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Asse" sheetId="3" state="visible" r:id="rId3"/>
    <sheet xmlns:r="http://schemas.openxmlformats.org/officeDocument/2006/relationships" name="Consolidated Statements of As_2"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chedule of Invest"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Income Taxes" sheetId="11" state="visible" r:id="rId11"/>
    <sheet xmlns:r="http://schemas.openxmlformats.org/officeDocument/2006/relationships" name="Agreements and Related Party Tr" sheetId="12" state="visible" r:id="rId12"/>
    <sheet xmlns:r="http://schemas.openxmlformats.org/officeDocument/2006/relationships" name="Commitments and Contingencies" sheetId="13" state="visible" r:id="rId13"/>
    <sheet xmlns:r="http://schemas.openxmlformats.org/officeDocument/2006/relationships" name="Investments" sheetId="14" state="visible" r:id="rId14"/>
    <sheet xmlns:r="http://schemas.openxmlformats.org/officeDocument/2006/relationships" name="Fair Value of Investments" sheetId="15" state="visible" r:id="rId15"/>
    <sheet xmlns:r="http://schemas.openxmlformats.org/officeDocument/2006/relationships" name="Net Assets" sheetId="16" state="visible" r:id="rId16"/>
    <sheet xmlns:r="http://schemas.openxmlformats.org/officeDocument/2006/relationships" name="Borrowings from Credit Facility" sheetId="17" state="visible" r:id="rId17"/>
    <sheet xmlns:r="http://schemas.openxmlformats.org/officeDocument/2006/relationships" name="Earnings Per Share" sheetId="18" state="visible" r:id="rId18"/>
    <sheet xmlns:r="http://schemas.openxmlformats.org/officeDocument/2006/relationships" name="Consolidated Financial Highligh"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Insider Trading Policies and Pr" sheetId="23" state="visible" r:id="rId23"/>
    <sheet xmlns:r="http://schemas.openxmlformats.org/officeDocument/2006/relationships" name="N-2" sheetId="24" state="visible" r:id="rId24"/>
    <sheet xmlns:r="http://schemas.openxmlformats.org/officeDocument/2006/relationships" name="Cybersecurity Risk Management a" sheetId="25" state="visible" r:id="rId25"/>
    <sheet xmlns:r="http://schemas.openxmlformats.org/officeDocument/2006/relationships" name="Accounting Policies, by Policy " sheetId="26" state="visible" r:id="rId26"/>
    <sheet xmlns:r="http://schemas.openxmlformats.org/officeDocument/2006/relationships" name="Income Taxes (Tables)" sheetId="27" state="visible" r:id="rId27"/>
    <sheet xmlns:r="http://schemas.openxmlformats.org/officeDocument/2006/relationships" name="Agreements and Related Party _2" sheetId="28" state="visible" r:id="rId28"/>
    <sheet xmlns:r="http://schemas.openxmlformats.org/officeDocument/2006/relationships" name="Investments (Tables)" sheetId="29" state="visible" r:id="rId29"/>
    <sheet xmlns:r="http://schemas.openxmlformats.org/officeDocument/2006/relationships" name="Fair Value of Investments (Tabl" sheetId="30" state="visible" r:id="rId30"/>
    <sheet xmlns:r="http://schemas.openxmlformats.org/officeDocument/2006/relationships" name="Net Assets (Tables)" sheetId="31" state="visible" r:id="rId31"/>
    <sheet xmlns:r="http://schemas.openxmlformats.org/officeDocument/2006/relationships" name="Borrowings from Credit Facili_2" sheetId="32" state="visible" r:id="rId32"/>
    <sheet xmlns:r="http://schemas.openxmlformats.org/officeDocument/2006/relationships" name="Earnings Per Share (Tables)" sheetId="33" state="visible" r:id="rId33"/>
    <sheet xmlns:r="http://schemas.openxmlformats.org/officeDocument/2006/relationships" name="Consolidated Financial Highli_2" sheetId="34" state="visible" r:id="rId34"/>
    <sheet xmlns:r="http://schemas.openxmlformats.org/officeDocument/2006/relationships" name="Significant Accounting Polici_2" sheetId="35" state="visible" r:id="rId35"/>
    <sheet xmlns:r="http://schemas.openxmlformats.org/officeDocument/2006/relationships" name="Income Taxes (Details)" sheetId="36" state="visible" r:id="rId36"/>
    <sheet xmlns:r="http://schemas.openxmlformats.org/officeDocument/2006/relationships" name="Income Taxes - Schedule of Tax " sheetId="37" state="visible" r:id="rId37"/>
    <sheet xmlns:r="http://schemas.openxmlformats.org/officeDocument/2006/relationships" name="Income Taxes - Schedule of Comp" sheetId="38" state="visible" r:id="rId38"/>
    <sheet xmlns:r="http://schemas.openxmlformats.org/officeDocument/2006/relationships" name="Income Taxes - Schedule of Cost" sheetId="39" state="visible" r:id="rId39"/>
    <sheet xmlns:r="http://schemas.openxmlformats.org/officeDocument/2006/relationships" name="Income Taxes - Schedule of Tota" sheetId="40" state="visible" r:id="rId40"/>
    <sheet xmlns:r="http://schemas.openxmlformats.org/officeDocument/2006/relationships" name="Agreements and Related Party _3" sheetId="41" state="visible" r:id="rId41"/>
    <sheet xmlns:r="http://schemas.openxmlformats.org/officeDocument/2006/relationships" name="Agreements and Related Party _4" sheetId="42" state="visible" r:id="rId42"/>
    <sheet xmlns:r="http://schemas.openxmlformats.org/officeDocument/2006/relationships" name="Commitments and Contingencies (" sheetId="43" state="visible" r:id="rId43"/>
    <sheet xmlns:r="http://schemas.openxmlformats.org/officeDocument/2006/relationships" name="Investments (Details)" sheetId="44" state="visible" r:id="rId44"/>
    <sheet xmlns:r="http://schemas.openxmlformats.org/officeDocument/2006/relationships" name="Investments - Schedule of Inves" sheetId="45" state="visible" r:id="rId45"/>
    <sheet xmlns:r="http://schemas.openxmlformats.org/officeDocument/2006/relationships" name="Investments - Schedule of Inv_2" sheetId="46" state="visible" r:id="rId46"/>
    <sheet xmlns:r="http://schemas.openxmlformats.org/officeDocument/2006/relationships" name="Fair Value of Investments - Sch" sheetId="47" state="visible" r:id="rId47"/>
    <sheet xmlns:r="http://schemas.openxmlformats.org/officeDocument/2006/relationships" name="Fair Value of Investments - S_2" sheetId="48" state="visible" r:id="rId48"/>
    <sheet xmlns:r="http://schemas.openxmlformats.org/officeDocument/2006/relationships" name="Fair Value of Investments - S_3" sheetId="49" state="visible" r:id="rId49"/>
    <sheet xmlns:r="http://schemas.openxmlformats.org/officeDocument/2006/relationships" name="Fair Value of Investments - S_4" sheetId="50" state="visible" r:id="rId50"/>
    <sheet xmlns:r="http://schemas.openxmlformats.org/officeDocument/2006/relationships" name="Net Assets - Schedule of Common" sheetId="51" state="visible" r:id="rId51"/>
    <sheet xmlns:r="http://schemas.openxmlformats.org/officeDocument/2006/relationships" name="Net Assets - Schedule of Declar" sheetId="52" state="visible" r:id="rId52"/>
    <sheet xmlns:r="http://schemas.openxmlformats.org/officeDocument/2006/relationships" name="Borrowings from Credit Facili_3" sheetId="53" state="visible" r:id="rId53"/>
    <sheet xmlns:r="http://schemas.openxmlformats.org/officeDocument/2006/relationships" name="Borrowings from Credit Facili_4" sheetId="54" state="visible" r:id="rId54"/>
    <sheet xmlns:r="http://schemas.openxmlformats.org/officeDocument/2006/relationships" name="Earnings Per Share - Schedule o" sheetId="55" state="visible" r:id="rId55"/>
    <sheet xmlns:r="http://schemas.openxmlformats.org/officeDocument/2006/relationships" name="Consolidated Financial Highli_3" sheetId="56" state="visible" r:id="rId56"/>
    <sheet xmlns:r="http://schemas.openxmlformats.org/officeDocument/2006/relationships" name="Subsequent Events (Details)" sheetId="57" state="visible" r:id="rId5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_);_(&quot;$ &quot;(#,##0.0)"/>
    <numFmt numFmtId="166" formatCode="_(&quot;$ &quot;#,##0.00_);_(&quot;$ &quot;(#,##0.00)"/>
    <numFmt numFmtId="167" formatCode="_(&quot;$ &quot;#,##0.000_);_(&quot;$ &quot;(#,##0.000)"/>
    <numFmt numFmtId="168" formatCode="#,##0.0_);(#,##0.0)"/>
    <numFmt numFmtId="169" formatCode="#,##0.00%_);(#,##0.00%)"/>
    <numFmt numFmtId="170" formatCode="#,##0%_);(#,##0%)"/>
    <numFmt numFmtId="171" formatCode="#,##0.00000%_);(#,##0.0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22"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27,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tru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3" t="inlineStr">
        <is>
          <t>Entity Information [Line Items]</t>
        </is>
      </c>
      <c r="B14" s="4" t="inlineStr">
        <is>
          <t xml:space="preserve"> </t>
        </is>
      </c>
      <c r="C14" s="4" t="inlineStr">
        <is>
          <t xml:space="preserve"> </t>
        </is>
      </c>
      <c r="D14" s="4" t="inlineStr">
        <is>
          <t xml:space="preserve"> </t>
        </is>
      </c>
    </row>
    <row r="15">
      <c r="A15" s="4" t="inlineStr">
        <is>
          <t>Entity Registrant Name</t>
        </is>
      </c>
      <c r="B15" s="4" t="inlineStr">
        <is>
          <t>Muzinich BDC, Inc.</t>
        </is>
      </c>
      <c r="C15" s="4" t="inlineStr">
        <is>
          <t xml:space="preserve"> </t>
        </is>
      </c>
      <c r="D15" s="4" t="inlineStr">
        <is>
          <t xml:space="preserve"> </t>
        </is>
      </c>
    </row>
    <row r="16">
      <c r="A16" s="4" t="inlineStr">
        <is>
          <t>Entity Central Index Key</t>
        </is>
      </c>
      <c r="B16" s="4" t="inlineStr">
        <is>
          <t>0001779523</t>
        </is>
      </c>
      <c r="C16" s="4" t="inlineStr">
        <is>
          <t xml:space="preserve"> </t>
        </is>
      </c>
      <c r="D16" s="4" t="inlineStr">
        <is>
          <t xml:space="preserve"> </t>
        </is>
      </c>
    </row>
    <row r="17">
      <c r="A17" s="4" t="inlineStr">
        <is>
          <t>Securities Act File Number</t>
        </is>
      </c>
      <c r="B17" s="4" t="inlineStr">
        <is>
          <t>814-01314</t>
        </is>
      </c>
      <c r="C17" s="4" t="inlineStr">
        <is>
          <t xml:space="preserve"> </t>
        </is>
      </c>
      <c r="D17" s="4" t="inlineStr">
        <is>
          <t xml:space="preserve"> </t>
        </is>
      </c>
    </row>
    <row r="18">
      <c r="A18" s="4" t="inlineStr">
        <is>
          <t>Entity Tax Identification Number</t>
        </is>
      </c>
      <c r="B18" s="4" t="inlineStr">
        <is>
          <t>84-2200473</t>
        </is>
      </c>
      <c r="C18" s="4" t="inlineStr">
        <is>
          <t xml:space="preserve"> </t>
        </is>
      </c>
      <c r="D18" s="4" t="inlineStr">
        <is>
          <t xml:space="preserve"> </t>
        </is>
      </c>
    </row>
    <row r="19">
      <c r="A19" s="4" t="inlineStr">
        <is>
          <t>Entity Incorporation, State or Country Code</t>
        </is>
      </c>
      <c r="B19" s="4" t="inlineStr">
        <is>
          <t>DE</t>
        </is>
      </c>
      <c r="C19" s="4" t="inlineStr">
        <is>
          <t xml:space="preserve"> </t>
        </is>
      </c>
      <c r="D19" s="4" t="inlineStr">
        <is>
          <t xml:space="preserve"> </t>
        </is>
      </c>
    </row>
    <row r="20">
      <c r="A20" s="4" t="inlineStr">
        <is>
          <t>Current Fiscal Year End Date</t>
        </is>
      </c>
      <c r="B20" s="4" t="inlineStr">
        <is>
          <t>--12-31</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Shell Company</t>
        </is>
      </c>
      <c r="B24" s="4" t="inlineStr">
        <is>
          <t>false</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Ex Transition Period</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0</v>
      </c>
    </row>
    <row r="30">
      <c r="A30" s="3" t="inlineStr">
        <is>
          <t>Entity Contact Personnel [Line Items]</t>
        </is>
      </c>
      <c r="B30" s="4" t="inlineStr">
        <is>
          <t xml:space="preserve"> </t>
        </is>
      </c>
      <c r="C30" s="4" t="inlineStr">
        <is>
          <t xml:space="preserve"> </t>
        </is>
      </c>
      <c r="D30" s="4" t="inlineStr">
        <is>
          <t xml:space="preserve"> </t>
        </is>
      </c>
    </row>
    <row r="31">
      <c r="A31" s="4" t="inlineStr">
        <is>
          <t>Entity Address, Address Line One</t>
        </is>
      </c>
      <c r="B31" s="4" t="inlineStr">
        <is>
          <t>450 Park Avenue</t>
        </is>
      </c>
      <c r="C31" s="4" t="inlineStr">
        <is>
          <t xml:space="preserve"> </t>
        </is>
      </c>
      <c r="D31" s="4" t="inlineStr">
        <is>
          <t xml:space="preserve"> </t>
        </is>
      </c>
    </row>
    <row r="32">
      <c r="A32" s="4" t="inlineStr">
        <is>
          <t>Entity Address, City or Town</t>
        </is>
      </c>
      <c r="B32" s="4" t="inlineStr">
        <is>
          <t>New York</t>
        </is>
      </c>
      <c r="C32" s="4" t="inlineStr">
        <is>
          <t xml:space="preserve"> </t>
        </is>
      </c>
      <c r="D32" s="4" t="inlineStr">
        <is>
          <t xml:space="preserve"> </t>
        </is>
      </c>
    </row>
    <row r="33">
      <c r="A33" s="4" t="inlineStr">
        <is>
          <t>Entity Address, State or Province</t>
        </is>
      </c>
      <c r="B33" s="4" t="inlineStr">
        <is>
          <t>NY</t>
        </is>
      </c>
      <c r="C33" s="4" t="inlineStr">
        <is>
          <t xml:space="preserve"> </t>
        </is>
      </c>
      <c r="D33" s="4" t="inlineStr">
        <is>
          <t xml:space="preserve"> </t>
        </is>
      </c>
    </row>
    <row r="34">
      <c r="A34" s="4" t="inlineStr">
        <is>
          <t>Entity Address, Postal Zip Code</t>
        </is>
      </c>
      <c r="B34" s="4" t="inlineStr">
        <is>
          <t>10022</t>
        </is>
      </c>
      <c r="C34" s="4" t="inlineStr">
        <is>
          <t xml:space="preserve"> </t>
        </is>
      </c>
      <c r="D34" s="4" t="inlineStr">
        <is>
          <t xml:space="preserve"> </t>
        </is>
      </c>
    </row>
    <row r="35">
      <c r="A35" s="3" t="inlineStr">
        <is>
          <t>Entity Phone Fax Numbers [Line Items]</t>
        </is>
      </c>
      <c r="B35" s="4" t="inlineStr">
        <is>
          <t xml:space="preserve"> </t>
        </is>
      </c>
      <c r="C35" s="4" t="inlineStr">
        <is>
          <t xml:space="preserve"> </t>
        </is>
      </c>
      <c r="D35" s="4" t="inlineStr">
        <is>
          <t xml:space="preserve"> </t>
        </is>
      </c>
    </row>
    <row r="36">
      <c r="A36" s="4" t="inlineStr">
        <is>
          <t>City Area Code</t>
        </is>
      </c>
      <c r="B36" s="4" t="inlineStr">
        <is>
          <t>(212)</t>
        </is>
      </c>
      <c r="C36" s="4" t="inlineStr">
        <is>
          <t xml:space="preserve"> </t>
        </is>
      </c>
      <c r="D36" s="4" t="inlineStr">
        <is>
          <t xml:space="preserve"> </t>
        </is>
      </c>
    </row>
    <row r="37">
      <c r="A37" s="4" t="inlineStr">
        <is>
          <t>Local Phone Number</t>
        </is>
      </c>
      <c r="B37" s="4" t="inlineStr">
        <is>
          <t>888-3413</t>
        </is>
      </c>
      <c r="C37" s="4" t="inlineStr">
        <is>
          <t xml:space="preserve"> </t>
        </is>
      </c>
      <c r="D37" s="4" t="inlineStr">
        <is>
          <t xml:space="preserve"> </t>
        </is>
      </c>
    </row>
    <row r="38">
      <c r="A38" s="3" t="inlineStr">
        <is>
          <t>Entity Listings [Line Items]</t>
        </is>
      </c>
      <c r="B38" s="4" t="inlineStr">
        <is>
          <t xml:space="preserve"> </t>
        </is>
      </c>
      <c r="C38" s="4" t="inlineStr">
        <is>
          <t xml:space="preserve"> </t>
        </is>
      </c>
      <c r="D38" s="4" t="inlineStr">
        <is>
          <t xml:space="preserve"> </t>
        </is>
      </c>
    </row>
    <row r="39">
      <c r="A39" s="4" t="inlineStr">
        <is>
          <t>Title of 12(b) Security</t>
        </is>
      </c>
      <c r="B39" s="4" t="inlineStr">
        <is>
          <t>None</t>
        </is>
      </c>
      <c r="C39" s="4" t="inlineStr">
        <is>
          <t xml:space="preserve"> </t>
        </is>
      </c>
      <c r="D39" s="4" t="inlineStr">
        <is>
          <t xml:space="preserve"> </t>
        </is>
      </c>
    </row>
    <row r="40">
      <c r="A40" s="4" t="inlineStr">
        <is>
          <t>No Trading Symbol Flag</t>
        </is>
      </c>
      <c r="B40" s="4" t="inlineStr">
        <is>
          <t>true</t>
        </is>
      </c>
      <c r="C40" s="4" t="inlineStr">
        <is>
          <t xml:space="preserve"> </t>
        </is>
      </c>
      <c r="D40" s="4" t="inlineStr">
        <is>
          <t xml:space="preserve"> </t>
        </is>
      </c>
    </row>
    <row r="41">
      <c r="A41" s="4" t="inlineStr">
        <is>
          <t>Security Exchange Name</t>
        </is>
      </c>
      <c r="B41" s="4" t="inlineStr">
        <is>
          <t>NONE</t>
        </is>
      </c>
      <c r="C41" s="4" t="inlineStr">
        <is>
          <t xml:space="preserve"> </t>
        </is>
      </c>
      <c r="D41" s="4" t="inlineStr">
        <is>
          <t xml:space="preserve"> </t>
        </is>
      </c>
    </row>
    <row r="42">
      <c r="A42" s="4" t="inlineStr">
        <is>
          <t>Entity Common Stock, Shares Outstanding</t>
        </is>
      </c>
      <c r="B42" s="4" t="inlineStr">
        <is>
          <t xml:space="preserve"> </t>
        </is>
      </c>
      <c r="C42" s="6" t="n">
        <v>169101</v>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4</t>
        </is>
      </c>
    </row>
    <row r="3">
      <c r="A3" s="3" t="inlineStr">
        <is>
          <t>Significant Accounting Policies [Abstract]</t>
        </is>
      </c>
      <c r="B3" s="4" t="inlineStr">
        <is>
          <t xml:space="preserve"> </t>
        </is>
      </c>
    </row>
    <row r="4">
      <c r="A4" s="4" t="inlineStr">
        <is>
          <t>Significant Accounting Policies</t>
        </is>
      </c>
      <c r="B4" s="4" t="inlineStr">
        <is>
          <t>2. Significant Accounting Policies Basis of Presentation The accompanying financial statements
have been prepared in accordance with accounting principles generally accepted in the United States of America (“U.S. GAAP”).
The accompanying financial statements of the Company and related financial information have been prepared pursuant to the requirements
for reporting on Form 10-K and Regulation S-X under the Securities Exchange Act of 1934, as amended (the “Exchange Act”).
The Company has determined it meets the definition of an investment company and follows the accounting and reporting guidance in the Financial
Accounting Standards Board (“FASB”) Accounting Standards Codification (“ASC”) Topic 946 — Financial Services
— Investment Companies (“ASC Topic 946”). Basis of Consolidation Under Article 6 of Regulation S-X and
the American Institute of Certified Public Accountants’ (“AICPA”) Audit and Accounting Guide for Investment Companies,
the Company is precluded from consolidating any entity other than another investment company, a controlled operating company that provides
substantially all of its services and benefits to the Company, and certain entities established for tax purposes where the Company holds
a 100% interest. Accordingly, the Company’s consolidated financial statements include its accounts and the accounts of the Subsidiary.
All intercompany balances and transactions have been eliminated in consolidation. Use of Estimates U.S. GAAP requires management to make
estimates and assumptions that affect the reported amounts of assets and liabilities and disclosures of contingent assets and liabilities
at the date of the financial statements and the reported amounts of increases and decreases in net assets from operations during the reported
periods. The Company believes the estimates and assumptions underlying the financial statements are reasonable and supportable based on
the information available as of December 31, 2024 and December 31, 2023; however, macroeconomic, geopolitical and other events may have
an impact on the global economy generally, and the Company’s business in particular, making any estimates and assumptions as of
December 31, 2024 and December 31, 2023 inherently less certain than they would be absent the current and potential impacts of such circumstances.
Changes in the economic environment, financial markets and any other parameters used in determining these estimates could cause actual
results to differ materially. Cash and Cash Equivalents Cash and cash equivalents are defined
as cash, money market funds, U.S. government securities and investment grade debt instruments with original maturities of three months
or less when purchased by the Company. The Company deposits its cash and cash equivalents with financial institutions, including pursuant
to its custody agreement with U.S. Bank National Association, in amounts that, at times, may exceed the Federal Deposit Insurance Corporation
insured limit. Principal Paydowns The Company may receive principal repayments
on its debt investments (“Paydowns”). Any unsettled Paydowns as of period-end are reflected in the Consolidated Statements
of Assets and Liabilities, and any realized gains or losses incurred from such Paydowns are reflected as interest income in the Consolidated
Statements of Operations. Offering Costs Offering costs are recorded as a reduction
to paid-in capital. For the years ended December 31, 2024, and 2023, the Company did not incur further offering costs. Company Common Stock Share Valuation In accordance with U.S. GAAP, the net
asset value (“NAV”) per share of the outstanding shares of common stock of the Company is determined at least quarterly by
dividing the value of total assets minus liabilities by the total number of shares outstanding. Valuation of Portfolio Securities As a BDC, the Company generally invests
in illiquid securities, including debt and equity investments of middle-market companies. Under procedures adopted by the Board of Directors,
market quotations are generally used to assess the value of the investments for which such market quotations are readily available. Short-term
investments that have maturities of less than 60 days at the time of purchase are valued at amortized cost, which, when combined with
any accrued interest, approximates market value. The Company expects that there will
not be readily available market values for many of the investments which are or will be in its portfolio, and such investments will be
valued at fair value as determined in good faith by the Adviser, under the oversight of the Board, pursuant to the Company’s valuation
policy and process as described below. The factors that the Adviser may take into account in determining the fair value of the Company’s
investments generally include, as appropriate, comparisons of financial ratios of the portfolio companies that issued such private equity
securities to peer companies that are public, the nature and realizable value of any collateral, the portfolio company’s ability
to make payments and its earnings and discounted cash flow, the markets in which the portfolio company does business and other relevant
factors. When an external event such as a purchase transaction, public offering or subsequent equity sale occurs, the Adviser considers
the pricing indicated by the external event to corroborate or revise the valuation. Under current auditing standards, the notes to the
Company’s consolidated financial statements refer to the uncertainty with respect to the possible effect of such valuations, and
any change in such valuations, on the consolidated financial statements. With respect to investments for which
market quotations are not readily available, the Adviser determines the fair value of such investments in good faith. Pursuant to Rule
2a-5 under the 1940 Act, the Board has designated the Adviser to perform the fair valuation determinations of the Company’s investments
for which market quotations are not readily available, subject to Board oversight. The Adviser makes this determination pursuant to valuation
procedures approved by the Board of Directors, which include a multi-step valuation process completed each quarter (or more frequently,
as appropriate), as described below:
(1) Each portfolio company or investment is initially valued by the investment professionals of the Adviser responsible for the portfolio investment and the “Portfolio Committee” of the Adviser;
(2) Preliminary valuation conclusions are then documented and discussed with the Company’s senior management and that of the Adviser;
(3) At least once annually, the valuation for each portfolio investment will be reviewed by an independent valuation firm;
(4) In following these approaches, the types of factors that are taken into account in determining the fair value of such investments include, as relevant, but are not limited to: comparison to publicly traded securities, including such factors as yield, maturity and measures of credit quality; the enterprise value of a portfolio company; the nature and realizable value of any collateral; the portfolio company’s ability to make payments and its earnings and discounted cash flow; and the markets in which the portfolio company does business;
(5) The Audit Committee of the Board of Directors reviews the valuations of the Adviser on a quarterly basis; and
(6) The Board of Directors oversees the Company’s valuation process and in support of this oversight, the Adviser provides periodic reports to the Board on valuation matters. The Adviser may also engage one or
more independent valuation firms to assist in the valuation of the Company’s securities. Net Realized Gains or Losses and
Net Change in Unrealized Appreciation or Depreciation The Company measures realized gains
or losses by the difference between the net proceeds from the repayment or sale and the amortized cost basis of the investment, without
regard to unrealized appreciation or depreciation previously recognized, but considering unamortized upfront fees and prepayment penalties.
Net change in unrealized appreciation or depreciation reflects the change in portfolio investment values during the reporting period,
including any reversal of previously recorded unrealized appreciation or depreciation, when gains or losses are realized. Interest and Dividend Income Recognition Interest income is recorded on an accrual
basis and includes amortization of premiums or accretion of discounts. Discounts and premiums to par value on securities purchased are
accreted and amortized, respectively, into interest income over the contractual life of the respective security using the effective interest
method. The amortized cost of investments represents the original cost adjusted for the amortization of premiums or accretion of discounts,
if any. Upon prepayment of a loan or debt security, any prepayment premiums, unamortized upfront loan origination fees and unamortized
discounts are recorded as interest income in the current period. Loans are generally placed on non-accrual
status when there is reasonable doubt that principal or interest will be collected in full. Accrued interest is generally reversed when
a loan is placed on non-accrual status. Interest payments received on non-accrual loans may be recognized as income or applied to principal
depending upon management’s judgment regarding collectability. Loans on non-accrual status are restored to accrual status when past
due principal and interest is paid current and, in management’s judgment, are likely to remain current. Management may make exceptions
to this treatment and determine to not place a loan on non-accrual status if the loan has sufficient collateral value and is in the process
of collection. Dividend income on preferred equity
securities is recorded on the accrual basis to the extent that such amounts are payable by the portfolio company and are expected to be
collected. Dividend income on common equity securities is recorded on the record date for private portfolio companies or on the ex-dividend
date for publicly traded portfolio companies. Payment-in-Kind Interest The Company currently holds, and may
hold in the future, certain investments in its portfolio that contain payment-in-kind, or “PIK,” interest provisions. PIK
interest, computed at the contractual rate specified in each loan agreement, is added to the principal balance of the loan, rather than
being paid to the Company in cash, and is recorded as interest income. Thus, the actual collection of PIK interest may be deferred until
the time of debt principal repayment. PIK interest, which is a non-cash source of income, is included in the Company’s taxable income
and therefore affects the amount the Company is required to distribute to shareholders to maintain its qualification as a RIC for U.S.
federal income tax purposes, even though the Company has not yet collected the cash. Generally, when current cash interest and/or principal
payments on a loan become past due, or if the Company otherwise does not expect the borrower to be able to service its debt and other
obligations, the Company will place the investment on non-accrual status and will generally cease recognizing PIK interest income on that
loan for financial reporting purposes until all principal and interest have been brought current through payment or due to a restructuring
such that the interest income is deemed to be collectible. The Company writes off any accrued and uncollected PIK interest when it is
determined that the PIK interest is no longer collectible. Other Income From time to time, the Company may
receive fees for services provided to portfolio companies. These fees will generally only be available to the Company as a result of closing
investments, will normally be paid at the closing of the investment, are expected to be non-recurring and will be recognized as revenue
when earned upon closing of the investment. The services provided vary by investment, but can include closing work, diligence or other
similar fees and fees for providing managerial assistance to the Company’s portfolio companies. In addition, the Company may generate
revenue in the form of commitment, origination, structuring or diligence fees, monitoring fees and possibly consulting and performance-based
fees. Deal Origination Costs The Company records origination and
other expenses related to its investments as deferred financing costs. These expenses are deferred and amortized over the life of the
related investment. Deal origination costs are presented on the Consolidated Statements of Assets and Liabilities as a direct deduction
from the investment. In circumstances in which there is not an associated investment amount recorded in the consolidated financial statements
when the deal origination costs are incurred, such deal origination costs will be reported on the Consolidated Statements of Assets and
Liabilities as a liability until the investment is recorded. Distributions to Stockholders Distributions to stockholders are recorded
on the record date. The amount to be distributed is determined by the Board of Directors and is generally based upon current and estimated
net earnings. Net realized long-term capital gains, if any, would be generally distributed at least annually, although the Company may
decide to retain such capital gains for investment. Foreign Security and Currency Translations Foreign security and currency translations
may involve certain considerations and risks not typically associated with investing in U.S. companies and U.S. government securities.
These risks include, but are not limited to, currency fluctuations and revaluations and future adverse political, social and economic
developments, which could cause investments in foreign markets to be less liquid and prices to be more volatile than those of comparable
U.S. companies or U.S. government securities. Recently Issued and Adopted Accounting
Pronouncements The Company considers the applicability
and impact of all accounting standard updates (“ASUs”) issued by the FASB. ASUs not listed were assessed by the Company and
either determined to be not applicable or expected to have minimal impact on its consolidated financial statements. In November 2023, the FASB issued ASU
2023-07, “Segment Reporting (Topic 280): Improvements to Reportable Segment Disclosures (“ASU 2023-07”),” which
enhances disclosure requirements about significant segment expenses that are regularly provided to the chief operating decision maker
(the “CODM”). ASU 2023-07, among other things, (i) requires a single segment public entity to provide all of the disclosures
as required by Topic 280, (ii) requires a public entity to disclose the title and position of the CODM and an explanation of how the CODM
uses the reported measure(s) of segment profit or loss in assessing segment performance and deciding how to allocate resources and (iii)
provides the ability for a public entity to elect more than one performance measure. ASU 2023-07 is effective for the fiscal years beginning
after December 15, 2023, and interim periods beginning with the first quarter ended March 31, 2025. Early adoption is permitted and retrospective
adoption is required for all prior periods presented. An operating segment is defined as a component of a public entity that engages in
business activities from which it may recognize revenues and incur expenses, has operating results that are regularly reviewed by the
public entity’s CODM to make decisions about resources to be allocated to the segment and assess its performance, and has discrete
financial information available. The Company operates under one operating segment and reporting unit, investment management. The CODM
is the Chief Executive Officer of the Company, who is responsible for determining the Company’s investment strategy, capital allocation,
expense structure, and significant transactions impacting the Company. The operating expenses as disclosed on the consolidated statement
of operations represent the significant expense categories that are provided to the CODM. Key metrics considered by the CODM in making
decisions on the allocation of invested capital include, but are not limited to, net investment income and net increase in net assets
resulting from operations that is reported on the Consolidated Statement of Operations, fair value of investments as disclosed on the
Consolidated Schedule of Investments, as well as distributions made to the Company’s shareholders. In December 2023, the FASB issued ASU
No. 2023-09, “Income Taxes (Topic 740): Improvements to Income Tax Disclosures (“ASU 2023-09”),” which intends
to improve the transparency of income tax disclosures. ASU 2023-09 is effective for fiscal years beginning after December 15, 2024 and
is to be adopted on a prospective basis with the option to apply retrospectively. The Company is currently assessing the impact of this
guidance; however, the Company does not expect a material impact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 xml:space="preserve">3. Income Taxes Taxation as a Regulated Investment
Company The Company has elected to be treated
and intends to qualify annually for U.S. federal income tax purposes as a regulated investment company (“RIC”) under Subchapter
M of the Internal Revenue Code of 1986, as amended (the “Code”). So long as the Company maintains its status as a RIC, it
generally will not be subject to U.S. federal income taxes on any ordinary income or capital gains that it timely distributes to its stockholders
as dividends. The Company will be subject to U.S. federal income tax imposed at corporate rates on any income, including capital gains
not distributed (or deemed distributed) to its stockholders. To qualify as a RIC under Subchapter
M of the Code, the Company must, among other things, meet certain source of income and asset diversification requirements. In addition,
to qualify for taxation as a RIC, the Company generally must distribute to its stockholders on a timely basis each year at least 90% of
its “investment company taxable income,” which is generally its net ordinary taxable income plus the excess of its realized
net short-term capital gains over its realized net long-term capital losses. In order for the Company not to be
subject to a 4% nondeductible U.S. federal excise tax on certain undistributed income, it must distribute annually an amount at least
equal to the sum of (i) 98.0% of its net ordinary income for the calendar year, (ii) 98.2% of its capital gains in excess of capital losses
for the one-year period ending on October 31 of the calendar year and (iii) any ordinary income and net capital gains that it recognized
for preceding years that were not distributed during such years and on which the Company paid no U.S. federal income tax. The Company,
at its discretion, may carry forward taxable income in excess of calendar year dividends and pay a 4% nondeductible U.S. federal excise
tax on this income. The Company evaluates tax positions
taken or expected to be taken in the course of preparing its consolidated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The Company’s federal tax years 2021, 2022, 2023, and 2024 remain subject to examination
by the Internal Revenue Service and the State of Delaware. For the tax year ended December 31,
2022, the Company was unable to satisfy the requirement that a RIC must derive at least 90% of its annual gross income from “qualifying
income.” As a result, the Company paid tax expenses on the income generated from the Company’s ownership percentage in the
assets from which the nonqualifying income was derived during the tax year ended December 31, 2022 in the amount of $548,796, which included
$21,839 in penalties (the “Section 851(i) Tax Liability”). The Adviser reimbursed the Company in full for payment of the Section
851(i) Tax Liability. In December 2023, the Company established
the Subsidiary to hold equity or equity-like investments in partnerships. All intercompany balances are eliminated in consolidation, and
the Company is consolidated with the Subsidiary for accounting purposes, but the Subsidiary is not consolidated with the Company for U.S.
federal income tax purposes and may incur U.S. federal income tax expense as a result. The Company does not consider the Section
851(i) Tax Liability due on the income generated from the Company’s ownership percentage in assets from which the nonqualifying
income was derived during the tax year ended December 31, 2022 to be an uncertain tax position. Conclusions regarding tax positions are
subject to review and may be adjusted at a later date based on factors including, but not limited to, ongoing analyses of tax laws, regulations
and interpretations thereof. Although the Company files U.S. federal
and state tax returns, its major tax jurisdiction is federal. Distributions and Components of
Net Assets on a Tax Basis On May 11, 2023, the Company declared
a distribution of $18.11 per share, or $2,474,532, payable on May 19, 2023. On August 8, 2023, the Company declared a distribution of
$24.04 per share, or $3,595,568, payable on August 18, 2023. On November 7, 2023, the Company declared a distribution of $23.41 per share,
or $3,958,653, payable on November 17, 2023. On December 21, 2023, the Company declared a distribution of $30.93 per share, or $5,230,293,
payable on December 28, 2023. On May 9, 2024, the Company declared
a distribution of $32.23 per share, or $5,450,124, payable on May 20, 2024. On August 8, 2024, the Company declared a distribution of
$25.35 per share, or $4,286,709, payable on August 19, 2024. On November 7, 2024, the Company declared a distribution of $23.14 per share,
or $3,912,996, payable on November 21, 2024. On December 27, 2024, the Company declared a distribution of $21.22 per share, or $3,588,322,
payable on January 9, 2025. The tax character of distributions
paid during the years ended December 31, 2024 and December 31, 2023 was as follows:
For the
Distributions paid from:
Ordinary Income $ 17,238,151
Long Term Capital Gains (1) -
Total Distributions Paid $ 17,238,151
(1) Designated
as long-term capital gain dividend pursuant to Section 852(b)(3) of the Code.
For the
Distributions paid from:
Ordinary Income $ 15,259,046
Long Term Capital Gains (1) -
Total Distributions Paid $ 15,259,046
(1) Designated
as long-term capital gain dividend pursuant to Section 852(b)(3) of the Code. As of December 31, 2024 and December
31, 2023, the Company’s components of total distributable (accumulated) earnings (losses) on a tax basis were as follows:
Year Ended December 31,
2024 2023
Undistributed Ordinary Income—net $ 451,238 $ 667,340
Total Undistributed Earnings $ 451,238 667,340
Capital Loss Carryforward
Perpetual Long-Term $ (139,264 ) $ (424,674 )
Perpetual Short-Term (100,072 ) (101,203 )
Timing Differences (Organizational Costs/Other) (290,534 ) (316,413 )
Unrealized Earnings (Losses)—net (7,668,775 ) 339,384
Total Accumulated Earnings (Losses)—net $ (7,747,407 ) $ 164,434 As of December 31, 2024, and December
31, 2023, the cost of investments for the Company for tax purposes were $291,854,621 and $263,749,989, respectively.
Year Ended December 31,
2024 2023
Tax cost $ 291,854,621 $ 263,749,989
Gross unrealized appreciation on investments 2,320,278 6,986,440
Gross unrealized depreciation on investments (10,031,629 ) (6,647,056 )
Total investments at fair value $ 284,185,845 $ 264,089,373 The difference between U.S. GAAP basis
and tax basis unrealized gains (losses) is attributable primarily to differences in the tax treatment of partnership investments. The difference between the Company’s
U.S. GAAP basis total distributable earnings and its tax basis total distributable earnings as of December 31, 2024 and 2023 was primarily
due to reclassification of a non-deductible excise tax and other non-deductible fund expenses to additional paid-in capital. For the years
ended December 31, 2024 and 2023, the Company reclassified for book purposes amounts arising from permanent book/tax differences as follows:
For the
Additional paid-in capital $ 2,580,824
Total distributable earnings $ 2,580,824
For the
Additional paid-in capital $ (20,164 )
Total distributable earnings $ 20,16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greements and Related Party Transactions</t>
        </is>
      </c>
      <c r="B1" s="2" t="inlineStr">
        <is>
          <t>12 Months Ended</t>
        </is>
      </c>
    </row>
    <row r="2">
      <c r="B2" s="2" t="inlineStr">
        <is>
          <t>Dec. 31, 2024</t>
        </is>
      </c>
    </row>
    <row r="3">
      <c r="A3" s="3" t="inlineStr">
        <is>
          <t>Agreements and Related Party Transactions [Abstract]</t>
        </is>
      </c>
      <c r="B3" s="4" t="inlineStr">
        <is>
          <t xml:space="preserve"> </t>
        </is>
      </c>
    </row>
    <row r="4">
      <c r="A4" s="4" t="inlineStr">
        <is>
          <t>Agreements and Related Party Transactions</t>
        </is>
      </c>
      <c r="B4" s="4" t="inlineStr">
        <is>
          <t xml:space="preserve">4. Agreements
and Related Party Transactions Investment Management Agreement The Company has entered into the Investment
Management Agreement (the “Investment Management Agreement”) with the Adviser, pursuant to which the Adviser manages the Company’s
investment program and related activities. The advisory fees consist of a management fee and an incentive fee. The costs of both the management
fee and the incentive fee are ultimately borne by the Company’s stockholders. Management Fee Pursuant to the Investment Management
Agreement, the Adviser accrues, on a quarterly basis in arrears, a management fee (the “Management Fee”) equal to 0.25% (i.e.,
1.00% annually) of the average of (i) the Company’s NAV (excluding uninvested cash and cash equivalents, which are defined for these
purposes as money market funds, U.S. government securities and investment grade debt instruments maturing within one year of purchase
of such instrument by the Company) at the end of the then current calendar quarter and (ii) the Company’s NAV at the end of the
prior calendar quarter (excluding uninvested cash and cash equivalents). For the years ended December 31, 2024 and 2023, the Company incurred
Management Fees of $1,729,711 and $1,508,828, respectively. Incentive Fee Pursuant to the Investment Management
Agreement, the Company incurs an incentive fee (the “Incentive Fee”) payable to the Adviser. The Incentive Fee will not be
released or paid to the Adviser until the liquidation of the Company’s portfolio. The Incentive Fee will accrue throughout the Company’s
life, and the Company may set aside assets in anticipation of paying it. However, the Company does not intend to actually pay the Incentive
Fee to the Adviser until the end of the life of the Company. In order to determine the size of the
Incentive Fee, the Company refers to the incentive fee calculation methodology described below (the “Incentive Fee Calculation Methodology”). For the avoidance of doubt, the Incentive
Fee Calculation Methodology is not intended to describe the Company’s actual operations with respect to the making of distributions—and
the Incentive Fee Calculation Methodology does not limit the Company’s ability to make distributions to stockholders over the life
of the Company (other than the Company’s actual payment of the Incentive Fee upon its liquidation). Rather, the Incentive Fee Calculation
Methodology is a tool, the sole purpose of which is to calculate the size of the Incentive Fee. To calculate the size of the Incentive
Fee, the Company will refer to (1) the amounts and timing of stockholders’ capital contributions to the Company and (2) the amounts
and timing of the Company’s distributions, and will analyze those contributions and distributions under the Incentive Fee Calculation
Methodology. The Incentive Fee will equal the total amount of distributions that would be made to the Adviser under paragraphs (c) and
(d) of the Incentive Fee Calculation Methodology. The Incentive Fee Calculation Methodology
is as follows:
(a) First, the Company will make distributions to its stockholders until stockholders have received 100% of their Contributed Capital (as defined below).
(b) Second, the Company will make distributions to its stockholders until stockholders have received a 7% return per annum, compounded annually, on their capital contributions, from the date each capital contribution is made through the date such capital has been returned.
(c) Third, the Company will make distributions to the Adviser under this paragraph (c) until it has received 12.5% of the total amount distributed by the Company under paragraph (b) and this paragraph (c).
(d) Thereafter, any additional amounts that the Company distributes will be paid 87.5% to stockholders and 12.5% to the Adviser. Notwithstanding anything to the contrary
herein, in no event will an amount be paid with respect to the Incentive Fee to the extent it would exceed the limitations set forth in
Section 205(b)(3) of the Advisers Act. “Contributed Capital” is
the aggregate amount of capital contributions that have been made by all stockholders of the Company in respect of their shares of common
stock. All distributions (or deemed distributions) to stockholders, including investment income (i.e., proceeds received in respect of
interest payments, dividends and fees) and proceeds attributable to the repayment or disposition of any investment, will be considered
a return of Contributed Capital. Unreturned Contributed Capital equals aggregate Contributed Capital minus cumulative distributions but
is never less than zero. The term “distribution”
includes all distributions of the Company’s assets including in respect of proceeds from the full or partial realization of the
Company’s investments and income from investing activities and may include amounts treated as return of capital, ordinary income
and capital gains for accounting, tax and/or other purposes. If the Investment Management Agreement
is terminated prior to the termination of the Company (other than an instance in which the Adviser voluntarily terminates the agreement),
the Company will pay to the Adviser an Incentive Fee payment in connection with such termination (the “Termination Incentive Fee
Payment”). The Termination Incentive Fee Payment will be calculated as of the date the Investment Management Agreement is terminated
and will equal the amount of Incentive Fee that would be payable to the Adviser if (a) all investments were liquidated for their then-current
value (but without taking into account any unrealized appreciation of any investment), and any unamortized deferred investment-related
fees would be deemed accelerated, (b) the proceeds from such liquidation were used to pay all the Company’s outstanding liabilities,
and (c) the remainder were distributed to stockholders and paid as an Incentive Fee in accordance with the Incentive Fee Calculation Methodology,
subject to the limitations set forth in Section 205(b)(3) of the Advisers Act. The Company will make the Termination Incentive Fee Payment
in cash on or immediately following the date the Investment Management Agreement is so terminated. The Investment Management Agreement
was approved for an initial two-year term on August 8, 2019, and will remain in full force and effect for successive one-year periods
thereafter, but only so long as such continuance is specifically approved at least annually by (a) the vote of a majority of the members
of the Board who are not “interested persons,” as defined in Section 2(a)(19) of the 1940 Act, of the Company (the “Independent
Directors”) and in accordance with the requirements of the 1940 Act and (b) by a vote of (1) a majority of the Board of Directors
or (2) a majority of the Company’s outstanding voting securities. The Investment Management Agreement may, on 60 days’ written
notice to the other party, be terminated in its entirety at any time without the payment of any penalty, by the Company (following determination
by the Board of Directors or by vote of a majority of the outstanding voting stock), or by the Adviser. The Investment Management Agreement
shall automatically terminate in the event of its assignment. The Board of Directors most recently approved the renewal of the Investment
Management Agreement at a meeting held on July 25, 2024. For the years ended December 31, 2024
and 2023, the Company did not incur Incentive Fees. Administration Agreement and Fund
Accounting Agreement The Company has entered into an administration
servicing agreement (the “Administration Agreement”) with U.S. Bancorp Fund Services, LLC, doing business as U.S. Bank Global
Fund Services (“U.S. Bank” or the “Administrator”), pursuant to which the Administrator provides administrative
and recordkeeping services necessary for the Company to operate. In addition, the Company has entered into a fund accounting servicing
agreement (the “Fund Accounting Agreement”) with U.S. Bank, pursuant to which U.S. Bank provides accounting services with
respect to the Company. The Company reimburses U.S. Bank for all reasonable costs and expenses incurred by U.S. Bank in providing these
services, as provided by the Administration Agreement and Fund Accounting Agreement, respectively. Placement Agent Agreement The Company has entered into a placement
agent agreement with Muzinich Capital LLC (the “Placement Agent”) to serve as its placement agent for the domestic and offshore
offering of the Company’s shares of common stock. The Placement Agent is an affiliate of the Adviser, and these services are provided
on a fee-free basis. Resource Sharing Agreement The Adviser has entered into a resource
sharing agreement (the “Resource Sharing Agreement”) with Muzinich &amp; Co., Inc. (“Muzinich”), an affiliate
of the Adviser, pursuant to which Muzinich provides the Adviser with experienced investment professionals and services so as to enable
the Adviser to fulfill its obligations under the Investment Management Agreement. Through the Resource Sharing Agreement, the Adviser
draws on the significant deal origination, credit underwriting, due diligence, investment structuring, execution, portfolio management
and monitoring, and operational experience of Muzinich’s investment professionals. The Resource Sharing Agreement may be terminated
by either party on 60 days’ notice, which if terminated may have a material adverse effect on the Company’s operations. Indemnifications The Investment Management Agreement
provides that the Adviser and its officers, managers, partners, agents, employees, controlling persons and members, and any other person
or entity affiliated with it, are entitled to indemnification from the Company for any damages, liabilities, costs and expenses (including
reasonable attorneys’ fees and amounts reasonably paid in settlement) arising from the rendering of the Adviser’s and its
affiliates’ services under the Investment Management Agreement. However, the Company’s obligation to provide indemnification
under the Investment Management Agreement is limited by the 1940 Act and 1940 Act Release No. 11330, which, among other things, prohibit
the Company from indemnifying any director, officer or other individual from any liability resulting directly from the willful misconduct,
bad faith, gross negligence in the performance of duties or reckless disregard of applicable obligations and duties of the directors,
officers or other individuals, and require the Company to set forth reasonable and fair means for determining whether indemnification
shall be made. The Company has also entered into indemnification
agreements with its directors. The indemnification agreements are intended to provide the Company’s directors with the maximum indemnification
permitted under Delaware law and the 1940 Act. Each indemnification agreement provides that the Company shall indemnify the director who
is a party to the agreement (an “Indemnitee”), including the advancement of legal expenses, if, by reason of his or her corporate
status, the Indemnitee is, or is threatened to be, made a party to or a witness in any threatened, pending, or completed proceeding, other
than a proceeding by or in the right of the Company. Under the Investment Management Agreement,
the Adviser has not assumed any responsibility to the Company other than to render the services called for under that agreement. It will
not be responsible for any action of the Board in following or declining to follow the Adviser’s advice or recommendations. Under
the Investment Management Agreement, the Adviser, its officers, members and personnel, and any person controlling or controlled by the
Adviser, will not be liable to the Company, any of its subsidiaries, its directors, its shareholders or any subsidiary’s shareholders
or partners for acts or omissions performed in accordance with and pursuant to the Investment Management Agreement, except those resulting
from acts constituting gross negligence, willful misfeasance, bad faith or reckless disregard of the duties that the Adviser owes to the
Company under the Investment Management Agreement. Reimbursement of Certain Expenses During the years ended December 31,
2024 and 2023, Muzinich paid, on behalf of the Company, certain operating costs that have been recorded by the Company. The Company will
reimburse Muzinich for the costs paid on the Company’s behalf. As of December 31, 2024 and 2023, the total costs reimbursable to
Muzinich were $1,608 and $25,685, respectively, and are disclosed within Professional fees payable, and Accrued other general and administrative
expenses on the Statement of Assets and Liabilities. Shares Held by Affiliated Accounts As of December 31, 2024, certain entities
affiliated with the Adviser held shares of the Company. Muzinich U.S. Private Debt SCSp held 107,138.5 shares of the Company, or approximately
63.4% of the outstanding shares of the Company, and Muzinich held 1,832.5 shares of the Company, or approximately 1.1% of the outstanding
shares of the Company. Co-Investment Exemptive Order On February 2, 2021, the SEC issued
an exemptive order (the “Exemptive Order”) which permits the Company to co-invest in portfolio companies with certain funds
or entities managed by the Adviser or its affiliates in certain negotiated transactions where such transactions would otherwise be prohibited
under the 1940 Act, subject to the conditions of the Exemptive Order. Pursuant to the Exemptive Order, the Company is permitted to co-invest
with certain of its affiliates if a “required majority” (as defined in Section 57(o) of the 1940 Act) of the Company’s
Independent Directors make certain conclusions in connection with a co-investment transaction, including, but not limited to, that (1)
the terms of the potential co-investment transaction, including the consideration to be paid, are reasonable and fair to the Company and
its stockholders and do not involve overreaching in respect of the Company or its stockholders on the part of any person concerned, and
(2) the potential co-investment transaction is consistent with the interests of the Company’s stockholders and is consistent with
its then-current investment objective and strategies. Investments in Affiliates Affiliated companies are those that
are “affiliated persons” of the Company, as defined in Section 2(a)(3) of the 1940 Act. They include, among other entities,
issuers of which 5% or more of their outstanding voting securities are held by the Company. For the year ended December 31, 2024, the
Company had the following transactions with affiliated companies:
Senior Secured Loan Debt Par Value December 31, Fair Value December 31, Acquisitions Dispositions Accretion Realized Gain Change in Unrealized Appreciation/ Depreciation Fair Value December 31, Interest Income
Midwest Trading Group Acquisition, LLC Term Loan $ 15,501,396 $ 15,313,821 $ - $ 150,000 $ 561,301 $ - $ (517,868 ) $ 15,507,254 $ 2,167,387
Diamond Blade Warehouse Term Loan $ 11,533,745 $ 11,098,500 $ - $ - $ 226,077 $ - $ 462,980 $ 11,787,557 $ 1,599,801
Quest Bidco Term Loan $ 14,989,044 $ 10,317,226 $ 1,573,500 $ 55,000 $ 1,431,322 $ - $ (1,147,164 ) $ 12,119,884 $ 1,846,938
Quest Bidco Term Loan $ 20,311 $ - $ 19,385 $ - $ 926 $ - $ (3,888 ) $ 16,423 $ -
Total $ - $ (1,205,940 ) $ 39,431,118 $ 5,614,126
Equity Investments -
Common Stock Shares Fair Value Acquisitions Dispositions Realized Gain Change in Fair Value Dividend
Midwest Trading Group Acquisition, LLC Class A-1 500 $ 540,138 $ - $ - $ - $ (199,123 ) $ 341,014 $ -
Midwest Trading Group Acquisition, LLC Class A-3 400 $ - $ 400,000 $ - $ - $ (400,000 ) $ - $ -
Midwest Trading Group Acquisition, LLC Class C 900 $ - $ - $ - $ - $ - $ - $ -
QUEST JVCO LIMITED - Class A 638245 $ 20,474 $ - $ - $ - $ (20,474 ) $ - $ -
QUEST JVCO LIMITED - Loan Notes 111755 $ 3,585 $ - $ - $ - $ (3,585 ) $ - $ -
Total $ - $ (623,182 ) $ 341,014 $ -
Equity Investments - Preferred Stock Shares December 31, Fair Value Acquisitions Dispositions Realized Gain Change in Unrealized Appreciation/ Depreciation Fair Value Dividend Income
Diamond Blade Warehouse 1,095,044 $ 3,250,000 $ - $ - $ - $ (1,247,136 ) $ 2,002,864 $ -
Total $ - $ (1,247,136 ) $ 2,002,864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5. Commitments and Contingencies As of December 31, 2024 and 2023, the
Company had $426,500 and $0 in unfunded commitments to provide debt financing to its portfolio companies, respectively. As of December
31, 2024 and 2023, there were no capital calls or draw requests made by the portfolio companies. Any such commitments are generally subject
to the Company’s discretion to approve or are subject to the satisfaction of certain financial and nonfinancial covenants and involve,
to varying degrees, elements of credit risk in excess of the amount recognized in the Company’s Consolidated Statements of Assets
and Liabilities and are not reflected in the Company’s Consolidated Statements of Assets and Liabilities. As of December 31, 2024, the Company
was not subject to any legal proceedings, although the Company may, from time to time, be involved in litigation arising out of operations
in the normal course of business or otherwi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4</t>
        </is>
      </c>
    </row>
    <row r="3">
      <c r="A3" s="3" t="inlineStr">
        <is>
          <t>Investments [Abstract]</t>
        </is>
      </c>
      <c r="B3" s="4" t="inlineStr">
        <is>
          <t xml:space="preserve"> </t>
        </is>
      </c>
    </row>
    <row r="4">
      <c r="A4" s="4" t="inlineStr">
        <is>
          <t>Investments</t>
        </is>
      </c>
      <c r="B4" s="4" t="inlineStr">
        <is>
          <t>6. Investments The following table presents the composition
of the Company’s investment portfolio at amortized cost and fair value as of December 31, 2024 and December 31, 2023.
December 31, 2024 December 31, 2023
Amortized Fair Amortized Fair
Cost Value Cost Value
Senior Secured Loan Debt Instruments $ 143,426,913 $ 139,921,361 $ 140,306,597 $ 139,554,926
Equity Investments – Common Stock 6,020,001 3,957,055 5,620,001 5,998,844
Equity Investments – Preferred Stock 5,756,785 3,656,818 6,238,389 6,356,894
Warrants - - - -
Short-Term Investments 136,650,611 136,650,611 112,178,709 112,178,709
Total Investments $ 291,854,310 $ 284,185,845 $ 264,343,696 $ 264,089,373 100% of the investments held as of
December 31, 2024 and December 31, 2023 were within the United States. The industry composition of investments based on fair value, as
a percentage of net assets, as of December 31, 2024 and December 31, 2023 was as follows (the following table does not include short-term
investments):
December 31, December 31,
Leisure Products 12.0 % 8.0 %
Diversified Support Services 10.0 % 11.4 %
Packaged Foods &amp; Meats 9.7 % 9.5 %
Automotive 8.9 % 9.3 %
IT Consulting 8.8 % 8.4 %
Computer &amp; Electronics Retail 9.1 % 8.9 %
Commercial Building Products 8.1 % 8.4 %
Industrial Machinery 8.0 % 8.1 %
Leisure Facilities 7.1 % 5.8 %
Apparel, Accessories &amp; Luxury Goods 4.2 % 4.7 %
Health Care Equipment &amp; Supplies 0.0 % 3.1 %
Health Care Technology 0.0 % 0.1 %
Total 85.9 % 85.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Investments</t>
        </is>
      </c>
      <c r="B1" s="2" t="inlineStr">
        <is>
          <t>12 Months Ended</t>
        </is>
      </c>
    </row>
    <row r="2">
      <c r="B2" s="2" t="inlineStr">
        <is>
          <t>Dec. 31, 2024</t>
        </is>
      </c>
    </row>
    <row r="3">
      <c r="A3" s="3" t="inlineStr">
        <is>
          <t>Fair Value of Investments [Abstract]</t>
        </is>
      </c>
      <c r="B3" s="4" t="inlineStr">
        <is>
          <t xml:space="preserve"> </t>
        </is>
      </c>
    </row>
    <row r="4">
      <c r="A4" s="4" t="inlineStr">
        <is>
          <t>Fair Value of Investments</t>
        </is>
      </c>
      <c r="B4" s="4" t="inlineStr">
        <is>
          <t>7. Fair Value of Investments Fair value is defined as the price
that the Company would receive upon selling an investment or paying to transfer a liability in an orderly transaction to a market participant
in the principal or most advantageous market for the investment. Accounting guidance emphasizes that valuation techniques maximize the
use of observable market inputs and minimize the use of unobservable inputs. The valuation hierarchical levels are
based upon the transparency of the inputs to the valuation of the investment as of the measurement date. The three levels are defined
as follows:
Level 1 — Valuations based on quoted prices in active markets for identical assets or liabilities at the measurement date.
Level 2 — Valuations based on inputs other than quoted prices in active markets included in Level 1, which are either directly or indirectly observable at the measurement date. This category includes quoted prices for similar assets or liabilities in active markets, quoted prices for identical or similar assets or liabilities in non-active markets including actionable bids from third parties for privately held assets or liabilities, and observable inputs other than quoted prices such as yield curves and forward currency rates that are entered directly into valuation models to determine the value of derivatives or other assets or liabilities.
Level 3 — Valuations based on inputs that are unobservable and where there is little, if any, market activity at the measurement date. The inputs for the determination of
fair value may require significant management judgment or estimation and are based upon the Adviser’s assessment of the assumptions
that market participants would use in pricing the assets or liabilities. These investments include debt and equity investments in private
companies or assets valued using the market or income approach and may involve pricing models whose inputs require significant judgment
or estimation because of the absence of any meaningful current market data for identical or similar investments. The inputs in these valuations
may include, but are not limited to, capitalization and discount rates and earnings before interest, taxes, depreciation, and amortization
(“EBITDA”) multiples. The information may also include pricing information or broker quotes, which include a disclaimer that
the broker would not be held to such a price in an actual transaction. The non-binding nature of consensus pricing and/or quotes accompanied
by a disclaimer would result in classification as Level 3 information, assuming no additional corroborating evidence. Pricing inputs and weightings applied
to determine fair value require subjective determination. Accordingly, valuations do not necessarily represent the amounts that may eventually
be realized from sales or other dispositions of investments. A financial instrument’s categorization
within the valuation hierarchy is based upon the lowest level of input that is significant to the fair value measurement. The following tables present the fair
value hierarchy of the Company’s investments as of December 31, 2024 and December 31, 2023.
Fair Value Hierarchy as of December 31, 2024
Description Level 1 Level 2 Level 3 Total
Senior Secured Loan Debt Instruments $ - $ - $ 139,921,361 $ 139,921,361
Equity Investments – Common Stock - - 3,957,055 3,957,055
Equity Investments – Preferred Stock - - 3,656,818 3,656,818
Short-Term Investments - 136,650,611 - 136,650,611
Total $ - $ 136,650,611 $ 147,535,234 $ 284,185,845
Fair Value Hierarchy as of December 31, 2023
Description Level 1 Level 2 Level 3 Total
Senior Secured Loan Debt Instruments $ - $ - $ 139,554,926 $ 139,554,926
Equity Investments – Common Stock - - 5,998,844 5,998,844
Equity Investments – Preferred Stock - - 6,356,894 6,356,894
Short-Term Investments - 112,178,709 - 112,178,709
Total $ - $ 112,178,709 $ 151,910,664 $ 264,089,373 The following tables present changes
in the fair value of the Company’s investments for which Level 3 inputs were used to determine the fair value as of and for the
years ended December 31, 2024 and 2023.
For the For the
December 31, December 31,
Senior Secured Loan Debt Instruments 2024 2023
Fair value, beginning of period $ 139,554,926 $ 74,859,228
Purchases of investments 7,855,785 78,155,331
Proceeds from principal pre-payments and sales of investments (11,042,929 ) (13,659,723 )
Net Realized gain (loss) - -
Net change in unrealized appreciation/(depreciation) (2,753,879 ) (512,235 )
Net accretion of discount on investments 6,307,458 712,325
Transfers into (out of) Level 3 - -
Fair value, end of year $ 139,921,361 $ 139,554,926
For the For the
December 31, December 31,
Equity Investments - Common Stock 2024 2023
Fair value, beginning of period $ 5,998,844 $ 4,518,313
Purchases of investments 400,000 1,292,764
Proceeds from principal pre-payments and sales of investments - -
Net Realized gain (loss) - -
Net change in unrealized appreciation/(depreciation) (2,441,789 ) 187,767
Net accretion of discount on investments - -
Transfers into (out of) Level 3 - -
Fair value, end of year $ 3,957,055 $ 5,998,844
For the For the
December 31, December 31,
Equity Investments - Preferred Stock 2024 2023
Fair value, beginning of period $ 6,356,894 $ 4,463,601
Purchases of investments 268,083 3,130,584
Proceeds from principal pre-payments and sales of investments (2,689,475 ) -
Net Realized gain (loss) - -
Net change in unrealized appreciation/(depreciation) (2,218,470 ) (1,237,291 )
Net accretion of discount on investments 1,939,786 -
Transfers into (out of) Level 3 - -
Fair value, end of year $ 3,656,818 $ 6,356,894
For the For the
December 31, December 31,
Warrants 2024 2023
Fair value, beginning of period $ - $ 248,788
Purchases of investments - -
Proceeds from principal pre-payments and sales of investments - (196,964 )
Net change in unrealized appreciation/(depreciation) - (91,977 )
Net accretion of discount on investments - 40,153
Transfers into (out of) Level 3 - -
Fair value, end of year - $ - The following table presents the net
change in unrealized appreciation (depreciation) for the period relating to these Level 3 assets that were still held by the Company at
the end of the years ended December 31, 2024 and 2023.
Net Change in Unrealized Appreciation/(Depreciation) For the For the
Senior Secured Loan Debt Instruments $ (2,753,879 ) $ (512,235 )
Equity Investments - Common Stock (2,441,789 ) 187,767
Equity Investments - Preferred Stock (2,218,470 ) (1,237,291 )
Warrants - (91,976 )
Total $ (7,414,138 ) $ (1,653,735 ) The following tables present quantitative
information about the significant unobservable inputs of the Company’s Level 3 investments as of December 31, 2024 and December
31, 2023. The tables are not intended to be all inclusive but instead capture the significant unobservable inputs relevant to the Adviser’s
determination of fair value. Fair Value Valuation Unobservable Range/Input Weighted Average Senior Secured Loan Debt Instruments $ 139,921,361 Discounted cash flow Discount rate 5.80% - 17.33% 9.05% Equity Investments - Common Stock $ 3,957,055 Market approach EBITDA multiples 3.82x - 7.73x 6.20x Equity Investments - Preferred Stock $ 3,656,818 Market approach EBITDA multiples 5.62x - 13.19x 7.15x Total $ 147,535,234 Fair Value as of Valuation Unobservable Range/Input Weighted Senior Secured Loan Debt Instruments $ 139,554,926 Discounted cash flow Discount rate 6.03% - 17.07% 9.48% Equity Investments - Common Stock $ 5,998,844 Market approach EBITDA multiples 3.50x - 7.58x 6.10x Equity Investments - Preferred Stock $ 3,250,000 Recent Transaction Price (1) N/A N/A N/A Equity Investments - Preferred Stock $ 157,118 Estimated Contingent Payment (2) N/A N/A N/A Equity Investments - Preferred Stock $ 2,949,776 Market approach EBITDA multiples 5.07x - 5.79x 5.65x Total $ 151,910,664 * (1) Transaction price consists of securities recently purchased. The Adviser determined that there was no change to the valuation based on the underlying assumptions used at the closing of such transactions. (2) Estimate of contractual earnout payments contingent upon achieving certain operating performance metrics of the underlying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et Assets</t>
        </is>
      </c>
      <c r="B1" s="2" t="inlineStr">
        <is>
          <t>12 Months Ended</t>
        </is>
      </c>
    </row>
    <row r="2">
      <c r="B2" s="2" t="inlineStr">
        <is>
          <t>Dec. 31, 2024</t>
        </is>
      </c>
    </row>
    <row r="3">
      <c r="A3" s="3" t="inlineStr">
        <is>
          <t>Net Assets [Abstract]</t>
        </is>
      </c>
      <c r="B3" s="4" t="inlineStr">
        <is>
          <t xml:space="preserve"> </t>
        </is>
      </c>
    </row>
    <row r="4">
      <c r="A4" s="4" t="inlineStr">
        <is>
          <t>Net Assets</t>
        </is>
      </c>
      <c r="B4" s="4" t="inlineStr">
        <is>
          <t xml:space="preserve">8. Net Assets Common Stock Issuances For the year ended December 31, 2024, the Company had no
common stock issuances. For the year ended December 31, 2023, the Company had the
following common stock issuances.
Date Shares Aggregate
February 28, 2023 39,316.9 $ 42,000,000
June 26, 2023 12,927.1 $ 14,000,000
August 22, 2023 19,535.9 $ 21,000,000 Distributions For the year ended December 31, 2024, the Company declared
the following distributions. Record Date Payable Date Distribution Distribution May 9, 2024 May 20, 2024 $ 32.23 $ 5,450,124 August 8, 2024 August 19, 2024 $ 25.35 $ 4,286,709 November 7, 2024 November 21, 2024 $ 23.14 $ 3,912,996 December 27, 2024 January 9, 2025 $ 21.22 $ 3,588,322 For the year ended December 31, 2023, the Company declared
the following distributions. Record Date Payable Date Distribution Distribution May 11, 2023 May 19, 2023 $ 18.11 $ 2,474,532 August 8, 2023 August 18, 2023 $ 24.04 $ 3,595,568 November 7, 2023 November 17, 2023 $ 23.41 $ 3,958,653 December 21, 2023 December 28, 2023 $ 30.93 $ 5,230,29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orrowings from Credit Facility</t>
        </is>
      </c>
      <c r="B1" s="2" t="inlineStr">
        <is>
          <t>12 Months Ended</t>
        </is>
      </c>
    </row>
    <row r="2">
      <c r="B2" s="2" t="inlineStr">
        <is>
          <t>Dec. 31, 2024</t>
        </is>
      </c>
    </row>
    <row r="3">
      <c r="A3" s="3" t="inlineStr">
        <is>
          <t>Borrowings from Credit Facility [Abstract]</t>
        </is>
      </c>
      <c r="B3" s="4" t="inlineStr">
        <is>
          <t xml:space="preserve"> </t>
        </is>
      </c>
    </row>
    <row r="4">
      <c r="A4" s="4" t="inlineStr">
        <is>
          <t>Borrowings from Credit Facility</t>
        </is>
      </c>
      <c r="B4" s="4" t="inlineStr">
        <is>
          <t>9. Borrowings from Credit Facility In accordance with the 1940 Act, with
certain limitations, the Company is allowed to borrow amounts such that its asset coverage, as defined in the 1940 Act, is at least 150%
after such borrowing. As of December 31, 2024 and 2023, the Company’s asset coverage ratio was 252% and 300%, respectively. On December 14, 2020, the Company entered
into a committed facility agreement with BNP Paribas Prime Brokerage International, Limited (“BNP”) (as amended, the “Loan
Agreement”). The maximum financing available under the Loan Agreement from time to time is $115,000,000 (the “Maximum Commitment
Financing”). Amounts borrowed under the Loan Agreement may be used to acquire portfolio investments, subject to the collateral posting
and other requirements under the Loan Agreement. The Loan Agreement will accrue interest
at a rate per annum equal to (i) Overnight Bank Funding Rate plus an applicable margin of 0.45% with respect to borrowings that use U.S.
Treasury securities as collateral, and (ii) 1-month SOFR plus an applicable margin of 1.15%, with respect to borrowings supported by other
permitted collateral. BNP has the right to modify these interest rates upon 29 days’ prior notice. On November 25, 2024, the Company entered
into an amendment to the Loan Agreement to set the Maximum Commitment Financing at $115,000,000 and to further simplify the opening and
closing process of the subscription line. BNP may terminate the Loan Agreement
and/or require amounts outstanding under the Loan Agreement to be repaid on at least 29 days’ prior notice. Furthermore, amounts
outstanding under the Loan Agreement can be declared due and payable upon certain defaults and termination events specified thereunder. As of December 31, 2024 and December
31, 2023, credit facility activity was as follows:
December 31, December 31,
Outstanding balance $ 113,211,457 $ 89,000,000
Average balance during the period when in use $ 50,990,741 $ 47,463,847
Average interest rate during the period when in use 5.43 % 5.40 %
Interest expenses incurred during the period $ 1,087,473 $ 741,447
Financing expenses incurred during the period $ - $ - As of December 31, 2024 and December
31, 2023, the carrying amount of the Company’s borrowings under the Loan Agreement approximated their fair value (which would be
classified as Level 2 in the ASC 820 hierarchy). The outstanding balances in the above table were the Company’s amortized cost,
which approximates fair value. As of December 31, 2024 and December 31, 2023, the Company was in compliance with all covenants and other
requirements under the Loan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10. Earnings Per Share In accordance with the provisions of
ASC Topic 260, Earnings per Share The following table sets forth the
computation of basic and diluted earnings per common share for the years ended December 31, 2024 and 2023:
For the For the
Net increase (decrease) in net assets resulting from operations $ 11,907,134 $ 13,717,430
Weighted average common shares of common stock outstanding – basic and diluted 169,101.0 144,149.9
Basic and diluted net increase (decrease) in net assets resulting from operations per common share $ 70.41 $ 95.1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solidated Financial Highlights</t>
        </is>
      </c>
      <c r="B1" s="2" t="inlineStr">
        <is>
          <t>12 Months Ended</t>
        </is>
      </c>
    </row>
    <row r="2">
      <c r="B2" s="2" t="inlineStr">
        <is>
          <t>Dec. 31, 2024</t>
        </is>
      </c>
    </row>
    <row r="3">
      <c r="A3" s="3" t="inlineStr">
        <is>
          <t>Consolidated Financial Highlights [Abstract]</t>
        </is>
      </c>
      <c r="B3" s="4" t="inlineStr">
        <is>
          <t xml:space="preserve"> </t>
        </is>
      </c>
    </row>
    <row r="4">
      <c r="A4" s="4" t="inlineStr">
        <is>
          <t>Consolidated Financial Highlights</t>
        </is>
      </c>
      <c r="B4" s="4" t="inlineStr">
        <is>
          <t>11. Consolidated Financial Highlights The following per common share data
has been derived from information provided in the financial statements. The following is a schedule of financial highlights for the years
ended December 31, 2024, 2023, 2022, 2021, and 2020:
For the year ended 2024 For the year ended For the year ended For the year ended For the year ended
Per Common Share Operating
Performance
Net Asset Value, Beginning of Period $ 1,047.73 $ 1,045.12 $ 1,070.38 $ 995.02 $ 981.81
Results of Operations:
Net Investment Income (Loss) (1) 114.26 106.63 93.17 73.90 19.90
Net Realized Gains/(Losses) and Unrealized Appreciation/(Depreciation) (43.85 ) (7.53 ) (18.33 ) 58.70 8.31
Net Increase (Decrease) in Net Assets Resulting from Operations 70.41 99.10 74.84 132.60 28.21
Distributions to Common Stockholders
Distributions from Net Investment Income (101.94 ) (96.49 ) (100.10 ) (57.24 ) (15.00 )
Net Decrease in Net Assets Resulting from Distributions (101.94 ) (96.49 ) (100.10 ) (57.24 ) (15.00 )
Net Asset Value, End of Period $ 1,016.20 $ 1,047.73 $ 1,045.12 $ 1,070.38 $ 995.02
Shares Outstanding, End of Period 169,101.0 169,101.0 97,322.4 91,894.6 45,987.9
Ratios/Supplemental Data
Net assets, end of period $ 171,840,454 $ 177,171,471 $ 101,713,087 $ 98,362,398 $ 45,759,075
Weighted-average shares outstanding (2) 169,101.0 144,149.9 93,500.7 59,029.9 40,151.8
Total Return (3) 6.88 % 9.63 % 7.13 % 13.48 % 2.88 %
Portfolio turnover 5.77 % 7.24 % 2.82 % 2.91 % 0.00 %
Ratio of total expenses to average net assets without reimbursement 2.54 % 2.68 % 2.34 % 2.51 % 2.57 %
Ratio of total expenses to average net assets with reimbursement 2.54 % 2.33 % N/A N/A N/A
Ratio of net investment income (loss) to average net assets without reimbursement 10.95 % 9.67 % 8.66 % 6.77 % 1.96 %
Ratio of net investment income (loss) to average net assets with reimbursement 10.95 % 10.03 % N/A N/A N/A
Asset coverage ratio without reimbursement 251.79 % 298.45 % 305.48 % 501.59 % 369.17 %
Asset coverage ratio with reimbursement 251.79 % 299.07 % N/A N/A N/A
(1) The per common share data was derived using weighted average
shares outstanding.
(2) Calculated for the years ended December 31, 2024, 2023, 2022,
2021, and 2020, respectively.
(3) Total return is based upon the change in net asset value
per share between the opening and ending net asset values per share and the issuance of common stock in the period, and reflects reinvestment
of any distributions to common stockholders. Total return does not include a sales loa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Deloitte &amp; Touche LLP</t>
        </is>
      </c>
    </row>
    <row r="5">
      <c r="A5" s="4" t="inlineStr">
        <is>
          <t>Auditor Firm ID</t>
        </is>
      </c>
      <c r="B5" s="4" t="inlineStr">
        <is>
          <t>34</t>
        </is>
      </c>
    </row>
    <row r="6">
      <c r="A6" s="4" t="inlineStr">
        <is>
          <t>Auditor Location</t>
        </is>
      </c>
      <c r="B6" s="4" t="inlineStr">
        <is>
          <t>New York, NY</t>
        </is>
      </c>
    </row>
    <row r="7">
      <c r="A7" s="4" t="inlineStr">
        <is>
          <t>Auditor Opinion [Text Block]</t>
        </is>
      </c>
      <c r="B7" s="4" t="inlineStr">
        <is>
          <t>Opinion on the Financial Statements We have audited the accompanying consolidated
statements of assets and liabilities of Muzinich BDC, Inc. (the “Company”), including the consolidated schedules of investments,
as of December 31, 2024 and 2023, the related consolidated statements of operations, consolidated changes in net assets, and consolidated
cash flows for each of the two years in the period then ended, and the related consolidated notes. In our opinion, the consolidated financial
statements present fairly, in all material respects, the financial position of the Company as of December 31, 2024 and 2023, and the results
of its operations, changes in its net assets, and its cash flows for each of the two years in the period then ended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2. Subsequent Events In preparing these financial statements,
the Company has evaluated events and transactions for potential recognition or disclosure through the date the financial statements were
issued. The Company has determined that there were no subsequent events that occurred during such period that would require disclosure
in this Form 10-K or would be required to be recognized in the financial statements as of December 31, 2024, except as disclosed below. Effective January 7, 2025, the borrowings
under the Credit Facility were paid down to $0. On January 8, 2025, the Company made
an add-on investment of $426,500 in Quest BidCo LLC under a $2.0 million Delayed Draw Term Loan (“DDTL”) investment. On January 28, 2025, the Company executed
an amendment to the Quest BidCo LLC DDTL investment, raising the amount from $2.0 million to $2.5 million. The DDTL was further amended
from $2.5 million to $3.2 million on February 25, 2025. The Company has made additional add-on investments under the DDTL of $500,000
and $400,000 on January 29, 2025 and February 26, 2025, respectively. On March 21, 2025, the Company declared
a distribution of $2.665 per share, or $450,654, payable on April 4, 2025 to shareholders of record as of March 21, 2025. As of March 27, 2025, the borrowings
under the Credit Facility were $113,200,000. The proceeds were used to purchase US. Treasury Bill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11907134</v>
      </c>
      <c r="C4" s="5" t="n">
        <v>13717430</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74"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N-2 - $ / shares</t>
        </is>
      </c>
      <c r="B1" s="2" t="inlineStr">
        <is>
          <t>12 Months Ended</t>
        </is>
      </c>
    </row>
    <row r="2">
      <c r="B2" s="2" t="inlineStr">
        <is>
          <t>Dec. 31, 2024</t>
        </is>
      </c>
      <c r="C2" s="2" t="inlineStr">
        <is>
          <t>Dec. 31, 2023</t>
        </is>
      </c>
      <c r="D2" s="2" t="inlineStr">
        <is>
          <t>Dec. 31, 2022</t>
        </is>
      </c>
      <c r="E2" s="2" t="inlineStr">
        <is>
          <t>Dec. 31, 2021</t>
        </is>
      </c>
      <c r="F2" s="2" t="inlineStr">
        <is>
          <t>Dec. 31, 2020</t>
        </is>
      </c>
      <c r="G2" s="2" t="inlineStr">
        <is>
          <t>Dec. 31, 2019</t>
        </is>
      </c>
    </row>
    <row r="3">
      <c r="A3" s="3" t="inlineStr">
        <is>
          <t>Cov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ntity Central Index Key</t>
        </is>
      </c>
      <c r="B4" s="4" t="inlineStr">
        <is>
          <t>0001779523</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ecurities Act File Number</t>
        </is>
      </c>
      <c r="B6" s="4" t="inlineStr">
        <is>
          <t>814-01314</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ocument Type</t>
        </is>
      </c>
      <c r="B7" s="4" t="inlineStr">
        <is>
          <t>10-K</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ntity Registrant Name</t>
        </is>
      </c>
      <c r="B8" s="4" t="inlineStr">
        <is>
          <t>Muzinich BDC, Inc.</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ntity Address, Address Line One</t>
        </is>
      </c>
      <c r="B9" s="4" t="inlineStr">
        <is>
          <t>450 Park Avenue</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ntity Address, City or Town</t>
        </is>
      </c>
      <c r="B10" s="4" t="inlineStr">
        <is>
          <t>New York</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ntity Address, State or Province</t>
        </is>
      </c>
      <c r="B11" s="4" t="inlineStr">
        <is>
          <t>NY</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ntity Address, Postal Zip Code</t>
        </is>
      </c>
      <c r="B12" s="4" t="inlineStr">
        <is>
          <t>10022</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ity Area Code</t>
        </is>
      </c>
      <c r="B13" s="4" t="inlineStr">
        <is>
          <t>(212)</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cal Phone Number</t>
        </is>
      </c>
      <c r="B14" s="4" t="inlineStr">
        <is>
          <t>888-3413</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ntity Well-known Seasoned Issuer</t>
        </is>
      </c>
      <c r="B15" s="4" t="inlineStr">
        <is>
          <t>No</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ntity Emerging Growth Company</t>
        </is>
      </c>
      <c r="B16" s="4" t="inlineStr">
        <is>
          <t>true</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ntity Ex Transition Period</t>
        </is>
      </c>
      <c r="B17" s="4" t="inlineStr">
        <is>
          <t>false</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General Description of Registrant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isk Factors [Table Text Block]</t>
        </is>
      </c>
      <c r="B19" s="4" t="inlineStr">
        <is>
          <t>Item 1A. Risk Factors An investment in our common stock involves certain
risks relating to our structure and investment objective. The risks set forth below are not the only risks we face, and we may face other
risks that we have not yet identified, which we do not currently deem material or which are not yet predictable. Before making an investment
decision, you should carefully consider the following risk factors, together with the other information contained in this Form 10-K. If
any of the circumstances described in any of the following risks occur, our business, financial condition and results of operations could
be materially and adversely affected. In such case, our NAV and the price per share of our common stock could decline significantly, and
you may lose all or part of your investment. Summary of Risk Factors Risks Relating to Our Business and Structure
● We have a limited operating history.
● We are a non-diversified investment company within the meaning of the 1940 Act; therefore, we are not limited with respect to the proportion of our assets that may be invested in securities of a single issuer.
● Prior to our formation, our Adviser and its management had no prior experience managing a BDC.
● We are subject to regulatory constraints that may significantly reduce our operating flexibility. If we fail to comply with the regulatory requirements applicable to BDCs, we might be regulated as a closed-end investment company, which would subject us to additional regulatory restrictions.
● We will be subject to U.S. federal income tax imposed at corporate rates on all of our income if we are unable to qualify as a RIC under Subchapter M of the Code, which would have a material adverse effect on our financial performance.
● We are dependent upon the management personnel of our Adviser and Muzinich &amp; Co., and their respective abilities to attract and retain talented personnel, for our future success.
● Our Adviser and its affiliates, officers, investment professionals and employees may have certain conflicts of interest.
● Our ability to grow depends on our ability to raise additional capital, which may not be available to us or may only be available on terms that are not favorable to us.
●
We may borrow money and enter into transactions,
which may magnify the potential for gain or loss and may increase the risk of investing in us.
●
Even if the value of an investor’s investment
in us declines, the Management Fee will still be payable to the Adviser. In addition, the structure of the Incentive Fee may induce the
Adviser to make more speculative investments than if it were investing for its own account.
● Certain investors will be limited in their ability to make significant investments in us due to restrictions imposed under the 1940 Act.
● Controlling stockholders may exert influence over our management and affairs and control over votes requiring stockholder approval.
●
In the future, we may decide to fund a portion
of our investments with preferred stock, which would increase our risk profile and magnify the potential for gain or loss.
●
Our Board of Directors may change our investment
objective, operating policies and strategies without prior notice or stockholder approval.
● Our Adviser can resign on 60 days’ notice, and the Resource Sharing Agreement may be terminated on 60 days’ notice. We and/or our Adviser, respectively, may not be able to find a suitable replacement within that time, which could adversely affect our financial condition, business and results of operations.
● Our ability to enter into transactions with our affiliates will be restricted.
● We may form one or more collateralized loan obligation vehicles, also known as “CLOs,” to finance our investments, the creation of which may subject us to certain structured financing risks.
● Certain provisions of our Certificate of Incorporation, bylaws, and the Delaware General Corporation Law (“DGCL”) could deter takeover attempts.
●
Changes in laws or regulations governing our operations
or the operations of our portfolio companies, changes in the interpretation thereof or newly enacted laws or regulations, and any failure
by us or our portfolio companies to comply with these laws or regulations, could necessitate changes to certain of our or our portfolio
companies’ business practices, negatively impact our or our portfolio companies’ operations, cash flows or financial condition
of us or our portfolio companies, impose additional costs on us or our portfolio companies or otherwise adversely affect our business
or the business of our portfolio companies.
● Commodity Futures Trading Commission (“CFTC”) rulemakings and provisions under the Code may limit our ability to enter into swap transactions or derivatives, which may have a negative impact on us and our Adviser. Risks Related to Our Portfolio Company Investments
● Our investments are very risky and highly speculative.
● Investing in middle-market companies involves a number of significant risks.
● We will incur credit risk when we loan money or commit to loan money to a portfolio company.
● The value of our portfolio securities may not have readily available market quotations and, in such a case, our Adviser will determine the fair value of these securities in good faith under procedures adopted by our Board, which valuation is inherently subjective and may not reflect what we may actually realize for the sale of the investment.
● The lack of liquidity in our investments may adversely affect our business.
●
Our portfolio may be focused in a limited number
of portfolio companies, which will subject us to a risk of significant loss if any of these companies default on their obligations under
any of their debt instruments or if there is a downturn in a particular industry.
● Loan prepayments may affect our ability to invest and reinvest available funds in appropriate investments.
● When we are a debt or minority equity investor in a portfolio company, we are often not in a position to exert influence on the entity, and certain decisions made by management of our portfolio companies could negatively impact the value of our investments.
● Our failure to make follow-on investments in our portfolio companies could impair the value of our portfolio.
● Economic recessions or downturns could impair our portfolio companies and harm our operating results.
● Our debt investments may be risky and we could lose all or part of our investment.
● By originating loans to companies that are experiencing significant financial or business difficulties, we may be exposed to distressed lending risks.
● We have broad discretion over the use of proceeds of the funds we raise from investors, and may use such proceeds in ways with which stockholders may not agree or for purposes other than those contemplated at the time of the capital raise.
● Declines in market prices and liquidity in the corporate debt markets can result in significant net unrealized depreciation of our portfolio.
● Our portfolio companies may incur debt or issue equity securities that rank equally with, or senior to, our investments in such companies.
●
Our portfolio companies may be highly leveraged.
●
Our investments in non-U.S. companies may involve
significant risks in addition to the risks inherent in U.S. investments.
● We may invest in instruments with a deferred interest feature, which are subject to unique risks.
● We may expose ourselves to risks if we engage in hedging transactions. Risks Relating to the Offering and Ownership
of Our Common Stock
● We may experience fluctuations in our quarterly results.
● Our common stock will be subject to significant transfer restrictions, and an investment in our common stock generally will be illiquid.
● We will incur significant costs as a result of being subject to the Exchange Act.
● We may not be able to pay distributions on our common stock, our distributions may not grow over time and a portion of our distributions may be a return of capital for U.S. federal income tax purposes.
● We may have difficulty paying our required distributions if we recognize taxable income before or without receiving cash representing such income.
● Beneficial owners of our equity securities may be subject to certain regulatory requirements and filing requirements based on their ownership percentages.
● Certain investors may be subject to the short-swing profits rules under the Exchange Act as a result of their investment in us.
● Our stockholders may receive shares of our common stock as dividends, which could result in adverse tax consequences to them.
● If we are not treated as a “publicly offered regulated investment company,” as defined in the Code, U.S. stockholders that are individuals, trusts or estates will be taxed as though they received a distribution of some of our expenses.
● Non-U.S. stockholders may be subject to withholding of U.S. federal income tax on dividends we pay.
● If the current period of capital market disruption and instability continues for an extended period of time, there is a risk that our distributions may not grow over time and a portion of our distributions may be a return of capital. General Risk Factors
● We operate in a highly competitive market for investment opportunities.
● We are exposed to risks associated with changes in interest rates.
● The capital markets may experience periods of disruption, instability and uncertainty, including at present. Such market conditions may materially and adversely affect debt and equity capital markets in the United States, which may have a negative impact on our business and operations.
● We are susceptible to cybersecurity risks that may result in financial losses or violations of privacy law. Risks Relating to Our Business and Structure
We have a limited operating history We were formed in May 2019. Commensurate with
this shorter operating history, we are subject to all of the business risks and uncertainties associated with any new business, including
the risk that we will not achieve our investment objective and that the value of your investment could decline substantially or your investment
could become worthless. The results of any other funds or accounts managed by our Adviser or any of its affiliates which have or have
had an investment program which is similar to or different from our investment program may not be indicative of the results that we may
achieve. We have and expect to have a different investment portfolio and expect to employ different investment strategies and techniques
from such other funds and accounts. Accordingly, our results may differ from and are independent of the results obtained by such other
funds and accounts. We are a non-diversified investment company
within the meaning of the 1940 Act, and therefore we are not limited with respect to the proportion of our assets that may be invested
in securities of a single issuer, subject to the Diversification Tests in Subchapter M of the Code; as a result, our investments may be
concentrated in relatively few portfolio companies or market sectors, increasing the risk of volatility in our performance. We are classified as a non-diversified investment
company within the meaning of the 1940 Act, which means that we are not limited by the 1940 Act with respect to the proportion of our
assets that we may invest in securities of a single issuer. Beyond our asset diversification requirements as a RIC under the Code, we
do not have fixed guidelines for diversification, and our investments could be concentrated in relatively few portfolio companies. To
the extent that we assume large positions in the securities of a small number of issuers, our NAV may fluctuate to a greater extent than
that of a diversified investment company as a result of changes in the financial condition or the market’s assessment of the issuer,
and we may also be more susceptible to any single economic or regulatory occurrence than a diversified investment company, increasing
the risk of volatility in our performance results. Prior to our formation, our Adviser and its
management had no prior experience managing a BDC. Although Muzinich and its investment team are
experienced in managing portfolios of assets, prior to our formation, they had no prior experience managing a portfolio that takes the
form of a BDC, and the investment philosophy and techniques used by our Adviser to manage us as a BDC may differ from those previously
employed by Muzinich and its investment team in identifying and managing past investments. Accordingly, we can offer no assurance that
we will replicate the historical performance of other clients or entities that Muzinich has advised in the past, and our investment returns
could be substantially lower than the returns achieved by other clients of Muzinich. Our day-to-day investment operations are managed
by the Adviser. Pursuant to its Resource Sharing Agreement with Muzinich &amp; Co., our Adviser has access to Muzinich’s team of
experienced investment professionals. Our Adviser may hire additional investment professionals to provide services to us based upon its
needs. Under the 1940 Act, BDCs are generally required
to invest at least 70% of their total assets in securities of “qualifying assets,” which include qualifying U.S. private or
thinly traded public companies, cash, cash equivalents, U.S. government securities and other high-quality debt investments that mature
in one year or less from the time of investment. Our Adviser and its Investment Team have limited experience in managing this type of
portfolio, which may hinder their respective abilities to take advantage of attractive investment opportunities and, as a result, achieve
our investment objective. We are subject to regulatory constraints that
may significantly reduce our operating flexibility. If we fail to comply with the regulatory requirements applicable to BDCs, we might
be regulated as a closed-end investment company, which would subject us to additional regulatory restrictions. The 1940 Act imposes numerous regulatory constraints
on the operations of BDCs. For example, as noted above, BDCs generally are required to invest at least 70% of their total assets in “qualifying
assets,” as defined in the 1940 Act, and we must maintain a minimum asset coverage ratio of 150% (given our satisfaction of certain
conditions under the 1940 Act). Any failure to comply with the requirements imposed on BDCs by the 1940 Act could cause the SEC to bring
an enforcement action against us and/or expose us to claims of private litigants. Most of our portfolio company investments constitute
qualifying assets. However, we may be precluded from investing in what our Adviser believes are attractive investments if such investments
are not qualifying assets for purposes of the 1940 Act and more than 30% of our total assets are comprised of investments in non-qualifying
assets. If we do not invest at least 70% of our assets in qualifying assets, we will be prohibited from making any additional investment
that is not a qualifying asset and may not be able to take advantage of attractive investment opportunities. Similarly, these rules could
prevent us from making follow-on investments in existing portfolio companies which are not qualifying assets, which could result in the
dilution of our position. In addition, if we fail to comply with the regulations
applicable to BDCs, we might be regulated as a closed-end investment company under the 1940 Act, which would subject us to additional
regulatory restrictions and significantly decrease our operating flexibility. These constraints, along with the U.S. federal
income tax requirements discussed below, may hinder our Adviser’s ability to take advantage of attractive investment opportunities
and to achieve our investment objective. We will be subject to U.S. federal income tax
imposed at corporate rates on all of our income if we are unable to qualify as a RIC under Subchapter M of the Code, which would have
a material adverse effect on our financial performance. We have elected to be treated, qualify, and intend
to qualify annually as a RIC under Subchapter M of the Code; however, we cannot assure you that we will be able to qualify for and maintain
RIC status. To qualify as a RIC, we must meet the Annual Distribution Requirement, 90% Income Test and Diversification Tests described
below.
● The Annual Distribution Requirement generally will be satisfied if we distribute to our stockholders on an annual basis at least 90% of our investment company taxable income for each taxable year. We expect to use debt financing, are subject to a minimum asset coverage ratio requirement under the 1940 Act, and are subject to certain financial covenants contained in our credit agreements and other debt financing agreements. This asset coverage ratio requirement and these financial covenants could, under certain circumstances, restrict us from making distributions to our stockholders that are necessary for us to satisfy the Annual Distribution Requirement. If we are unable to obtain cash from other sources, and thus are unable to make sufficient distributions to our stockholders, we could fail to qualify for RIC tax treatment and thus become subject to corporate-level U.S. federal income tax (and in addition to any applicable U.S. state and local taxes).
● The 90% Income Test requirement will be satisfied if we derive in each taxable year at least 90% of our gross income from dividends, interest, payments with respect to loans of certain securities, gains from the sale of stock or other securities, net income derived from an interest in a qualified publicly traded partnership or other income derived with respect to our business of investing in such stock or securities.
● The Diversification Tests requirement will be satisfied if we meet certain asset diversification requirements at the end of each quarter of our taxable year. Specifically, to satisfy this requirement (a) at least 50% of the value of our assets must consist of (i) cash, cash items (including receivables), U.S. government securities, securities of other RICs, and (ii) other acceptable securities if such securities of any one issuer do not represent more than 5% of the value of our assets or more than 10% of the outstanding voting securities of the issuer; and (b) no more than 25% of the value of our assets can be invested in (i) the securities, other than U.S. government securities or securities of other RICs, of one issuer, (ii) the securities, other than the securities of other RICs, of two or more issuers that are controlled by us and which are determined, under applicable Treasury regulations, to be engaged in the same or similar or related trades or businesses, or (iii) the securities of certain qualified publicly traded partnerships. Failure to meet these requirements may result in our having to dispose of certain investments quickly in order to prevent the loss of our RIC status. Because most of our investments will be in private companies, and therefore will be relatively illiquid, any such dispositions could be made at disadvantageous prices and could result in substantial losses. If we fail to qualify for or maintain our RIC
tax status for any reason, and we do not qualify for certain relief provisions under the Code, we would be subject to U.S. federal income
tax (as well as any applicable U.S. state and local taxes). In this event, the resulting taxes could substantially reduce our net assets,
the amount of our income available for distribution and, accordingly, the amount of our distributions to our stockholders, which would
have a material adverse effect on our financial performance. We are dependent upon the management personnel
of our Adviser and Muzinich &amp; Co., and their respective abilities to attract and retain talented personnel, for our future success.
Our Adviser identifies, evaluates, negotiates,
structures, closes, monitors and manages our investments. Pursuant to the Resource Sharing Agreement between our Adviser and Muzinich
&amp; Co., Muzinich &amp; Co. provides the Adviser with experienced investment professionals and services so as to enable the Adviser
to fulfill these and other obligations of the Adviser under the Investment Management Agreement. Accordingly, in addition to our reliance
upon personnel of the Adviser to provide services under the Investment Management Agreement and the risks associated with that reliance
(as described below), we also depend on the experience, diligence, skill and network of business contacts of Muzinich &amp; Co. and its
investment team for our success. Our operating results and future success may depend significantly on the continued service and coordination
of the senior investment professionals of the Adviser and Muzinich &amp; Co. If either of these parties were to lose the services of these
investment professionals, our Adviser’s ability to service us could be adversely affected, which could have a material adverse effect
on our business, financial condition and results of operations. In addition, we cannot assure you that our Adviser will remain our investment
adviser or that we will continue to have access to Muzinich &amp; Co. or its investment professionals under the Resource Sharing Agreement.
Moreover, the Resource Sharing Agreement may be terminated by either party on 60 days’ notice; as such, the termination of the Resource
Sharing Agreement may have a material adverse consequence on our operations. Our ability to achieve our investment objective
will depend on our Adviser’s ability to identify, invest in and monitor companies that meet our investment criteria. To accomplish
this on a cost-effective basis, our Adviser must provide competent, attentive and efficient services to us. Our officers and the investment
professionals of our Adviser have substantial responsibilities in connection with their roles at Muzinich &amp; Co. and with respect to
other clients of Muzinich &amp; Co. and its subsidiaries, as well as with respect to the Adviser’s responsibilities under the Investment
Management Agreement. Further, we may also be called upon to provide significant managerial assistance to certain of our portfolio companies.
These and other demands on these individuals’ time may increase as the number of our investments grows, and these demands could
be substantial and may slow our rate of investment. In order to grow, our Adviser (and its affiliates, including Muzinich &amp; Co.) may
need to hire, train, supervise, manage and retain new employees in a competitive environment, as well as retain their current teams of
investment professionals; however, we cannot assure you that they will be able to do so effectively. These parties’ ability to attract
and retain personnel with the requisite credentials, experience and skills to manage our business effectively depends on several factors
including, but not limited to, their ability to offer competitive wages, benefits and professional growth opportunities. Many of the entities
with which Muzinich &amp; Co. competes for experienced personnel, including other investment advisers and/or financial services companies,
have greater resources than it has, which may stymie its ability to compete with such peers for this talent. Our Adviser and its affiliates, officers, investment
professionals and employees may have certain conflicts of interest. Our Adviser and its affiliates, officers, investment
professionals and employees serve or may serve as investment advisers, officers, directors or principals of other entities, including
investment companies, other BDCs or private funds, that operate in the same or a related line of business as us. Accordingly, these individuals
may have obligations to investors in those entities, the fulfillment of which might not be in our best interests or the best interests
of our stockholders. Moreover, our Adviser has entered into a Resource Sharing Agreement with Muzinich &amp; Co. whereby Muzinich &amp;
Co. provides our Adviser with the resources — including the relevant individuals — necessary to fulfill the Adviser’s
obligations under the Investment Management Agreement. Although the Adviser and these individuals will devote as much time to the management
of our investments as they deem appropriate to perform their duties in accordance with the Investment Management Agreement and in accordance
with reasonable commercial standards, the investment professionals of the Adviser may have conflicts in allocating their time and services
among us and other entities they advise. Our Adviser and its affiliates are not restricted from managing and/or forming additional funds,
from entering into other investment advisory relationships or from engaging in certain other business activities, even though such activities
may involve substantial time and resources of our Adviser and its professional staff. These activities may be viewed as creating a conflict
of interest, and any such conflict could inure to the detriment of our performance, financial condition and results of operations. In addition, an investment vehicle and/or other
account managed by the Adviser or its affiliates may have overlapping investment objectives with our own and, accordingly, may invest
in asset classes similar to those targeted by us. As a result of the foregoing, our Adviser and/or its affiliates may face conflicts in
allocating investment opportunities between us and such other entities. Although our Adviser and its affiliates will endeavor to allocate
investment opportunities in a fair and equitable manner and consistent with applicable allocation procedures, it is possible that, in
the future, we may not be given the opportunity to participate in investments made by other clients or entities managed by our Adviser
or its affiliates, thereby denying us potential growth opportunities. In certain circumstances, negotiated co-investments between us and
other entities managed by our Adviser and/or its affiliates may be made only pursuant to the terms and conditions set forth in the exemptive
order that we have obtained from the SEC. Our ability to grow depends on our ability
to raise additional capital, which may not be available to us or may only be available on terms that are not favorable to us. We may need to periodically access the capital
markets to raise cash to fund new investments. We may be unable to raise substantial capital on terms that are favorable to us or at all,
which could result in us being unable to structure our investment portfolio as anticipated and achieve our investment objectives. We expect to use debt financing to fund our growth,
if any. Unfavorable economic or general market conditions may increase our funding costs, limit our access to the capital markets or result
in a decision by lenders not to extend credit to us. An inability to successfully access the capital markets could limit our ability to
grow our business and fully execute our business strategy, which could decrease our earnings, if any. In addition, difficulty raising
capital on favorable terms may arise due to circumstances that are beyond our control, such as a protracted disruption in the credit markets,
a severe decline in the value of the U.S. dollar, a general economic downturn or any potential operational problem that affects us or
our third-party service providers, and could have a material adverse effect on our business, financial condition and results of operations. In addition, under specified conditions, we will
be permitted to issue multiple classes of indebtedness and one class of stock senior to our common stock if our asset coverage, as defined
in the 1940 Act, is at least equal to 150% immediately after each such issuance (e.g., for every $100 of net assets, we may raise $200
from borrowings and issuing senior securities). The amount of leverage that we will employ will depend on our Adviser’s and our
Board of Directors’ assessments of market conditions and other factors at the time of any proposed borrowing or issuance of senior
securities. Furthermore, additional equity capital may be
difficult to raise because, subject to some limited exceptions, as a BDC, we are generally not able to issue additional shares of our
common stock at a price per share less than NAV without first obtaining approval for such issuance from our stockholders and our Independent
Directors. We cannot assure you that we will be able to obtain lines of credit, issue additional securities or otherwise raise additional
capital at all or on terms that are acceptable to us. We may borrow money and enter into transactions,
which may magnify the potential for gain or loss and may increase the risk of investing in us. We may borrow from and issue senior debt securities
to banks, insurance companies and other lenders or investors as part of our investment strategy, which is known as “leverage.”
Holders of these senior securities will have fixed-dollar claims on our assets that are superior to the claims of our common stockholders.
If the value of our assets decreases, leveraging would cause NAV to decline more sharply than it otherwise would have if we did not employ
leverage. Similarly, any decrease in our income would cause net income to decline more sharply than it would have had we not borrowed.
Such a decline could negatively affect our ability to declare dividends on our common stock. Our ability to service any debt that we incur
will depend largely on our financial performance and will be subject to prevailing economic conditions and competitive pressures. There
can be no assurance that we will use leverage or that our leveraging strategy will be successful during any period in which it is employed. Furthermore, any credit agreement or other debt
financing agreement into which we enter may impose financial and operating covenants that restrict our investment activities, our ability
to call capital, remedies on default and similar matters. In connection with borrowings, our lenders may also require us to pledge assets,
investor commitments to fund capital calls and/or the proceeds of those capital calls, thereby allowing the lender to call for capital
contributions upon the occurrence of an event of default under such financing arrangement. To the extent such an event of default does
occur, stockholders could therefore be required to fund any shortfall up to their remaining capital commitments without regard to the
underlying value of their investment. Lastly, we may be unable to obtain any desired
debt financing, which would affect our ability to execute on our investment strategy and, in turn, our investors’ return on their
investment in us. Even if the value of your investment declines,
the Management Fee will still be payable. Even if the value of your investment declines,
the Management Fee will still be payable. The Management Fee is calculated as a percentage of the average of our net asset value (excluding
uninvested cash and cash equivalents, which are defined for these purposes as money market funds, U.S. government securities and investment
grade debt instruments maturing within one year of our purchase of such instrument) at the end of each of the then-current calendar quarter
and the prior calendar quarter. Accordingly, the Management Fee is payable regardless of whether our net asset value and/or the value
of your investment has decreased. The Incentive Fee may induce the Adviser to
make speculative investments. The Incentive Fee payable by us to our Adviser
may create an incentive for our Adviser to incur leverage or to make certain investments that are riskier or more speculative than those
that might have been made in the absence of such a compensation arrangement. Our Adviser receives the Incentive Fee based on the return
of our investment portfolio. As a result, our Adviser may have an incentive to invest in more speculative securities than would otherwise
be the case, which could result in higher investment losses, particularly during economic downturns. Certain investors will be limited in their
ability to make significant investments in us. Private funds that are excluded from the definition
of “investment company” pursuant to Section 3(c)(1) or Section 3(c)(7) of the 1940 Act are generally restricted from acquiring
directly or through a controlled entity more than 3% of our total outstanding voting stock (measured at the time of the acquisition).
As a result, certain investors may be precluded from acquiring additional shares at a time that they might desire to do so, and we will
not be able to access or utilize the capital contributions of such investors due to these restrictions. Controllin</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ffects of Leverage [Table Text Block]</t>
        </is>
      </c>
      <c r="B20" s="4" t="inlineStr">
        <is>
          <t>The use of leverage also involves significant
risks. Certain trading practices and transactions, which may include, among others, reverse repurchase agreements and the use of when-issued,
delayed delivery or forward commitment transactions, may be considered to be borrowings or involve leverage and thus also subject to 1940
Act restrictions. In accordance with applicable SEC staff guidance and interpretations, if we engage in such transactions, instead of
maintaining asset coverage in the amounts set forth above, we may segregate or earmark liquid assets, or enter into an offsetting position,
in an amount at least equal to our exposure, on a mark-to-market basis, as calculated pursuant to requirements of the SEC. Short-term
credits necessary for the settlement of securities transactions and arrangements with respect to securities lending will not be considered
to be borrowings for these purposes. Practices and investments that may involve leverage but are not considered to be borrowings are not
subject to the asset coverage requirement, and we will not otherwise segregate or earmark liquid assets or enter into offsetting positions.
These investments may include certain investments or instruments that have embedded leverage, which may increase the risk of loss from
such investments but are not considered to be borrowings. We may also borrow money to purchase assets in
order to comply with certain regulatory requirements for RICs, including diversification requirements. Accordingly, we have entered into
a committed facility agreement with BNP Paribas Prime Brokerage International, Limited (“BNP”) (as amended the “Loan
Agreement”) and have engaged in borrowings under the Loan Agreement for this purpose. Although we expect to continue to be able
to borrow under the Loan Agreement as needed for this purpose, we are subject to the risk that BNP can terminate the Loan Agreement or
that the amount available to be borrowed thereunder will be insufficient to allow us to satisfy the applicable requirements. The amount of leverage that we employ will depend
on our Adviser’s and our Board of Directors’ assessment of market conditions and other factors at the time of any proposed
borrowing, and there can be no assurance that we will use leverage or that our leveraging strategy will be successful during any period
in which it is employed.</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AV Per Share</t>
        </is>
      </c>
      <c r="B21" s="7" t="n">
        <v>1016.2</v>
      </c>
      <c r="C21" s="8" t="n">
        <v>1047.73</v>
      </c>
      <c r="D21" s="8" t="n">
        <v>1045.12</v>
      </c>
      <c r="E21" s="8" t="n">
        <v>1070.38</v>
      </c>
      <c r="F21" s="8" t="n">
        <v>995.02</v>
      </c>
      <c r="G21" s="8" t="n">
        <v>981.8099999999999</v>
      </c>
    </row>
    <row r="22">
      <c r="A22" s="4" t="inlineStr">
        <is>
          <t>Risks Relating to Our Business and Structur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General Description of Registrant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isk Factors [Table Text Block]</t>
        </is>
      </c>
      <c r="B24" s="4" t="inlineStr">
        <is>
          <t>Risks Relating to Our Business and Structure
We have a limited operating history We were formed in May 2019. Commensurate with
this shorter operating history, we are subject to all of the business risks and uncertainties associated with any new business, including
the risk that we will not achieve our investment objective and that the value of your investment could decline substantially or your investment
could become worthless. The results of any other funds or accounts managed by our Adviser or any of its affiliates which have or have
had an investment program which is similar to or different from our investment program may not be indicative of the results that we may
achieve. We have and expect to have a different investment portfolio and expect to employ different investment strategies and techniques
from such other funds and accounts. Accordingly, our results may differ from and are independent of the results obtained by such other
funds and accounts. We are a non-diversified investment company
within the meaning of the 1940 Act, and therefore we are not limited with respect to the proportion of our assets that may be invested
in securities of a single issuer, subject to the Diversification Tests in Subchapter M of the Code; as a result, our investments may be
concentrated in relatively few portfolio companies or market sectors, increasing the risk of volatility in our performance. We are classified as a non-diversified investment
company within the meaning of the 1940 Act, which means that we are not limited by the 1940 Act with respect to the proportion of our
assets that we may invest in securities of a single issuer. Beyond our asset diversification requirements as a RIC under the Code, we
do not have fixed guidelines for diversification, and our investments could be concentrated in relatively few portfolio companies. To
the extent that we assume large positions in the securities of a small number of issuers, our NAV may fluctuate to a greater extent than
that of a diversified investment company as a result of changes in the financial condition or the market’s assessment of the issuer,
and we may also be more susceptible to any single economic or regulatory occurrence than a diversified investment company, increasing
the risk of volatility in our performance results. Prior to our formation, our Adviser and its
management had no prior experience managing a BDC. Although Muzinich and its investment team are
experienced in managing portfolios of assets, prior to our formation, they had no prior experience managing a portfolio that takes the
form of a BDC, and the investment philosophy and techniques used by our Adviser to manage us as a BDC may differ from those previously
employed by Muzinich and its investment team in identifying and managing past investments. Accordingly, we can offer no assurance that
we will replicate the historical performance of other clients or entities that Muzinich has advised in the past, and our investment returns
could be substantially lower than the returns achieved by other clients of Muzinich. Our day-to-day investment operations are managed
by the Adviser. Pursuant to its Resource Sharing Agreement with Muzinich &amp; Co., our Adviser has access to Muzinich’s team of
experienced investment professionals. Our Adviser may hire additional investment professionals to provide services to us based upon its
needs. Under the 1940 Act, BDCs are generally required
to invest at least 70% of their total assets in securities of “qualifying assets,” which include qualifying U.S. private or
thinly traded public companies, cash, cash equivalents, U.S. government securities and other high-quality debt investments that mature
in one year or less from the time of investment. Our Adviser and its Investment Team have limited experience in managing this type of
portfolio, which may hinder their respective abilities to take advantage of attractive investment opportunities and, as a result, achieve
our investment objective. We are subject to regulatory constraints that
may significantly reduce our operating flexibility. If we fail to comply with the regulatory requirements applicable to BDCs, we might
be regulated as a closed-end investment company, which would subject us to additional regulatory restrictions. The 1940 Act imposes numerous regulatory constraints
on the operations of BDCs. For example, as noted above, BDCs generally are required to invest at least 70% of their total assets in “qualifying
assets,” as defined in the 1940 Act, and we must maintain a minimum asset coverage ratio of 150% (given our satisfaction of certain
conditions under the 1940 Act). Any failure to comply with the requirements imposed on BDCs by the 1940 Act could cause the SEC to bring
an enforcement action against us and/or expose us to claims of private litigants. Most of our portfolio company investments constitute
qualifying assets. However, we may be precluded from investing in what our Adviser believes are attractive investments if such investments
are not qualifying assets for purposes of the 1940 Act and more than 30% of our total assets are comprised of investments in non-qualifying
assets. If we do not invest at least 70% of our assets in qualifying assets, we will be prohibited from making any additional investment
that is not a qualifying asset and may not be able to take advantage of attractive investment opportunities. Similarly, these rules could
prevent us from making follow-on investments in existing portfolio companies which are not qualifying assets, which could result in the
dilution of our position. In addition, if we fail to comply with the regulations
applicable to BDCs, we might be regulated as a closed-end investment company under the 1940 Act, which would subject us to additional
regulatory restrictions and significantly decrease our operating flexibility. These constraints, along with the U.S. federal
income tax requirements discussed below, may hinder our Adviser’s ability to take advantage of attractive investment opportunities
and to achieve our investment objective. We will be subject to U.S. federal income tax
imposed at corporate rates on all of our income if we are unable to qualify as a RIC under Subchapter M of the Code, which would have
a material adverse effect on our financial performance. We have elected to be treated, qualify, and intend
to qualify annually as a RIC under Subchapter M of the Code; however, we cannot assure you that we will be able to qualify for and maintain
RIC status. To qualify as a RIC, we must meet the Annual Distribution Requirement, 90% Income Test and Diversification Tests described
below.
● The Annual Distribution Requirement generally will be satisfied if we distribute to our stockholders on an annual basis at least 90% of our investment company taxable income for each taxable year. We expect to use debt financing, are subject to a minimum asset coverage ratio requirement under the 1940 Act, and are subject to certain financial covenants contained in our credit agreements and other debt financing agreements. This asset coverage ratio requirement and these financial covenants could, under certain circumstances, restrict us from making distributions to our stockholders that are necessary for us to satisfy the Annual Distribution Requirement. If we are unable to obtain cash from other sources, and thus are unable to make sufficient distributions to our stockholders, we could fail to qualify for RIC tax treatment and thus become subject to corporate-level U.S. federal income tax (and in addition to any applicable U.S. state and local taxes).
● The 90% Income Test requirement will be satisfied if we derive in each taxable year at least 90% of our gross income from dividends, interest, payments with respect to loans of certain securities, gains from the sale of stock or other securities, net income derived from an interest in a qualified publicly traded partnership or other income derived with respect to our business of investing in such stock or securities.
● The Diversification Tests requirement will be satisfied if we meet certain asset diversification requirements at the end of each quarter of our taxable year. Specifically, to satisfy this requirement (a) at least 50% of the value of our assets must consist of (i) cash, cash items (including receivables), U.S. government securities, securities of other RICs, and (ii) other acceptable securities if such securities of any one issuer do not represent more than 5% of the value of our assets or more than 10% of the outstanding voting securities of the issuer; and (b) no more than 25% of the value of our assets can be invested in (i) the securities, other than U.S. government securities or securities of other RICs, of one issuer, (ii) the securities, other than the securities of other RICs, of two or more issuers that are controlled by us and which are determined, under applicable Treasury regulations, to be engaged in the same or similar or related trades or businesses, or (iii) the securities of certain qualified publicly traded partnerships. Failure to meet these requirements may result in our having to dispose of certain investments quickly in order to prevent the loss of our RIC status. Because most of our investments will be in private companies, and therefore will be relatively illiquid, any such dispositions could be made at disadvantageous prices and could result in substantial losses. If we fail to qualify for or maintain our RIC
tax status for any reason, and we do not qualify for certain relief provisions under the Code, we would be subject to U.S. federal income
tax (as well as any applicable U.S. state and local taxes). In this event, the resulting taxes could substantially reduce our net assets,
the amount of our income available for distribution and, accordingly, the amount of our distributions to our stockholders, which would
have a material adverse effect on our financial performance. We are dependent upon the management personnel
of our Adviser and Muzinich &amp; Co., and their respective abilities to attract and retain talented personnel, for our future success.
Our Adviser identifies, evaluates, negotiates,
structures, closes, monitors and manages our investments. Pursuant to the Resource Sharing Agreement between our Adviser and Muzinich
&amp; Co., Muzinich &amp; Co. provides the Adviser with experienced investment professionals and services so as to enable the Adviser
to fulfill these and other obligations of the Adviser under the Investment Management Agreement. Accordingly, in addition to our reliance
upon personnel of the Adviser to provide services under the Investment Management Agreement and the risks associated with that reliance
(as described below), we also depend on the experience, diligence, skill and network of business contacts of Muzinich &amp; Co. and its
investment team for our success. Our operating results and future success may depend significantly on the continued service and coordination
of the senior investment professionals of the Adviser and Muzinich &amp; Co. If either of these parties were to lose the services of these
investment professionals, our Adviser’s ability to service us could be adversely affected, which could have a material adverse effect
on our business, financial condition and results of operations. In addition, we cannot assure you that our Adviser will remain our investment
adviser or that we will continue to have access to Muzinich &amp; Co. or its investment professionals under the Resource Sharing Agreement.
Moreover, the Resource Sharing Agreement may be terminated by either party on 60 days’ notice; as such, the termination of the Resource
Sharing Agreement may have a material adverse consequence on our operations. Our ability to achieve our investment objective
will depend on our Adviser’s ability to identify, invest in and monitor companies that meet our investment criteria. To accomplish
this on a cost-effective basis, our Adviser must provide competent, attentive and efficient services to us. Our officers and the investment
professionals of our Adviser have substantial responsibilities in connection with their roles at Muzinich &amp; Co. and with respect to
other clients of Muzinich &amp; Co. and its subsidiaries, as well as with respect to the Adviser’s responsibilities under the Investment
Management Agreement. Further, we may also be called upon to provide significant managerial assistance to certain of our portfolio companies.
These and other demands on these individuals’ time may increase as the number of our investments grows, and these demands could
be substantial and may slow our rate of investment. In order to grow, our Adviser (and its affiliates, including Muzinich &amp; Co.) may
need to hire, train, supervise, manage and retain new employees in a competitive environment, as well as retain their current teams of
investment professionals; however, we cannot assure you that they will be able to do so effectively. These parties’ ability to attract
and retain personnel with the requisite credentials, experience and skills to manage our business effectively depends on several factors
including, but not limited to, their ability to offer competitive wages, benefits and professional growth opportunities. Many of the entities
with which Muzinich &amp; Co. competes for experienced personnel, including other investment advisers and/or financial services companies,
have greater resources than it has, which may stymie its ability to compete with such peers for this talent. Our Adviser and its affiliates, officers, investment
professionals and employees may have certain conflicts of interest. Our Adviser and its affiliates, officers, investment
professionals and employees serve or may serve as investment advisers, officers, directors or principals of other entities, including
investment companies, other BDCs or private funds, that operate in the same or a related line of business as us. Accordingly, these individuals
may have obligations to investors in those entities, the fulfillment of which might not be in our best interests or the best interests
of our stockholders. Moreover, our Adviser has entered into a Resource Sharing Agreement with Muzinich &amp; Co. whereby Muzinich &amp;
Co. provides our Adviser with the resources — including the relevant individuals — necessary to fulfill the Adviser’s
obligations under the Investment Management Agreement. Although the Adviser and these individuals will devote as much time to the management
of our investments as they deem appropriate to perform their duties in accordance with the Investment Management Agreement and in accordance
with reasonable commercial standards, the investment professionals of the Adviser may have conflicts in allocating their time and services
among us and other entities they advise. Our Adviser and its affiliates are not restricted from managing and/or forming additional funds,
from entering into other investment advisory relationships or from engaging in certain other business activities, even though such activities
may involve substantial time and resources of our Adviser and its professional staff. These activities may be viewed as creating a conflict
of interest, and any such conflict could inure to the detriment of our performance, financial condition and results of operations. In addition, an investment vehicle and/or other
account managed by the Adviser or its affiliates may have overlapping investment objectives with our own and, accordingly, may invest
in asset classes similar to those targeted by us. As a result of the foregoing, our Adviser and/or its affiliates may face conflicts in
allocating investment opportunities between us and such other entities. Although our Adviser and its affiliates will endeavor to allocate
investment opportunities in a fair and equitable manner and consistent with applicable allocation procedures, it is possible that, in
the future, we may not be given the opportunity to participate in investments made by other clients or entities managed by our Adviser
or its affiliates, thereby denying us potential growth opportunities. In certain circumstances, negotiated co-investments between us and
other entities managed by our Adviser and/or its affiliates may be made only pursuant to the terms and conditions set forth in the exemptive
order that we have obtained from the SEC. Our ability to grow depends on our ability
to raise additional capital, which may not be available to us or may only be available on terms that are not favorable to us. We may need to periodically access the capital
markets to raise cash to fund new investments. We may be unable to raise substantial capital on terms that are favorable to us or at all,
which could result in us being unable to structure our investment portfolio as anticipated and achieve our investment objectives. We expect to use debt financing to fund our growth,
if any. Unfavorable economic or general market conditions may increase our funding costs, limit our access to the capital markets or result
in a decision by lenders not to extend credit to us. An inability to successfully access the capital markets could limit our ability to
grow our business and fully execute our business strategy, which could decrease our earnings, if any. In addition, difficulty raising
capital on favorable terms may arise due to circumstances that are beyond our control, such as a protracted disruption in the credit markets,
a severe decline in the value of the U.S. dollar, a general economic downturn or any potential operational problem that affects us or
our third-party service providers, and could have a material adverse effect on our business, financial condition and results of operations. In addition, under specified conditions, we will
be permitted to issue multiple classes of indebtedness and one class of stock senior to our common stock if our asset coverage, as defined
in the 1940 Act, is at least equal to 150% immediately after each such issuance (e.g., for every $100 of net assets, we may raise $200
from borrowings and issuing senior securities). The amount of leverage that we will employ will depend on our Adviser’s and our
Board of Directors’ assessments of market conditions and other factors at the time of any proposed borrowing or issuance of senior
securities. Furthermore, additional equity capital may be
difficult to raise because, subject to some limited exceptions, as a BDC, we are generally not able to issue additional shares of our
common stock at a price per share less than NAV without first obtaining approval for such issuance from our stockholders and our Independent
Directors. We cannot assure you that we will be able to obtain lines of credit, issue additional securities or otherwise raise additional
capital at all or on terms that are acceptable to us. We may borrow money and enter into transactions,
which may magnify the potential for gain or loss and may increase the risk of investing in us. We may borrow from and issue senior debt securities
to banks, insurance companies and other lenders or investors as part of our investment strategy, which is known as “leverage.”
Holders of these senior securities will have fixed-dollar claims on our assets that are superior to the claims of our common stockholders.
If the value of our assets decreases, leveraging would cause NAV to decline more sharply than it otherwise would have if we did not employ
leverage. Similarly, any decrease in our income would cause net income to decline more sharply than it would have had we not borrowed.
Such a decline could negatively affect our ability to declare dividends on our common stock. Our ability to service any debt that we incur
will depend largely on our financial performance and will be subject to prevailing economic conditions and competitive pressures. There
can be no assurance that we will use leverage or that our leveraging strategy will be successful during any period in which it is employed. Furthermore, any credit agreement or other debt
financing agreement into which we enter may impose financial and operating covenants that restrict our investment activities, our ability
to call capital, remedies on default and similar matters. In connection with borrowings, our lenders may also require us to pledge assets,
investor commitments to fund capital calls and/or the proceeds of those capital calls, thereby allowing the lender to call for capital
contributions upon the occurrence of an event of default under such financing arrangement. To the extent such an event of default does
occur, stockholders could therefore be required to fund any shortfall up to their remaining capital commitments without regard to the
underlying value of their investment. Lastly, we may be unable to obtain any desired
debt financing, which would affect our ability to execute on our investment strategy and, in turn, our investors’ return on their
investment in us. Even if the value of your investment declines,
the Management Fee will still be payable. Even if the value of your investment declines,
the Management Fee will still be payable. The Management Fee is calculated as a percentage of the average of our net asset value (excluding
uninvested cash and cash equivalents, which are defined for these purposes as money market funds, U.S. government securities and investment
grade debt instruments maturing within one year of our purchase of such instrument) at the end of each of the then-current calendar quarter
and the prior calendar quarter. Accordingly, the Management Fee is payable regardless of whether our net asset value and/or the value
of your investment has decreased. The Incentive Fee may induce the Adviser to
make speculative investments. The Incentive Fee payable by us to our Adviser
may create an incentive for our Adviser to incur leverage or to make certain investments that are riskier or more speculative than those
that might have been made in the absence of such a compensation arrangement. Our Adviser receives the Incentive Fee based on the return
of our investment portfolio. As a result, our Adviser may have an incentive to invest in more speculative securities than would otherwise
be the case, which could result in higher investment losses, particularly during economic downturns. Certain investors will be limited in their
ability to make significant investments in us. Private funds that are excluded from the definition
of “investment company” pursuant to Section 3(c)(1) or Section 3(c)(7) of the 1940 Act are generally restricted from acquiring
directly or through a controlled entity more than 3% of our total outstanding voting stock (measured at the time of the acquisition).
As a result, certain investors may be precluded from acquiring additional shares at a time that they might desire to do so, and we will
not be able to access or utilize the capital contributions of such investors due to these restrictions. Controlling stockholders may exert influence
over our management and affairs and control over votes requiring stockholder approval. Certain stockholders may own a significant portion
of our common stock. Therefore, these entities may be able to exert influence over our management and policies and may have significant
influence on votes requiring stockholder approval. This concentration of ownership may also have the effect of delaying, preventing or
deterring a change of control of us, could deprive our stockholders of an opportunity to receive a premium for their common stock as part
of a sale of us and might ultimately affect the market price of our common stock, should a market for our common stock develop. In the future, we may decide to fund a portion
of our investments by issuing preferred stock, which would increase our risk profile and magnify the potential for gain or loss. In the future, we may decide to fund investments
by issuing preferred stock. Preferred stock, which is a form of leverage, has the same risks to our common stockholders as borrowings
because the dividends on any preferred stock we may issue in the future must be cumulative. Payment of such dividends and repayment of
the liquidation preference of such preferred stock must take preference over any dividends or other payments to our common stockholders,
and preferred stockholders are not subject to any of our expenses or losses and are not entitled to participate in any income or appreciation
in excess of their stated preference. To the extent we decide to issue preferred stock, investors in our common stock and preferred stock
will be subject to these risks, as applicable. Our Board of Directors may change our investment
objective, operating policies and strategies without prior notice or stockholder approval. Absent stockholder approval, we may not change
the nature of our business so as to cease to be, or withdraw our election as, a BDC. However, our Board of Directors has the authority
to modify or waive certain of our operating policies and strategies, including our investment objective, without prior notice and without
stockholder approval. We cannot predict the effect any changes to our current operating policies and strategies would have on our business,
operating results and the value of our stock. Nevertheless, if such changes were to occur, they could adversely affect our business and
financial condition and impact our ability to make distributions. Our Adviser can resign on 60 days’ notice,
and the Resource Sharing Agreement may be terminated on 60 days’ notice. We and/or our Adviser, respectively, may not be able to
find a suitable replacement within that time, which could adversely affect our financial condition, business and results of operations.
Under the Investment Management Agreement, our
Adviser has the right to resign at any time upon not less than 60 days’ written notice, regardless of whether we have found a replacement.
If our Adviser resigns, we may not be able to find a new external investment adviser or hire internal management with similar expertise
and ability to provide the same or equivalent services on acceptable terms within 60 days, or at all. If we are unable to do so quickly,
our operations are likely to experience a disruption, our financial condition, business and results of operations as well as our ability
to pay distributions (including dividends on our preferred stock, if any) are likely to be adversely affected, and the market price of
our common stock, if a market develops, may decline. Moreover, pursuant to the Resource Sharing Agreement,
Muzinich &amp; Co. provides the Adviser with experienced investment professionals and services so as to enable our Adviser to fulfill
its obligations under the Investment Management Agreement, and such Resource Sharing Agreement may be terminated on 60 days’ notice.
If Muzinich &amp; Co. were to terminate the Resource Sharing Agreement, our Adviser may be required to seek to find an alternative means
of fulfilling its obligations under the Investment Management Agreement, or to resign. If the Adviser is unable to find an alternate means
of fulfilling these obligations, its services to us may be negatively affected or disrupted, which could have a material impact on our
business, financial condition and results of operations Our Adviser may act in a riskier manner on
our behalf than it would when acting for its own account because its responsibilities and liability to us are limited under the Investment
Management Agreement. Pursuant to the Investment Management Agreement,
our Adviser and its respective directors, stockholders, officers, employees or controlling persons will not be liable to us for their
acts under the Investment Management Agreement, absent willful misfeasance, bad faith or gross negligence in the performance of their
duties, a breach of fiduciary duty, or by reason of their reckless disregard of their obligations and duties under the Investment Management
Agreement. These protections may lead our Adviser to act in a riskier manner when acting on our behalf than it would when acting for its
own account, which could impact our business and financial condition. Our ability to enter into transactions with
our affiliates is restricted. As a BDC, we are prohibited under the 1940 Act
from knowingly participating in certain transactions with our affiliates without, among other things, the prior approval of a majority
of our Independent Directors who have no financial interest in the transaction, or in some cases, the provision of exemptive relief from
the SEC. For example, any person that owns, directly or indirectly, 5% or more of our outstanding voting securities is deemed our affiliate
for purposes of the 1940 Act and, if this is the only reason such person is our affiliate, we are generally prohibited from buying any
asset from or selling any asset (other than our capital stock) to such affiliate absent approval of the Independent Directors. The 1940
Act also prohibits “joint” transactions with an affiliate, which could include joint investments in the same portfolio company,
without approval of our Independent Directors or, in some cases, the provision of exemptive relief from the SEC. Moreover, except in certain
limited circumstances, we are prohibited from buying any asset from or selling any asset to a holder of more than 25% of our voting securities
absent prior approval from the SEC. The analysis of whether a particular transaction constitutes a “joint transaction” requires
a review of the relevant facts and circumstances then existing. We may rely on exemptive relief granted to us,
the Adviser and certain of its affiliates by the SEC that allows us to engage in co-investment transactions with other funds managed by
the Adviser and/or its affiliates, subject to certain terms and conditions. We may co-invest on a concurrent basis with funds managed
by our Adviser and/or its affiliates unless doing so is impermissible under existing regulatory guidance, applicable regulations and our
allocation procedures. If our Adviser decides not to proceed with an investment on our behalf, the diligence expenses and related costs
associated with the investment opportunity will be allocated between us and the other applicable entities pursuant to an expense allocation
policy adopted by Muzinich &amp; Co. In certain circumstances, negotiated co-investments may only be made pursuant to the terms and conditions
set forth in the exemptive relief we have obtained from the SEC. We may form one or more collateralized loan
obligation vehicles, also known as “CLOs,” to finance our investments, the creation of which may subject us to certain structured
financing risks. To finance investments, we may securitize certain
of our investments, including through the formation of one or more CLOs, while retaining all or most of the exposure to the performance
of these investments. This would involve contributing a pool of assets to a special purpose entity, selling debt interests in such entity
on a non-recourse or limited-recourse basis to purchasers and retaining a debt and/or equity interest in the special purpose entity. Any
interest in any such CLO that we hold will be considered a “non-qualifying asset” for purposes of Section 55 of the 1940 Act. If we create a CLO, we will depend in part on
distributions from the CLO’s assets out of its earnings and cash flows to enable us to make distributions to our stockholders. The
ability of a CLO to make distributions will be subject to various limitations, including the terms and covenants of the debt it issues.
For example, tests based on interest coverage or other financial ratios or other criteria may restrict the CLO’s ability to pay
us as holder of the CLO’s debt and/or equity interests. There is no assurance any such performance tests will be satisfied. Also,
a CLO may take actions that delay distributions in order to preserve ratings and to keep the cost of present and future financings lower,
or the CLO may be obligated to retain cash or other assets to satisfy over-collateralization requirements commonly provided for holders
of the CLO’s debt. As a result, there may be a lag, which could be significant, between the repayment or other realization on a
loan or other assets in, and the distribution of cash out of, a CLO, or cash flow may be completely restricted for the life of the CLO.
If we do not receive cash flow from any such CLO in amounts necessary to satisfy the annual distribution requirement for maintaining our
RIC status, and we are unable to obtain cash from other sources necessary to satisfy this requirement, we could fail to maintain our qualification
as a RIC, which, if unremedied,</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isks Related to Our Portfolio Company Investme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General Description of Registrant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isk Factors [Table Text Block]</t>
        </is>
      </c>
      <c r="B27" s="4" t="inlineStr">
        <is>
          <t>Risks Related to Our Portfolio Company Investments
Our investments are very risky and highly speculative.
We invest primarily in secured debt, including
first lien, second lien and unitranche debt, unsecured debt, including mezzanine debt and, to a lesser extent, in equity instruments of
private companies. Secured Debt. Unsecured Debt, Including Mezzanine Debt. Covenant-Lite Loans. Equity Investments. Investing in middle-market companies involves
a number of significant risks. Investing in middle-market companies involves
a number of significant risks, including:
● such companies may have limited financial resources, shorter operating histories, narrower product lines, smaller market shares than larger companies and tend to be more vulnerable to competitors’ actions and market conditions, as well as general economic downturns;
● such companies may be unable to meet their obligations under their debt securities that we hold, which may be accompanied by a deterioration in the value of any collateral and a reduction in the likelihood of us realizing any guarantees we may have obtained in connection with our investment;
● such companies are more likely to depend on the management talents and efforts of a small group of persons; therefore, the death, disability, resignation or termination of one or more of these persons could have a material adverse impact on our portfolio company and, in turn, on us;
● such companies may have less predictable operating results, may from time to time be parties to litigation, may be engaged in rapidly changing businesses with products subject to a substantial risk of obsolescence, and may require substantial additional capital to support their operations, finance expansion or maintain their competitive position; and
● such companies may have difficulty accessing the capital markets to meet future capital needs, which may limit their ability to grow or to repay their outstanding indebtedness upon maturity. We incur credit risk when we loan money or
commit to loan money to a portfolio company. We are exposed to credit risk, which is the risk
that the value of our investments may change in response to the credit ratings of our portfolio securities or other instruments. High
yield bonds, loans and other types of high yield debt securities or other instruments have greater credit risk than higher quality debt
securities or other instruments because the companies that issue them are not as financially strong as companies with investment grade
ratings and may be highly leveraged. The quality of our portfolio has a significant impact on our earnings. Credit risk is a component
of our valuation of our secured floating rate loans and other investments we make. Generally, investment risk and price volatility increase
as a security or instrument’s credit rating declines. Increased delinquencies and default rates would impact our results of operations.
Deterioration in the credit quality of our portfolio could have a material adverse effect on our business, financial condition and results
of operations. The value of our portfolio securities may not
have a readily available market quotation; in such a case, our Adviser, as our valuation designee, will determine the fair value of these
investments in good faith under procedures adopted by our Board of Directors, which valuation is inherently subjective and may not reflect
what we may actually realize upon sale of the investment. The majority of our investments are in debt instruments
that do not have readily ascertainable market quotations. The fair value of assets for which market quotations are not readily available
will be determined by the Adviser, as our valuation designee pursuant to Rule 2a-5 under the 1940 Act, in good faith under procedures
adopted by our Board of Directors. Our Adviser may also use the services of independent third-party valuation firms to assist in determining
the fair value of any securities. Regardless, the determination of fair value in good faith may involve subjective judgments and estimates,
and due to the inherent uncertainty of determining the fair value of investments that do not have a readily available market quotation,
the fair value of our investments may differ significantly from the values that would have been used had a readily available market quotation
existed for such investments, and the differences could be material. In addition, changes in the market environment and other events that
may occur over the life of the investments may cause the gains or losses ultimately realized on these investments to be different from
the valuations currently assigned. Finally, the participation of our Adviser in our valuation process could result in a conflict of interest,
since the Management Fee is based in part on our gross assets and also because our Adviser is receiving a performance-based Incentive
Fee. Because fair valuations, and particularly fair
valuations of private securities and private companies, are inherently uncertain, the value of our investments may fluctuate over short
periods of time and are often based to a large extent on estimates, comparisons and qualitative evaluations of private information. Such
factors could make it more difficult for investors to value accurately our investments and could lead to undervaluation or overvaluation
of our common stock. In addition, the valuation of these types of securities may result in substantial write-downs and earnings volatility. Finally, our NAV as of a particular date may be
materially greater than or less than the value that would be realized if our assets were to be liquidated as of such date. For example,
if we were required to sell a certain asset or all or a substantial portion of our assets on a particular date, the actual price that
we would realize upon the disposition of such asset or assets could be materially less than the value of such asset or assets as reflected
in our NAV. Volatile market conditions could also cause reduced liquidity in the market for certain assets, which could result in liquidation
values that are materially less than the values of such assets as reflected in our NAV. The lack of liquidity in our investments may
adversely affect our business. Various restrictions render our investments relatively
illiquid, which may adversely affect our business. As we generally make investments in private companies, substantially all of these investments
are subject to legal and other restrictions on resale or are otherwise less liquid than publicly traded securities. The illiquidity of
our investments may make it difficult for us to sell such investments if the need arises, or at times or in quantities that are optimal
to maximize our gains on such investments. Therefore, if we are required to or desire to liquidate all or a portion of our portfolio quickly,
we could realize significantly less than the value at which we have recorded our investments. Our portfolio may be focused in a limited number
of portfolio companies, which will subject us to a risk of significant loss if any of these companies default on their obligations under
any of their debt instruments or if there is a downturn in a particular industry. We are classified as a non-diversified investment
company within the meaning of the 1940 Act, which means that we are not limited by the 1940 Act with respect to the proportion of our
assets that we may invest in securities of a single issuer, excluding limitations on investments in other investment companies. The risks
of investing in us may be intensified because we are invested in a limited number of portfolio companies. To the extent that we assume
large positions in the securities of a small number of issuers or industries, our NAV may fluctuate to a greater extent than that of a
diversified investment company as a result of changes in the financial condition or the market’s assessment of the issuer or industry.
We may also be more susceptible to any single economic or regulatory occurrence than a diversified investment company. In addition, the
aggregate returns we realize may be significantly adversely affected if a small number of investments perform poorly or if we need to
write down the value of any one investment. A downturn in any particular industry in which
we are invested could significantly affect our aggregate returns. As of December 31, 2024, 12.03% of our portfolio at fair value was invested
in companies in the leisure products industry, and 10.01% of our portfolio at fair value was invested in the diversified support services
sector. Our investments in each of these sectors are subject to certain particularized risks. Our investments in the leisure products sector
are subject to risks associated with changes in consumer preferences, intense competition, supply chain disruptions, macroeconomic risks
such as inflation and reductions in discretionary consumer purchasing power, the imposition of new or changing trade measures or restrictions,
including tariffs, and unexpected events such as weather conditions and natural catastrophes, among others. Companies operating in the
leisure products sector may be especially impacted by macroeconomic changes that reduce consumer purchasing power, including inflationary
environments and conditions, given the discretionary nature of these goods. Additionally, such companies may be subject to intense competition
and may experience production disruptions as a result of supply chain interruptions or other challenges, including increased demand for
raw materials or price increases due to the imposition of trade restrictions, including tariffs. Finally, these companies may experience
fluctuations in consumer demand as a result of unexpected or uncontrollable events, including weather conditions and natural catastrophes.
Any or all of these phenomena could impact the business, financial condition, and results of operations of any of these portfolio companies
and, in turn, our investment in such companies. Additionally, our investments in companies operating
in the diversified support services sector are subject to unique risks. In particular, these companies may be impacted by macroeconomic
conditions affecting the industries of their clients, the imposition of new or changing contracting guidelines or mandates at the federal,
state, and local levels, generalized contracting risk, labor shortages, and force majeure events. Companies operating in the diversified
support services sector typically provide support pursuant to contracts with their clients, including governmental bodies, which are subject
to regulation by the applicable government. New legislation or amendments to existing legislation relating to government contracts may
impact these contracts and our portfolio companies’ ability to meet standards and criteria imposed by such legislation, which in
turn could impact their business, financial condition, and results of operations. Generalized contracting risks, such as the risk of nonpayment
or default by such companies’ clients or failure to negotiate provisions or terms that benefit our portfolio company may also impact
these companies and their conditions, and other events, such as labor shortages or force majeure events such as natural catastrophes or
public health emergencies, including pandemics, could negatively impact demand for such companies’ services, which would, in turn,
affect our business, financial condition, and results of operations. Loan prepayments by our portfolio companies
may affect our ability to invest and reinvest available funds in appropriate investments. Our loans to our portfolio companies may be prepayable,
in whole or in part, at any time at the option of the obligor thereof at par plus accrued unpaid interest and prepayment premiums or breakage
fees, if any. Prepayments on loans may be caused by a variety of factors and are difficult to predict. Consequently, there exists a risk
that loans purchased at a price greater than par may experience a capital loss as a result of such prepayment. In addition, principal
proceeds and prepayment premiums or breakage fees, if any, received upon any prepayment are subject to reinvestment risk, and if market
spreads have decreased, the interest proceeds that we will earn from reinvestment may be reduced. When we are a debt or minority equity investor
in a portfolio company, we are often not in a position to exert influence on the entity, and certain decisions made by management of our
portfolio companies could negatively impact the value of our investments. We offer to make available managerial assistance
to our portfolio companies consistent with 1940 Act requirements. However, when we make debt or minority equity investments, we are often
subject to the risk that a portfolio company may make business decisions with which we disagree, or the risk that the other equity holders
and management of such company take risks or otherwise act in ways that do not serve our interests. As a result, a portfolio company may
make decisions that could decrease the value of our investment and, in turn, our financial condition and results of operations. Our failure to make follow-on investments in
our portfolio companies could dilute our existing investment in such companies or negatively impact the value of our portfolio. Following an initial investment in a portfolio
company, we may make additional investments in that portfolio company as “follow-on” investments in order to:
● increase or maintain in whole or in part our equity ownership percentage;
● exercise warrants, options or convertible securities that were acquired in the original or subsequent financing; or
● attempt to preserve or enhance the value of our investment. We will have the discretion to make follow-on
investments, subject to potential contractual limitations or the availability of capital resources. The failure to make follow-on investments
may, in some circumstances, jeopardize the continued viability of a portfolio company and our initial or preceding investments, or may
result in a missed opportunity for us to increase our participation in a successful portfolio company. Even if we have sufficient capital
to make a desired follow-on investment, we may elect not to make a follow-on investment because we may not want to increase our concentration
of risk, because we prefer other opportunities, or because we are inhibited by compliance with BDC regulatory requirements or other requirements
necessary to maintain our status as a RIC. Economic recessions or downturns could impair
our portfolio companies and harm our operating results. Our portfolio companies may be more susceptible
to economic downturns or recessions than more established companies and may be unable to repay our loans during these periods. Therefore,
during these periods, our non-performing assets may increase and the value of our portfolio may decrease if we are required to write down
the values of our investments. Adverse economic conditions may also decrease the value of collateral securing some of our loans and the
value of our equity investments. Economic slowdowns or recessions could lead to financial losses in our portfolio and a decrease in revenues,
net income and assets. Unfavorable economic conditions also could increase our funding costs, limit our access to the capital markets
or result in a decision by lenders not to extend credit to us. These events could prevent us from increasing investments and harm our
operating results. We are subject to covenant-related risks. A portfolio company’s failure to satisfy
financial or operating covenants imposed by us or other lenders could lead to defaults and, potentially, accelerate the time when loans
are due and foreclosure on its assets representing collateral for its obligations, which could trigger cross-defaults under other agreements
and jeopardize our portfolio company’s ability to meet its obligations under the debt that we hold and the value of any equity securities
we own. Any of these events could negatively impact the value of our investment and, in turn, our results of operations. Further, if any
of these risks were to occur, we may incur additional expenses to the extent necessary to seek recovery upon default or to negotiate new
terms with a defaulting portfolio company. Our debt investments may be risky and we could
lose all or part of our investment. The debt in which we invest is typically not initially
rated by any rating agency, but we believe that if such investments were rated, they would be below investment grade (rated lower than
“Baa3” by Moody’s Investors Service, Inc. (“Moody’s”) or lower than “BBB-” by Fitch Ratings,
Inc. (“Fitch”) or Standard &amp; Poor’s Rating Group, a division of The McGraw-Hill Companies, Inc. (“S&amp;P”)).
Such investments are generally referred to as “junk bonds,” “high yield” or “leveraged loans.” Securities
in these lower rating categories (or unrated securities but deemed to be of comparable quality) are subject to greater risk of loss of
principal and interest than higher-rated securities, and are generally considered to be speculative with respect to the issuer’s
ability to pay interest and repay principal. They are also generally considered to be subject to greater risk than securities with higher
ratings in the case of deterioration of general economic conditions. High yield securities are generally more volatile and may or may
not be subordinated to certain other outstanding securities and obligations of the issuer, which may be secured by substantially all of
the issuer’s assets. High yield securities may also not be protected by financial covenants or limitations on additional indebtedness.
We also may invest in assets other than first and second lien and mezzanine debt investments, including high-yield securities, U.S. government
securities, structured securities and certain direct equity investments. These investments entail additional risks that could adversely
affect our investment returns. By originating loans to companies that are
experiencing significant financial or business difficulties, we may be exposed to distressed lending risks. As part of our lending activities, we may originate
loans to companies that are experiencing significant financial or business difficulties, including companies involved in bankruptcy or
other reorganization and liquidation proceedings. Although the terms of such financing may result in significant financial returns to
us, they involve a substantial degree of risk. The level of analytical sophistication, both financial and legal, necessary for successful
financing to companies experiencing significant business and financial difficulties is unusually high. There is no assurance that we will
correctly evaluate the value of the assets collateralizing our loans or the prospects for a successful reorganization or similar action.
During an economic downturn or periods of fluctuating interest rates, such companies may experience stress that would adversely affect
their ability to service their principal and interest payment obligations, to meet their projected business goals or to obtain additional
financing. In any reorganization or liquidation proceeding relating to a company that we fund, we may lose all or part of the amounts
advanced to the borrower or may be required to accept collateral with a value less than the amount of the loan advanced by us to the borrower. We may be exposed to special risks associated
with bankruptcy cases involving our portfolio companies. Many of the events occurring in the course of
a bankruptcy case are adversarial and often beyond the control of the creditors. While creditors generally are afforded an opportunity
to object to significant actions, there can be no assurance that a bankruptcy court would not approve actions that may be contrary to
our interests. A bankruptcy filing of a portfolio company may adversely and permanently affect the market position and operations of the
company. Furthermore, there are instances where creditors can lose their ranking and priority if they are considered to have taken over
management of a borrower. The reorganization of a company can involve substantial
legal, professional and administrative costs to a lender and the borrower; it is subject to unpredictable and lengthy delays; and during
the process, a company’s competitive position may erode, key management may depart and a company may not be able to invest its capital
adequately. In some cases, the debtor company may not be able to reorganize and may be required to liquidate assets. The debt of companies
in a financial reorganization will not, in most cases, pay current interest, may not accrue interest during reorganization and may be
adversely affected by an erosion of the issuer’s fundamental value. We may participate on committees formed by creditors
to negotiate with debtors with respect to restructuring issues. There can be no assurance that our participation would yield favorable
results, and such participation may subject us to additional duties, and trading restrictions. We may also receive illiquid securities
in connection with a workout or bankruptcy proceeding, which may be subject to the risks inherent to illiquid securities discussed in
this Form 10-K. In addition, lenders can be subject to lender
liability claims for actions taken by them where they become too involved in the borrower’s business or exercised control over the
borrower. For example, we could become subject to a lender’s liability claim if, among other things, the borrower requests significant
managerial assistance from us and we provide such assistance as contemplated by the 1940 Act. Any such claims could distract our officers
or employees of our Adviser or otherwise negatively impact our business or financial condition. We have broad discretion over the use of proceeds
of the funds we raise from investors, and may use such proceeds in ways with which stockholders may not agree or for purposes other than
those contemplated at the time of the capital raise. There can be no assurance that we will be able
to locate a sufficient number of suitable investment opportunities to allow us to successfully deploy capital that we raise from investors
in a timeframe that will permit investors to earn above-market returns. To the extent we are unable to invest substantially all of the
capital we raise within our contemplated timeframe, our investment income, and in turn our results of operations, will likely be materially
and adversely affected. See “Risks Relating to Our Business and Structure — We have a limited operating history We have significant flexibility in applying the
proceeds of the funds we raise from investors and may use the net proceeds from such capital raisings in ways with which stockholders
may not agree, or for purposes other than those contemplated at the time of the capital raise. We will also pay operating expenses, and
may pay other expenses such as due diligence expenses associated with potential new investments, from net proceeds. Our ability to achieve
our investment objective may be limited to the extent that net proceeds of the funds we raise from investors, pending full investment
by us in portfolio companies, are used to pay operating expenses. Declines in market prices and liquidity in
the corporate debt markets can result in significant net unrealized depreciation of our portfolio. As a BDC, we are required to carry our investments
at market value or, if no market value is ascertainable, at fair value as determined in good faith by our Adviser (pursuant to our Board
of Directors’ appointment of the Adviser as valuation designee under Rule 2a-5) under procedures adopted by our Board of Directors.
To this end, the Adviser may take into account the following types of factors, among others, in determining the fair value of our investments:
● the enterprise value of a portfolio company (the
entire value of the portfolio company to a market participant, including the sum of the values of debt and equity securities used to capitalize
the enterprise at a point in time);
● the nature and realizable value of any collateral;
● the portfolio company’s ability to make
payments and its earnings and discounted cash flow;
● the markets in which the portfolio company does
business;
● a comparison of the portfolio company’s
securities to similar publicly traded securities; and
● other relevant factors. When an external event such as a purchase transaction,
public offering or subsequent equity sale occurs, the Adviser uses the pricing indicated by the external event to corroborate or revise
its valuation. While most of our investments are not publicly traded, applicable accounting standards require us to assume as part of
the valuation process that our investments are sold in a principal market to market participants (even if we plan on holding an investment
through its maturity). As a result, volatility in the capital markets can also adversely affect investment valuations. Decreases in the
market values or fair values of our investments are recorded as unrealized depreciation. The effect of all of these factors on our portfolio
can reduce our NAV by increasing net unrealized depreciation in our portfolio. Depending on market conditions, we could incur substantial
realized losses and may suffer unrealized losses, which could have a material adverse impact on our business, financial condition and
results of operations. Our portfolio companies may incur debt or issue
equity securities that rank equally with, or senior to, our investments in such companies. Our portfolio companies may have or may be permitted
to incur other debt, or issue other equity securities that rank equally with or senior to our investments. By their terms, such instruments
may provide that the holders are entitled to receive payment of dividends, interest or principal on or before the dates on which we are
entitled to receive payments in respect of our investments. These debt instruments would usually prohibit the portfolio companies from
paying interest on or repaying our investments in the event and during the continuance of a default under such debt. Also, in the event
of insolvency, liquidation, dissolution, reorganization or bankruptcy of a portfolio company, holders of securities ranking senior to
our investment in that portfolio company typically are entitled to receive payment in full before we receive any distribution in respect
of our investment. After repaying such holders, the portfolio company may not have any remaining assets to use for repaying its obligation
to us. In the case of securities ranking equally with our investments, we would have to share on an equal basis any distributions with
other security holders in the event of the insolvency, liquidation, dissolution, reorganization or bankruptcy of the relevant portfolio
company. The rights we may have with respect to the collateral
securing any junior priority loans we make to our portfolio companies may also be limited pursuant to the terms of one or more intercreditor
agreements that we enter into with the holders of senior debt. Under such an intercreditor agreement, at any time that senior obligations
are outstanding, we may forfeit certain rights with respect to the collateral to the holders of the senior obligations. These rights may
include the right to commence enforcement proceedings against the collateral, the right to control the conduct of such enforcement proceedings,
the right to approve amendments to collateral documents, the right to release liens on the collateral and the right to waive past defaults
under collateral documents. We may not have the ability to control or direct such actions, even if our rights as junior lenders are adversely
affected. Our portfolio companies may be highly leveraged.
Borrowings by our portfolio companies are not
subject to the limitations on borrowings set forth in the 1940 Act. Accordingly, some of our portfolio companies may be highly leveraged,
which may have adverse consequences for these companies and for us as an investor. These companies may be subject to restrictive financial
and operating covenants and the leverage may impair these companies’ ability to finance their future operations and capital needs.
As a result, these companies’ flexibility to respond to changing business and economic conditions and to take advantage of business
opportunities may be limited. Further, a leveraged company’s income and net assets will tend to increase or decrease at a greater
rate than if borrowed money were not used. Our investments in these companies will accordingly increase in risk to the extent they incur
leverage, thereby increasing the risk of investing in us. Our investments in non-U.S. companies may involve
significant risks in addition to the risks inherent to investments in U.S. companies. Pursuant to our investment strategy, we may invest
in the securities of non-U.S. companies, including companies located in countries with emerging markets, to the extent permissible under
the 1940 Act. Such non-U.S. investments would not be considered “qualifying assets,” as defined under Section 55(a) of the
1940 Act, and therefore are limited with all other non-qualifying assets to no more than 30% of our assets. Investing in non-U.S. companies
may expose us to additional risks not typically associated with investing in U.S. companies. These risks include changes in exchange control
regulations, political and social instability, expropriation, imposition of non-U.S. taxes (potentially at confiscatory levels), less
liquid markets, less available information than is generally the case in the United States, higher transaction costs, less government
supervision of exchanges, brokers and issuers, less developed bankruptcy laws, difficulty in enforcing contractual obligations, lack of
uniform accounting and auditing standards and greater price volatility. In addition, the legal remedies for investors may be more limited
than the remedies available in the United States. Further, there can be no assurance that collateral located in a non-U.S. jurisdiction
securing a loan could be readily liquidated or would satisfy the borrower’s obligation in the event of non-payment of scheduled
interest or principal payments. The risks of investing in companies located in countries with emerging markets may be greater than the
risks associated with investments in foreign countries with developed economies. From time to time, certain of the companies in
which we invest may operate in, or have dealings with, countries subject to sanctions or embargoes imposed by the U.S. Government and
the United Nations and/or countries identified by the U.S. Government as state sponsors of terrorism. A company may suffer damage to its
reputation if it is identified as such a company and, as an investor in such companies, we will be indirectly subject to those risks.
Economic sanctions could, among other things, effectively restrict or eliminate our ability to purchase or sell securities or groups of
securities for a substantial period of time, and may make our investments in such securities harder to value. For example, in response
to the conflict between Russia and Ukraine, the U.S. government and other governments have imposed severe sanctions, embargoes, and other
restrictive actions against Russia and Russian interests and have threatened additional sanctions and controls. Further, such controls
have arisen in response to the ongoing conflict in the Middle East. Sanctions, export controls, tariffs, trade wars and other governmental
actions resulting from continued conflict between Russia and Ukraine, unrest in the Middle East, and other nations and regions, as well
as changing national policy in the United States or other nations, as applicable, could have a material adverse effect on our business,
financial condition, cash flows and results of operations, and could cause the market value of our investments to decline. Any investments we may make that are denominated
in a non-U.S. currency will be subject to the risk that the value of that currency will change in relation to the U.S. dollar. Among the
factors that may affect currency values are trade balances, the effects of the monetary policies of the United States, foreign governments,
central banks or supranational entities, the level of short-term interest rates, differences in relative values of similar assets in different
currencies, the imposition of currency controls, long-term opportunities for investment and capital appreciation and political dev</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isks Relating to the Offering and Ownership of Our 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General Description of Registrant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isk Factors [Table Text Block]</t>
        </is>
      </c>
      <c r="B30" s="4" t="inlineStr">
        <is>
          <t>Risks Relating to the Offering and Ownership
of Our Common Stock We may experience fluctuations in our quarterly
results. We could experience fluctuations in our quarterly
operating results due to a number of factors, including interest rates payable on debt investments we make, default rates on such investments,
the level of our expenses, variations in and the timing of the recognition of realized and unrealized gains or losses, the degree to which
we encounter competition in certain markets and general economic conditions. As a result of these factors, results for any period should
not be relied upon as being indicative of performance in future periods. Our common stock is subject to significant
transfer restrictions, and an investment in our common stock generally will be illiquid. Each investor in our common stock must be prepared
to bear the economic risk of an investment in our common stock for an indefinite period. Shares of our common stock are subject to the
restrictions on transfer described herein and as set forth in our Certificate of Incorporation and in such investors’ subscription
agreements. In addition, an investment in our common stock is not freely transferable under the securities laws. Further, purchasers of
shares of our common stock prior to any IPO and/or listing, if any, will not be permitted to transfer their shares without our prior written
consent until a date to be established by us following our IPO and/or listing. If an IPO and/or listing does not occur, our common stockholders
will be prohibited from transferring their shares without our prior written consent. We have no obligation to conduct an IPO and/or
listing and can offer no assurances as to whether or when we may conduct an IPO and/or listing. Further, pre-listing stockholders are
not expected to be able to sell their common stock until some time after our listing. Even if we consummate an IPO and/or listing, we
can offer no assurances as to the price our shares of common stock will be offered in our IPO and/or listing, and they could be sold below
the price of this offering. Shares of our common stock have not been registered
under the Securities Act and, therefore, under the securities laws, cannot be sold unless such shares are subsequently registered under
the Securities Act or an exemption from such registration is available. Shares of our common stock are illiquid assets for which there
is not a secondary market and there is no guarantee that a secondary market will develop in the future. An investment in our common stock
is therefore suitable only for certain sophisticated investors that can bear the risks associated with the illiquidity of their common
stock. In the event of any liquidation, dissolution or
winding up of our affairs, our common stockholders would receive any remaining net assets only after payment or provision or payment of
our debts and other liabilities and subject to the prior rights of any outstanding preferred stock. During the wind-down period, we may
begin liquidating all or a portion of our portfolio, and we may deviate from our investment strategy of investing in secured debt, including
first lien, second lien and unitranche debt, unsecured debt, including mezzanine debt and, to a lesser extent, in equity instruments of
private companies. It is expected that stockholders will receive cash in any liquidating distribution. However, if on the date of termination
and dissolution, we own instruments for which no market exists or instruments are trading at depressed prices, such instruments may be
placed in a liquidating trust. Stockholders generally will realize capital gain or loss in an amount equal to the difference between the
amount of cash or other property received (including any property deemed received by reason of its being placed in a liquidated trust)
and the stockholder’s adjusted tax basis in our common stock for U.S. federal income tax purposes. We will incur significant costs as a result
of being subject to the Exchange Act. Companies incur legal, accounting and other expenses,
including costs associated with the periodic reporting requirements applicable to a company whose securities are registered under the
Exchange Act, as well as additional corporate governance requirements, including requirements under the Sarbanes-Oxley Act, and other
rules implemented by the SEC. Accordingly, as a result of our common stock being registered under the Exchange Act, we will incur significant
additional costs. We may not be able to pay distributions on
our common stock, our distributions may not grow over time, and a portion of our distributions may be a return of capital for U.S. federal
income tax purposes. We intend to pay quarterly distributions to our
stockholders out of assets legally available for distribution. We cannot assure you that we will achieve investment results that will
allow us to make a specified level of cash distributions or year-to-year increases in cash distributions. If we are unable to satisfy
the asset coverage test applicable to us as a BDC, or if we violate certain covenants under our credit agreements and other debt financing
agreements, if any, our ability to pay distributions to our stockholders could be limited. All distributions will be paid at the discretion
of our Board of Directors and will depend on our earnings, financial condition, maintenance of our RIC status, compliance with applicable
BDC regulations, compliance with covenants under any credit agreements or debt financing agreements we may enter into, and such other
factors as our Board of Directors may deem relevant from time to time. The distributions we pay to our stockholders in a year may exceed
our current and accumulated earnings and profits for U.S. federal income tax purposes and, accordingly, a portion of such distributions
may constitute a return of capital for U.S. federal income tax purposes. We may have difficulty paying our required
distributions if we recognize taxable income before or without receiving cash representing such income. For U.S. federal income tax purposes, we will
include in our taxable income certain amounts that we have not yet received in cash, such as original issue discount or accruals on a
contingent payment debt instrument, which may occur if we receive warrants in connection with the origination of a loan or possibly in
other circumstances or contracted PIK interest, which generally represents contractual interest added to the loan balance and due at the
end of the loan term. Such original issue discount and PIK interest will be included in our taxable income before we receive any corresponding
cash payments. We also may be required to include in our taxable income certain other amounts that we will not receive in cash. Because in certain cases we may recognize taxable
income before or without receiving cash representing such income, we may have difficulty making distributions to our stockholders that
will be sufficient to enable us to meet the Annual Distribution Requirement necessary for us to be subject to tax as a RIC. Accordingly,
we may need to sell some of our assets at times and/or at prices that we would not consider advantageous, we may need to raise additional
equity or debt capital, or we may need to forego new investment opportunities or otherwise take actions that are disadvantageous to our
business (or be unable to take actions that are advantageous to our business) to enable us to make distributions to our stockholders that
will be sufficient to enable us to meet the Annual Distribution Requirement. If we are unable to obtain cash from other sources to meet
the Annual Distribution Requirement, we may fail to qualify as a RIC for U.S. federal income tax purposes and, thus, become subject to
U.S. federal income tax. Beneficial owners of our equity securities
may be subject to certain regulatory requirements and filing requirements based on their ownership percentages. A beneficial owner, either directly or indirectly,
of more than 25% of our voting securities is presumed to control us under the 1940 Act. Control of us would also arise under the 1940
Act if a person has the power to exercise a controlling influence over our management or policies, unless that power is solely the result
of an official position with us. Certain events beyond an investor’s control may result in an increase in the percentage of such
investor’s beneficial ownership of our shares, including the repurchase by us of shares from other stockholders. In the event you
are or become a person that controls us, you and certain of your affiliated persons will be subject to, among other things, prohibitions
or restrictions on engaging in certain transactions with us and certain of our affiliated persons. A beneficial owner of a large number of our equity
securities may also become subject to public reporting obligations in light of our being a public reporting company under the Exchange
Act. Ownership information for any person that beneficially owns more than 5% of our common stock will have to be disclosed in a Schedule
13D or 13G, as applicable, or other filings with the SEC. Beneficial ownership for these purposes is determined in accordance with the
rules of the SEC, and includes having voting or investment power over the securities. Although we will provide you with quarterly statements
that state the amount of outstanding stock you own, the responsibility for determining the applicability of the filing obligation and
preparing the filing remains with the investor. Certain investors may be subject to the short-swing
profits rules under the Exchange Act as a result of their investment in us. In light of our common stock being registered
under the Exchange Act, persons with the right to appoint a director or who beneficially own more than 10% of our common stock may be
subject to Section 16(b) of the Exchange Act, which recaptures for our benefit profits from the purchase and sale of registered stock
within a six-month period. These “short-swing profits” rules would negatively impact these investors’ returns. Our stockholders may receive shares of our
common stock as dividends, which could result in adverse tax consequences to them. In order to satisfy the Annual Distribution Requirement
applicable to RICs, we have the ability to declare a large portion of a dividend in shares of our common stock instead of in cash. As
long as a portion of such dividend is paid in cash and certain requirements are met, the entire distribution will generally be treated
as a dividend for U.S. federal income tax purposes. In such case, for U.S. federal income tax purposes, a shareholder will be treated
as receiving dividend income equal to the value of any cash and stock received, even though most of the dividend was paid in shares of
our common stock. We currently do not intend to pay dividends in shares of our common stock. If we are not treated as a “publicly
offered regulated investment company,” as defined in the Code, U.S. stockholders that are individuals, trusts or estates will be
taxed as though they received a distribution of some of our expenses. We will be treated as a “publicly offered
regulated investment company” (within the meaning of Section 67 of the Code) if either (i) shares of our common stock and our preferred
stock collectively are held by at least 500 persons at all times during a taxable year, (ii) shares of our common stock are treated as
regularly traded on an established securities market or (iii) shares of our common stock are continuously offered pursuant to a public
offering (within the meaning of Section 4 of the Securities Act). We cannot assure you that we will be treated as a publicly offered regulated
investment company. If we are not treated as a publicly offered regulated investment company for the applicable calendar year, each U.S.
stockholder that is an individual, trust or estate will be treated as having received a dividend from us in the amount of such U.S. stockholder’s
allocable share of the management and incentive fees paid to our Adviser and certain of our other expenses for such calendar year, and
these fees and expenses will be treated as miscellaneous itemized deductions of such U.S. stockholder. For taxable years beginning before
2026, miscellaneous itemized deductions generally are not deductible by a U.S. stockholder that is an individual, trust or estate. For
taxable years beginning in 2026 or later, miscellaneous itemized deductions generally are deductible by a U.S. stockholder that is an
individual, trust or estate only to the extent that the aggregate of such U.S. stockholder’s miscellaneous itemized deductions exceeds
2% of such U.S. stockholder’s adjusted gross income for U.S. federal income tax purposes, are not deductible for purposes of the
alternative minimum tax and are subject to the overall limitation on itemized deductions under the Code. Non-U.S. stockholders may be subject to withholding
of U.S. federal income tax on dividends we pay. Subject to the discussion below, distributions
of our investment company taxable income to a non-U.S. stockholder that are not effectively connected with the non-U.S. stockholder’s
conduct of a trade or business within the United States may be subject to withholding of U.S. federal income tax at a 30% rate (or lower
rate provided by an applicable income tax treaty) to the extent of our current or accumulated earnings and profits. Certain properly designated dividends are generally
exempt from withholding of U.S. federal income tax where they are paid in respect of a RIC’s (i) “qualified net interest income”
(generally, its U.S.-source interest income, other than certain contingent interest and interest from obligations of a corporation or
partnership in which the RIC or the non-U.S. stockholder are at least a 10% stockholder, reduced by expenses that are allocable to such
income) or (ii) “qualified short-term capital gains” (generally, the excess of the RIC’s net short-term capital gain
over the RIC’s long-term capital loss for such taxable year), and certain other requirements are satisfied. No assurance can be given as to whether any of
our distributions will be eligible for this exemption from withholding of U.S. federal income tax or, if eligible, will be designated
as such by us. In the case of common stock held through an intermediary, the intermediary may withhold U.S. federal income tax even if
we designate the payment as a dividend derived from qualified net interest income or qualified short-term capital gain. Also, because
our common stock will be subject to significant transfer restrictions, and an investment in our common stock will generally be illiquid,
non-U.S. stockholders whose distributions on our common stock are subject to withholding of U.S. federal income tax may not be able to
transfer their shares of our common stock easily or quickly or at all. If the current period of capital market disruption
and instability continues for an extended period of time, there is a risk that our distributions may not grow over time and a portion
of our distributions may be a return of capital. We intend to make distributions to our stockholders
out of assets legally available for distribution. We cannot assure you that we will achieve investment results that will allow us to make
a specified level of cash distributions or year-to-year increases in cash distributions. Our ability to pay distributions might be adversely
affected by the impact of one or more of the risk factors described in this Annual Report on Form 10-K. For example, if market disruptions
(including disruptions to the energy markets), sanctions, or embargoes in connection with the conflict between Russian and Ukraine or
the conflict in the Middle East continue or worsen, it could result in reduced cash flows to us from our portfolio companies, which could
reduce cash available for distribution to our stockholders. If we are unable to satisfy the asset coverage test applicable to us under
the 1940 Act as a BDC we may be limited in our ability to make distributions. To the extent we make distributions to stockholders that
include a return of capital, such portion of the distribution essentially constitutes a return of the stockholder’s investment.
Although such return of capital may not be taxable, such distributions would generally decrease a stockholder’s basis in our common
stock and may therefore increase such stockholder’s tax liability for capital gains upon the future sale of such stock. A return
of capital distribution may cause a stockholder to recognize a capital gain from the sale of our common stock even if the stockholder
sells its shares for less than the original purchase price. Investing in our common stock involves a high
degree of risk. The investments we make in accordance with our
investment objective may result in a higher amount of risk than alternative investment options and volatility or loss of principal. As
a result, there is a risk that you may lose all or a portion of your money by investing in us. Our investments in portfolio companies
may be highly speculative and aggressive, and therefore, an investment in our common stock may not be suitable for someone with lower
risk tolerance.</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General Risk Factor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General Description of Registrant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isk Factors [Table Text Block]</t>
        </is>
      </c>
      <c r="B33" s="4" t="inlineStr">
        <is>
          <t>General Risk Factors We operate in a highly competitive market for
investment opportunities. The activity of identifying and completing the
types of investment opportunities targeted by our Adviser is highly competitive and involves a significant degree of uncertainty. A number
of entities compete with us to make the types of investments that we make in middle-market companies. We compete with other BDCs, commercial
and investment banks, commercial financing companies, collateralized loan obligations, private funds, including hedge funds and, to the
extent they provide an alternative form of financing, private equity funds. Many of our competitors are more experienced, substantially
larger and have considerably greater financial, technical and marketing resources than we do. Some competitors may have a lower cost of
funds and access to funding sources that are not available to us. In addition, some of our competitors may have higher risk tolerances
or different risk assessments, which could allow them to consider a wider variety of investments and establish more relationships than
us. Furthermore, certain of our competitors are not subject to the regulatory restrictions that the 1940 Act imposes on us as a BDC and
that the Code will impose on us as a RIC. We cannot assure you that the competitive pressures we face will not have a material adverse
effect on our business, financial condition and results of operations. Also, as a result of this competition, we may not be able to secure
attractive investment opportunities from time to time. Moreover, it is possible that competition for appropriate investment opportunities
may increase, thus further reducing the number of opportunities available to us. We do not seek to compete primarily based on the
interest rates we offer, and our Adviser believes that some of our competitors may make loans with interest rates that are comparable
to or lower than the rates we offer. Rather, we seek to differentiate ourselves from our competitors based on our reputation in the market,
existing investment platform, the seasoned investment professionals of our Adviser, our experience and focus on middle-market companies,
disciplined investment philosophy, extensive industry focus and relationships and flexible transaction structuring. We may, however, lose
investment opportunities if we do not match our competitors’ pricing, terms and structure. If we do match our competitors’
pricing, terms and structure, on the other hand, we may experience decreased net interest income and increased risk of credit loss. As
a result of operating in such a competitive environment, we may make investments that are on less favorable terms than what we may have
originally anticipated, which may impact our return on these investments. Furthermore, our business model depends to a significant
extent upon strong referral relationships to generate investment opportunities. We depend upon Muzinich to maintain its relationships
with financial intermediaries (including regional banks), private equity investment firms, lawyers, accountants, experienced senior management
teams and other middle-market lenders, and we expect to rely to a significant extent upon these relationships to provide us with potential
investment opportunities. If Muzinich fails to maintain such relationships, or to develop new relationships with other sources of investment
opportunities, we may not be able to grow our investment portfolio. In addition, individuals with whom Muzinich has relationships are
not obligated to provide us with investment opportunities, and we can offer no assurance that these relationships will generate investment
opportunities for us in the future. We are exposed to risks associated with changes
in interest rates. Increases in the general level of interest rates
from 2022 to 2024 have led to higher interest rates applicable to our debt investments, which may result in an increase of the amount
of incentive fees payable to the Adviser. Although the Federal Reserve cut interest rates at the end of 2024, the elevated interest rates
available to investors could make an investment in our common stock less attractive if we are not able to increase our distribution rate,
which could reduce the value of our common stock. As a result, we can offer no assurance that a significant change in market interest
rates will not have a material adverse effect on our net investment income. In periods of rising interest rates, our cost of funds would
increase except to the extent we have issued fixed rate debt or preferred stock, which could reduce our net investment income. Conversely,
in periods of declining interest rates, we may earn less interest income from investments and our cost of funds will also decrease, to
a lesser extent, resulting in lower net investment income. You should also be aware that an increase in the
general level of interest rates can be expected to lead to higher interest rates applicable to our debt investments. Accordingly, an increase
in the general level of interest rates would make it easier for us to meet or exceed the performance threshold in the Investment Management
Agreement and may result in an increase in the amount of the Incentive Fee payable to our Adviser with respect to ordinary income. The capital markets may experience periods
of disruption, instability and uncertainty, including at present. Such market conditions may materially and adversely affect debt and
equity capital markets in the United States, which may have a negative impact on our business and operations. From time to time, capital markets may experience
periods of disruption and instability. For example, from 2008 to 2009, the global capital markets were unstable as evidenced by the lack
of liquidity in the debt capital markets, significant write-offs in the financial services sector, the repricing of credit risk in the
broadly syndicated credit market and the failure of major financial institutions. Despite actions of the U.S. federal government and various
foreign governments, these events contributed to worsening general economic conditions that materially and adversely impacted the broader
financial and credit markets and reduced the availability of debt and equity capital for the market as a whole and financial services
firms in particular. While market conditions have improved since this disruption, there have been periods of volatility and there can
be no assurance that adverse market conditions will not repeat themselves in the future. If such adverse and volatile market conditions
occur, we and other companies in the financial services sector may have to access, if available, alternative markets for debt and equity
capital in order to grow. Equity capital may be particularly difficult to raise during periods of adverse or volatile market conditions
because, subject to some limited exceptions, as a BDC, we are generally not able to issue additional shares of our common stock at a price
less than NAV per share without first obtaining approval for such issuance from our stockholders and our Independent Directors. Moreover, the re-appearance of market conditions
similar to those experienced from 2008 through 2009 for any substantial length of time could make it difficult for us to borrow money
or for us to extend the maturity of or refinance any indebtedness we may have under similar terms and any failure to do so could have
a material adverse effect on our business. During periods of volatility and dislocation in
the capital markets, many BDCs have faced, and may in the future face, a challenging environment in which to raise or access capital.
In addition, periods of volatility and disruption have caused in recent years, and in the future may cause, a negative effect on the valuations
of BDCs’ investments and on the potential for liquidity events involving such investments. While most of our investments are not
expected to be publicly traded, applicable accounting standards require us to assume as part of our valuation process that our investments
are sold in a principal market to market participants (even if we plan on holding an investment through its maturity). As a result, volatility
in the capital markets can adversely affect our investment valuations. Further, the illiquidity of our investments may make it difficult
for us to sell such investments to access capital if required. As a result, we could realize significantly less than the value at which
we have recorded our investments if we were required to sell them for liquidity purposes. In addition, a prolonged period of market illiquidity
may cause us to reduce the volume of loans and debt securities we originate and/or fund and adversely affect the value of our portfolio
investments, which could have a material and adverse effect on our business, financial condition, results of operations and cash flows.
An inability to raise or access capital could have a material adverse impact on our business, financial condition or results of operations. The U.S. capital markets have experienced extreme
volatility and disruption following the global outbreak of COVID-19. The ongoing conflict between Russia and Ukraine, and the resulting
sanctions, embargoes, and other restrictive actions against Russia, as well as the conflict in the Middle East have contributed to significant
volatility, disruptions, and uncertainty, which could also lead to an economic downturn. An economic downturn could be expected to have
an adverse effect on our business, financial condition, results of operations and cash flows. These events may limit our investment originations,
limit our ability to grow and have a material negative impact on our operating results and the fair values of our debt and equity investments. We and our service providers may be susceptible
to cybersecurity risks that may result in financial losses or violations of privacy law. We and our service providers may be susceptible
to cybersecurity risks that include, among other things, theft, unauthorized monitoring, release, misuse, loss, destruction or corruption
of confidential and highly restricted data; denial of service attacks; unauthorized access to relevant systems, compromises to networks
or devices that we and our service providers use to service our operations; or operational disruption or failures in the physical infrastructure
or operating systems that support us and our service providers. Cyberattacks against us or our service providers, or security breakdowns
that we or our service providers experience, may adversely impact us and stockholders, potentially resulting in, among other things: financial
losses, the inability to process transactions, violations of applicable privacy and other laws, regulatory fines, penalties, reputational
damage, reimbursement or other compensation costs, and/or additional compliance costs. We may incur additional costs for cybersecurity
risk management and remediation purposes. In addition, cybersecurity risks may also impact the portfolio companies in which we invest,
which may cause our investment to lose value. There can be no assurance that we or our service providers will not suffer losses relating
to cyberattacks or other information security breaches in the future. We are susceptible to cybersecurity risks that
may result in financial losses or violations of privacy law. We and our service providers are susceptible to
cyber security risks that include, among other things, theft, unauthorized monitoring, release, misuse, loss, destruction or corruption
of confidential and highly restricted data; denial of service attacks; unauthorized access to relevant systems, compromises to networks
or devices that we and our service providers use to service our operations; or operational disruption or failures in the physical infrastructure
or operating systems that support us and our service providers. Cyber-attacks against or security breakdowns of us or our service providers
may adversely impact us and stockholders, potentially resulting in, among other things, financial losses; the inability to process transactions;
violations of applicable privacy and other laws; regulatory fines, penalties, reputational damage, reimbursement or other compensation
costs; and/or additional compliance costs. We may incur additional costs for cyber security risk management and remediation purposes.
In addition, cyber security risks may also impact the portfolio companies in which we invest, which may cause our investment to lose value.
There can be no assurance that we or our service providers will not suffer losses relating to cyber-attacks or other information security
breaches in the future.</t>
        </is>
      </c>
      <c r="C33" s="4" t="inlineStr">
        <is>
          <t xml:space="preserve"> </t>
        </is>
      </c>
      <c r="D33" s="4" t="inlineStr">
        <is>
          <t xml:space="preserve"> </t>
        </is>
      </c>
      <c r="E33" s="4" t="inlineStr">
        <is>
          <t xml:space="preserve"> </t>
        </is>
      </c>
      <c r="F33" s="4" t="inlineStr">
        <is>
          <t xml:space="preserve"> </t>
        </is>
      </c>
      <c r="G33"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processes in place to assess, identify,
and manage material risks from cybersecurity threats. Our business is dependent on the communications and information systems of the Adviser
and other third-party service providers. The Adviser manages our day-to-day operations and has implemented a cybersecurity program that
applies to us and our operations. Cybersecurity Program Overview The Adviser has instituted a cybersecurity program
designed to identify, assess, and mitigate cyber risks applicable to us. This cyber risk management program involves risk assessments,
the implementation of security measures, and ongoing monitoring of systems and networks, including networks on which we rely. The Adviser
actively monitors the current cyber threat landscape in an effort to identify material risks arising from new and evolving cybersecurity
threats, including material risks that we face. We rely on the Adviser to engage external experts,
including cybersecurity assessors, consultants, and auditors, to evaluate its cybersecurity measures and risk management processes, including
those applicable to us. We rely on the Adviser’s risk management
program and processes, which include cyber risk assessments. We depend on and engage various third parties,
including suppliers, vendors, and service providers, to operate our business. We rely on the expertise of risk management, legal, information
technology, and compliance personnel of the Adviser when identifying and overseeing risks from cybersecurity threats associated with our
use of such entities.</t>
        </is>
      </c>
    </row>
    <row r="5">
      <c r="A5" s="4" t="inlineStr">
        <is>
          <t>Cybersecurity Risk Management Expertise of Management Responsible [Text Block]</t>
        </is>
      </c>
      <c r="B5" s="4" t="inlineStr">
        <is>
          <t>We rely on the Adviser to engage external experts,
including cybersecurity assessors, consultants, and auditors, to evaluate its cybersecurity measures and risk management processes, including
those applicable to us.</t>
        </is>
      </c>
    </row>
    <row r="6">
      <c r="A6" s="4" t="inlineStr">
        <is>
          <t>Cybersecurity Risk Management Third Party Engaged [Flag]</t>
        </is>
      </c>
      <c r="B6" s="4" t="inlineStr">
        <is>
          <t>true</t>
        </is>
      </c>
    </row>
    <row r="7">
      <c r="A7" s="4" t="inlineStr">
        <is>
          <t>Cybersecurity Risk Third Party Oversight and Identification Processes [Flag]</t>
        </is>
      </c>
      <c r="B7" s="4" t="inlineStr">
        <is>
          <t>false</t>
        </is>
      </c>
    </row>
    <row r="8">
      <c r="A8" s="4" t="inlineStr">
        <is>
          <t>Cybersecurity Risk Board of Directors Oversight [Text Block]</t>
        </is>
      </c>
      <c r="B8" s="4" t="inlineStr">
        <is>
          <t>Our Board provides oversight on cybersecurity
matters, including risks associated with cybersecurity threats. The Board receives periodic updates from our Chief Compliance Officer
regarding the overall state of the cybersecurity programs of our Adviser, custodian, transfer agent and Administrator, information on
the current threat landscape, and risks from cybersecurity threats and cybersecurity incidents impacting us.</t>
        </is>
      </c>
    </row>
    <row r="9">
      <c r="A9" s="4" t="inlineStr">
        <is>
          <t>Cybersecurity Risk Role of Management [Text Block]</t>
        </is>
      </c>
      <c r="B9" s="4" t="inlineStr">
        <is>
          <t>Our management, including our Chief Compliance
Officer, is responsible for assessing and managing material risks from cybersecurity threats. Members of our management possess relevant
expertise in various disciplines that are key to effectively managing such risks, such as our Chief Financial Officer, who serves as the
Chief Information Security Officer of Muzinich &amp; Co. Our management is informed about and monitors the prevention, detection, mitigation,
and remediation of cybersecurity incidents impacting us, including through the receipt of notifications from service providers and reliance
on communications with risk management, legal, information technology, and/or compliance personnel of the Adviser.</t>
        </is>
      </c>
    </row>
    <row r="10">
      <c r="A10" s="4" t="inlineStr">
        <is>
          <t>Cybersecurity Risk Board Committee or Subcommittee Responsible for Oversight [Text Block]</t>
        </is>
      </c>
      <c r="B10" s="4" t="inlineStr">
        <is>
          <t>Our management, including our Chief Compliance
Officer, is responsible for assessing and managing material risks from cybersecurity threats. Members of our management possess relevant
expertise in various disciplines that are key to effectively managing such risks, such as our Chief Financial Officer, who serves as the
Chief Information Security Officer of Muzinich &amp; Co. Our management is informed about and monitors the prevention, detection, mitigation,
and remediation of cybersecurity incidents impacting us, including through the receipt of notifications from service providers and reliance
on communications with risk management, legal, information technology, and/or compliance personnel of the Adviser.</t>
        </is>
      </c>
    </row>
    <row r="11">
      <c r="A11" s="4" t="inlineStr">
        <is>
          <t>Cybersecurity Risk Materially Affected or Reasonably Likely to Materially Affect Registrant [Text Block]</t>
        </is>
      </c>
      <c r="B11" s="4" t="inlineStr">
        <is>
          <t>The potential impact of risks from cybersecurity
threats that we face are assessed on an ongoing basis, and the way such risks could materially affect our business strategy, operational
results, and financial condition is regularly evaluated. During the reporting period, we have not identified any risks from cybersecurity
threats, including as a result of previous cybersecurity incidents, that we believe have materially affected, or are reasonably likely
to materially affect, us, including our business strategy, operational results, and financial condition.</t>
        </is>
      </c>
    </row>
    <row r="12">
      <c r="A12" s="4" t="inlineStr">
        <is>
          <t>Cybersecurity Risk Materially Affected or Reasonably Likely to Materially Affect Registrant [Flag]</t>
        </is>
      </c>
      <c r="B12"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ignificant Accounting Policies [Abstract]</t>
        </is>
      </c>
      <c r="B3" s="4" t="inlineStr">
        <is>
          <t xml:space="preserve"> </t>
        </is>
      </c>
    </row>
    <row r="4">
      <c r="A4" s="4" t="inlineStr">
        <is>
          <t>Basis of Presentation</t>
        </is>
      </c>
      <c r="B4" s="4" t="inlineStr">
        <is>
          <t>Basis of Presentation The accompanying financial statements
have been prepared in accordance with accounting principles generally accepted in the United States of America (“U.S. GAAP”).
The accompanying financial statements of the Company and related financial information have been prepared pursuant to the requirements
for reporting on Form 10-K and Regulation S-X under the Securities Exchange Act of 1934, as amended (the “Exchange Act”).
The Company has determined it meets the definition of an investment company and follows the accounting and reporting guidance in the Financial
Accounting Standards Board (“FASB”) Accounting Standards Codification (“ASC”) Topic 946 — Financial Services
— Investment Companies (“ASC Topic 946”).</t>
        </is>
      </c>
    </row>
    <row r="5">
      <c r="A5" s="4" t="inlineStr">
        <is>
          <t>Basis of Consolidation</t>
        </is>
      </c>
      <c r="B5" s="4" t="inlineStr">
        <is>
          <t>Basis of Consolidation Under Article 6 of Regulation S-X and
the American Institute of Certified Public Accountants’ (“AICPA”) Audit and Accounting Guide for Investment Companies,
the Company is precluded from consolidating any entity other than another investment company, a controlled operating company that provides
substantially all of its services and benefits to the Company, and certain entities established for tax purposes where the Company holds
a 100% interest. Accordingly, the Company’s consolidated financial statements include its accounts and the accounts of the Subsidiary.
All intercompany balances and transactions have been eliminated in consolidation.</t>
        </is>
      </c>
    </row>
    <row r="6">
      <c r="A6" s="4" t="inlineStr">
        <is>
          <t>Use of Estimates</t>
        </is>
      </c>
      <c r="B6" s="4" t="inlineStr">
        <is>
          <t>Use of Estimates U.S. GAAP requires management to make
estimates and assumptions that affect the reported amounts of assets and liabilities and disclosures of contingent assets and liabilities
at the date of the financial statements and the reported amounts of increases and decreases in net assets from operations during the reported
periods. The Company believes the estimates and assumptions underlying the financial statements are reasonable and supportable based on
the information available as of December 31, 2024 and December 31, 2023; however, macroeconomic, geopolitical and other events may have
an impact on the global economy generally, and the Company’s business in particular, making any estimates and assumptions as of
December 31, 2024 and December 31, 2023 inherently less certain than they would be absent the current and potential impacts of such circumstances.
Changes in the economic environment, financial markets and any other parameters used in determining these estimates could cause actual
results to differ materially.</t>
        </is>
      </c>
    </row>
    <row r="7">
      <c r="A7" s="4" t="inlineStr">
        <is>
          <t>Cash and Cash Equivalents</t>
        </is>
      </c>
      <c r="B7" s="4" t="inlineStr">
        <is>
          <t>Cash and Cash Equivalents Cash and cash equivalents are defined
as cash, money market funds, U.S. government securities and investment grade debt instruments with original maturities of three months
or less when purchased by the Company. The Company deposits its cash and cash equivalents with financial institutions, including pursuant
to its custody agreement with U.S. Bank National Association, in amounts that, at times, may exceed the Federal Deposit Insurance Corporation
insured limit.</t>
        </is>
      </c>
    </row>
    <row r="8">
      <c r="A8" s="4" t="inlineStr">
        <is>
          <t>Principal Paydowns</t>
        </is>
      </c>
      <c r="B8" s="4" t="inlineStr">
        <is>
          <t>Principal Paydowns The Company may receive principal repayments
on its debt investments (“Paydowns”). Any unsettled Paydowns as of period-end are reflected in the Consolidated Statements
of Assets and Liabilities, and any realized gains or losses incurred from such Paydowns are reflected as interest income in the Consolidated
Statements of Operations.</t>
        </is>
      </c>
    </row>
    <row r="9">
      <c r="A9" s="4" t="inlineStr">
        <is>
          <t>Offering Costs</t>
        </is>
      </c>
      <c r="B9" s="4" t="inlineStr">
        <is>
          <t>Offering Costs Offering costs are recorded as a reduction
to paid-in capital. For the years ended December 31, 2024, and 2023, the Company did not incur further offering costs.</t>
        </is>
      </c>
    </row>
    <row r="10">
      <c r="A10" s="4" t="inlineStr">
        <is>
          <t>Company Common Stock Share Valuation</t>
        </is>
      </c>
      <c r="B10" s="4" t="inlineStr">
        <is>
          <t xml:space="preserve">Company Common Stock Share Valuation In accordance with U.S. GAAP, the net
asset value (“NAV”) per share of the outstanding shares of common stock of the Company is determined at least quarterly by
dividing the value of total assets minus liabilities by the total number of shares outstanding. </t>
        </is>
      </c>
    </row>
    <row r="11">
      <c r="A11" s="4" t="inlineStr">
        <is>
          <t>Valuation of Portfolio Securities</t>
        </is>
      </c>
      <c r="B11" s="4" t="inlineStr">
        <is>
          <t>Valuation of Portfolio Securities As a BDC, the Company generally invests
in illiquid securities, including debt and equity investments of middle-market companies. Under procedures adopted by the Board of Directors,
market quotations are generally used to assess the value of the investments for which such market quotations are readily available. Short-term
investments that have maturities of less than 60 days at the time of purchase are valued at amortized cost, which, when combined with
any accrued interest, approximates market value. The Company expects that there will
not be readily available market values for many of the investments which are or will be in its portfolio, and such investments will be
valued at fair value as determined in good faith by the Adviser, under the oversight of the Board, pursuant to the Company’s valuation
policy and process as described below. The factors that the Adviser may take into account in determining the fair value of the Company’s
investments generally include, as appropriate, comparisons of financial ratios of the portfolio companies that issued such private equity
securities to peer companies that are public, the nature and realizable value of any collateral, the portfolio company’s ability
to make payments and its earnings and discounted cash flow, the markets in which the portfolio company does business and other relevant
factors. When an external event such as a purchase transaction, public offering or subsequent equity sale occurs, the Adviser considers
the pricing indicated by the external event to corroborate or revise the valuation. Under current auditing standards, the notes to the
Company’s consolidated financial statements refer to the uncertainty with respect to the possible effect of such valuations, and
any change in such valuations, on the consolidated financial statements. With respect to investments for which
market quotations are not readily available, the Adviser determines the fair value of such investments in good faith. Pursuant to Rule
2a-5 under the 1940 Act, the Board has designated the Adviser to perform the fair valuation determinations of the Company’s investments
for which market quotations are not readily available, subject to Board oversight. The Adviser makes this determination pursuant to valuation
procedures approved by the Board of Directors, which include a multi-step valuation process completed each quarter (or more frequently,
as appropriate), as described below:
(1) Each portfolio company or investment is initially valued by the investment professionals of the Adviser responsible for the portfolio investment and the “Portfolio Committee” of the Adviser;
(2) Preliminary valuation conclusions are then documented and discussed with the Company’s senior management and that of the Adviser;
(3) At least once annually, the valuation for each portfolio investment will be reviewed by an independent valuation firm;
(4) In following these approaches, the types of factors that are taken into account in determining the fair value of such investments include, as relevant, but are not limited to: comparison to publicly traded securities, including such factors as yield, maturity and measures of credit quality; the enterprise value of a portfolio company; the nature and realizable value of any collateral; the portfolio company’s ability to make payments and its earnings and discounted cash flow; and the markets in which the portfolio company does business;
(5) The Audit Committee of the Board of Directors reviews the valuations of the Adviser on a quarterly basis; and
(6) The Board of Directors oversees the Company’s valuation process and in support of this oversight, the Adviser provides periodic reports to the Board on valuation matters. The Adviser may also engage one or
more independent valuation firms to assist in the valuation of the Company’s securities.</t>
        </is>
      </c>
    </row>
    <row r="12">
      <c r="A12" s="4" t="inlineStr">
        <is>
          <t>Net Realized Gains or Losses and Net Change in Unrealized Appreciation or Depreciation</t>
        </is>
      </c>
      <c r="B12" s="4" t="inlineStr">
        <is>
          <t>Net Realized Gains or Losses and
Net Change in Unrealized Appreciation or Depreciation The Company measures realized gains
or losses by the difference between the net proceeds from the repayment or sale and the amortized cost basis of the investment, without
regard to unrealized appreciation or depreciation previously recognized, but considering unamortized upfront fees and prepayment penalties.
Net change in unrealized appreciation or depreciation reflects the change in portfolio investment values during the reporting period,
including any reversal of previously recorded unrealized appreciation or depreciation, when gains or losses are realized.</t>
        </is>
      </c>
    </row>
    <row r="13">
      <c r="A13" s="4" t="inlineStr">
        <is>
          <t>Interest and Dividend Income Recognition</t>
        </is>
      </c>
      <c r="B13" s="4" t="inlineStr">
        <is>
          <t>Interest and Dividend Income Recognition Interest income is recorded on an accrual
basis and includes amortization of premiums or accretion of discounts. Discounts and premiums to par value on securities purchased are
accreted and amortized, respectively, into interest income over the contractual life of the respective security using the effective interest
method. The amortized cost of investments represents the original cost adjusted for the amortization of premiums or accretion of discounts,
if any. Upon prepayment of a loan or debt security, any prepayment premiums, unamortized upfront loan origination fees and unamortized
discounts are recorded as interest income in the current period. Loans are generally placed on non-accrual
status when there is reasonable doubt that principal or interest will be collected in full. Accrued interest is generally reversed when
a loan is placed on non-accrual status. Interest payments received on non-accrual loans may be recognized as income or applied to principal
depending upon management’s judgment regarding collectability. Loans on non-accrual status are restored to accrual status when past
due principal and interest is paid current and, in management’s judgment, are likely to remain current. Management may make exceptions
to this treatment and determine to not place a loan on non-accrual status if the loan has sufficient collateral value and is in the process
of collection. Dividend income on preferred equity
securities is recorded on the accrual basis to the extent that such amounts are payable by the portfolio company and are expected to be
collected. Dividend income on common equity securities is recorded on the record date for private portfolio companies or on the ex-dividend
date for publicly traded portfolio companies.</t>
        </is>
      </c>
    </row>
    <row r="14">
      <c r="A14" s="4" t="inlineStr">
        <is>
          <t>Payment-in-Kind Interest</t>
        </is>
      </c>
      <c r="B14" s="4" t="inlineStr">
        <is>
          <t>Payment-in-Kind Interest The Company currently holds, and may
hold in the future, certain investments in its portfolio that contain payment-in-kind, or “PIK,” interest provisions. PIK
interest, computed at the contractual rate specified in each loan agreement, is added to the principal balance of the loan, rather than
being paid to the Company in cash, and is recorded as interest income. Thus, the actual collection of PIK interest may be deferred until
the time of debt principal repayment. PIK interest, which is a non-cash source of income, is included in the Company’s taxable income
and therefore affects the amount the Company is required to distribute to shareholders to maintain its qualification as a RIC for U.S.
federal income tax purposes, even though the Company has not yet collected the cash. Generally, when current cash interest and/or principal
payments on a loan become past due, or if the Company otherwise does not expect the borrower to be able to service its debt and other
obligations, the Company will place the investment on non-accrual status and will generally cease recognizing PIK interest income on that
loan for financial reporting purposes until all principal and interest have been brought current through payment or due to a restructuring
such that the interest income is deemed to be collectible. The Company writes off any accrued and uncollected PIK interest when it is
determined that the PIK interest is no longer collectible.</t>
        </is>
      </c>
    </row>
    <row r="15">
      <c r="A15" s="4" t="inlineStr">
        <is>
          <t>Other Income</t>
        </is>
      </c>
      <c r="B15" s="4" t="inlineStr">
        <is>
          <t>Other Income From time to time, the Company may
receive fees for services provided to portfolio companies. These fees will generally only be available to the Company as a result of closing
investments, will normally be paid at the closing of the investment, are expected to be non-recurring and will be recognized as revenue
when earned upon closing of the investment. The services provided vary by investment, but can include closing work, diligence or other
similar fees and fees for providing managerial assistance to the Company’s portfolio companies. In addition, the Company may generate
revenue in the form of commitment, origination, structuring or diligence fees, monitoring fees and possibly consulting and performance-based
fees.</t>
        </is>
      </c>
    </row>
    <row r="16">
      <c r="A16" s="4" t="inlineStr">
        <is>
          <t>Deal Origination Costs</t>
        </is>
      </c>
      <c r="B16" s="4" t="inlineStr">
        <is>
          <t>Deal Origination Costs The Company records origination and
other expenses related to its investments as deferred financing costs. These expenses are deferred and amortized over the life of the
related investment. Deal origination costs are presented on the Consolidated Statements of Assets and Liabilities as a direct deduction
from the investment. In circumstances in which there is not an associated investment amount recorded in the consolidated financial statements
when the deal origination costs are incurred, such deal origination costs will be reported on the Consolidated Statements of Assets and
Liabilities as a liability until the investment is recorded.</t>
        </is>
      </c>
    </row>
    <row r="17">
      <c r="A17" s="4" t="inlineStr">
        <is>
          <t>Distributions to Stockholders</t>
        </is>
      </c>
      <c r="B17" s="4" t="inlineStr">
        <is>
          <t>Distributions to Stockholders Distributions to stockholders are recorded
on the record date. The amount to be distributed is determined by the Board of Directors and is generally based upon current and estimated
net earnings. Net realized long-term capital gains, if any, would be generally distributed at least annually, although the Company may
decide to retain such capital gains for investment.</t>
        </is>
      </c>
    </row>
    <row r="18">
      <c r="A18" s="4" t="inlineStr">
        <is>
          <t>Foreign Security and Currency Translations</t>
        </is>
      </c>
      <c r="B18" s="4" t="inlineStr">
        <is>
          <t>Foreign Security and Currency Translations Foreign security and currency translations
may involve certain considerations and risks not typically associated with investing in U.S. companies and U.S. government securities.
These risks include, but are not limited to, currency fluctuations and revaluations and future adverse political, social and economic
developments, which could cause investments in foreign markets to be less liquid and prices to be more volatile than those of comparable
U.S. companies or U.S. government securities.</t>
        </is>
      </c>
    </row>
    <row r="19">
      <c r="A19" s="4" t="inlineStr">
        <is>
          <t>Recently Issued and Adopted Accounting Pronouncements</t>
        </is>
      </c>
      <c r="B19" s="4" t="inlineStr">
        <is>
          <t>Recently Issued and Adopted Accounting
Pronouncements The Company considers the applicability
and impact of all accounting standard updates (“ASUs”) issued by the FASB. ASUs not listed were assessed by the Company and
either determined to be not applicable or expected to have minimal impact on its consolidated financial statements. In November 2023, the FASB issued ASU
2023-07, “Segment Reporting (Topic 280): Improvements to Reportable Segment Disclosures (“ASU 2023-07”),” which
enhances disclosure requirements about significant segment expenses that are regularly provided to the chief operating decision maker
(the “CODM”). ASU 2023-07, among other things, (i) requires a single segment public entity to provide all of the disclosures
as required by Topic 280, (ii) requires a public entity to disclose the title and position of the CODM and an explanation of how the CODM
uses the reported measure(s) of segment profit or loss in assessing segment performance and deciding how to allocate resources and (iii)
provides the ability for a public entity to elect more than one performance measure. ASU 2023-07 is effective for the fiscal years beginning
after December 15, 2023, and interim periods beginning with the first quarter ended March 31, 2025. Early adoption is permitted and retrospective
adoption is required for all prior periods presented. An operating segment is defined as a component of a public entity that engages in
business activities from which it may recognize revenues and incur expenses, has operating results that are regularly reviewed by the
public entity’s CODM to make decisions about resources to be allocated to the segment and assess its performance, and has discrete
financial information available. The Company operates under one operating segment and reporting unit, investment management. The CODM
is the Chief Executive Officer of the Company, who is responsible for determining the Company’s investment strategy, capital allocation,
expense structure, and significant transactions impacting the Company. The operating expenses as disclosed on the consolidated statement
of operations represent the significant expense categories that are provided to the CODM. Key metrics considered by the CODM in making
decisions on the allocation of invested capital include, but are not limited to, net investment income and net increase in net assets
resulting from operations that is reported on the Consolidated Statement of Operations, fair value of investments as disclosed on the
Consolidated Schedule of Investments, as well as distributions made to the Company’s shareholders. In December 2023, the FASB issued ASU
No. 2023-09, “Income Taxes (Topic 740): Improvements to Income Tax Disclosures (“ASU 2023-09”),” which intends
to improve the transparency of income tax disclosures. ASU 2023-09 is effective for fiscal years beginning after December 15, 2024 and
is to be adopted on a prospective basis with the option to apply retrospectively. The Company is currently assessing the impact of this
guidance; however, the Company does not expect a material impact on it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Tax Character of Distributions</t>
        </is>
      </c>
      <c r="B4" s="4" t="inlineStr">
        <is>
          <t>The tax character of distributions
paid during the years ended December 31, 2024 and December 31, 2023 was as follows:
For the
Distributions paid from:
Ordinary Income $ 17,238,151
Long Term Capital Gains (1) -
Total Distributions Paid $ 17,238,151
(1) Designated
as long-term capital gain dividend pursuant to Section 852(b)(3) of the Code.
For the
Distributions paid from:
Ordinary Income $ 15,259,046
Long Term Capital Gains (1) -
Total Distributions Paid $ 15,259,046
(1) Designated
as long-term capital gain dividend pursuant to Section 852(b)(3) of the Code.</t>
        </is>
      </c>
    </row>
    <row r="5">
      <c r="A5" s="4" t="inlineStr">
        <is>
          <t>Schedule of Components of Total Distributable (Accumulated) Earnings (Losses) on a Tax Basis</t>
        </is>
      </c>
      <c r="B5" s="4" t="inlineStr">
        <is>
          <t xml:space="preserve">As of December 31, 2024 and December
31, 2023, the Company’s components of total distributable (accumulated) earnings (losses) on a tax basis were as follows:
Year Ended December 31,
2024 2023
Undistributed Ordinary Income—net $ 451,238 $ 667,340
Total Undistributed Earnings $ 451,238 667,340
Capital Loss Carryforward
Perpetual Long-Term $ (139,264 ) $ (424,674 )
Perpetual Short-Term (100,072 ) (101,203 )
Timing Differences (Organizational Costs/Other) (290,534 ) (316,413 )
Unrealized Earnings (Losses)—net (7,668,775 ) 339,384
Total Accumulated Earnings (Losses)—net $ (7,747,407 ) $ 164,434 </t>
        </is>
      </c>
    </row>
    <row r="6">
      <c r="A6" s="4" t="inlineStr">
        <is>
          <t>Schedule of Costs of Investments</t>
        </is>
      </c>
      <c r="B6" s="4" t="inlineStr">
        <is>
          <t xml:space="preserve">As of December 31, 2024, and December
31, 2023, the cost of investments for the Company for tax purposes were $291,854,621 and $263,749,989, respectively.
Year Ended December 31,
2024 2023
Tax cost $ 291,854,621 $ 263,749,989
Gross unrealized appreciation on investments 2,320,278 6,986,440
Gross unrealized depreciation on investments (10,031,629 ) (6,647,056 )
Total investments at fair value $ 284,185,845 $ 264,089,373 </t>
        </is>
      </c>
    </row>
    <row r="7">
      <c r="A7" s="4" t="inlineStr">
        <is>
          <t>Schedule of Total Distributable Earnings and Tax-Basis</t>
        </is>
      </c>
      <c r="B7" s="4" t="inlineStr">
        <is>
          <t xml:space="preserve">For the years
ended December 31, 2024 and 2023, the Company reclassified for book purposes amounts arising from permanent book/tax differences as follows:
For the
Additional paid-in capital $ 2,580,824
Total distributable earnings $ 2,580,824
For the
Additional paid-in capital $ (20,164 )
Total distributable earnings $ 20,16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greements and Related Party Transactions (Tables)</t>
        </is>
      </c>
      <c r="B1" s="2" t="inlineStr">
        <is>
          <t>12 Months Ended</t>
        </is>
      </c>
    </row>
    <row r="2">
      <c r="B2" s="2" t="inlineStr">
        <is>
          <t>Dec. 31, 2024</t>
        </is>
      </c>
    </row>
    <row r="3">
      <c r="A3" s="3" t="inlineStr">
        <is>
          <t>Agreements and Related Party Transactions [Abstract]</t>
        </is>
      </c>
      <c r="B3" s="4" t="inlineStr">
        <is>
          <t xml:space="preserve"> </t>
        </is>
      </c>
    </row>
    <row r="4">
      <c r="A4" s="4" t="inlineStr">
        <is>
          <t>Schedule of Affiliated Companies</t>
        </is>
      </c>
      <c r="B4" s="4" t="inlineStr">
        <is>
          <t xml:space="preserve">For the year ended December 31, 2024, the
Company had the following transactions with affiliated companies:
Senior Secured Loan Debt Par Value December 31, Fair Value December 31, Acquisitions Dispositions Accretion Realized Gain Change in Unrealized Appreciation/ Depreciation Fair Value December 31, Interest Income
Midwest Trading Group Acquisition, LLC Term Loan $ 15,501,396 $ 15,313,821 $ - $ 150,000 $ 561,301 $ - $ (517,868 ) $ 15,507,254 $ 2,167,387
Diamond Blade Warehouse Term Loan $ 11,533,745 $ 11,098,500 $ - $ - $ 226,077 $ - $ 462,980 $ 11,787,557 $ 1,599,801
Quest Bidco Term Loan $ 14,989,044 $ 10,317,226 $ 1,573,500 $ 55,000 $ 1,431,322 $ - $ (1,147,164 ) $ 12,119,884 $ 1,846,938
Quest Bidco Term Loan $ 20,311 $ - $ 19,385 $ - $ 926 $ - $ (3,888 ) $ 16,423 $ -
Total $ - $ (1,205,940 ) $ 39,431,118 $ 5,614,126
Equity Investments -
Common Stock Shares Fair Value Acquisitions Dispositions Realized Gain Change in Fair Value Dividend
Midwest Trading Group Acquisition, LLC Class A-1 500 $ 540,138 $ - $ - $ - $ (199,123 ) $ 341,014 $ -
Midwest Trading Group Acquisition, LLC Class A-3 400 $ - $ 400,000 $ - $ - $ (400,000 ) $ - $ -
Midwest Trading Group Acquisition, LLC Class C 900 $ - $ - $ - $ - $ - $ - $ -
QUEST JVCO LIMITED - Class A 638245 $ 20,474 $ - $ - $ - $ (20,474 ) $ - $ -
QUEST JVCO LIMITED - Loan Notes 111755 $ 3,585 $ - $ - $ - $ (3,585 ) $ - $ -
Total $ - $ (623,182 ) $ 341,014 $ -
Equity Investments - Preferred Stock Shares December 31, Fair Value Acquisitions Dispositions Realized Gain Change in Unrealized Appreciation/ Depreciation Fair Value Dividend Income
Diamond Blade Warehouse 1,095,044 $ 3,250,000 $ - $ - $ - $ (1,247,136 ) $ 2,002,864 $ -
Total $ - $ (1,247,136 ) $ 2,002,864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Investments (Tables)</t>
        </is>
      </c>
      <c r="B1" s="2" t="inlineStr">
        <is>
          <t>12 Months Ended</t>
        </is>
      </c>
    </row>
    <row r="2">
      <c r="B2" s="2" t="inlineStr">
        <is>
          <t>Dec. 31, 2024</t>
        </is>
      </c>
    </row>
    <row r="3">
      <c r="A3" s="3" t="inlineStr">
        <is>
          <t>Investments [Abstract]</t>
        </is>
      </c>
      <c r="B3" s="4" t="inlineStr">
        <is>
          <t xml:space="preserve"> </t>
        </is>
      </c>
    </row>
    <row r="4">
      <c r="A4" s="4" t="inlineStr">
        <is>
          <t>Schedule of Investment Portfolio at Amortized Cost and Fair Value</t>
        </is>
      </c>
      <c r="B4" s="4" t="inlineStr">
        <is>
          <t xml:space="preserve">The following table presents the composition
of the Company’s investment portfolio at amortized cost and fair value as of December 31, 2024 and December 31, 2023.
December 31, 2024 December 31, 2023
Amortized Fair Amortized Fair
Cost Value Cost Value
Senior Secured Loan Debt Instruments $ 143,426,913 $ 139,921,361 $ 140,306,597 $ 139,554,926
Equity Investments – Common Stock 6,020,001 3,957,055 5,620,001 5,998,844
Equity Investments – Preferred Stock 5,756,785 3,656,818 6,238,389 6,356,894
Warrants - - - -
Short-Term Investments 136,650,611 136,650,611 112,178,709 112,178,709
Total Investments $ 291,854,310 $ 284,185,845 $ 264,343,696 $ 264,089,373 </t>
        </is>
      </c>
    </row>
    <row r="5">
      <c r="A5" s="4" t="inlineStr">
        <is>
          <t>Schedule of Investments Based on Fair Value, as a Percentage of Net Assets</t>
        </is>
      </c>
      <c r="B5" s="4" t="inlineStr">
        <is>
          <t>100% of the investments held as of
December 31, 2024 and December 31, 2023 were within the United States. The industry composition of investments based on fair value, as
a percentage of net assets, as of December 31, 2024 and December 31, 2023 was as follows (the following table does not include short-term
investments):
December 31, December 31,
Leisure Products 12.0 % 8.0 %
Diversified Support Services 10.0 % 11.4 %
Packaged Foods &amp; Meats 9.7 % 9.5 %
Automotive 8.9 % 9.3 %
IT Consulting 8.8 % 8.4 %
Computer &amp; Electronics Retail 9.1 % 8.9 %
Commercial Building Products 8.1 % 8.4 %
Industrial Machinery 8.0 % 8.1 %
Leisure Facilities 7.1 % 5.8 %
Apparel, Accessories &amp; Luxury Goods 4.2 % 4.7 %
Health Care Equipment &amp; Supplies 0.0 % 3.1 %
Health Care Technology 0.0 % 0.1 %
Total 85.9 % 85.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 USD ($)</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5" t="n">
        <v>5130685</v>
      </c>
      <c r="C3" s="5" t="n">
        <v>2832679</v>
      </c>
    </row>
    <row r="4">
      <c r="A4" s="3" t="inlineStr">
        <is>
          <t>Receivables:</t>
        </is>
      </c>
      <c r="B4" s="4" t="inlineStr">
        <is>
          <t xml:space="preserve"> </t>
        </is>
      </c>
      <c r="C4" s="4" t="inlineStr">
        <is>
          <t xml:space="preserve"> </t>
        </is>
      </c>
    </row>
    <row r="5">
      <c r="A5" s="4" t="inlineStr">
        <is>
          <t>Interest and other</t>
        </is>
      </c>
      <c r="B5" s="6" t="n">
        <v>110337</v>
      </c>
      <c r="C5" s="6" t="n">
        <v>688711</v>
      </c>
    </row>
    <row r="6">
      <c r="A6" s="4" t="inlineStr">
        <is>
          <t>Total Assets</t>
        </is>
      </c>
      <c r="B6" s="6" t="n">
        <v>289426867</v>
      </c>
      <c r="C6" s="6" t="n">
        <v>267610763</v>
      </c>
    </row>
    <row r="7">
      <c r="A7" s="3" t="inlineStr">
        <is>
          <t>Liabilities:</t>
        </is>
      </c>
      <c r="B7" s="4" t="inlineStr">
        <is>
          <t xml:space="preserve"> </t>
        </is>
      </c>
      <c r="C7" s="4" t="inlineStr">
        <is>
          <t xml:space="preserve"> </t>
        </is>
      </c>
    </row>
    <row r="8">
      <c r="A8" s="4" t="inlineStr">
        <is>
          <t>Credit facility (Note 9)</t>
        </is>
      </c>
      <c r="B8" s="6" t="n">
        <v>113211457</v>
      </c>
      <c r="C8" s="6" t="n">
        <v>89000000</v>
      </c>
    </row>
    <row r="9">
      <c r="A9" s="4" t="inlineStr">
        <is>
          <t>Management fees payable</t>
        </is>
      </c>
      <c r="B9" s="6" t="n">
        <v>427268</v>
      </c>
      <c r="C9" s="6" t="n">
        <v>443075</v>
      </c>
    </row>
    <row r="10">
      <c r="A10" s="4" t="inlineStr">
        <is>
          <t>Distributions payable</t>
        </is>
      </c>
      <c r="B10" s="6" t="n">
        <v>3588322</v>
      </c>
      <c r="C10" s="4" t="inlineStr">
        <is>
          <t xml:space="preserve"> </t>
        </is>
      </c>
    </row>
    <row r="11">
      <c r="A11" s="4" t="inlineStr">
        <is>
          <t>Professional fees payable</t>
        </is>
      </c>
      <c r="B11" s="6" t="n">
        <v>236806</v>
      </c>
      <c r="C11" s="6" t="n">
        <v>371613</v>
      </c>
    </row>
    <row r="12">
      <c r="A12" s="4" t="inlineStr">
        <is>
          <t>Income taxes and penalties</t>
        </is>
      </c>
      <c r="B12" s="4" t="inlineStr">
        <is>
          <t xml:space="preserve"> </t>
        </is>
      </c>
      <c r="C12" s="6" t="n">
        <v>548796</v>
      </c>
    </row>
    <row r="13">
      <c r="A13" s="4" t="inlineStr">
        <is>
          <t>Accrued other general and administrative expenses</t>
        </is>
      </c>
      <c r="B13" s="6" t="n">
        <v>122560</v>
      </c>
      <c r="C13" s="6" t="n">
        <v>75808</v>
      </c>
    </row>
    <row r="14">
      <c r="A14" s="4" t="inlineStr">
        <is>
          <t>Total Liabilities</t>
        </is>
      </c>
      <c r="B14" s="6" t="n">
        <v>117586413</v>
      </c>
      <c r="C14" s="6" t="n">
        <v>90439292</v>
      </c>
    </row>
    <row r="15">
      <c r="A15" s="4" t="inlineStr">
        <is>
          <t>Commitments and Contingencies (Note 5)</t>
        </is>
      </c>
      <c r="B15" s="4" t="inlineStr">
        <is>
          <t xml:space="preserve"> </t>
        </is>
      </c>
      <c r="C15" s="4" t="inlineStr">
        <is>
          <t xml:space="preserve"> </t>
        </is>
      </c>
    </row>
    <row r="16">
      <c r="A16" s="3" t="inlineStr">
        <is>
          <t>Net Assets:</t>
        </is>
      </c>
      <c r="B16" s="4" t="inlineStr">
        <is>
          <t xml:space="preserve"> </t>
        </is>
      </c>
      <c r="C16" s="4" t="inlineStr">
        <is>
          <t xml:space="preserve"> </t>
        </is>
      </c>
    </row>
    <row r="17">
      <c r="A17" s="4" t="inlineStr">
        <is>
          <t>Preferred Shares, $0.001 par value; 15,000 shares authorized, and 0 shares issued and outstanding as of December 31, 2024 and December 31, 2023</t>
        </is>
      </c>
      <c r="B17" s="4" t="inlineStr">
        <is>
          <t xml:space="preserve"> </t>
        </is>
      </c>
      <c r="C17" s="4" t="inlineStr">
        <is>
          <t xml:space="preserve"> </t>
        </is>
      </c>
    </row>
    <row r="18">
      <c r="A18" s="4" t="inlineStr">
        <is>
          <t>Common Shares, $0.001 par value; 500,000 shares authorized, 169,101.0 shares issued and outstanding as of December 31, 2024; and 500,000 shares authorized, 169,101.0 shares issued and outstanding as of December 31, 2023</t>
        </is>
      </c>
      <c r="B18" s="6" t="n">
        <v>169</v>
      </c>
      <c r="C18" s="6" t="n">
        <v>169</v>
      </c>
    </row>
    <row r="19">
      <c r="A19" s="4" t="inlineStr">
        <is>
          <t>Additional paid-in capital</t>
        </is>
      </c>
      <c r="B19" s="6" t="n">
        <v>179587692</v>
      </c>
      <c r="C19" s="6" t="n">
        <v>177006868</v>
      </c>
    </row>
    <row r="20">
      <c r="A20" s="4" t="inlineStr">
        <is>
          <t>Total distributable (accumulated) earnings (losses)</t>
        </is>
      </c>
      <c r="B20" s="6" t="n">
        <v>-7747407</v>
      </c>
      <c r="C20" s="6" t="n">
        <v>164434</v>
      </c>
    </row>
    <row r="21">
      <c r="A21" s="4" t="inlineStr">
        <is>
          <t>Total Net Assets</t>
        </is>
      </c>
      <c r="B21" s="6" t="n">
        <v>171840454</v>
      </c>
      <c r="C21" s="6" t="n">
        <v>177171471</v>
      </c>
    </row>
    <row r="22">
      <c r="A22" s="4" t="inlineStr">
        <is>
          <t>Total Liabilities and Net Assets</t>
        </is>
      </c>
      <c r="B22" s="5" t="n">
        <v>289426867</v>
      </c>
      <c r="C22" s="5" t="n">
        <v>267610763</v>
      </c>
    </row>
    <row r="23">
      <c r="A23" s="4" t="inlineStr">
        <is>
          <t>Net Asset Value Per Share (in Dollars per share)</t>
        </is>
      </c>
      <c r="B23" s="7" t="n">
        <v>1016.2</v>
      </c>
      <c r="C23" s="8" t="n">
        <v>1047.73</v>
      </c>
    </row>
    <row r="24">
      <c r="A24" s="4" t="inlineStr">
        <is>
          <t>Non-Controlled/Non-Affiliated Investment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Investments fair value</t>
        </is>
      </c>
      <c r="B26" s="5" t="n">
        <v>242710849</v>
      </c>
      <c r="C26" s="5" t="n">
        <v>233886915</v>
      </c>
    </row>
    <row r="27">
      <c r="A27" s="4" t="inlineStr">
        <is>
          <t>Affiliated Investments</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Investments fair value</t>
        </is>
      </c>
      <c r="B29" s="5" t="n">
        <v>41474996</v>
      </c>
      <c r="C29" s="5" t="n">
        <v>302024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Fair Value of Investments (Tables)</t>
        </is>
      </c>
      <c r="B1" s="2" t="inlineStr">
        <is>
          <t>12 Months Ended</t>
        </is>
      </c>
    </row>
    <row r="2">
      <c r="B2" s="2" t="inlineStr">
        <is>
          <t>Dec. 31, 2024</t>
        </is>
      </c>
    </row>
    <row r="3">
      <c r="A3" s="3" t="inlineStr">
        <is>
          <t>Fair Value of Investments [Abstract]</t>
        </is>
      </c>
      <c r="B3" s="4" t="inlineStr">
        <is>
          <t xml:space="preserve"> </t>
        </is>
      </c>
    </row>
    <row r="4">
      <c r="A4" s="4" t="inlineStr">
        <is>
          <t>Schedule of Fair Value Hierarchy</t>
        </is>
      </c>
      <c r="B4" s="4" t="inlineStr">
        <is>
          <t xml:space="preserve">The following tables present the fair
value hierarchy of the Company’s investments as of December 31, 2024 and December 31, 2023.
Fair Value Hierarchy as of December 31, 2024
Description Level 1 Level 2 Level 3 Total
Senior Secured Loan Debt Instruments $ - $ - $ 139,921,361 $ 139,921,361
Equity Investments – Common Stock - - 3,957,055 3,957,055
Equity Investments – Preferred Stock - - 3,656,818 3,656,818
Short-Term Investments - 136,650,611 - 136,650,611
Total $ - $ 136,650,611 $ 147,535,234 $ 284,185,845
Fair Value Hierarchy as of December 31, 2023
Description Level 1 Level 2 Level 3 Total
Senior Secured Loan Debt Instruments $ - $ - $ 139,554,926 $ 139,554,926
Equity Investments – Common Stock - - 5,998,844 5,998,844
Equity Investments – Preferred Stock - - 6,356,894 6,356,894
Short-Term Investments - 112,178,709 - 112,178,709
Total $ - $ 112,178,709 $ 151,910,664 $ 264,089,373 </t>
        </is>
      </c>
    </row>
    <row r="5">
      <c r="A5" s="4" t="inlineStr">
        <is>
          <t>Schedule of Changes in the Fair Value of Investments</t>
        </is>
      </c>
      <c r="B5" s="4" t="inlineStr">
        <is>
          <t xml:space="preserve">The following tables present changes
in the fair value of the Company’s investments for which Level 3 inputs were used to determine the fair value as of and for the
years ended December 31, 2024 and 2023.
For the For the
December 31, December 31,
Senior Secured Loan Debt Instruments 2024 2023
Fair value, beginning of period $ 139,554,926 $ 74,859,228
Purchases of investments 7,855,785 78,155,331
Proceeds from principal pre-payments and sales of investments (11,042,929 ) (13,659,723 )
Net Realized gain (loss) - -
Net change in unrealized appreciation/(depreciation) (2,753,879 ) (512,235 )
Net accretion of discount on investments 6,307,458 712,325
Transfers into (out of) Level 3 - -
Fair value, end of year $ 139,921,361 $ 139,554,926
For the For the
December 31, December 31,
Equity Investments - Common Stock 2024 2023
Fair value, beginning of period $ 5,998,844 $ 4,518,313
Purchases of investments 400,000 1,292,764
Proceeds from principal pre-payments and sales of investments - -
Net Realized gain (loss) - -
Net change in unrealized appreciation/(depreciation) (2,441,789 ) 187,767
Net accretion of discount on investments - -
Transfers into (out of) Level 3 - -
Fair value, end of year $ 3,957,055 $ 5,998,844
For the For the
December 31, December 31,
Equity Investments - Preferred Stock 2024 2023
Fair value, beginning of period $ 6,356,894 $ 4,463,601
Purchases of investments 268,083 3,130,584
Proceeds from principal pre-payments and sales of investments (2,689,475 ) -
Net Realized gain (loss) - -
Net change in unrealized appreciation/(depreciation) (2,218,470 ) (1,237,291 )
Net accretion of discount on investments 1,939,786 -
Transfers into (out of) Level 3 - -
Fair value, end of year $ 3,656,818 $ 6,356,894
For the For the
December 31, December 31,
Warrants 2024 2023
Fair value, beginning of period $ - $ 248,788
Purchases of investments - -
Proceeds from principal pre-payments and sales of investments - (196,964 )
Net change in unrealized appreciation/(depreciation) - (91,977 )
Net accretion of discount on investments - 40,153
Transfers into (out of) Level 3 - -
Fair value, end of year - $ - </t>
        </is>
      </c>
    </row>
    <row r="6">
      <c r="A6" s="4" t="inlineStr">
        <is>
          <t>Schedule of Net Change in Unrealized Appreciation (Depreciation)</t>
        </is>
      </c>
      <c r="B6" s="4" t="inlineStr">
        <is>
          <t>The following table presents the net
change in unrealized appreciation (depreciation) for the period relating to these Level 3 assets that were still held by the Company at
the end of the years ended December 31, 2024 and 2023.
Net Change in Unrealized Appreciation/(Depreciation) For the For the
Senior Secured Loan Debt Instruments $ (2,753,879 ) $ (512,235 )
Equity Investments - Common Stock (2,441,789 ) 187,767
Equity Investments - Preferred Stock (2,218,470 ) (1,237,291 )
Warrants - (91,976 )
Total $ (7,414,138 ) $ (1,653,735 )</t>
        </is>
      </c>
    </row>
    <row r="7">
      <c r="A7" s="4" t="inlineStr">
        <is>
          <t>Schedule of Significant Unobservable Inputs</t>
        </is>
      </c>
      <c r="B7" s="4" t="inlineStr">
        <is>
          <t>The tables are not intended to be all inclusive but instead capture the significant unobservable inputs relevant to the Adviser’s
determination of fair value. Fair Value Valuation Unobservable Range/Input Weighted Average Senior Secured Loan Debt Instruments $ 139,921,361 Discounted cash flow Discount rate 5.80% - 17.33% 9.05% Equity Investments - Common Stock $ 3,957,055 Market approach EBITDA multiples 3.82x - 7.73x 6.20x Equity Investments - Preferred Stock $ 3,656,818 Market approach EBITDA multiples 5.62x - 13.19x 7.15x Total $ 147,535,234 Fair Value as of Valuation Unobservable Range/Input Weighted Senior Secured Loan Debt Instruments $ 139,554,926 Discounted cash flow Discount rate 6.03% - 17.07% 9.48% Equity Investments - Common Stock $ 5,998,844 Market approach EBITDA multiples 3.50x - 7.58x 6.10x Equity Investments - Preferred Stock $ 3,250,000 Recent Transaction Price (1) N/A N/A N/A Equity Investments - Preferred Stock $ 157,118 Estimated Contingent Payment (2) N/A N/A N/A Equity Investments - Preferred Stock $ 2,949,776 Market approach EBITDA multiples 5.07x - 5.79x 5.65x Total $ 151,910,664 * (1) Transaction price consists of securities recently purchased. The Adviser determined that there was no change to the valuation based on the underlying assumptions used at the closing of such transactions. (2) Estimate of contractual earnout payments contingent upon achieving certain operating performance metrics of the underlying compan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Net Assets (Tables)</t>
        </is>
      </c>
      <c r="B1" s="2" t="inlineStr">
        <is>
          <t>12 Months Ended</t>
        </is>
      </c>
    </row>
    <row r="2">
      <c r="B2" s="2" t="inlineStr">
        <is>
          <t>Dec. 31, 2024</t>
        </is>
      </c>
    </row>
    <row r="3">
      <c r="A3" s="3" t="inlineStr">
        <is>
          <t>Net Assets [Abstract]</t>
        </is>
      </c>
      <c r="B3" s="4" t="inlineStr">
        <is>
          <t xml:space="preserve"> </t>
        </is>
      </c>
    </row>
    <row r="4">
      <c r="A4" s="4" t="inlineStr">
        <is>
          <t>Schedule of Common Stock Issuances</t>
        </is>
      </c>
      <c r="B4" s="4" t="inlineStr">
        <is>
          <t xml:space="preserve">For the year ended December 31, 2023, the Company had the
following common stock issuances.
Date Shares Aggregate
February 28, 2023 39,316.9 $ 42,000,000
June 26, 2023 12,927.1 $ 14,000,000
August 22, 2023 19,535.9 $ 21,000,000 </t>
        </is>
      </c>
    </row>
    <row r="5">
      <c r="A5" s="4" t="inlineStr">
        <is>
          <t>Schedule of Declared the Following Distributions</t>
        </is>
      </c>
      <c r="B5" s="4" t="inlineStr">
        <is>
          <t xml:space="preserve">For the year ended December 31, 2024, the Company declared
the following distributions. Record Date Payable Date Distribution Distribution May 9, 2024 May 20, 2024 $ 32.23 $ 5,450,124 August 8, 2024 August 19, 2024 $ 25.35 $ 4,286,709 November 7, 2024 November 21, 2024 $ 23.14 $ 3,912,996 December 27, 2024 January 9, 2025 $ 21.22 $ 3,588,322 For the year ended December 31, 2023, the Company declared
the following distributions. Record Date Payable Date Distribution Distribution May 11, 2023 May 19, 2023 $ 18.11 $ 2,474,532 August 8, 2023 August 18, 2023 $ 24.04 $ 3,595,568 November 7, 2023 November 17, 2023 $ 23.41 $ 3,958,653 December 21, 2023 December 28, 2023 $ 30.93 $ 5,230,29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orrowings from Credit Facility (Tables)</t>
        </is>
      </c>
      <c r="B1" s="2" t="inlineStr">
        <is>
          <t>12 Months Ended</t>
        </is>
      </c>
    </row>
    <row r="2">
      <c r="B2" s="2" t="inlineStr">
        <is>
          <t>Dec. 31, 2024</t>
        </is>
      </c>
    </row>
    <row r="3">
      <c r="A3" s="3" t="inlineStr">
        <is>
          <t>Borrowings from Credit Facility [Abstract]</t>
        </is>
      </c>
      <c r="B3" s="4" t="inlineStr">
        <is>
          <t xml:space="preserve"> </t>
        </is>
      </c>
    </row>
    <row r="4">
      <c r="A4" s="4" t="inlineStr">
        <is>
          <t>Schedule of Credit Facility Activity</t>
        </is>
      </c>
      <c r="B4" s="4" t="inlineStr">
        <is>
          <t xml:space="preserve">As of December 31, 2024 and December
31, 2023, credit facility activity was as follows:
December 31, December 31,
Outstanding balance $ 113,211,457 $ 89,000,000
Average balance during the period when in use $ 50,990,741 $ 47,463,847
Average interest rate during the period when in use 5.43 % 5.40 %
Interest expenses incurred during the period $ 1,087,473 $ 741,447
Financing expenses incurred during the period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of Basic and Diluted Earnings Per Common Share</t>
        </is>
      </c>
      <c r="B4" s="4" t="inlineStr">
        <is>
          <t xml:space="preserve">The following table sets forth the
computation of basic and diluted earnings per common share for the years ended December 31, 2024 and 2023:
For the For the
Net increase (decrease) in net assets resulting from operations $ 11,907,134 $ 13,717,430
Weighted average common shares of common stock outstanding – basic and diluted 169,101.0 144,149.9
Basic and diluted net increase (decrease) in net assets resulting from operations per common share $ 70.41 $ 95.1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solidated Financial Highlights (Tables)</t>
        </is>
      </c>
      <c r="B1" s="2" t="inlineStr">
        <is>
          <t>12 Months Ended</t>
        </is>
      </c>
    </row>
    <row r="2">
      <c r="B2" s="2" t="inlineStr">
        <is>
          <t>Dec. 31, 2024</t>
        </is>
      </c>
    </row>
    <row r="3">
      <c r="A3" s="3" t="inlineStr">
        <is>
          <t>Consolidated Financial Highlights [Abstract]</t>
        </is>
      </c>
      <c r="B3" s="4" t="inlineStr">
        <is>
          <t xml:space="preserve"> </t>
        </is>
      </c>
    </row>
    <row r="4">
      <c r="A4" s="4" t="inlineStr">
        <is>
          <t>Schedule of Financial Highlights</t>
        </is>
      </c>
      <c r="B4" s="4" t="inlineStr">
        <is>
          <t>The following is a schedule of financial highlights for the years
ended December 31, 2024, 2023, 2022, 2021, and 2020:
For the year ended 2024 For the year ended For the year ended For the year ended For the year ended
Per Common Share Operating
Performance
Net Asset Value, Beginning of Period $ 1,047.73 $ 1,045.12 $ 1,070.38 $ 995.02 $ 981.81
Results of Operations:
Net Investment Income (Loss) (1) 114.26 106.63 93.17 73.90 19.90
Net Realized Gains/(Losses) and Unrealized Appreciation/(Depreciation) (43.85 ) (7.53 ) (18.33 ) 58.70 8.31
Net Increase (Decrease) in Net Assets Resulting from Operations 70.41 99.10 74.84 132.60 28.21
Distributions to Common Stockholders
Distributions from Net Investment Income (101.94 ) (96.49 ) (100.10 ) (57.24 ) (15.00 )
Net Decrease in Net Assets Resulting from Distributions (101.94 ) (96.49 ) (100.10 ) (57.24 ) (15.00 )
Net Asset Value, End of Period $ 1,016.20 $ 1,047.73 $ 1,045.12 $ 1,070.38 $ 995.02
Shares Outstanding, End of Period 169,101.0 169,101.0 97,322.4 91,894.6 45,987.9
Ratios/Supplemental Data
Net assets, end of period $ 171,840,454 $ 177,171,471 $ 101,713,087 $ 98,362,398 $ 45,759,075
Weighted-average shares outstanding (2) 169,101.0 144,149.9 93,500.7 59,029.9 40,151.8
Total Return (3) 6.88 % 9.63 % 7.13 % 13.48 % 2.88 %
Portfolio turnover 5.77 % 7.24 % 2.82 % 2.91 % 0.00 %
Ratio of total expenses to average net assets without reimbursement 2.54 % 2.68 % 2.34 % 2.51 % 2.57 %
Ratio of total expenses to average net assets with reimbursement 2.54 % 2.33 % N/A N/A N/A
Ratio of net investment income (loss) to average net assets without reimbursement 10.95 % 9.67 % 8.66 % 6.77 % 1.96 %
Ratio of net investment income (loss) to average net assets with reimbursement 10.95 % 10.03 % N/A N/A N/A
Asset coverage ratio without reimbursement 251.79 % 298.45 % 305.48 % 501.59 % 369.17 %
Asset coverage ratio with reimbursement 251.79 % 299.07 % N/A N/A N/A
(1) The per common share data was derived using weighted average
shares outstanding.
(2) Calculated for the years ended December 31, 2024, 2023, 2022,
2021, and 2020, respectively.
(3) Total return is based upon the change in net asset value
per share between the opening and ending net asset values per share and the issuance of common stock in the period, and reflects reinvestment
of any distributions to common stockholders. Total return does not include a sales loa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16" customWidth="1" min="2" max="2"/>
  </cols>
  <sheetData>
    <row r="1">
      <c r="A1" s="1" t="inlineStr">
        <is>
          <t>Significant Accounting Policies (Details)</t>
        </is>
      </c>
      <c r="B1" s="2" t="inlineStr">
        <is>
          <t>12 Months Ended</t>
        </is>
      </c>
    </row>
    <row r="2">
      <c r="B2" s="2" t="inlineStr">
        <is>
          <t>Dec. 31, 2024</t>
        </is>
      </c>
    </row>
    <row r="3">
      <c r="A3" s="3" t="inlineStr">
        <is>
          <t>Significant Accounting Policies [Line Items]</t>
        </is>
      </c>
      <c r="B3" s="4" t="inlineStr">
        <is>
          <t xml:space="preserve"> </t>
        </is>
      </c>
    </row>
    <row r="4">
      <c r="A4" s="4" t="inlineStr">
        <is>
          <t>Operating segment</t>
        </is>
      </c>
      <c r="B4" s="6" t="n">
        <v>1</v>
      </c>
    </row>
    <row r="5">
      <c r="A5" s="4" t="inlineStr">
        <is>
          <t>operating reporting unit</t>
        </is>
      </c>
      <c r="B5" s="6" t="n">
        <v>1</v>
      </c>
    </row>
    <row r="6">
      <c r="A6" s="4" t="inlineStr">
        <is>
          <t>Subsidiary [Member]</t>
        </is>
      </c>
      <c r="B6" s="4" t="inlineStr">
        <is>
          <t xml:space="preserve"> </t>
        </is>
      </c>
    </row>
    <row r="7">
      <c r="A7" s="3" t="inlineStr">
        <is>
          <t>Significant Accounting Policies [Line Items]</t>
        </is>
      </c>
      <c r="B7" s="4" t="inlineStr">
        <is>
          <t xml:space="preserve"> </t>
        </is>
      </c>
    </row>
    <row r="8">
      <c r="A8" s="4" t="inlineStr">
        <is>
          <t>Percentage of interest</t>
        </is>
      </c>
      <c r="B8" s="13" t="n">
        <v>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T18"/>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3" customWidth="1" min="5" max="5"/>
    <col width="14" customWidth="1" min="6" max="6"/>
    <col width="14" customWidth="1" min="7" max="7"/>
    <col width="14" customWidth="1" min="8" max="8"/>
    <col width="13" customWidth="1" min="9" max="9"/>
    <col width="16" customWidth="1" min="10" max="10"/>
    <col width="14" customWidth="1" min="11" max="11"/>
    <col width="14" customWidth="1" min="12" max="12"/>
    <col width="14" customWidth="1" min="13" max="13"/>
    <col width="14" customWidth="1" min="14" max="14"/>
    <col width="13" customWidth="1" min="15" max="15"/>
    <col width="14" customWidth="1" min="16" max="16"/>
    <col width="14" customWidth="1" min="17" max="17"/>
    <col width="14" customWidth="1" min="18" max="18"/>
    <col width="14" customWidth="1" min="19" max="19"/>
    <col width="13" customWidth="1" min="20" max="20"/>
  </cols>
  <sheetData>
    <row r="1">
      <c r="A1" s="1" t="inlineStr">
        <is>
          <t>Income Taxes (Details) - USD ($)</t>
        </is>
      </c>
      <c r="J1" s="2" t="inlineStr">
        <is>
          <t>12 Months Ended</t>
        </is>
      </c>
    </row>
    <row r="2">
      <c r="B2" s="2" t="inlineStr">
        <is>
          <t>Dec. 27, 2024</t>
        </is>
      </c>
      <c r="C2" s="2" t="inlineStr">
        <is>
          <t>Nov. 07, 2024</t>
        </is>
      </c>
      <c r="D2" s="2" t="inlineStr">
        <is>
          <t>Aug. 08, 2024</t>
        </is>
      </c>
      <c r="E2" s="2" t="inlineStr">
        <is>
          <t>May 09, 2024</t>
        </is>
      </c>
      <c r="F2" s="2" t="inlineStr">
        <is>
          <t>Dec. 21, 2023</t>
        </is>
      </c>
      <c r="G2" s="2" t="inlineStr">
        <is>
          <t>Nov. 07, 2023</t>
        </is>
      </c>
      <c r="H2" s="2" t="inlineStr">
        <is>
          <t>Aug. 08, 2023</t>
        </is>
      </c>
      <c r="I2" s="2" t="inlineStr">
        <is>
          <t>May 11, 2023</t>
        </is>
      </c>
      <c r="J2" s="2" t="inlineStr">
        <is>
          <t>Dec. 31, 2024</t>
        </is>
      </c>
      <c r="K2" s="2" t="inlineStr">
        <is>
          <t>Dec. 31, 2022</t>
        </is>
      </c>
      <c r="L2" s="2" t="inlineStr">
        <is>
          <t>Jan. 09, 2025</t>
        </is>
      </c>
      <c r="M2" s="2" t="inlineStr">
        <is>
          <t>Nov. 21, 2024</t>
        </is>
      </c>
      <c r="N2" s="2" t="inlineStr">
        <is>
          <t>Aug. 19, 2024</t>
        </is>
      </c>
      <c r="O2" s="2" t="inlineStr">
        <is>
          <t>May 20, 2024</t>
        </is>
      </c>
      <c r="P2" s="2" t="inlineStr">
        <is>
          <t>Dec. 31, 2023</t>
        </is>
      </c>
      <c r="Q2" s="2" t="inlineStr">
        <is>
          <t>Dec. 28, 2023</t>
        </is>
      </c>
      <c r="R2" s="2" t="inlineStr">
        <is>
          <t>Nov. 17, 2023</t>
        </is>
      </c>
      <c r="S2" s="2" t="inlineStr">
        <is>
          <t>Aug. 18, 2023</t>
        </is>
      </c>
      <c r="T2" s="2" t="inlineStr">
        <is>
          <t>May 19, 2023</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Federal tax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13" t="n">
        <v>0.04</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Net ordinary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13" t="n">
        <v>0.98</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Capital gain losses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12" t="n">
        <v>0.982</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Annual gross income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13" t="n">
        <v>0.9</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Nonqualifying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548796</v>
      </c>
      <c r="L8" s="4" t="inlineStr">
        <is>
          <t xml:space="preserve"> </t>
        </is>
      </c>
      <c r="M8" s="4" t="inlineStr">
        <is>
          <t xml:space="preserve"> </t>
        </is>
      </c>
      <c r="N8" s="4" t="inlineStr">
        <is>
          <t xml:space="preserve"> </t>
        </is>
      </c>
      <c r="O8" s="4" t="inlineStr">
        <is>
          <t xml:space="preserve"> </t>
        </is>
      </c>
      <c r="P8" s="5" t="n">
        <v>548796</v>
      </c>
      <c r="Q8" s="4" t="inlineStr">
        <is>
          <t xml:space="preserve"> </t>
        </is>
      </c>
      <c r="R8" s="4" t="inlineStr">
        <is>
          <t xml:space="preserve"> </t>
        </is>
      </c>
      <c r="S8" s="4" t="inlineStr">
        <is>
          <t xml:space="preserve"> </t>
        </is>
      </c>
      <c r="T8" s="4" t="inlineStr">
        <is>
          <t xml:space="preserve"> </t>
        </is>
      </c>
    </row>
    <row r="9">
      <c r="A9" s="4" t="inlineStr">
        <is>
          <t>Income tax penal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21839</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Declared a distribution per share (in Dollars per share)</t>
        </is>
      </c>
      <c r="B10" s="8" t="n">
        <v>21.22</v>
      </c>
      <c r="C10" s="8" t="n">
        <v>23.14</v>
      </c>
      <c r="D10" s="8" t="n">
        <v>25.35</v>
      </c>
      <c r="E10" s="8" t="n">
        <v>32.23</v>
      </c>
      <c r="F10" s="8" t="n">
        <v>30.93</v>
      </c>
      <c r="G10" s="8" t="n">
        <v>23.41</v>
      </c>
      <c r="H10" s="8" t="n">
        <v>24.04</v>
      </c>
      <c r="I10" s="8" t="n">
        <v>18.11</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Distribution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3588322</v>
      </c>
      <c r="K11" s="4" t="inlineStr">
        <is>
          <t xml:space="preserve"> </t>
        </is>
      </c>
      <c r="L11" s="5" t="n">
        <v>3588322</v>
      </c>
      <c r="M11" s="5" t="n">
        <v>3912996</v>
      </c>
      <c r="N11" s="5" t="n">
        <v>4286709</v>
      </c>
      <c r="O11" s="5" t="n">
        <v>5450124</v>
      </c>
      <c r="P11" s="4" t="inlineStr">
        <is>
          <t xml:space="preserve"> </t>
        </is>
      </c>
      <c r="Q11" s="5" t="n">
        <v>5230293</v>
      </c>
      <c r="R11" s="5" t="n">
        <v>3958653</v>
      </c>
      <c r="S11" s="5" t="n">
        <v>3595568</v>
      </c>
      <c r="T11" s="5" t="n">
        <v>2474532</v>
      </c>
    </row>
    <row r="12">
      <c r="A12" s="4" t="inlineStr">
        <is>
          <t>Cost of inve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291854621</v>
      </c>
      <c r="K12" s="4" t="inlineStr">
        <is>
          <t xml:space="preserve"> </t>
        </is>
      </c>
      <c r="L12" s="4" t="inlineStr">
        <is>
          <t xml:space="preserve"> </t>
        </is>
      </c>
      <c r="M12" s="4" t="inlineStr">
        <is>
          <t xml:space="preserve"> </t>
        </is>
      </c>
      <c r="N12" s="4" t="inlineStr">
        <is>
          <t xml:space="preserve"> </t>
        </is>
      </c>
      <c r="O12" s="4" t="inlineStr">
        <is>
          <t xml:space="preserve"> </t>
        </is>
      </c>
      <c r="P12" s="5" t="n">
        <v>263749989</v>
      </c>
      <c r="Q12" s="4" t="inlineStr">
        <is>
          <t xml:space="preserve"> </t>
        </is>
      </c>
      <c r="R12" s="4" t="inlineStr">
        <is>
          <t xml:space="preserve"> </t>
        </is>
      </c>
      <c r="S12" s="4" t="inlineStr">
        <is>
          <t xml:space="preserve"> </t>
        </is>
      </c>
      <c r="T12" s="4" t="inlineStr">
        <is>
          <t xml:space="preserve"> </t>
        </is>
      </c>
    </row>
    <row r="13">
      <c r="A13" s="4" t="inlineStr">
        <is>
          <t>Regulated Investment Compan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3" t="inlineStr">
        <is>
          <t>Income Tax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Investment taxable income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13" t="n">
        <v>0.9</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U.S. Federal Excise Tax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3" t="inlineStr">
        <is>
          <t>Income Tax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Federal tax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13" t="n">
        <v>0.04</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sheetData>
  <mergeCells count="2">
    <mergeCell ref="J1:K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come Taxes - Schedule of Tax Character of Distributions (Details) - USD ($)</t>
        </is>
      </c>
      <c r="C1" s="2" t="inlineStr">
        <is>
          <t>12 Months Ended</t>
        </is>
      </c>
    </row>
    <row r="2">
      <c r="C2" s="2" t="inlineStr">
        <is>
          <t>Dec. 31, 2024</t>
        </is>
      </c>
      <c r="D2" s="2" t="inlineStr">
        <is>
          <t>Dec. 31, 2023</t>
        </is>
      </c>
    </row>
    <row r="3">
      <c r="A3" s="3" t="inlineStr">
        <is>
          <t>Schedule of Tax Character of Distributions [Abstract]</t>
        </is>
      </c>
      <c r="C3" s="4" t="inlineStr">
        <is>
          <t xml:space="preserve"> </t>
        </is>
      </c>
      <c r="D3" s="4" t="inlineStr">
        <is>
          <t xml:space="preserve"> </t>
        </is>
      </c>
    </row>
    <row r="4">
      <c r="A4" s="4" t="inlineStr">
        <is>
          <t>Ordinary Income</t>
        </is>
      </c>
      <c r="C4" s="5" t="n">
        <v>17238151</v>
      </c>
      <c r="D4" s="5" t="n">
        <v>15259046</v>
      </c>
    </row>
    <row r="5">
      <c r="A5" s="4" t="inlineStr">
        <is>
          <t>Long Term Capital Gains</t>
        </is>
      </c>
      <c r="B5" s="4" t="inlineStr">
        <is>
          <t>[1]</t>
        </is>
      </c>
      <c r="C5" s="4" t="inlineStr">
        <is>
          <t xml:space="preserve"> </t>
        </is>
      </c>
      <c r="D5" s="4" t="inlineStr">
        <is>
          <t xml:space="preserve"> </t>
        </is>
      </c>
    </row>
    <row r="6">
      <c r="A6" s="4" t="inlineStr">
        <is>
          <t>Total Distributions Paid</t>
        </is>
      </c>
      <c r="C6" s="5" t="n">
        <v>17238151</v>
      </c>
      <c r="D6" s="5" t="n">
        <v>15259046</v>
      </c>
    </row>
    <row r="7"/>
    <row r="8">
      <c r="A8" s="4" t="inlineStr">
        <is>
          <t>[1] Designated
as long-term capital gain dividend pursuant to Section 852(b)(3) of the Code.</t>
        </is>
      </c>
    </row>
  </sheetData>
  <mergeCells count="4">
    <mergeCell ref="A1:B2"/>
    <mergeCell ref="C1:D1"/>
    <mergeCell ref="A8:C8"/>
    <mergeCell ref="A7:C7"/>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Total Distributable (Accumulated) Earnings (Losses) on a Tax Basis (Details) - USD ($)</t>
        </is>
      </c>
      <c r="B1" s="2" t="inlineStr">
        <is>
          <t>Dec. 31, 2024</t>
        </is>
      </c>
      <c r="C1" s="2" t="inlineStr">
        <is>
          <t>Dec. 31, 2023</t>
        </is>
      </c>
    </row>
    <row r="2">
      <c r="A2" s="3" t="inlineStr">
        <is>
          <t>Schedule of Components of Total Distributable (Accumulated) Earnings (Losses) on Tax Basis [Abstract]</t>
        </is>
      </c>
      <c r="B2" s="4" t="inlineStr">
        <is>
          <t xml:space="preserve"> </t>
        </is>
      </c>
      <c r="C2" s="4" t="inlineStr">
        <is>
          <t xml:space="preserve"> </t>
        </is>
      </c>
    </row>
    <row r="3">
      <c r="A3" s="4" t="inlineStr">
        <is>
          <t>Undistributed Ordinary Income—net</t>
        </is>
      </c>
      <c r="B3" s="5" t="n">
        <v>451238</v>
      </c>
      <c r="C3" s="5" t="n">
        <v>667340</v>
      </c>
    </row>
    <row r="4">
      <c r="A4" s="4" t="inlineStr">
        <is>
          <t>Total Undistributed Earnings</t>
        </is>
      </c>
      <c r="B4" s="6" t="n">
        <v>451238</v>
      </c>
      <c r="C4" s="6" t="n">
        <v>667340</v>
      </c>
    </row>
    <row r="5">
      <c r="A5" s="4" t="inlineStr">
        <is>
          <t>Capital Loss Carryforward</t>
        </is>
      </c>
      <c r="B5" s="4" t="inlineStr">
        <is>
          <t xml:space="preserve"> </t>
        </is>
      </c>
      <c r="C5" s="4" t="inlineStr">
        <is>
          <t xml:space="preserve"> </t>
        </is>
      </c>
    </row>
    <row r="6">
      <c r="A6" s="4" t="inlineStr">
        <is>
          <t>Perpetual Long-Term</t>
        </is>
      </c>
      <c r="B6" s="6" t="n">
        <v>-139264</v>
      </c>
      <c r="C6" s="6" t="n">
        <v>-424674</v>
      </c>
    </row>
    <row r="7">
      <c r="A7" s="4" t="inlineStr">
        <is>
          <t>Perpetual Short-Term</t>
        </is>
      </c>
      <c r="B7" s="6" t="n">
        <v>-100072</v>
      </c>
      <c r="C7" s="6" t="n">
        <v>-101203</v>
      </c>
    </row>
    <row r="8">
      <c r="A8" s="4" t="inlineStr">
        <is>
          <t>Timing Differences (Organizational Costs/Other)</t>
        </is>
      </c>
      <c r="B8" s="6" t="n">
        <v>-290534</v>
      </c>
      <c r="C8" s="6" t="n">
        <v>-316413</v>
      </c>
    </row>
    <row r="9">
      <c r="A9" s="4" t="inlineStr">
        <is>
          <t>Unrealized Earnings (Losses)—net</t>
        </is>
      </c>
      <c r="B9" s="6" t="n">
        <v>-7668775</v>
      </c>
      <c r="C9" s="6" t="n">
        <v>339384</v>
      </c>
    </row>
    <row r="10">
      <c r="A10" s="4" t="inlineStr">
        <is>
          <t>Total Accumulated Earnings (Losses)—net</t>
        </is>
      </c>
      <c r="B10" s="5" t="n">
        <v>-7747407</v>
      </c>
      <c r="C10" s="5" t="n">
        <v>16443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sts of Investments (Details) - Investments [Member] - USD ($)</t>
        </is>
      </c>
      <c r="B1" s="2" t="inlineStr">
        <is>
          <t>Dec. 31, 2024</t>
        </is>
      </c>
      <c r="C1" s="2" t="inlineStr">
        <is>
          <t>Dec. 31, 2023</t>
        </is>
      </c>
    </row>
    <row r="2">
      <c r="A2" s="3" t="inlineStr">
        <is>
          <t>Schedule of Costs of Investments [Line Items]</t>
        </is>
      </c>
      <c r="B2" s="4" t="inlineStr">
        <is>
          <t xml:space="preserve"> </t>
        </is>
      </c>
      <c r="C2" s="4" t="inlineStr">
        <is>
          <t xml:space="preserve"> </t>
        </is>
      </c>
    </row>
    <row r="3">
      <c r="A3" s="4" t="inlineStr">
        <is>
          <t>Tax cost</t>
        </is>
      </c>
      <c r="B3" s="5" t="n">
        <v>291854621</v>
      </c>
      <c r="C3" s="5" t="n">
        <v>263749989</v>
      </c>
    </row>
    <row r="4">
      <c r="A4" s="4" t="inlineStr">
        <is>
          <t>Gross unrealized appreciation on investments</t>
        </is>
      </c>
      <c r="B4" s="6" t="n">
        <v>2320278</v>
      </c>
      <c r="C4" s="6" t="n">
        <v>6986440</v>
      </c>
    </row>
    <row r="5">
      <c r="A5" s="4" t="inlineStr">
        <is>
          <t>Gross unrealized depreciation on investments</t>
        </is>
      </c>
      <c r="B5" s="6" t="n">
        <v>-10031629</v>
      </c>
      <c r="C5" s="6" t="n">
        <v>-6647056</v>
      </c>
    </row>
    <row r="6">
      <c r="A6" s="4" t="inlineStr">
        <is>
          <t>Total investments at fair value</t>
        </is>
      </c>
      <c r="B6" s="5" t="n">
        <v>284185845</v>
      </c>
      <c r="C6" s="5" t="n">
        <v>26408937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Statements of Assets and Liabilities (Parentheticals) - USD ($)</t>
        </is>
      </c>
      <c r="B1" s="2" t="inlineStr">
        <is>
          <t>Dec. 31, 2024</t>
        </is>
      </c>
      <c r="C1" s="2" t="inlineStr">
        <is>
          <t>Dec. 31, 2023</t>
        </is>
      </c>
    </row>
    <row r="2">
      <c r="A2" s="4" t="inlineStr">
        <is>
          <t>Preferred shares, par value (in Dollars per share)</t>
        </is>
      </c>
      <c r="B2" s="9" t="n">
        <v>0.001</v>
      </c>
      <c r="C2" s="9" t="n">
        <v>0.001</v>
      </c>
    </row>
    <row r="3">
      <c r="A3" s="4" t="inlineStr">
        <is>
          <t>Preferred shares, shares authorized</t>
        </is>
      </c>
      <c r="B3" s="6" t="n">
        <v>15000</v>
      </c>
      <c r="C3" s="6" t="n">
        <v>15000</v>
      </c>
    </row>
    <row r="4">
      <c r="A4" s="4" t="inlineStr">
        <is>
          <t>Preferred shares, shares issued</t>
        </is>
      </c>
      <c r="B4" s="6" t="n">
        <v>0</v>
      </c>
      <c r="C4" s="6" t="n">
        <v>0</v>
      </c>
    </row>
    <row r="5">
      <c r="A5" s="4" t="inlineStr">
        <is>
          <t>Preferred shares, shares outstanding</t>
        </is>
      </c>
      <c r="B5" s="6" t="n">
        <v>0</v>
      </c>
      <c r="C5" s="6" t="n">
        <v>0</v>
      </c>
    </row>
    <row r="6">
      <c r="A6" s="4" t="inlineStr">
        <is>
          <t>Common shares, par value (in Dollars per share)</t>
        </is>
      </c>
      <c r="B6" s="9" t="n">
        <v>0.001</v>
      </c>
      <c r="C6" s="9" t="n">
        <v>0.001</v>
      </c>
    </row>
    <row r="7">
      <c r="A7" s="4" t="inlineStr">
        <is>
          <t>Common shares, shares authorized</t>
        </is>
      </c>
      <c r="B7" s="6" t="n">
        <v>500000</v>
      </c>
      <c r="C7" s="6" t="n">
        <v>500000</v>
      </c>
    </row>
    <row r="8">
      <c r="A8" s="4" t="inlineStr">
        <is>
          <t>Common shares, shares issued</t>
        </is>
      </c>
      <c r="B8" s="6" t="n">
        <v>169101</v>
      </c>
      <c r="C8" s="6" t="n">
        <v>169101</v>
      </c>
    </row>
    <row r="9">
      <c r="A9" s="4" t="inlineStr">
        <is>
          <t>Common shares, shares outstanding</t>
        </is>
      </c>
      <c r="B9" s="6" t="n">
        <v>169101</v>
      </c>
      <c r="C9" s="6" t="n">
        <v>169101</v>
      </c>
    </row>
    <row r="10">
      <c r="A10" s="4" t="inlineStr">
        <is>
          <t>Non-Controlled/Non-Affiliated Investments</t>
        </is>
      </c>
      <c r="B10" s="4" t="inlineStr">
        <is>
          <t xml:space="preserve"> </t>
        </is>
      </c>
      <c r="C10" s="4" t="inlineStr">
        <is>
          <t xml:space="preserve"> </t>
        </is>
      </c>
    </row>
    <row r="11">
      <c r="A11" s="4" t="inlineStr">
        <is>
          <t>Amortized cost (in Dollars)</t>
        </is>
      </c>
      <c r="B11" s="5" t="n">
        <v>246332709</v>
      </c>
      <c r="C11" s="5" t="n">
        <v>235516880</v>
      </c>
    </row>
    <row r="12">
      <c r="A12" s="4" t="inlineStr">
        <is>
          <t>Affiliated Investments</t>
        </is>
      </c>
      <c r="B12" s="4" t="inlineStr">
        <is>
          <t xml:space="preserve"> </t>
        </is>
      </c>
      <c r="C12" s="4" t="inlineStr">
        <is>
          <t xml:space="preserve"> </t>
        </is>
      </c>
    </row>
    <row r="13">
      <c r="A13" s="4" t="inlineStr">
        <is>
          <t>Amortized cost (in Dollars)</t>
        </is>
      </c>
      <c r="B13" s="5" t="n">
        <v>45521601</v>
      </c>
      <c r="C13" s="5" t="n">
        <v>2882681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Total Distributable Earnings and Tax-Basis (Details) - USD ($)</t>
        </is>
      </c>
      <c r="B1" s="2" t="inlineStr">
        <is>
          <t>12 Months Ended</t>
        </is>
      </c>
    </row>
    <row r="2">
      <c r="B2" s="2" t="inlineStr">
        <is>
          <t>Dec. 31, 2024</t>
        </is>
      </c>
      <c r="C2" s="2" t="inlineStr">
        <is>
          <t>Dec. 31, 2023</t>
        </is>
      </c>
    </row>
    <row r="3">
      <c r="A3" s="3" t="inlineStr">
        <is>
          <t>Schedule of Total Distributable Earnings and Tax-Basis [Abstract]</t>
        </is>
      </c>
      <c r="B3" s="4" t="inlineStr">
        <is>
          <t xml:space="preserve"> </t>
        </is>
      </c>
      <c r="C3" s="4" t="inlineStr">
        <is>
          <t xml:space="preserve"> </t>
        </is>
      </c>
    </row>
    <row r="4">
      <c r="A4" s="4" t="inlineStr">
        <is>
          <t>Additional paid-in capital</t>
        </is>
      </c>
      <c r="B4" s="5" t="n">
        <v>2580824</v>
      </c>
      <c r="C4" s="5" t="n">
        <v>-20164</v>
      </c>
    </row>
    <row r="5">
      <c r="A5" s="4" t="inlineStr">
        <is>
          <t>Total distributable earnings</t>
        </is>
      </c>
      <c r="B5" s="5" t="n">
        <v>2580824</v>
      </c>
      <c r="C5" s="5" t="n">
        <v>20164</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2" customWidth="1" min="1" max="1"/>
    <col width="80" customWidth="1" min="2" max="2"/>
    <col width="14" customWidth="1" min="3" max="3"/>
  </cols>
  <sheetData>
    <row r="1">
      <c r="A1" s="1" t="inlineStr">
        <is>
          <t>Agreements and Related Party Transactions (Details) - USD ($)</t>
        </is>
      </c>
      <c r="B1" s="2" t="inlineStr">
        <is>
          <t>12 Months Ended</t>
        </is>
      </c>
    </row>
    <row r="2">
      <c r="B2" s="2" t="inlineStr">
        <is>
          <t>Dec. 31, 2024</t>
        </is>
      </c>
      <c r="C2" s="2" t="inlineStr">
        <is>
          <t>Dec. 31, 2023</t>
        </is>
      </c>
    </row>
    <row r="3">
      <c r="A3" s="3" t="inlineStr">
        <is>
          <t>Agreements and Related Party Transactions [Line Items]</t>
        </is>
      </c>
      <c r="B3" s="4" t="inlineStr">
        <is>
          <t xml:space="preserve"> </t>
        </is>
      </c>
      <c r="C3" s="4" t="inlineStr">
        <is>
          <t xml:space="preserve"> </t>
        </is>
      </c>
    </row>
    <row r="4">
      <c r="A4" s="4" t="inlineStr">
        <is>
          <t>Management fees (in Dollars)</t>
        </is>
      </c>
      <c r="B4" s="5" t="n">
        <v>1729711</v>
      </c>
      <c r="C4" s="5" t="n">
        <v>1508828</v>
      </c>
    </row>
    <row r="5">
      <c r="A5" s="4" t="inlineStr">
        <is>
          <t>Incentive fee, description</t>
        </is>
      </c>
      <c r="B5" s="4" t="inlineStr">
        <is>
          <t xml:space="preserve">The Incentive Fee Calculation Methodology
is as follows:
    (a)
    First, the Company will make distributions to its stockholders until stockholders have received 100% of their Contributed Capital (as defined below).
    (b)
    Second, the Company will make distributions to its stockholders until stockholders have received a 7% return per annum, compounded annually, on their capital contributions, from the date each capital contribution is made through the date such capital has been returned.
    (c)
    Third, the Company will make distributions to the Adviser under this paragraph (c) until it has received 12.5% of the total amount distributed by the Company under paragraph (b) and this paragraph (c).
    (d)
    Thereafter, any additional amounts that the Company distributes will be paid 87.5% to stockholders and 12.5% to the Adviser.
  </t>
        </is>
      </c>
      <c r="C5" s="4" t="inlineStr">
        <is>
          <t xml:space="preserve"> </t>
        </is>
      </c>
    </row>
    <row r="6">
      <c r="A6" s="4" t="inlineStr">
        <is>
          <t>Total costs of reimbursable (in Dollars)</t>
        </is>
      </c>
      <c r="B6" s="5" t="n">
        <v>1608</v>
      </c>
      <c r="C6" s="5" t="n">
        <v>25685</v>
      </c>
    </row>
    <row r="7">
      <c r="A7" s="4" t="inlineStr">
        <is>
          <t>Percentage of outstanding voting securities</t>
        </is>
      </c>
      <c r="B7" s="13" t="n">
        <v>0.05</v>
      </c>
      <c r="C7" s="4" t="inlineStr">
        <is>
          <t xml:space="preserve"> </t>
        </is>
      </c>
    </row>
    <row r="8">
      <c r="A8" s="4" t="inlineStr">
        <is>
          <t>Muzinich U.S. Private Debt SCSp [Member]</t>
        </is>
      </c>
      <c r="B8" s="4" t="inlineStr">
        <is>
          <t xml:space="preserve"> </t>
        </is>
      </c>
      <c r="C8" s="4" t="inlineStr">
        <is>
          <t xml:space="preserve"> </t>
        </is>
      </c>
    </row>
    <row r="9">
      <c r="A9" s="3" t="inlineStr">
        <is>
          <t>Agreements and Related Party Transactions [Line Items]</t>
        </is>
      </c>
      <c r="B9" s="4" t="inlineStr">
        <is>
          <t xml:space="preserve"> </t>
        </is>
      </c>
      <c r="C9" s="4" t="inlineStr">
        <is>
          <t xml:space="preserve"> </t>
        </is>
      </c>
    </row>
    <row r="10">
      <c r="A10" s="4" t="inlineStr">
        <is>
          <t>Affiliated adviser held shares (in Shares)</t>
        </is>
      </c>
      <c r="B10" s="11" t="n">
        <v>107138.5</v>
      </c>
      <c r="C10" s="4" t="inlineStr">
        <is>
          <t xml:space="preserve"> </t>
        </is>
      </c>
    </row>
    <row r="11">
      <c r="A11" s="4" t="inlineStr">
        <is>
          <t>Affiliate percentage</t>
        </is>
      </c>
      <c r="B11" s="12" t="n">
        <v>0.634</v>
      </c>
      <c r="C11" s="4" t="inlineStr">
        <is>
          <t xml:space="preserve"> </t>
        </is>
      </c>
    </row>
    <row r="12">
      <c r="A12" s="4" t="inlineStr">
        <is>
          <t>Muzinich [Member]</t>
        </is>
      </c>
      <c r="B12" s="4" t="inlineStr">
        <is>
          <t xml:space="preserve"> </t>
        </is>
      </c>
      <c r="C12" s="4" t="inlineStr">
        <is>
          <t xml:space="preserve"> </t>
        </is>
      </c>
    </row>
    <row r="13">
      <c r="A13" s="3" t="inlineStr">
        <is>
          <t>Agreements and Related Party Transactions [Line Items]</t>
        </is>
      </c>
      <c r="B13" s="4" t="inlineStr">
        <is>
          <t xml:space="preserve"> </t>
        </is>
      </c>
      <c r="C13" s="4" t="inlineStr">
        <is>
          <t xml:space="preserve"> </t>
        </is>
      </c>
    </row>
    <row r="14">
      <c r="A14" s="4" t="inlineStr">
        <is>
          <t>Affiliated adviser held shares (in Shares)</t>
        </is>
      </c>
      <c r="B14" s="11" t="n">
        <v>1832.5</v>
      </c>
      <c r="C14" s="4" t="inlineStr">
        <is>
          <t xml:space="preserve"> </t>
        </is>
      </c>
    </row>
    <row r="15">
      <c r="A15" s="4" t="inlineStr">
        <is>
          <t>Affiliate percentage</t>
        </is>
      </c>
      <c r="B15" s="12" t="n">
        <v>0.011</v>
      </c>
      <c r="C15" s="4" t="inlineStr">
        <is>
          <t xml:space="preserve"> </t>
        </is>
      </c>
    </row>
    <row r="16">
      <c r="A16" s="4" t="inlineStr">
        <is>
          <t>Minimum [Member]</t>
        </is>
      </c>
      <c r="B16" s="4" t="inlineStr">
        <is>
          <t xml:space="preserve"> </t>
        </is>
      </c>
      <c r="C16" s="4" t="inlineStr">
        <is>
          <t xml:space="preserve"> </t>
        </is>
      </c>
    </row>
    <row r="17">
      <c r="A17" s="3" t="inlineStr">
        <is>
          <t>Agreements and Related Party Transactions [Line Items]</t>
        </is>
      </c>
      <c r="B17" s="4" t="inlineStr">
        <is>
          <t xml:space="preserve"> </t>
        </is>
      </c>
      <c r="C17" s="4" t="inlineStr">
        <is>
          <t xml:space="preserve"> </t>
        </is>
      </c>
    </row>
    <row r="18">
      <c r="A18" s="4" t="inlineStr">
        <is>
          <t>Management fees percentage</t>
        </is>
      </c>
      <c r="B18" s="12" t="n">
        <v>0.0025</v>
      </c>
      <c r="C18" s="4" t="inlineStr">
        <is>
          <t xml:space="preserve"> </t>
        </is>
      </c>
    </row>
    <row r="19">
      <c r="A19" s="4" t="inlineStr">
        <is>
          <t>Maximum [Member]</t>
        </is>
      </c>
      <c r="B19" s="4" t="inlineStr">
        <is>
          <t xml:space="preserve"> </t>
        </is>
      </c>
      <c r="C19" s="4" t="inlineStr">
        <is>
          <t xml:space="preserve"> </t>
        </is>
      </c>
    </row>
    <row r="20">
      <c r="A20" s="3" t="inlineStr">
        <is>
          <t>Agreements and Related Party Transactions [Line Items]</t>
        </is>
      </c>
      <c r="B20" s="4" t="inlineStr">
        <is>
          <t xml:space="preserve"> </t>
        </is>
      </c>
      <c r="C20" s="4" t="inlineStr">
        <is>
          <t xml:space="preserve"> </t>
        </is>
      </c>
    </row>
    <row r="21">
      <c r="A21" s="4" t="inlineStr">
        <is>
          <t>Management fees percentage</t>
        </is>
      </c>
      <c r="B21" s="13" t="n">
        <v>0.01</v>
      </c>
      <c r="C21"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greements and Related Party Transactions - Schedule of Affiliated Companies (Details) - USD ($)</t>
        </is>
      </c>
      <c r="B1" s="2" t="inlineStr">
        <is>
          <t>12 Months Ended</t>
        </is>
      </c>
    </row>
    <row r="2">
      <c r="B2" s="2" t="inlineStr">
        <is>
          <t>Dec. 31, 2024</t>
        </is>
      </c>
      <c r="C2" s="2" t="inlineStr">
        <is>
          <t>Dec. 31, 2023</t>
        </is>
      </c>
    </row>
    <row r="3">
      <c r="A3" s="3" t="inlineStr">
        <is>
          <t>Schedule of Affiliated Companies [Line Items]</t>
        </is>
      </c>
      <c r="B3" s="4" t="inlineStr">
        <is>
          <t xml:space="preserve"> </t>
        </is>
      </c>
      <c r="C3" s="4" t="inlineStr">
        <is>
          <t xml:space="preserve"> </t>
        </is>
      </c>
    </row>
    <row r="4">
      <c r="A4" s="4" t="inlineStr">
        <is>
          <t>Realized Gain (Loss)</t>
        </is>
      </c>
      <c r="B4" s="4" t="inlineStr">
        <is>
          <t xml:space="preserve"> </t>
        </is>
      </c>
      <c r="C4" s="4" t="inlineStr">
        <is>
          <t xml:space="preserve"> </t>
        </is>
      </c>
    </row>
    <row r="5">
      <c r="A5" s="4" t="inlineStr">
        <is>
          <t>Senior Secured Loan Debt [Member]</t>
        </is>
      </c>
      <c r="B5" s="4" t="inlineStr">
        <is>
          <t xml:space="preserve"> </t>
        </is>
      </c>
      <c r="C5" s="4" t="inlineStr">
        <is>
          <t xml:space="preserve"> </t>
        </is>
      </c>
    </row>
    <row r="6">
      <c r="A6" s="3" t="inlineStr">
        <is>
          <t>Schedule of Affiliated Companies [Line Items]</t>
        </is>
      </c>
      <c r="B6" s="4" t="inlineStr">
        <is>
          <t xml:space="preserve"> </t>
        </is>
      </c>
      <c r="C6" s="4" t="inlineStr">
        <is>
          <t xml:space="preserve"> </t>
        </is>
      </c>
    </row>
    <row r="7">
      <c r="A7" s="4" t="inlineStr">
        <is>
          <t>Fair Value</t>
        </is>
      </c>
      <c r="B7" s="6" t="n">
        <v>39431118</v>
      </c>
      <c r="C7" s="4" t="inlineStr">
        <is>
          <t xml:space="preserve"> </t>
        </is>
      </c>
    </row>
    <row r="8">
      <c r="A8" s="4" t="inlineStr">
        <is>
          <t>Realized Gain (Loss)</t>
        </is>
      </c>
      <c r="B8" s="4" t="inlineStr">
        <is>
          <t xml:space="preserve"> </t>
        </is>
      </c>
      <c r="C8" s="4" t="inlineStr">
        <is>
          <t xml:space="preserve"> </t>
        </is>
      </c>
    </row>
    <row r="9">
      <c r="A9" s="4" t="inlineStr">
        <is>
          <t>Change in Unrealized Appreciation/ Depreciation</t>
        </is>
      </c>
      <c r="B9" s="6" t="n">
        <v>-1205940</v>
      </c>
      <c r="C9" s="4" t="inlineStr">
        <is>
          <t xml:space="preserve"> </t>
        </is>
      </c>
    </row>
    <row r="10">
      <c r="A10" s="4" t="inlineStr">
        <is>
          <t>Interest Income</t>
        </is>
      </c>
      <c r="B10" s="6" t="n">
        <v>5614126</v>
      </c>
      <c r="C10" s="4" t="inlineStr">
        <is>
          <t xml:space="preserve"> </t>
        </is>
      </c>
    </row>
    <row r="11">
      <c r="A11" s="4" t="inlineStr">
        <is>
          <t>Midwest Trading Group Acquisition, LLC Term Loan [Member] | Senior Secured Loan Debt [Member]</t>
        </is>
      </c>
      <c r="B11" s="4" t="inlineStr">
        <is>
          <t xml:space="preserve"> </t>
        </is>
      </c>
      <c r="C11" s="4" t="inlineStr">
        <is>
          <t xml:space="preserve"> </t>
        </is>
      </c>
    </row>
    <row r="12">
      <c r="A12" s="3" t="inlineStr">
        <is>
          <t>Schedule of Affiliated Companies [Line Items]</t>
        </is>
      </c>
      <c r="B12" s="4" t="inlineStr">
        <is>
          <t xml:space="preserve"> </t>
        </is>
      </c>
      <c r="C12" s="4" t="inlineStr">
        <is>
          <t xml:space="preserve"> </t>
        </is>
      </c>
    </row>
    <row r="13">
      <c r="A13" s="4" t="inlineStr">
        <is>
          <t>Par Value</t>
        </is>
      </c>
      <c r="B13" s="6" t="n">
        <v>15501396</v>
      </c>
      <c r="C13" s="4" t="inlineStr">
        <is>
          <t xml:space="preserve"> </t>
        </is>
      </c>
    </row>
    <row r="14">
      <c r="A14" s="4" t="inlineStr">
        <is>
          <t>Fair Value</t>
        </is>
      </c>
      <c r="B14" s="6" t="n">
        <v>15507254</v>
      </c>
      <c r="C14" s="6" t="n">
        <v>15313821</v>
      </c>
    </row>
    <row r="15">
      <c r="A15" s="4" t="inlineStr">
        <is>
          <t>Acquisitions</t>
        </is>
      </c>
      <c r="B15" s="4" t="inlineStr">
        <is>
          <t xml:space="preserve"> </t>
        </is>
      </c>
      <c r="C15" s="4" t="inlineStr">
        <is>
          <t xml:space="preserve"> </t>
        </is>
      </c>
    </row>
    <row r="16">
      <c r="A16" s="4" t="inlineStr">
        <is>
          <t>Dispositions</t>
        </is>
      </c>
      <c r="B16" s="6" t="n">
        <v>150000</v>
      </c>
      <c r="C16" s="4" t="inlineStr">
        <is>
          <t xml:space="preserve"> </t>
        </is>
      </c>
    </row>
    <row r="17">
      <c r="A17" s="4" t="inlineStr">
        <is>
          <t>Accretion</t>
        </is>
      </c>
      <c r="B17" s="6" t="n">
        <v>561301</v>
      </c>
      <c r="C17" s="4" t="inlineStr">
        <is>
          <t xml:space="preserve"> </t>
        </is>
      </c>
    </row>
    <row r="18">
      <c r="A18" s="4" t="inlineStr">
        <is>
          <t>Realized Gain (Loss)</t>
        </is>
      </c>
      <c r="B18" s="4" t="inlineStr">
        <is>
          <t xml:space="preserve"> </t>
        </is>
      </c>
      <c r="C18" s="4" t="inlineStr">
        <is>
          <t xml:space="preserve"> </t>
        </is>
      </c>
    </row>
    <row r="19">
      <c r="A19" s="4" t="inlineStr">
        <is>
          <t>Change in Unrealized Appreciation/ Depreciation</t>
        </is>
      </c>
      <c r="B19" s="6" t="n">
        <v>-517868</v>
      </c>
      <c r="C19" s="4" t="inlineStr">
        <is>
          <t xml:space="preserve"> </t>
        </is>
      </c>
    </row>
    <row r="20">
      <c r="A20" s="4" t="inlineStr">
        <is>
          <t>Interest Income</t>
        </is>
      </c>
      <c r="B20" s="6" t="n">
        <v>2167387</v>
      </c>
      <c r="C20" s="4" t="inlineStr">
        <is>
          <t xml:space="preserve"> </t>
        </is>
      </c>
    </row>
    <row r="21">
      <c r="A21" s="4" t="inlineStr">
        <is>
          <t>Diamond Blade Warehouse [Member] | Senior Secured Loan Debt [Member]</t>
        </is>
      </c>
      <c r="B21" s="4" t="inlineStr">
        <is>
          <t xml:space="preserve"> </t>
        </is>
      </c>
      <c r="C21" s="4" t="inlineStr">
        <is>
          <t xml:space="preserve"> </t>
        </is>
      </c>
    </row>
    <row r="22">
      <c r="A22" s="3" t="inlineStr">
        <is>
          <t>Schedule of Affiliated Companies [Line Items]</t>
        </is>
      </c>
      <c r="B22" s="4" t="inlineStr">
        <is>
          <t xml:space="preserve"> </t>
        </is>
      </c>
      <c r="C22" s="4" t="inlineStr">
        <is>
          <t xml:space="preserve"> </t>
        </is>
      </c>
    </row>
    <row r="23">
      <c r="A23" s="4" t="inlineStr">
        <is>
          <t>Par Value</t>
        </is>
      </c>
      <c r="B23" s="6" t="n">
        <v>11533745</v>
      </c>
      <c r="C23" s="4" t="inlineStr">
        <is>
          <t xml:space="preserve"> </t>
        </is>
      </c>
    </row>
    <row r="24">
      <c r="A24" s="4" t="inlineStr">
        <is>
          <t>Fair Value</t>
        </is>
      </c>
      <c r="B24" s="6" t="n">
        <v>11787557</v>
      </c>
      <c r="C24" s="6" t="n">
        <v>11098500</v>
      </c>
    </row>
    <row r="25">
      <c r="A25" s="4" t="inlineStr">
        <is>
          <t>Acquisitions</t>
        </is>
      </c>
      <c r="B25" s="4" t="inlineStr">
        <is>
          <t xml:space="preserve"> </t>
        </is>
      </c>
      <c r="C25" s="4" t="inlineStr">
        <is>
          <t xml:space="preserve"> </t>
        </is>
      </c>
    </row>
    <row r="26">
      <c r="A26" s="4" t="inlineStr">
        <is>
          <t>Dispositions</t>
        </is>
      </c>
      <c r="B26" s="4" t="inlineStr">
        <is>
          <t xml:space="preserve"> </t>
        </is>
      </c>
      <c r="C26" s="4" t="inlineStr">
        <is>
          <t xml:space="preserve"> </t>
        </is>
      </c>
    </row>
    <row r="27">
      <c r="A27" s="4" t="inlineStr">
        <is>
          <t>Accretion</t>
        </is>
      </c>
      <c r="B27" s="6" t="n">
        <v>226077</v>
      </c>
      <c r="C27" s="4" t="inlineStr">
        <is>
          <t xml:space="preserve"> </t>
        </is>
      </c>
    </row>
    <row r="28">
      <c r="A28" s="4" t="inlineStr">
        <is>
          <t>Realized Gain (Loss)</t>
        </is>
      </c>
      <c r="B28" s="4" t="inlineStr">
        <is>
          <t xml:space="preserve"> </t>
        </is>
      </c>
      <c r="C28" s="4" t="inlineStr">
        <is>
          <t xml:space="preserve"> </t>
        </is>
      </c>
    </row>
    <row r="29">
      <c r="A29" s="4" t="inlineStr">
        <is>
          <t>Change in Unrealized Appreciation/ Depreciation</t>
        </is>
      </c>
      <c r="B29" s="6" t="n">
        <v>462980</v>
      </c>
      <c r="C29" s="4" t="inlineStr">
        <is>
          <t xml:space="preserve"> </t>
        </is>
      </c>
    </row>
    <row r="30">
      <c r="A30" s="4" t="inlineStr">
        <is>
          <t>Interest Income</t>
        </is>
      </c>
      <c r="B30" s="6" t="n">
        <v>1599801</v>
      </c>
      <c r="C30" s="4" t="inlineStr">
        <is>
          <t xml:space="preserve"> </t>
        </is>
      </c>
    </row>
    <row r="31">
      <c r="A31" s="4" t="inlineStr">
        <is>
          <t>Quest Bidco Term Loan [Member] | Senior Secured Loan Debt [Member]</t>
        </is>
      </c>
      <c r="B31" s="4" t="inlineStr">
        <is>
          <t xml:space="preserve"> </t>
        </is>
      </c>
      <c r="C31" s="4" t="inlineStr">
        <is>
          <t xml:space="preserve"> </t>
        </is>
      </c>
    </row>
    <row r="32">
      <c r="A32" s="3" t="inlineStr">
        <is>
          <t>Schedule of Affiliated Companies [Line Items]</t>
        </is>
      </c>
      <c r="B32" s="4" t="inlineStr">
        <is>
          <t xml:space="preserve"> </t>
        </is>
      </c>
      <c r="C32" s="4" t="inlineStr">
        <is>
          <t xml:space="preserve"> </t>
        </is>
      </c>
    </row>
    <row r="33">
      <c r="A33" s="4" t="inlineStr">
        <is>
          <t>Par Value</t>
        </is>
      </c>
      <c r="B33" s="6" t="n">
        <v>14989044</v>
      </c>
      <c r="C33" s="4" t="inlineStr">
        <is>
          <t xml:space="preserve"> </t>
        </is>
      </c>
    </row>
    <row r="34">
      <c r="A34" s="4" t="inlineStr">
        <is>
          <t>Fair Value</t>
        </is>
      </c>
      <c r="B34" s="6" t="n">
        <v>12119884</v>
      </c>
      <c r="C34" s="6" t="n">
        <v>10317226</v>
      </c>
    </row>
    <row r="35">
      <c r="A35" s="4" t="inlineStr">
        <is>
          <t>Acquisitions</t>
        </is>
      </c>
      <c r="B35" s="6" t="n">
        <v>1573500</v>
      </c>
      <c r="C35" s="4" t="inlineStr">
        <is>
          <t xml:space="preserve"> </t>
        </is>
      </c>
    </row>
    <row r="36">
      <c r="A36" s="4" t="inlineStr">
        <is>
          <t>Dispositions</t>
        </is>
      </c>
      <c r="B36" s="6" t="n">
        <v>55000</v>
      </c>
      <c r="C36" s="4" t="inlineStr">
        <is>
          <t xml:space="preserve"> </t>
        </is>
      </c>
    </row>
    <row r="37">
      <c r="A37" s="4" t="inlineStr">
        <is>
          <t>Accretion</t>
        </is>
      </c>
      <c r="B37" s="6" t="n">
        <v>1431322</v>
      </c>
      <c r="C37" s="4" t="inlineStr">
        <is>
          <t xml:space="preserve"> </t>
        </is>
      </c>
    </row>
    <row r="38">
      <c r="A38" s="4" t="inlineStr">
        <is>
          <t>Realized Gain (Loss)</t>
        </is>
      </c>
      <c r="B38" s="4" t="inlineStr">
        <is>
          <t xml:space="preserve"> </t>
        </is>
      </c>
      <c r="C38" s="4" t="inlineStr">
        <is>
          <t xml:space="preserve"> </t>
        </is>
      </c>
    </row>
    <row r="39">
      <c r="A39" s="4" t="inlineStr">
        <is>
          <t>Change in Unrealized Appreciation/ Depreciation</t>
        </is>
      </c>
      <c r="B39" s="6" t="n">
        <v>-1147164</v>
      </c>
      <c r="C39" s="4" t="inlineStr">
        <is>
          <t xml:space="preserve"> </t>
        </is>
      </c>
    </row>
    <row r="40">
      <c r="A40" s="4" t="inlineStr">
        <is>
          <t>Interest Income</t>
        </is>
      </c>
      <c r="B40" s="6" t="n">
        <v>1846938</v>
      </c>
      <c r="C40" s="4" t="inlineStr">
        <is>
          <t xml:space="preserve"> </t>
        </is>
      </c>
    </row>
    <row r="41">
      <c r="A41" s="4" t="inlineStr">
        <is>
          <t>Quest Bidco Term Loan One [Member] | Senior Secured Loan Debt [Member]</t>
        </is>
      </c>
      <c r="B41" s="4" t="inlineStr">
        <is>
          <t xml:space="preserve"> </t>
        </is>
      </c>
      <c r="C41" s="4" t="inlineStr">
        <is>
          <t xml:space="preserve"> </t>
        </is>
      </c>
    </row>
    <row r="42">
      <c r="A42" s="3" t="inlineStr">
        <is>
          <t>Schedule of Affiliated Companies [Line Items]</t>
        </is>
      </c>
      <c r="B42" s="4" t="inlineStr">
        <is>
          <t xml:space="preserve"> </t>
        </is>
      </c>
      <c r="C42" s="4" t="inlineStr">
        <is>
          <t xml:space="preserve"> </t>
        </is>
      </c>
    </row>
    <row r="43">
      <c r="A43" s="4" t="inlineStr">
        <is>
          <t>Par Value</t>
        </is>
      </c>
      <c r="B43" s="6" t="n">
        <v>20311</v>
      </c>
      <c r="C43" s="4" t="inlineStr">
        <is>
          <t xml:space="preserve"> </t>
        </is>
      </c>
    </row>
    <row r="44">
      <c r="A44" s="4" t="inlineStr">
        <is>
          <t>Fair Value</t>
        </is>
      </c>
      <c r="B44" s="6" t="n">
        <v>16423</v>
      </c>
      <c r="C44" s="4" t="inlineStr">
        <is>
          <t xml:space="preserve"> </t>
        </is>
      </c>
    </row>
    <row r="45">
      <c r="A45" s="4" t="inlineStr">
        <is>
          <t>Acquisitions</t>
        </is>
      </c>
      <c r="B45" s="6" t="n">
        <v>19385</v>
      </c>
      <c r="C45" s="4" t="inlineStr">
        <is>
          <t xml:space="preserve"> </t>
        </is>
      </c>
    </row>
    <row r="46">
      <c r="A46" s="4" t="inlineStr">
        <is>
          <t>Dispositions</t>
        </is>
      </c>
      <c r="B46" s="4" t="inlineStr">
        <is>
          <t xml:space="preserve"> </t>
        </is>
      </c>
      <c r="C46" s="4" t="inlineStr">
        <is>
          <t xml:space="preserve"> </t>
        </is>
      </c>
    </row>
    <row r="47">
      <c r="A47" s="4" t="inlineStr">
        <is>
          <t>Accretion</t>
        </is>
      </c>
      <c r="B47" s="6" t="n">
        <v>926</v>
      </c>
      <c r="C47" s="4" t="inlineStr">
        <is>
          <t xml:space="preserve"> </t>
        </is>
      </c>
    </row>
    <row r="48">
      <c r="A48" s="4" t="inlineStr">
        <is>
          <t>Realized Gain (Loss)</t>
        </is>
      </c>
      <c r="B48" s="4" t="inlineStr">
        <is>
          <t xml:space="preserve"> </t>
        </is>
      </c>
      <c r="C48" s="4" t="inlineStr">
        <is>
          <t xml:space="preserve"> </t>
        </is>
      </c>
    </row>
    <row r="49">
      <c r="A49" s="4" t="inlineStr">
        <is>
          <t>Change in Unrealized Appreciation/ Depreciation</t>
        </is>
      </c>
      <c r="B49" s="6" t="n">
        <v>-3888</v>
      </c>
      <c r="C49" s="4" t="inlineStr">
        <is>
          <t xml:space="preserve"> </t>
        </is>
      </c>
    </row>
    <row r="50">
      <c r="A50" s="4" t="inlineStr">
        <is>
          <t>Interest Income</t>
        </is>
      </c>
      <c r="B50" s="4" t="inlineStr">
        <is>
          <t xml:space="preserve"> </t>
        </is>
      </c>
      <c r="C50" s="4" t="inlineStr">
        <is>
          <t xml:space="preserve"> </t>
        </is>
      </c>
    </row>
    <row r="51">
      <c r="A51" s="4" t="inlineStr">
        <is>
          <t>Equity Investments - Common Stock [Member]</t>
        </is>
      </c>
      <c r="B51" s="4" t="inlineStr">
        <is>
          <t xml:space="preserve"> </t>
        </is>
      </c>
      <c r="C51" s="4" t="inlineStr">
        <is>
          <t xml:space="preserve"> </t>
        </is>
      </c>
    </row>
    <row r="52">
      <c r="A52" s="3" t="inlineStr">
        <is>
          <t>Schedule of Affiliated Companies [Line Items]</t>
        </is>
      </c>
      <c r="B52" s="4" t="inlineStr">
        <is>
          <t xml:space="preserve"> </t>
        </is>
      </c>
      <c r="C52" s="4" t="inlineStr">
        <is>
          <t xml:space="preserve"> </t>
        </is>
      </c>
    </row>
    <row r="53">
      <c r="A53" s="4" t="inlineStr">
        <is>
          <t>Fair Value</t>
        </is>
      </c>
      <c r="B53" s="6" t="n">
        <v>341014</v>
      </c>
      <c r="C53" s="4" t="inlineStr">
        <is>
          <t xml:space="preserve"> </t>
        </is>
      </c>
    </row>
    <row r="54">
      <c r="A54" s="4" t="inlineStr">
        <is>
          <t>Realized Gain (Loss)</t>
        </is>
      </c>
      <c r="B54" s="4" t="inlineStr">
        <is>
          <t xml:space="preserve"> </t>
        </is>
      </c>
      <c r="C54" s="4" t="inlineStr">
        <is>
          <t xml:space="preserve"> </t>
        </is>
      </c>
    </row>
    <row r="55">
      <c r="A55" s="4" t="inlineStr">
        <is>
          <t>Change in Unrealized Appreciation/ Depreciation</t>
        </is>
      </c>
      <c r="B55" s="6" t="n">
        <v>-623182</v>
      </c>
      <c r="C55" s="4" t="inlineStr">
        <is>
          <t xml:space="preserve"> </t>
        </is>
      </c>
    </row>
    <row r="56">
      <c r="A56" s="4" t="inlineStr">
        <is>
          <t>Dividend Income</t>
        </is>
      </c>
      <c r="B56" s="4" t="inlineStr">
        <is>
          <t xml:space="preserve"> </t>
        </is>
      </c>
      <c r="C56" s="4" t="inlineStr">
        <is>
          <t xml:space="preserve"> </t>
        </is>
      </c>
    </row>
    <row r="57">
      <c r="A57" s="4" t="inlineStr">
        <is>
          <t>Equity Investments - Common Stock [Member] | Midwest Trading Group Acquisition, LLC Class A-1 [Member]</t>
        </is>
      </c>
      <c r="B57" s="4" t="inlineStr">
        <is>
          <t xml:space="preserve"> </t>
        </is>
      </c>
      <c r="C57" s="4" t="inlineStr">
        <is>
          <t xml:space="preserve"> </t>
        </is>
      </c>
    </row>
    <row r="58">
      <c r="A58" s="3" t="inlineStr">
        <is>
          <t>Schedule of Affiliated Companies [Line Items]</t>
        </is>
      </c>
      <c r="B58" s="4" t="inlineStr">
        <is>
          <t xml:space="preserve"> </t>
        </is>
      </c>
      <c r="C58" s="4" t="inlineStr">
        <is>
          <t xml:space="preserve"> </t>
        </is>
      </c>
    </row>
    <row r="59">
      <c r="A59" s="4" t="inlineStr">
        <is>
          <t>Fair Value</t>
        </is>
      </c>
      <c r="B59" s="6" t="n">
        <v>341014</v>
      </c>
      <c r="C59" s="6" t="n">
        <v>540138</v>
      </c>
    </row>
    <row r="60">
      <c r="A60" s="4" t="inlineStr">
        <is>
          <t>Acquisitions</t>
        </is>
      </c>
      <c r="B60" s="4" t="inlineStr">
        <is>
          <t xml:space="preserve"> </t>
        </is>
      </c>
      <c r="C60" s="4" t="inlineStr">
        <is>
          <t xml:space="preserve"> </t>
        </is>
      </c>
    </row>
    <row r="61">
      <c r="A61" s="4" t="inlineStr">
        <is>
          <t>Dispositions</t>
        </is>
      </c>
      <c r="B61" s="4" t="inlineStr">
        <is>
          <t xml:space="preserve"> </t>
        </is>
      </c>
      <c r="C61" s="4" t="inlineStr">
        <is>
          <t xml:space="preserve"> </t>
        </is>
      </c>
    </row>
    <row r="62">
      <c r="A62" s="4" t="inlineStr">
        <is>
          <t>Realized Gain (Loss)</t>
        </is>
      </c>
      <c r="B62" s="4" t="inlineStr">
        <is>
          <t xml:space="preserve"> </t>
        </is>
      </c>
      <c r="C62" s="4" t="inlineStr">
        <is>
          <t xml:space="preserve"> </t>
        </is>
      </c>
    </row>
    <row r="63">
      <c r="A63" s="4" t="inlineStr">
        <is>
          <t>Change in Unrealized Appreciation/ Depreciation</t>
        </is>
      </c>
      <c r="B63" s="5" t="n">
        <v>-199123</v>
      </c>
      <c r="C63" s="4" t="inlineStr">
        <is>
          <t xml:space="preserve"> </t>
        </is>
      </c>
    </row>
    <row r="64">
      <c r="A64" s="4" t="inlineStr">
        <is>
          <t>Share (in Shares)</t>
        </is>
      </c>
      <c r="B64" s="6" t="n">
        <v>500</v>
      </c>
      <c r="C64" s="4" t="inlineStr">
        <is>
          <t xml:space="preserve"> </t>
        </is>
      </c>
    </row>
    <row r="65">
      <c r="A65" s="4" t="inlineStr">
        <is>
          <t>Dividend Income</t>
        </is>
      </c>
      <c r="B65" s="4" t="inlineStr">
        <is>
          <t xml:space="preserve"> </t>
        </is>
      </c>
      <c r="C65" s="4" t="inlineStr">
        <is>
          <t xml:space="preserve"> </t>
        </is>
      </c>
    </row>
    <row r="66">
      <c r="A66" s="4" t="inlineStr">
        <is>
          <t>Equity Investments - Common Stock [Member] | Midwest Trading Group Acquisition, LLC Class A-3 [Member]</t>
        </is>
      </c>
      <c r="B66" s="4" t="inlineStr">
        <is>
          <t xml:space="preserve"> </t>
        </is>
      </c>
      <c r="C66" s="4" t="inlineStr">
        <is>
          <t xml:space="preserve"> </t>
        </is>
      </c>
    </row>
    <row r="67">
      <c r="A67" s="3" t="inlineStr">
        <is>
          <t>Schedule of Affiliated Companies [Line Items]</t>
        </is>
      </c>
      <c r="B67" s="4" t="inlineStr">
        <is>
          <t xml:space="preserve"> </t>
        </is>
      </c>
      <c r="C67" s="4" t="inlineStr">
        <is>
          <t xml:space="preserve"> </t>
        </is>
      </c>
    </row>
    <row r="68">
      <c r="A68" s="4" t="inlineStr">
        <is>
          <t>Fair Value</t>
        </is>
      </c>
      <c r="B68" s="4" t="inlineStr">
        <is>
          <t xml:space="preserve"> </t>
        </is>
      </c>
      <c r="C68" s="4" t="inlineStr">
        <is>
          <t xml:space="preserve"> </t>
        </is>
      </c>
    </row>
    <row r="69">
      <c r="A69" s="4" t="inlineStr">
        <is>
          <t>Acquisitions</t>
        </is>
      </c>
      <c r="B69" s="6" t="n">
        <v>400000</v>
      </c>
      <c r="C69" s="4" t="inlineStr">
        <is>
          <t xml:space="preserve"> </t>
        </is>
      </c>
    </row>
    <row r="70">
      <c r="A70" s="4" t="inlineStr">
        <is>
          <t>Dispositions</t>
        </is>
      </c>
      <c r="B70" s="4" t="inlineStr">
        <is>
          <t xml:space="preserve"> </t>
        </is>
      </c>
      <c r="C70" s="4" t="inlineStr">
        <is>
          <t xml:space="preserve"> </t>
        </is>
      </c>
    </row>
    <row r="71">
      <c r="A71" s="4" t="inlineStr">
        <is>
          <t>Realized Gain (Loss)</t>
        </is>
      </c>
      <c r="B71" s="4" t="inlineStr">
        <is>
          <t xml:space="preserve"> </t>
        </is>
      </c>
      <c r="C71" s="4" t="inlineStr">
        <is>
          <t xml:space="preserve"> </t>
        </is>
      </c>
    </row>
    <row r="72">
      <c r="A72" s="4" t="inlineStr">
        <is>
          <t>Change in Unrealized Appreciation/ Depreciation</t>
        </is>
      </c>
      <c r="B72" s="5" t="n">
        <v>-400000</v>
      </c>
      <c r="C72" s="4" t="inlineStr">
        <is>
          <t xml:space="preserve"> </t>
        </is>
      </c>
    </row>
    <row r="73">
      <c r="A73" s="4" t="inlineStr">
        <is>
          <t>Share (in Shares)</t>
        </is>
      </c>
      <c r="B73" s="6" t="n">
        <v>400</v>
      </c>
      <c r="C73" s="4" t="inlineStr">
        <is>
          <t xml:space="preserve"> </t>
        </is>
      </c>
    </row>
    <row r="74">
      <c r="A74" s="4" t="inlineStr">
        <is>
          <t>Dividend Income</t>
        </is>
      </c>
      <c r="B74" s="4" t="inlineStr">
        <is>
          <t xml:space="preserve"> </t>
        </is>
      </c>
      <c r="C74" s="4" t="inlineStr">
        <is>
          <t xml:space="preserve"> </t>
        </is>
      </c>
    </row>
    <row r="75">
      <c r="A75" s="4" t="inlineStr">
        <is>
          <t>Equity Investments - Common Stock [Member] | Midwest Trading Group Acquisition, LLC Class C [Member]</t>
        </is>
      </c>
      <c r="B75" s="4" t="inlineStr">
        <is>
          <t xml:space="preserve"> </t>
        </is>
      </c>
      <c r="C75" s="4" t="inlineStr">
        <is>
          <t xml:space="preserve"> </t>
        </is>
      </c>
    </row>
    <row r="76">
      <c r="A76" s="3" t="inlineStr">
        <is>
          <t>Schedule of Affiliated Companies [Line Items]</t>
        </is>
      </c>
      <c r="B76" s="4" t="inlineStr">
        <is>
          <t xml:space="preserve"> </t>
        </is>
      </c>
      <c r="C76" s="4" t="inlineStr">
        <is>
          <t xml:space="preserve"> </t>
        </is>
      </c>
    </row>
    <row r="77">
      <c r="A77" s="4" t="inlineStr">
        <is>
          <t>Fair Value</t>
        </is>
      </c>
      <c r="B77" s="4" t="inlineStr">
        <is>
          <t xml:space="preserve"> </t>
        </is>
      </c>
      <c r="C77" s="4" t="inlineStr">
        <is>
          <t xml:space="preserve"> </t>
        </is>
      </c>
    </row>
    <row r="78">
      <c r="A78" s="4" t="inlineStr">
        <is>
          <t>Acquisitions</t>
        </is>
      </c>
      <c r="B78" s="4" t="inlineStr">
        <is>
          <t xml:space="preserve"> </t>
        </is>
      </c>
      <c r="C78" s="4" t="inlineStr">
        <is>
          <t xml:space="preserve"> </t>
        </is>
      </c>
    </row>
    <row r="79">
      <c r="A79" s="4" t="inlineStr">
        <is>
          <t>Dispositions</t>
        </is>
      </c>
      <c r="B79" s="4" t="inlineStr">
        <is>
          <t xml:space="preserve"> </t>
        </is>
      </c>
      <c r="C79" s="4" t="inlineStr">
        <is>
          <t xml:space="preserve"> </t>
        </is>
      </c>
    </row>
    <row r="80">
      <c r="A80" s="4" t="inlineStr">
        <is>
          <t>Realized Gain (Loss)</t>
        </is>
      </c>
      <c r="B80" s="4" t="inlineStr">
        <is>
          <t xml:space="preserve"> </t>
        </is>
      </c>
      <c r="C80" s="4" t="inlineStr">
        <is>
          <t xml:space="preserve"> </t>
        </is>
      </c>
    </row>
    <row r="81">
      <c r="A81" s="4" t="inlineStr">
        <is>
          <t>Change in Unrealized Appreciation/ Depreciation</t>
        </is>
      </c>
      <c r="B81" s="4" t="inlineStr">
        <is>
          <t xml:space="preserve"> </t>
        </is>
      </c>
      <c r="C81" s="4" t="inlineStr">
        <is>
          <t xml:space="preserve"> </t>
        </is>
      </c>
    </row>
    <row r="82">
      <c r="A82" s="4" t="inlineStr">
        <is>
          <t>Share (in Shares)</t>
        </is>
      </c>
      <c r="B82" s="6" t="n">
        <v>900</v>
      </c>
      <c r="C82" s="4" t="inlineStr">
        <is>
          <t xml:space="preserve"> </t>
        </is>
      </c>
    </row>
    <row r="83">
      <c r="A83" s="4" t="inlineStr">
        <is>
          <t>Dividend Income</t>
        </is>
      </c>
      <c r="B83" s="4" t="inlineStr">
        <is>
          <t xml:space="preserve"> </t>
        </is>
      </c>
      <c r="C83" s="4" t="inlineStr">
        <is>
          <t xml:space="preserve"> </t>
        </is>
      </c>
    </row>
    <row r="84">
      <c r="A84" s="4" t="inlineStr">
        <is>
          <t>Equity Investments - Common Stock [Member] | QUEST JVCO LIMITED - Class A [Member]</t>
        </is>
      </c>
      <c r="B84" s="4" t="inlineStr">
        <is>
          <t xml:space="preserve"> </t>
        </is>
      </c>
      <c r="C84" s="4" t="inlineStr">
        <is>
          <t xml:space="preserve"> </t>
        </is>
      </c>
    </row>
    <row r="85">
      <c r="A85" s="3" t="inlineStr">
        <is>
          <t>Schedule of Affiliated Companies [Line Items]</t>
        </is>
      </c>
      <c r="B85" s="4" t="inlineStr">
        <is>
          <t xml:space="preserve"> </t>
        </is>
      </c>
      <c r="C85" s="4" t="inlineStr">
        <is>
          <t xml:space="preserve"> </t>
        </is>
      </c>
    </row>
    <row r="86">
      <c r="A86" s="4" t="inlineStr">
        <is>
          <t>Fair Value</t>
        </is>
      </c>
      <c r="B86" s="4" t="inlineStr">
        <is>
          <t xml:space="preserve"> </t>
        </is>
      </c>
      <c r="C86" s="6" t="n">
        <v>20474</v>
      </c>
    </row>
    <row r="87">
      <c r="A87" s="4" t="inlineStr">
        <is>
          <t>Acquisitions</t>
        </is>
      </c>
      <c r="B87" s="4" t="inlineStr">
        <is>
          <t xml:space="preserve"> </t>
        </is>
      </c>
      <c r="C87" s="4" t="inlineStr">
        <is>
          <t xml:space="preserve"> </t>
        </is>
      </c>
    </row>
    <row r="88">
      <c r="A88" s="4" t="inlineStr">
        <is>
          <t>Dispositions</t>
        </is>
      </c>
      <c r="B88" s="4" t="inlineStr">
        <is>
          <t xml:space="preserve"> </t>
        </is>
      </c>
      <c r="C88" s="4" t="inlineStr">
        <is>
          <t xml:space="preserve"> </t>
        </is>
      </c>
    </row>
    <row r="89">
      <c r="A89" s="4" t="inlineStr">
        <is>
          <t>Realized Gain (Loss)</t>
        </is>
      </c>
      <c r="B89" s="4" t="inlineStr">
        <is>
          <t xml:space="preserve"> </t>
        </is>
      </c>
      <c r="C89" s="4" t="inlineStr">
        <is>
          <t xml:space="preserve"> </t>
        </is>
      </c>
    </row>
    <row r="90">
      <c r="A90" s="4" t="inlineStr">
        <is>
          <t>Change in Unrealized Appreciation/ Depreciation</t>
        </is>
      </c>
      <c r="B90" s="5" t="n">
        <v>-20474</v>
      </c>
      <c r="C90" s="4" t="inlineStr">
        <is>
          <t xml:space="preserve"> </t>
        </is>
      </c>
    </row>
    <row r="91">
      <c r="A91" s="4" t="inlineStr">
        <is>
          <t>Share (in Shares)</t>
        </is>
      </c>
      <c r="B91" s="6" t="n">
        <v>638245</v>
      </c>
      <c r="C91" s="4" t="inlineStr">
        <is>
          <t xml:space="preserve"> </t>
        </is>
      </c>
    </row>
    <row r="92">
      <c r="A92" s="4" t="inlineStr">
        <is>
          <t>Dividend Income</t>
        </is>
      </c>
      <c r="B92" s="4" t="inlineStr">
        <is>
          <t xml:space="preserve"> </t>
        </is>
      </c>
      <c r="C92" s="4" t="inlineStr">
        <is>
          <t xml:space="preserve"> </t>
        </is>
      </c>
    </row>
    <row r="93">
      <c r="A93" s="4" t="inlineStr">
        <is>
          <t>Equity Investments - Common Stock [Member] | QUEST JVCO LIMITED - Loan Notes [Member]</t>
        </is>
      </c>
      <c r="B93" s="4" t="inlineStr">
        <is>
          <t xml:space="preserve"> </t>
        </is>
      </c>
      <c r="C93" s="4" t="inlineStr">
        <is>
          <t xml:space="preserve"> </t>
        </is>
      </c>
    </row>
    <row r="94">
      <c r="A94" s="3" t="inlineStr">
        <is>
          <t>Schedule of Affiliated Companies [Line Items]</t>
        </is>
      </c>
      <c r="B94" s="4" t="inlineStr">
        <is>
          <t xml:space="preserve"> </t>
        </is>
      </c>
      <c r="C94" s="4" t="inlineStr">
        <is>
          <t xml:space="preserve"> </t>
        </is>
      </c>
    </row>
    <row r="95">
      <c r="A95" s="4" t="inlineStr">
        <is>
          <t>Fair Value</t>
        </is>
      </c>
      <c r="B95" s="4" t="inlineStr">
        <is>
          <t xml:space="preserve"> </t>
        </is>
      </c>
      <c r="C95" s="6" t="n">
        <v>3585</v>
      </c>
    </row>
    <row r="96">
      <c r="A96" s="4" t="inlineStr">
        <is>
          <t>Acquisitions</t>
        </is>
      </c>
      <c r="B96" s="4" t="inlineStr">
        <is>
          <t xml:space="preserve"> </t>
        </is>
      </c>
      <c r="C96" s="4" t="inlineStr">
        <is>
          <t xml:space="preserve"> </t>
        </is>
      </c>
    </row>
    <row r="97">
      <c r="A97" s="4" t="inlineStr">
        <is>
          <t>Dispositions</t>
        </is>
      </c>
      <c r="B97" s="4" t="inlineStr">
        <is>
          <t xml:space="preserve"> </t>
        </is>
      </c>
      <c r="C97" s="4" t="inlineStr">
        <is>
          <t xml:space="preserve"> </t>
        </is>
      </c>
    </row>
    <row r="98">
      <c r="A98" s="4" t="inlineStr">
        <is>
          <t>Realized Gain (Loss)</t>
        </is>
      </c>
      <c r="B98" s="4" t="inlineStr">
        <is>
          <t xml:space="preserve"> </t>
        </is>
      </c>
      <c r="C98" s="4" t="inlineStr">
        <is>
          <t xml:space="preserve"> </t>
        </is>
      </c>
    </row>
    <row r="99">
      <c r="A99" s="4" t="inlineStr">
        <is>
          <t>Change in Unrealized Appreciation/ Depreciation</t>
        </is>
      </c>
      <c r="B99" s="5" t="n">
        <v>-3585</v>
      </c>
      <c r="C99" s="4" t="inlineStr">
        <is>
          <t xml:space="preserve"> </t>
        </is>
      </c>
    </row>
    <row r="100">
      <c r="A100" s="4" t="inlineStr">
        <is>
          <t>Share (in Shares)</t>
        </is>
      </c>
      <c r="B100" s="6" t="n">
        <v>111755</v>
      </c>
      <c r="C100" s="4" t="inlineStr">
        <is>
          <t xml:space="preserve"> </t>
        </is>
      </c>
    </row>
    <row r="101">
      <c r="A101" s="4" t="inlineStr">
        <is>
          <t>Dividend Income</t>
        </is>
      </c>
      <c r="B101" s="4" t="inlineStr">
        <is>
          <t xml:space="preserve"> </t>
        </is>
      </c>
      <c r="C101" s="4" t="inlineStr">
        <is>
          <t xml:space="preserve"> </t>
        </is>
      </c>
    </row>
    <row r="102">
      <c r="A102" s="4" t="inlineStr">
        <is>
          <t>Equity Investments - Preferred Stock [Member]</t>
        </is>
      </c>
      <c r="B102" s="4" t="inlineStr">
        <is>
          <t xml:space="preserve"> </t>
        </is>
      </c>
      <c r="C102" s="4" t="inlineStr">
        <is>
          <t xml:space="preserve"> </t>
        </is>
      </c>
    </row>
    <row r="103">
      <c r="A103" s="3" t="inlineStr">
        <is>
          <t>Schedule of Affiliated Companies [Line Items]</t>
        </is>
      </c>
      <c r="B103" s="4" t="inlineStr">
        <is>
          <t xml:space="preserve"> </t>
        </is>
      </c>
      <c r="C103" s="4" t="inlineStr">
        <is>
          <t xml:space="preserve"> </t>
        </is>
      </c>
    </row>
    <row r="104">
      <c r="A104" s="4" t="inlineStr">
        <is>
          <t>Fair Value</t>
        </is>
      </c>
      <c r="B104" s="6" t="n">
        <v>2002864</v>
      </c>
      <c r="C104" s="4" t="inlineStr">
        <is>
          <t xml:space="preserve"> </t>
        </is>
      </c>
    </row>
    <row r="105">
      <c r="A105" s="4" t="inlineStr">
        <is>
          <t>Realized Gain (Loss)</t>
        </is>
      </c>
      <c r="B105" s="4" t="inlineStr">
        <is>
          <t xml:space="preserve"> </t>
        </is>
      </c>
      <c r="C105" s="4" t="inlineStr">
        <is>
          <t xml:space="preserve"> </t>
        </is>
      </c>
    </row>
    <row r="106">
      <c r="A106" s="4" t="inlineStr">
        <is>
          <t>Change in Unrealized Appreciation/ Depreciation</t>
        </is>
      </c>
      <c r="B106" s="6" t="n">
        <v>-1247136</v>
      </c>
      <c r="C106" s="4" t="inlineStr">
        <is>
          <t xml:space="preserve"> </t>
        </is>
      </c>
    </row>
    <row r="107">
      <c r="A107" s="4" t="inlineStr">
        <is>
          <t>Dividend Income</t>
        </is>
      </c>
      <c r="B107" s="4" t="inlineStr">
        <is>
          <t xml:space="preserve"> </t>
        </is>
      </c>
      <c r="C107" s="4" t="inlineStr">
        <is>
          <t xml:space="preserve"> </t>
        </is>
      </c>
    </row>
    <row r="108">
      <c r="A108" s="4" t="inlineStr">
        <is>
          <t>Equity Investments - Preferred Stock [Member] | Diamond Blade Warehouse [Member]</t>
        </is>
      </c>
      <c r="B108" s="4" t="inlineStr">
        <is>
          <t xml:space="preserve"> </t>
        </is>
      </c>
      <c r="C108" s="4" t="inlineStr">
        <is>
          <t xml:space="preserve"> </t>
        </is>
      </c>
    </row>
    <row r="109">
      <c r="A109" s="3" t="inlineStr">
        <is>
          <t>Schedule of Affiliated Companies [Line Items]</t>
        </is>
      </c>
      <c r="B109" s="4" t="inlineStr">
        <is>
          <t xml:space="preserve"> </t>
        </is>
      </c>
      <c r="C109" s="4" t="inlineStr">
        <is>
          <t xml:space="preserve"> </t>
        </is>
      </c>
    </row>
    <row r="110">
      <c r="A110" s="4" t="inlineStr">
        <is>
          <t>Fair Value</t>
        </is>
      </c>
      <c r="B110" s="6" t="n">
        <v>2002864</v>
      </c>
      <c r="C110" s="5" t="n">
        <v>3250000</v>
      </c>
    </row>
    <row r="111">
      <c r="A111" s="4" t="inlineStr">
        <is>
          <t>Acquisitions</t>
        </is>
      </c>
      <c r="B111" s="4" t="inlineStr">
        <is>
          <t xml:space="preserve"> </t>
        </is>
      </c>
      <c r="C111" s="4" t="inlineStr">
        <is>
          <t xml:space="preserve"> </t>
        </is>
      </c>
    </row>
    <row r="112">
      <c r="A112" s="4" t="inlineStr">
        <is>
          <t>Dispositions</t>
        </is>
      </c>
      <c r="B112" s="4" t="inlineStr">
        <is>
          <t xml:space="preserve"> </t>
        </is>
      </c>
      <c r="C112" s="4" t="inlineStr">
        <is>
          <t xml:space="preserve"> </t>
        </is>
      </c>
    </row>
    <row r="113">
      <c r="A113" s="4" t="inlineStr">
        <is>
          <t>Realized Gain (Loss)</t>
        </is>
      </c>
      <c r="B113" s="4" t="inlineStr">
        <is>
          <t xml:space="preserve"> </t>
        </is>
      </c>
      <c r="C113" s="4" t="inlineStr">
        <is>
          <t xml:space="preserve"> </t>
        </is>
      </c>
    </row>
    <row r="114">
      <c r="A114" s="4" t="inlineStr">
        <is>
          <t>Change in Unrealized Appreciation/ Depreciation</t>
        </is>
      </c>
      <c r="B114" s="5" t="n">
        <v>-1247136</v>
      </c>
      <c r="C114" s="4" t="inlineStr">
        <is>
          <t xml:space="preserve"> </t>
        </is>
      </c>
    </row>
    <row r="115">
      <c r="A115" s="4" t="inlineStr">
        <is>
          <t>Share (in Shares)</t>
        </is>
      </c>
      <c r="B115" s="6" t="n">
        <v>1095044</v>
      </c>
      <c r="C115" s="4" t="inlineStr">
        <is>
          <t xml:space="preserve"> </t>
        </is>
      </c>
    </row>
    <row r="116">
      <c r="A116" s="4" t="inlineStr">
        <is>
          <t>Dividend Income</t>
        </is>
      </c>
      <c r="B116" s="4" t="inlineStr">
        <is>
          <t xml:space="preserve"> </t>
        </is>
      </c>
      <c r="C116"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mmitments and Contingencies (Details) - USD ($)</t>
        </is>
      </c>
      <c r="B1" s="2" t="inlineStr">
        <is>
          <t>Dec. 31, 2024</t>
        </is>
      </c>
      <c r="C1" s="2" t="inlineStr">
        <is>
          <t>Dec. 31, 2023</t>
        </is>
      </c>
    </row>
    <row r="2">
      <c r="A2" s="3" t="inlineStr">
        <is>
          <t>Commitments and Contingencies [Abstract]</t>
        </is>
      </c>
      <c r="B2" s="4" t="inlineStr">
        <is>
          <t xml:space="preserve"> </t>
        </is>
      </c>
      <c r="C2" s="4" t="inlineStr">
        <is>
          <t xml:space="preserve"> </t>
        </is>
      </c>
    </row>
    <row r="3">
      <c r="A3" s="4" t="inlineStr">
        <is>
          <t>Unfunded commitments</t>
        </is>
      </c>
      <c r="B3" s="5" t="n">
        <v>426500</v>
      </c>
      <c r="C3" s="5"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14" customWidth="1" min="2" max="2"/>
    <col width="14" customWidth="1" min="3" max="3"/>
  </cols>
  <sheetData>
    <row r="1">
      <c r="A1" s="1" t="inlineStr">
        <is>
          <t>Investments (Details)</t>
        </is>
      </c>
      <c r="B1" s="2" t="inlineStr">
        <is>
          <t>Dec. 31, 2024</t>
        </is>
      </c>
      <c r="C1" s="2" t="inlineStr">
        <is>
          <t>Dec. 31, 2023</t>
        </is>
      </c>
    </row>
    <row r="2">
      <c r="A2" s="4" t="inlineStr">
        <is>
          <t>United States [Member]</t>
        </is>
      </c>
      <c r="B2" s="4" t="inlineStr">
        <is>
          <t xml:space="preserve"> </t>
        </is>
      </c>
      <c r="C2" s="4" t="inlineStr">
        <is>
          <t xml:space="preserve"> </t>
        </is>
      </c>
    </row>
    <row r="3">
      <c r="A3" s="3" t="inlineStr">
        <is>
          <t>Investments [Line Items]</t>
        </is>
      </c>
      <c r="B3" s="4" t="inlineStr">
        <is>
          <t xml:space="preserve"> </t>
        </is>
      </c>
      <c r="C3" s="4" t="inlineStr">
        <is>
          <t xml:space="preserve"> </t>
        </is>
      </c>
    </row>
    <row r="4">
      <c r="A4" s="4" t="inlineStr">
        <is>
          <t>Investment held percentage</t>
        </is>
      </c>
      <c r="B4" s="13" t="n">
        <v>1</v>
      </c>
      <c r="C4" s="13" t="n">
        <v>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vestment Portfolio at Amortized Cost and Fair Value (Details) - USD ($)</t>
        </is>
      </c>
      <c r="B1" s="2" t="inlineStr">
        <is>
          <t>Dec. 31, 2024</t>
        </is>
      </c>
      <c r="C1" s="2" t="inlineStr">
        <is>
          <t>Dec. 31, 2023</t>
        </is>
      </c>
    </row>
    <row r="2">
      <c r="A2" s="4" t="inlineStr">
        <is>
          <t>Investments [Member]</t>
        </is>
      </c>
      <c r="B2" s="4" t="inlineStr">
        <is>
          <t xml:space="preserve"> </t>
        </is>
      </c>
      <c r="C2" s="4" t="inlineStr">
        <is>
          <t xml:space="preserve"> </t>
        </is>
      </c>
    </row>
    <row r="3">
      <c r="A3" s="3" t="inlineStr">
        <is>
          <t>Schedule of Investment Portfolio at Amortized Cost and Fair Value [Line Items]</t>
        </is>
      </c>
      <c r="B3" s="4" t="inlineStr">
        <is>
          <t xml:space="preserve"> </t>
        </is>
      </c>
      <c r="C3" s="4" t="inlineStr">
        <is>
          <t xml:space="preserve"> </t>
        </is>
      </c>
    </row>
    <row r="4">
      <c r="A4" s="4" t="inlineStr">
        <is>
          <t>Amortized Cost</t>
        </is>
      </c>
      <c r="B4" s="5" t="n">
        <v>291854310</v>
      </c>
      <c r="C4" s="5" t="n">
        <v>264343696</v>
      </c>
    </row>
    <row r="5">
      <c r="A5" s="4" t="inlineStr">
        <is>
          <t>Fair Value</t>
        </is>
      </c>
      <c r="B5" s="6" t="n">
        <v>284185845</v>
      </c>
      <c r="C5" s="6" t="n">
        <v>264089373</v>
      </c>
    </row>
    <row r="6">
      <c r="A6" s="4" t="inlineStr">
        <is>
          <t>Senior Secured Loan Debt Instruments [Member]</t>
        </is>
      </c>
      <c r="B6" s="4" t="inlineStr">
        <is>
          <t xml:space="preserve"> </t>
        </is>
      </c>
      <c r="C6" s="4" t="inlineStr">
        <is>
          <t xml:space="preserve"> </t>
        </is>
      </c>
    </row>
    <row r="7">
      <c r="A7" s="3" t="inlineStr">
        <is>
          <t>Schedule of Investment Portfolio at Amortized Cost and Fair Value [Line Items]</t>
        </is>
      </c>
      <c r="B7" s="4" t="inlineStr">
        <is>
          <t xml:space="preserve"> </t>
        </is>
      </c>
      <c r="C7" s="4" t="inlineStr">
        <is>
          <t xml:space="preserve"> </t>
        </is>
      </c>
    </row>
    <row r="8">
      <c r="A8" s="4" t="inlineStr">
        <is>
          <t>Amortized Cost</t>
        </is>
      </c>
      <c r="B8" s="6" t="n">
        <v>143426913</v>
      </c>
      <c r="C8" s="6" t="n">
        <v>140306597</v>
      </c>
    </row>
    <row r="9">
      <c r="A9" s="4" t="inlineStr">
        <is>
          <t>Fair Value</t>
        </is>
      </c>
      <c r="B9" s="6" t="n">
        <v>139921361</v>
      </c>
      <c r="C9" s="6" t="n">
        <v>139554926</v>
      </c>
    </row>
    <row r="10">
      <c r="A10" s="4" t="inlineStr">
        <is>
          <t>Equity Investments - Common Stock [Member]</t>
        </is>
      </c>
      <c r="B10" s="4" t="inlineStr">
        <is>
          <t xml:space="preserve"> </t>
        </is>
      </c>
      <c r="C10" s="4" t="inlineStr">
        <is>
          <t xml:space="preserve"> </t>
        </is>
      </c>
    </row>
    <row r="11">
      <c r="A11" s="3" t="inlineStr">
        <is>
          <t>Schedule of Investment Portfolio at Amortized Cost and Fair Value [Line Items]</t>
        </is>
      </c>
      <c r="B11" s="4" t="inlineStr">
        <is>
          <t xml:space="preserve"> </t>
        </is>
      </c>
      <c r="C11" s="4" t="inlineStr">
        <is>
          <t xml:space="preserve"> </t>
        </is>
      </c>
    </row>
    <row r="12">
      <c r="A12" s="4" t="inlineStr">
        <is>
          <t>Amortized Cost</t>
        </is>
      </c>
      <c r="B12" s="6" t="n">
        <v>6020001</v>
      </c>
      <c r="C12" s="6" t="n">
        <v>5620001</v>
      </c>
    </row>
    <row r="13">
      <c r="A13" s="4" t="inlineStr">
        <is>
          <t>Fair Value</t>
        </is>
      </c>
      <c r="B13" s="6" t="n">
        <v>3957055</v>
      </c>
      <c r="C13" s="6" t="n">
        <v>5998844</v>
      </c>
    </row>
    <row r="14">
      <c r="A14" s="4" t="inlineStr">
        <is>
          <t>Equity Investments - Preferred Stock [Member]</t>
        </is>
      </c>
      <c r="B14" s="4" t="inlineStr">
        <is>
          <t xml:space="preserve"> </t>
        </is>
      </c>
      <c r="C14" s="4" t="inlineStr">
        <is>
          <t xml:space="preserve"> </t>
        </is>
      </c>
    </row>
    <row r="15">
      <c r="A15" s="3" t="inlineStr">
        <is>
          <t>Schedule of Investment Portfolio at Amortized Cost and Fair Value [Line Items]</t>
        </is>
      </c>
      <c r="B15" s="4" t="inlineStr">
        <is>
          <t xml:space="preserve"> </t>
        </is>
      </c>
      <c r="C15" s="4" t="inlineStr">
        <is>
          <t xml:space="preserve"> </t>
        </is>
      </c>
    </row>
    <row r="16">
      <c r="A16" s="4" t="inlineStr">
        <is>
          <t>Amortized Cost</t>
        </is>
      </c>
      <c r="B16" s="6" t="n">
        <v>5756785</v>
      </c>
      <c r="C16" s="6" t="n">
        <v>6238389</v>
      </c>
    </row>
    <row r="17">
      <c r="A17" s="4" t="inlineStr">
        <is>
          <t>Fair Value</t>
        </is>
      </c>
      <c r="B17" s="6" t="n">
        <v>3656818</v>
      </c>
      <c r="C17" s="6" t="n">
        <v>6356894</v>
      </c>
    </row>
    <row r="18">
      <c r="A18" s="4" t="inlineStr">
        <is>
          <t>Warrants [Member]</t>
        </is>
      </c>
      <c r="B18" s="4" t="inlineStr">
        <is>
          <t xml:space="preserve"> </t>
        </is>
      </c>
      <c r="C18" s="4" t="inlineStr">
        <is>
          <t xml:space="preserve"> </t>
        </is>
      </c>
    </row>
    <row r="19">
      <c r="A19" s="3" t="inlineStr">
        <is>
          <t>Schedule of Investment Portfolio at Amortized Cost and Fair Value [Line Items]</t>
        </is>
      </c>
      <c r="B19" s="4" t="inlineStr">
        <is>
          <t xml:space="preserve"> </t>
        </is>
      </c>
      <c r="C19" s="4" t="inlineStr">
        <is>
          <t xml:space="preserve"> </t>
        </is>
      </c>
    </row>
    <row r="20">
      <c r="A20" s="4" t="inlineStr">
        <is>
          <t>Amortized Cost</t>
        </is>
      </c>
      <c r="B20" s="4" t="inlineStr">
        <is>
          <t xml:space="preserve"> </t>
        </is>
      </c>
      <c r="C20" s="4" t="inlineStr">
        <is>
          <t xml:space="preserve"> </t>
        </is>
      </c>
    </row>
    <row r="21">
      <c r="A21" s="4" t="inlineStr">
        <is>
          <t>Fair Value</t>
        </is>
      </c>
      <c r="B21" s="4" t="inlineStr">
        <is>
          <t xml:space="preserve"> </t>
        </is>
      </c>
      <c r="C21" s="4" t="inlineStr">
        <is>
          <t xml:space="preserve"> </t>
        </is>
      </c>
    </row>
    <row r="22">
      <c r="A22" s="4" t="inlineStr">
        <is>
          <t>Short-Term Investments [Member]</t>
        </is>
      </c>
      <c r="B22" s="4" t="inlineStr">
        <is>
          <t xml:space="preserve"> </t>
        </is>
      </c>
      <c r="C22" s="4" t="inlineStr">
        <is>
          <t xml:space="preserve"> </t>
        </is>
      </c>
    </row>
    <row r="23">
      <c r="A23" s="3" t="inlineStr">
        <is>
          <t>Schedule of Investment Portfolio at Amortized Cost and Fair Value [Line Items]</t>
        </is>
      </c>
      <c r="B23" s="4" t="inlineStr">
        <is>
          <t xml:space="preserve"> </t>
        </is>
      </c>
      <c r="C23" s="4" t="inlineStr">
        <is>
          <t xml:space="preserve"> </t>
        </is>
      </c>
    </row>
    <row r="24">
      <c r="A24" s="4" t="inlineStr">
        <is>
          <t>Amortized Cost</t>
        </is>
      </c>
      <c r="B24" s="6" t="n">
        <v>136650611</v>
      </c>
      <c r="C24" s="6" t="n">
        <v>112178709</v>
      </c>
    </row>
    <row r="25">
      <c r="A25" s="4" t="inlineStr">
        <is>
          <t>Fair Value</t>
        </is>
      </c>
      <c r="B25" s="5" t="n">
        <v>136650611</v>
      </c>
      <c r="C25" s="5" t="n">
        <v>11217870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vestments Based on Fair Value, as a Percentage of Net Assets (Details)</t>
        </is>
      </c>
      <c r="B1" s="2" t="inlineStr">
        <is>
          <t>Dec. 31, 2024</t>
        </is>
      </c>
      <c r="C1" s="2" t="inlineStr">
        <is>
          <t>Dec. 31, 2023</t>
        </is>
      </c>
    </row>
    <row r="2">
      <c r="A2" s="3" t="inlineStr">
        <is>
          <t>Schedule of Investments Based on Fair Value, as a Percentage of Net Assets [Line Items]</t>
        </is>
      </c>
      <c r="B2" s="4" t="inlineStr">
        <is>
          <t xml:space="preserve"> </t>
        </is>
      </c>
      <c r="C2" s="4" t="inlineStr">
        <is>
          <t xml:space="preserve"> </t>
        </is>
      </c>
    </row>
    <row r="3">
      <c r="A3" s="4" t="inlineStr">
        <is>
          <t>Percentage of net assets</t>
        </is>
      </c>
      <c r="B3" s="12" t="n">
        <v>0.859</v>
      </c>
      <c r="C3" s="12" t="n">
        <v>0.857</v>
      </c>
    </row>
    <row r="4">
      <c r="A4" s="4" t="inlineStr">
        <is>
          <t>Leisure Products [Member]</t>
        </is>
      </c>
      <c r="B4" s="4" t="inlineStr">
        <is>
          <t xml:space="preserve"> </t>
        </is>
      </c>
      <c r="C4" s="4" t="inlineStr">
        <is>
          <t xml:space="preserve"> </t>
        </is>
      </c>
    </row>
    <row r="5">
      <c r="A5" s="3" t="inlineStr">
        <is>
          <t>Schedule of Investments Based on Fair Value, as a Percentage of Net Assets [Line Items]</t>
        </is>
      </c>
      <c r="B5" s="4" t="inlineStr">
        <is>
          <t xml:space="preserve"> </t>
        </is>
      </c>
      <c r="C5" s="4" t="inlineStr">
        <is>
          <t xml:space="preserve"> </t>
        </is>
      </c>
    </row>
    <row r="6">
      <c r="A6" s="4" t="inlineStr">
        <is>
          <t>Percentage of net assets</t>
        </is>
      </c>
      <c r="B6" s="13" t="n">
        <v>0.12</v>
      </c>
      <c r="C6" s="13" t="n">
        <v>0.08</v>
      </c>
    </row>
    <row r="7">
      <c r="A7" s="4" t="inlineStr">
        <is>
          <t>Diversified Support Services [Member]</t>
        </is>
      </c>
      <c r="B7" s="4" t="inlineStr">
        <is>
          <t xml:space="preserve"> </t>
        </is>
      </c>
      <c r="C7" s="4" t="inlineStr">
        <is>
          <t xml:space="preserve"> </t>
        </is>
      </c>
    </row>
    <row r="8">
      <c r="A8" s="3" t="inlineStr">
        <is>
          <t>Schedule of Investments Based on Fair Value, as a Percentage of Net Assets [Line Items]</t>
        </is>
      </c>
      <c r="B8" s="4" t="inlineStr">
        <is>
          <t xml:space="preserve"> </t>
        </is>
      </c>
      <c r="C8" s="4" t="inlineStr">
        <is>
          <t xml:space="preserve"> </t>
        </is>
      </c>
    </row>
    <row r="9">
      <c r="A9" s="4" t="inlineStr">
        <is>
          <t>Percentage of net assets</t>
        </is>
      </c>
      <c r="B9" s="13" t="n">
        <v>0.1</v>
      </c>
      <c r="C9" s="12" t="n">
        <v>0.114</v>
      </c>
    </row>
    <row r="10">
      <c r="A10" s="4" t="inlineStr">
        <is>
          <t>Packaged Foods &amp; Meats [Member]</t>
        </is>
      </c>
      <c r="B10" s="4" t="inlineStr">
        <is>
          <t xml:space="preserve"> </t>
        </is>
      </c>
      <c r="C10" s="4" t="inlineStr">
        <is>
          <t xml:space="preserve"> </t>
        </is>
      </c>
    </row>
    <row r="11">
      <c r="A11" s="3" t="inlineStr">
        <is>
          <t>Schedule of Investments Based on Fair Value, as a Percentage of Net Assets [Line Items]</t>
        </is>
      </c>
      <c r="B11" s="4" t="inlineStr">
        <is>
          <t xml:space="preserve"> </t>
        </is>
      </c>
      <c r="C11" s="4" t="inlineStr">
        <is>
          <t xml:space="preserve"> </t>
        </is>
      </c>
    </row>
    <row r="12">
      <c r="A12" s="4" t="inlineStr">
        <is>
          <t>Percentage of net assets</t>
        </is>
      </c>
      <c r="B12" s="12" t="n">
        <v>0.097</v>
      </c>
      <c r="C12" s="12" t="n">
        <v>0.095</v>
      </c>
    </row>
    <row r="13">
      <c r="A13" s="4" t="inlineStr">
        <is>
          <t>Automotive [Member]</t>
        </is>
      </c>
      <c r="B13" s="4" t="inlineStr">
        <is>
          <t xml:space="preserve"> </t>
        </is>
      </c>
      <c r="C13" s="4" t="inlineStr">
        <is>
          <t xml:space="preserve"> </t>
        </is>
      </c>
    </row>
    <row r="14">
      <c r="A14" s="3" t="inlineStr">
        <is>
          <t>Schedule of Investments Based on Fair Value, as a Percentage of Net Assets [Line Items]</t>
        </is>
      </c>
      <c r="B14" s="4" t="inlineStr">
        <is>
          <t xml:space="preserve"> </t>
        </is>
      </c>
      <c r="C14" s="4" t="inlineStr">
        <is>
          <t xml:space="preserve"> </t>
        </is>
      </c>
    </row>
    <row r="15">
      <c r="A15" s="4" t="inlineStr">
        <is>
          <t>Percentage of net assets</t>
        </is>
      </c>
      <c r="B15" s="12" t="n">
        <v>0.089</v>
      </c>
      <c r="C15" s="12" t="n">
        <v>0.093</v>
      </c>
    </row>
    <row r="16">
      <c r="A16" s="4" t="inlineStr">
        <is>
          <t>IT Consulting [Member]</t>
        </is>
      </c>
      <c r="B16" s="4" t="inlineStr">
        <is>
          <t xml:space="preserve"> </t>
        </is>
      </c>
      <c r="C16" s="4" t="inlineStr">
        <is>
          <t xml:space="preserve"> </t>
        </is>
      </c>
    </row>
    <row r="17">
      <c r="A17" s="3" t="inlineStr">
        <is>
          <t>Schedule of Investments Based on Fair Value, as a Percentage of Net Assets [Line Items]</t>
        </is>
      </c>
      <c r="B17" s="4" t="inlineStr">
        <is>
          <t xml:space="preserve"> </t>
        </is>
      </c>
      <c r="C17" s="4" t="inlineStr">
        <is>
          <t xml:space="preserve"> </t>
        </is>
      </c>
    </row>
    <row r="18">
      <c r="A18" s="4" t="inlineStr">
        <is>
          <t>Percentage of net assets</t>
        </is>
      </c>
      <c r="B18" s="12" t="n">
        <v>0.08799999999999999</v>
      </c>
      <c r="C18" s="12" t="n">
        <v>0.08400000000000001</v>
      </c>
    </row>
    <row r="19">
      <c r="A19" s="4" t="inlineStr">
        <is>
          <t>Computer &amp; Electronics Retail [Member]</t>
        </is>
      </c>
      <c r="B19" s="4" t="inlineStr">
        <is>
          <t xml:space="preserve"> </t>
        </is>
      </c>
      <c r="C19" s="4" t="inlineStr">
        <is>
          <t xml:space="preserve"> </t>
        </is>
      </c>
    </row>
    <row r="20">
      <c r="A20" s="3" t="inlineStr">
        <is>
          <t>Schedule of Investments Based on Fair Value, as a Percentage of Net Assets [Line Items]</t>
        </is>
      </c>
      <c r="B20" s="4" t="inlineStr">
        <is>
          <t xml:space="preserve"> </t>
        </is>
      </c>
      <c r="C20" s="4" t="inlineStr">
        <is>
          <t xml:space="preserve"> </t>
        </is>
      </c>
    </row>
    <row r="21">
      <c r="A21" s="4" t="inlineStr">
        <is>
          <t>Percentage of net assets</t>
        </is>
      </c>
      <c r="B21" s="12" t="n">
        <v>0.091</v>
      </c>
      <c r="C21" s="12" t="n">
        <v>0.089</v>
      </c>
    </row>
    <row r="22">
      <c r="A22" s="4" t="inlineStr">
        <is>
          <t>Commercial Building Products [Member]</t>
        </is>
      </c>
      <c r="B22" s="4" t="inlineStr">
        <is>
          <t xml:space="preserve"> </t>
        </is>
      </c>
      <c r="C22" s="4" t="inlineStr">
        <is>
          <t xml:space="preserve"> </t>
        </is>
      </c>
    </row>
    <row r="23">
      <c r="A23" s="3" t="inlineStr">
        <is>
          <t>Schedule of Investments Based on Fair Value, as a Percentage of Net Assets [Line Items]</t>
        </is>
      </c>
      <c r="B23" s="4" t="inlineStr">
        <is>
          <t xml:space="preserve"> </t>
        </is>
      </c>
      <c r="C23" s="4" t="inlineStr">
        <is>
          <t xml:space="preserve"> </t>
        </is>
      </c>
    </row>
    <row r="24">
      <c r="A24" s="4" t="inlineStr">
        <is>
          <t>Percentage of net assets</t>
        </is>
      </c>
      <c r="B24" s="12" t="n">
        <v>0.081</v>
      </c>
      <c r="C24" s="12" t="n">
        <v>0.08400000000000001</v>
      </c>
    </row>
    <row r="25">
      <c r="A25" s="4" t="inlineStr">
        <is>
          <t>Industrial Machinery [Member]</t>
        </is>
      </c>
      <c r="B25" s="4" t="inlineStr">
        <is>
          <t xml:space="preserve"> </t>
        </is>
      </c>
      <c r="C25" s="4" t="inlineStr">
        <is>
          <t xml:space="preserve"> </t>
        </is>
      </c>
    </row>
    <row r="26">
      <c r="A26" s="3" t="inlineStr">
        <is>
          <t>Schedule of Investments Based on Fair Value, as a Percentage of Net Assets [Line Items]</t>
        </is>
      </c>
      <c r="B26" s="4" t="inlineStr">
        <is>
          <t xml:space="preserve"> </t>
        </is>
      </c>
      <c r="C26" s="4" t="inlineStr">
        <is>
          <t xml:space="preserve"> </t>
        </is>
      </c>
    </row>
    <row r="27">
      <c r="A27" s="4" t="inlineStr">
        <is>
          <t>Percentage of net assets</t>
        </is>
      </c>
      <c r="B27" s="13" t="n">
        <v>0.08</v>
      </c>
      <c r="C27" s="12" t="n">
        <v>0.081</v>
      </c>
    </row>
    <row r="28">
      <c r="A28" s="4" t="inlineStr">
        <is>
          <t>Leisure Facilities [Member]</t>
        </is>
      </c>
      <c r="B28" s="4" t="inlineStr">
        <is>
          <t xml:space="preserve"> </t>
        </is>
      </c>
      <c r="C28" s="4" t="inlineStr">
        <is>
          <t xml:space="preserve"> </t>
        </is>
      </c>
    </row>
    <row r="29">
      <c r="A29" s="3" t="inlineStr">
        <is>
          <t>Schedule of Investments Based on Fair Value, as a Percentage of Net Assets [Line Items]</t>
        </is>
      </c>
      <c r="B29" s="4" t="inlineStr">
        <is>
          <t xml:space="preserve"> </t>
        </is>
      </c>
      <c r="C29" s="4" t="inlineStr">
        <is>
          <t xml:space="preserve"> </t>
        </is>
      </c>
    </row>
    <row r="30">
      <c r="A30" s="4" t="inlineStr">
        <is>
          <t>Percentage of net assets</t>
        </is>
      </c>
      <c r="B30" s="12" t="n">
        <v>0.07099999999999999</v>
      </c>
      <c r="C30" s="12" t="n">
        <v>0.058</v>
      </c>
    </row>
    <row r="31">
      <c r="A31" s="4" t="inlineStr">
        <is>
          <t>Apparel, Accessories &amp; Luxury Goods [Member]</t>
        </is>
      </c>
      <c r="B31" s="4" t="inlineStr">
        <is>
          <t xml:space="preserve"> </t>
        </is>
      </c>
      <c r="C31" s="4" t="inlineStr">
        <is>
          <t xml:space="preserve"> </t>
        </is>
      </c>
    </row>
    <row r="32">
      <c r="A32" s="3" t="inlineStr">
        <is>
          <t>Schedule of Investments Based on Fair Value, as a Percentage of Net Assets [Line Items]</t>
        </is>
      </c>
      <c r="B32" s="4" t="inlineStr">
        <is>
          <t xml:space="preserve"> </t>
        </is>
      </c>
      <c r="C32" s="4" t="inlineStr">
        <is>
          <t xml:space="preserve"> </t>
        </is>
      </c>
    </row>
    <row r="33">
      <c r="A33" s="4" t="inlineStr">
        <is>
          <t>Percentage of net assets</t>
        </is>
      </c>
      <c r="B33" s="12" t="n">
        <v>0.042</v>
      </c>
      <c r="C33" s="12" t="n">
        <v>0.047</v>
      </c>
    </row>
    <row r="34">
      <c r="A34" s="4" t="inlineStr">
        <is>
          <t>Health Care Equipment &amp; Supplies [Member]</t>
        </is>
      </c>
      <c r="B34" s="4" t="inlineStr">
        <is>
          <t xml:space="preserve"> </t>
        </is>
      </c>
      <c r="C34" s="4" t="inlineStr">
        <is>
          <t xml:space="preserve"> </t>
        </is>
      </c>
    </row>
    <row r="35">
      <c r="A35" s="3" t="inlineStr">
        <is>
          <t>Schedule of Investments Based on Fair Value, as a Percentage of Net Assets [Line Items]</t>
        </is>
      </c>
      <c r="B35" s="4" t="inlineStr">
        <is>
          <t xml:space="preserve"> </t>
        </is>
      </c>
      <c r="C35" s="4" t="inlineStr">
        <is>
          <t xml:space="preserve"> </t>
        </is>
      </c>
    </row>
    <row r="36">
      <c r="A36" s="4" t="inlineStr">
        <is>
          <t>Percentage of net assets</t>
        </is>
      </c>
      <c r="B36" s="13" t="n">
        <v>0</v>
      </c>
      <c r="C36" s="12" t="n">
        <v>0.031</v>
      </c>
    </row>
    <row r="37">
      <c r="A37" s="4" t="inlineStr">
        <is>
          <t>Health Care Technology [Member]</t>
        </is>
      </c>
      <c r="B37" s="4" t="inlineStr">
        <is>
          <t xml:space="preserve"> </t>
        </is>
      </c>
      <c r="C37" s="4" t="inlineStr">
        <is>
          <t xml:space="preserve"> </t>
        </is>
      </c>
    </row>
    <row r="38">
      <c r="A38" s="3" t="inlineStr">
        <is>
          <t>Schedule of Investments Based on Fair Value, as a Percentage of Net Assets [Line Items]</t>
        </is>
      </c>
      <c r="B38" s="4" t="inlineStr">
        <is>
          <t xml:space="preserve"> </t>
        </is>
      </c>
      <c r="C38" s="4" t="inlineStr">
        <is>
          <t xml:space="preserve"> </t>
        </is>
      </c>
    </row>
    <row r="39">
      <c r="A39" s="4" t="inlineStr">
        <is>
          <t>Percentage of net assets</t>
        </is>
      </c>
      <c r="B39" s="13" t="n">
        <v>0</v>
      </c>
      <c r="C39" s="12" t="n">
        <v>0.00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Investments - Schedule of Fair Value Hierarchy (Details) - USD ($)</t>
        </is>
      </c>
      <c r="B1" s="2" t="inlineStr">
        <is>
          <t>Dec. 31, 2024</t>
        </is>
      </c>
      <c r="C1" s="2" t="inlineStr">
        <is>
          <t>Dec. 31, 2023</t>
        </is>
      </c>
    </row>
    <row r="2">
      <c r="A2" s="4" t="inlineStr">
        <is>
          <t>Senior Secured Loan Debt Instruments [Member]</t>
        </is>
      </c>
      <c r="B2" s="4" t="inlineStr">
        <is>
          <t xml:space="preserve"> </t>
        </is>
      </c>
      <c r="C2" s="4" t="inlineStr">
        <is>
          <t xml:space="preserve"> </t>
        </is>
      </c>
    </row>
    <row r="3">
      <c r="A3" s="3" t="inlineStr">
        <is>
          <t>Schedule of Fair Value Hierarchy [Line Items]</t>
        </is>
      </c>
      <c r="B3" s="4" t="inlineStr">
        <is>
          <t xml:space="preserve"> </t>
        </is>
      </c>
      <c r="C3" s="4" t="inlineStr">
        <is>
          <t xml:space="preserve"> </t>
        </is>
      </c>
    </row>
    <row r="4">
      <c r="A4" s="4" t="inlineStr">
        <is>
          <t>Fair value of investments</t>
        </is>
      </c>
      <c r="B4" s="5" t="n">
        <v>139921361</v>
      </c>
      <c r="C4" s="5" t="n">
        <v>139554926</v>
      </c>
    </row>
    <row r="5">
      <c r="A5" s="4" t="inlineStr">
        <is>
          <t>Senior Secured Loan Debt Instruments [Member] | Level 1 [Member]</t>
        </is>
      </c>
      <c r="B5" s="4" t="inlineStr">
        <is>
          <t xml:space="preserve"> </t>
        </is>
      </c>
      <c r="C5" s="4" t="inlineStr">
        <is>
          <t xml:space="preserve"> </t>
        </is>
      </c>
    </row>
    <row r="6">
      <c r="A6" s="3" t="inlineStr">
        <is>
          <t>Schedule of Fair Value Hierarchy [Line Items]</t>
        </is>
      </c>
      <c r="B6" s="4" t="inlineStr">
        <is>
          <t xml:space="preserve"> </t>
        </is>
      </c>
      <c r="C6" s="4" t="inlineStr">
        <is>
          <t xml:space="preserve"> </t>
        </is>
      </c>
    </row>
    <row r="7">
      <c r="A7" s="4" t="inlineStr">
        <is>
          <t>Fair value of investments</t>
        </is>
      </c>
      <c r="B7" s="4" t="inlineStr">
        <is>
          <t xml:space="preserve"> </t>
        </is>
      </c>
      <c r="C7" s="4" t="inlineStr">
        <is>
          <t xml:space="preserve"> </t>
        </is>
      </c>
    </row>
    <row r="8">
      <c r="A8" s="4" t="inlineStr">
        <is>
          <t>Senior Secured Loan Debt Instruments [Member] | Level 2 [Member]</t>
        </is>
      </c>
      <c r="B8" s="4" t="inlineStr">
        <is>
          <t xml:space="preserve"> </t>
        </is>
      </c>
      <c r="C8" s="4" t="inlineStr">
        <is>
          <t xml:space="preserve"> </t>
        </is>
      </c>
    </row>
    <row r="9">
      <c r="A9" s="3" t="inlineStr">
        <is>
          <t>Schedule of Fair Value Hierarchy [Line Items]</t>
        </is>
      </c>
      <c r="B9" s="4" t="inlineStr">
        <is>
          <t xml:space="preserve"> </t>
        </is>
      </c>
      <c r="C9" s="4" t="inlineStr">
        <is>
          <t xml:space="preserve"> </t>
        </is>
      </c>
    </row>
    <row r="10">
      <c r="A10" s="4" t="inlineStr">
        <is>
          <t>Fair value of investments</t>
        </is>
      </c>
      <c r="B10" s="4" t="inlineStr">
        <is>
          <t xml:space="preserve"> </t>
        </is>
      </c>
      <c r="C10" s="4" t="inlineStr">
        <is>
          <t xml:space="preserve"> </t>
        </is>
      </c>
    </row>
    <row r="11">
      <c r="A11" s="4" t="inlineStr">
        <is>
          <t>Senior Secured Loan Debt Instruments [Member] | Level 3 [Member]</t>
        </is>
      </c>
      <c r="B11" s="4" t="inlineStr">
        <is>
          <t xml:space="preserve"> </t>
        </is>
      </c>
      <c r="C11" s="4" t="inlineStr">
        <is>
          <t xml:space="preserve"> </t>
        </is>
      </c>
    </row>
    <row r="12">
      <c r="A12" s="3" t="inlineStr">
        <is>
          <t>Schedule of Fair Value Hierarchy [Line Items]</t>
        </is>
      </c>
      <c r="B12" s="4" t="inlineStr">
        <is>
          <t xml:space="preserve"> </t>
        </is>
      </c>
      <c r="C12" s="4" t="inlineStr">
        <is>
          <t xml:space="preserve"> </t>
        </is>
      </c>
    </row>
    <row r="13">
      <c r="A13" s="4" t="inlineStr">
        <is>
          <t>Fair value of investments</t>
        </is>
      </c>
      <c r="B13" s="6" t="n">
        <v>139921361</v>
      </c>
      <c r="C13" s="6" t="n">
        <v>139554926</v>
      </c>
    </row>
    <row r="14">
      <c r="A14" s="4" t="inlineStr">
        <is>
          <t>Equity Investments – Common Stock [Member]</t>
        </is>
      </c>
      <c r="B14" s="4" t="inlineStr">
        <is>
          <t xml:space="preserve"> </t>
        </is>
      </c>
      <c r="C14" s="4" t="inlineStr">
        <is>
          <t xml:space="preserve"> </t>
        </is>
      </c>
    </row>
    <row r="15">
      <c r="A15" s="3" t="inlineStr">
        <is>
          <t>Schedule of Fair Value Hierarchy [Line Items]</t>
        </is>
      </c>
      <c r="B15" s="4" t="inlineStr">
        <is>
          <t xml:space="preserve"> </t>
        </is>
      </c>
      <c r="C15" s="4" t="inlineStr">
        <is>
          <t xml:space="preserve"> </t>
        </is>
      </c>
    </row>
    <row r="16">
      <c r="A16" s="4" t="inlineStr">
        <is>
          <t>Fair value of investments</t>
        </is>
      </c>
      <c r="B16" s="6" t="n">
        <v>3957055</v>
      </c>
      <c r="C16" s="6" t="n">
        <v>5998844</v>
      </c>
    </row>
    <row r="17">
      <c r="A17" s="4" t="inlineStr">
        <is>
          <t>Equity Investments – Common Stock [Member] | Level 1 [Member]</t>
        </is>
      </c>
      <c r="B17" s="4" t="inlineStr">
        <is>
          <t xml:space="preserve"> </t>
        </is>
      </c>
      <c r="C17" s="4" t="inlineStr">
        <is>
          <t xml:space="preserve"> </t>
        </is>
      </c>
    </row>
    <row r="18">
      <c r="A18" s="3" t="inlineStr">
        <is>
          <t>Schedule of Fair Value Hierarchy [Line Items]</t>
        </is>
      </c>
      <c r="B18" s="4" t="inlineStr">
        <is>
          <t xml:space="preserve"> </t>
        </is>
      </c>
      <c r="C18" s="4" t="inlineStr">
        <is>
          <t xml:space="preserve"> </t>
        </is>
      </c>
    </row>
    <row r="19">
      <c r="A19" s="4" t="inlineStr">
        <is>
          <t>Fair value of investments</t>
        </is>
      </c>
      <c r="B19" s="4" t="inlineStr">
        <is>
          <t xml:space="preserve"> </t>
        </is>
      </c>
      <c r="C19" s="4" t="inlineStr">
        <is>
          <t xml:space="preserve"> </t>
        </is>
      </c>
    </row>
    <row r="20">
      <c r="A20" s="4" t="inlineStr">
        <is>
          <t>Equity Investments – Common Stock [Member] | Level 2 [Member]</t>
        </is>
      </c>
      <c r="B20" s="4" t="inlineStr">
        <is>
          <t xml:space="preserve"> </t>
        </is>
      </c>
      <c r="C20" s="4" t="inlineStr">
        <is>
          <t xml:space="preserve"> </t>
        </is>
      </c>
    </row>
    <row r="21">
      <c r="A21" s="3" t="inlineStr">
        <is>
          <t>Schedule of Fair Value Hierarchy [Line Items]</t>
        </is>
      </c>
      <c r="B21" s="4" t="inlineStr">
        <is>
          <t xml:space="preserve"> </t>
        </is>
      </c>
      <c r="C21" s="4" t="inlineStr">
        <is>
          <t xml:space="preserve"> </t>
        </is>
      </c>
    </row>
    <row r="22">
      <c r="A22" s="4" t="inlineStr">
        <is>
          <t>Fair value of investments</t>
        </is>
      </c>
      <c r="B22" s="4" t="inlineStr">
        <is>
          <t xml:space="preserve"> </t>
        </is>
      </c>
      <c r="C22" s="4" t="inlineStr">
        <is>
          <t xml:space="preserve"> </t>
        </is>
      </c>
    </row>
    <row r="23">
      <c r="A23" s="4" t="inlineStr">
        <is>
          <t>Equity Investments – Common Stock [Member] | Level 3 [Member]</t>
        </is>
      </c>
      <c r="B23" s="4" t="inlineStr">
        <is>
          <t xml:space="preserve"> </t>
        </is>
      </c>
      <c r="C23" s="4" t="inlineStr">
        <is>
          <t xml:space="preserve"> </t>
        </is>
      </c>
    </row>
    <row r="24">
      <c r="A24" s="3" t="inlineStr">
        <is>
          <t>Schedule of Fair Value Hierarchy [Line Items]</t>
        </is>
      </c>
      <c r="B24" s="4" t="inlineStr">
        <is>
          <t xml:space="preserve"> </t>
        </is>
      </c>
      <c r="C24" s="4" t="inlineStr">
        <is>
          <t xml:space="preserve"> </t>
        </is>
      </c>
    </row>
    <row r="25">
      <c r="A25" s="4" t="inlineStr">
        <is>
          <t>Fair value of investments</t>
        </is>
      </c>
      <c r="B25" s="6" t="n">
        <v>3957055</v>
      </c>
      <c r="C25" s="6" t="n">
        <v>5998844</v>
      </c>
    </row>
    <row r="26">
      <c r="A26" s="4" t="inlineStr">
        <is>
          <t>Equity Investments – Preferred Stock [Member]</t>
        </is>
      </c>
      <c r="B26" s="4" t="inlineStr">
        <is>
          <t xml:space="preserve"> </t>
        </is>
      </c>
      <c r="C26" s="4" t="inlineStr">
        <is>
          <t xml:space="preserve"> </t>
        </is>
      </c>
    </row>
    <row r="27">
      <c r="A27" s="3" t="inlineStr">
        <is>
          <t>Schedule of Fair Value Hierarchy [Line Items]</t>
        </is>
      </c>
      <c r="B27" s="4" t="inlineStr">
        <is>
          <t xml:space="preserve"> </t>
        </is>
      </c>
      <c r="C27" s="4" t="inlineStr">
        <is>
          <t xml:space="preserve"> </t>
        </is>
      </c>
    </row>
    <row r="28">
      <c r="A28" s="4" t="inlineStr">
        <is>
          <t>Fair value of investments</t>
        </is>
      </c>
      <c r="B28" s="6" t="n">
        <v>3656818</v>
      </c>
      <c r="C28" s="6" t="n">
        <v>6356894</v>
      </c>
    </row>
    <row r="29">
      <c r="A29" s="4" t="inlineStr">
        <is>
          <t>Equity Investments – Preferred Stock [Member] | Level 1 [Member]</t>
        </is>
      </c>
      <c r="B29" s="4" t="inlineStr">
        <is>
          <t xml:space="preserve"> </t>
        </is>
      </c>
      <c r="C29" s="4" t="inlineStr">
        <is>
          <t xml:space="preserve"> </t>
        </is>
      </c>
    </row>
    <row r="30">
      <c r="A30" s="3" t="inlineStr">
        <is>
          <t>Schedule of Fair Value Hierarchy [Line Items]</t>
        </is>
      </c>
      <c r="B30" s="4" t="inlineStr">
        <is>
          <t xml:space="preserve"> </t>
        </is>
      </c>
      <c r="C30" s="4" t="inlineStr">
        <is>
          <t xml:space="preserve"> </t>
        </is>
      </c>
    </row>
    <row r="31">
      <c r="A31" s="4" t="inlineStr">
        <is>
          <t>Fair value of investments</t>
        </is>
      </c>
      <c r="B31" s="4" t="inlineStr">
        <is>
          <t xml:space="preserve"> </t>
        </is>
      </c>
      <c r="C31" s="4" t="inlineStr">
        <is>
          <t xml:space="preserve"> </t>
        </is>
      </c>
    </row>
    <row r="32">
      <c r="A32" s="4" t="inlineStr">
        <is>
          <t>Equity Investments – Preferred Stock [Member] | Level 2 [Member]</t>
        </is>
      </c>
      <c r="B32" s="4" t="inlineStr">
        <is>
          <t xml:space="preserve"> </t>
        </is>
      </c>
      <c r="C32" s="4" t="inlineStr">
        <is>
          <t xml:space="preserve"> </t>
        </is>
      </c>
    </row>
    <row r="33">
      <c r="A33" s="3" t="inlineStr">
        <is>
          <t>Schedule of Fair Value Hierarchy [Line Items]</t>
        </is>
      </c>
      <c r="B33" s="4" t="inlineStr">
        <is>
          <t xml:space="preserve"> </t>
        </is>
      </c>
      <c r="C33" s="4" t="inlineStr">
        <is>
          <t xml:space="preserve"> </t>
        </is>
      </c>
    </row>
    <row r="34">
      <c r="A34" s="4" t="inlineStr">
        <is>
          <t>Fair value of investments</t>
        </is>
      </c>
      <c r="B34" s="4" t="inlineStr">
        <is>
          <t xml:space="preserve"> </t>
        </is>
      </c>
      <c r="C34" s="4" t="inlineStr">
        <is>
          <t xml:space="preserve"> </t>
        </is>
      </c>
    </row>
    <row r="35">
      <c r="A35" s="4" t="inlineStr">
        <is>
          <t>Equity Investments – Preferred Stock [Member] | Level 3 [Member]</t>
        </is>
      </c>
      <c r="B35" s="4" t="inlineStr">
        <is>
          <t xml:space="preserve"> </t>
        </is>
      </c>
      <c r="C35" s="4" t="inlineStr">
        <is>
          <t xml:space="preserve"> </t>
        </is>
      </c>
    </row>
    <row r="36">
      <c r="A36" s="3" t="inlineStr">
        <is>
          <t>Schedule of Fair Value Hierarchy [Line Items]</t>
        </is>
      </c>
      <c r="B36" s="4" t="inlineStr">
        <is>
          <t xml:space="preserve"> </t>
        </is>
      </c>
      <c r="C36" s="4" t="inlineStr">
        <is>
          <t xml:space="preserve"> </t>
        </is>
      </c>
    </row>
    <row r="37">
      <c r="A37" s="4" t="inlineStr">
        <is>
          <t>Fair value of investments</t>
        </is>
      </c>
      <c r="B37" s="6" t="n">
        <v>3656818</v>
      </c>
      <c r="C37" s="6" t="n">
        <v>6356894</v>
      </c>
    </row>
    <row r="38">
      <c r="A38" s="4" t="inlineStr">
        <is>
          <t>Short-Term Investments [Member]</t>
        </is>
      </c>
      <c r="B38" s="4" t="inlineStr">
        <is>
          <t xml:space="preserve"> </t>
        </is>
      </c>
      <c r="C38" s="4" t="inlineStr">
        <is>
          <t xml:space="preserve"> </t>
        </is>
      </c>
    </row>
    <row r="39">
      <c r="A39" s="3" t="inlineStr">
        <is>
          <t>Schedule of Fair Value Hierarchy [Line Items]</t>
        </is>
      </c>
      <c r="B39" s="4" t="inlineStr">
        <is>
          <t xml:space="preserve"> </t>
        </is>
      </c>
      <c r="C39" s="4" t="inlineStr">
        <is>
          <t xml:space="preserve"> </t>
        </is>
      </c>
    </row>
    <row r="40">
      <c r="A40" s="4" t="inlineStr">
        <is>
          <t>Fair value of investments</t>
        </is>
      </c>
      <c r="B40" s="6" t="n">
        <v>136650611</v>
      </c>
      <c r="C40" s="6" t="n">
        <v>112178709</v>
      </c>
    </row>
    <row r="41">
      <c r="A41" s="4" t="inlineStr">
        <is>
          <t>Short-Term Investments [Member] | Level 1 [Member]</t>
        </is>
      </c>
      <c r="B41" s="4" t="inlineStr">
        <is>
          <t xml:space="preserve"> </t>
        </is>
      </c>
      <c r="C41" s="4" t="inlineStr">
        <is>
          <t xml:space="preserve"> </t>
        </is>
      </c>
    </row>
    <row r="42">
      <c r="A42" s="3" t="inlineStr">
        <is>
          <t>Schedule of Fair Value Hierarchy [Line Items]</t>
        </is>
      </c>
      <c r="B42" s="4" t="inlineStr">
        <is>
          <t xml:space="preserve"> </t>
        </is>
      </c>
      <c r="C42" s="4" t="inlineStr">
        <is>
          <t xml:space="preserve"> </t>
        </is>
      </c>
    </row>
    <row r="43">
      <c r="A43" s="4" t="inlineStr">
        <is>
          <t>Fair value of investments</t>
        </is>
      </c>
      <c r="B43" s="4" t="inlineStr">
        <is>
          <t xml:space="preserve"> </t>
        </is>
      </c>
      <c r="C43" s="4" t="inlineStr">
        <is>
          <t xml:space="preserve"> </t>
        </is>
      </c>
    </row>
    <row r="44">
      <c r="A44" s="4" t="inlineStr">
        <is>
          <t>Short-Term Investments [Member] | Level 2 [Member]</t>
        </is>
      </c>
      <c r="B44" s="4" t="inlineStr">
        <is>
          <t xml:space="preserve"> </t>
        </is>
      </c>
      <c r="C44" s="4" t="inlineStr">
        <is>
          <t xml:space="preserve"> </t>
        </is>
      </c>
    </row>
    <row r="45">
      <c r="A45" s="3" t="inlineStr">
        <is>
          <t>Schedule of Fair Value Hierarchy [Line Items]</t>
        </is>
      </c>
      <c r="B45" s="4" t="inlineStr">
        <is>
          <t xml:space="preserve"> </t>
        </is>
      </c>
      <c r="C45" s="4" t="inlineStr">
        <is>
          <t xml:space="preserve"> </t>
        </is>
      </c>
    </row>
    <row r="46">
      <c r="A46" s="4" t="inlineStr">
        <is>
          <t>Fair value of investments</t>
        </is>
      </c>
      <c r="B46" s="6" t="n">
        <v>136650611</v>
      </c>
      <c r="C46" s="6" t="n">
        <v>112178709</v>
      </c>
    </row>
    <row r="47">
      <c r="A47" s="4" t="inlineStr">
        <is>
          <t>Short-Term Investments [Member] | Level 3 [Member]</t>
        </is>
      </c>
      <c r="B47" s="4" t="inlineStr">
        <is>
          <t xml:space="preserve"> </t>
        </is>
      </c>
      <c r="C47" s="4" t="inlineStr">
        <is>
          <t xml:space="preserve"> </t>
        </is>
      </c>
    </row>
    <row r="48">
      <c r="A48" s="3" t="inlineStr">
        <is>
          <t>Schedule of Fair Value Hierarchy [Line Items]</t>
        </is>
      </c>
      <c r="B48" s="4" t="inlineStr">
        <is>
          <t xml:space="preserve"> </t>
        </is>
      </c>
      <c r="C48" s="4" t="inlineStr">
        <is>
          <t xml:space="preserve"> </t>
        </is>
      </c>
    </row>
    <row r="49">
      <c r="A49" s="4" t="inlineStr">
        <is>
          <t>Fair value of investments</t>
        </is>
      </c>
      <c r="B49" s="4" t="inlineStr">
        <is>
          <t xml:space="preserve"> </t>
        </is>
      </c>
      <c r="C49" s="4" t="inlineStr">
        <is>
          <t xml:space="preserve"> </t>
        </is>
      </c>
    </row>
    <row r="50">
      <c r="A50" s="4" t="inlineStr">
        <is>
          <t>Fair Value Measurement [Member]</t>
        </is>
      </c>
      <c r="B50" s="4" t="inlineStr">
        <is>
          <t xml:space="preserve"> </t>
        </is>
      </c>
      <c r="C50" s="4" t="inlineStr">
        <is>
          <t xml:space="preserve"> </t>
        </is>
      </c>
    </row>
    <row r="51">
      <c r="A51" s="3" t="inlineStr">
        <is>
          <t>Schedule of Fair Value Hierarchy [Line Items]</t>
        </is>
      </c>
      <c r="B51" s="4" t="inlineStr">
        <is>
          <t xml:space="preserve"> </t>
        </is>
      </c>
      <c r="C51" s="4" t="inlineStr">
        <is>
          <t xml:space="preserve"> </t>
        </is>
      </c>
    </row>
    <row r="52">
      <c r="A52" s="4" t="inlineStr">
        <is>
          <t>Fair value of investments</t>
        </is>
      </c>
      <c r="B52" s="6" t="n">
        <v>284185845</v>
      </c>
      <c r="C52" s="6" t="n">
        <v>264089373</v>
      </c>
    </row>
    <row r="53">
      <c r="A53" s="4" t="inlineStr">
        <is>
          <t>Fair Value Measurement [Member] | Level 1 [Member]</t>
        </is>
      </c>
      <c r="B53" s="4" t="inlineStr">
        <is>
          <t xml:space="preserve"> </t>
        </is>
      </c>
      <c r="C53" s="4" t="inlineStr">
        <is>
          <t xml:space="preserve"> </t>
        </is>
      </c>
    </row>
    <row r="54">
      <c r="A54" s="3" t="inlineStr">
        <is>
          <t>Schedule of Fair Value Hierarchy [Line Items]</t>
        </is>
      </c>
      <c r="B54" s="4" t="inlineStr">
        <is>
          <t xml:space="preserve"> </t>
        </is>
      </c>
      <c r="C54" s="4" t="inlineStr">
        <is>
          <t xml:space="preserve"> </t>
        </is>
      </c>
    </row>
    <row r="55">
      <c r="A55" s="4" t="inlineStr">
        <is>
          <t>Fair value of investments</t>
        </is>
      </c>
      <c r="B55" s="4" t="inlineStr">
        <is>
          <t xml:space="preserve"> </t>
        </is>
      </c>
      <c r="C55" s="4" t="inlineStr">
        <is>
          <t xml:space="preserve"> </t>
        </is>
      </c>
    </row>
    <row r="56">
      <c r="A56" s="4" t="inlineStr">
        <is>
          <t>Fair Value Measurement [Member] | Level 2 [Member]</t>
        </is>
      </c>
      <c r="B56" s="4" t="inlineStr">
        <is>
          <t xml:space="preserve"> </t>
        </is>
      </c>
      <c r="C56" s="4" t="inlineStr">
        <is>
          <t xml:space="preserve"> </t>
        </is>
      </c>
    </row>
    <row r="57">
      <c r="A57" s="3" t="inlineStr">
        <is>
          <t>Schedule of Fair Value Hierarchy [Line Items]</t>
        </is>
      </c>
      <c r="B57" s="4" t="inlineStr">
        <is>
          <t xml:space="preserve"> </t>
        </is>
      </c>
      <c r="C57" s="4" t="inlineStr">
        <is>
          <t xml:space="preserve"> </t>
        </is>
      </c>
    </row>
    <row r="58">
      <c r="A58" s="4" t="inlineStr">
        <is>
          <t>Fair value of investments</t>
        </is>
      </c>
      <c r="B58" s="6" t="n">
        <v>136650611</v>
      </c>
      <c r="C58" s="6" t="n">
        <v>112178709</v>
      </c>
    </row>
    <row r="59">
      <c r="A59" s="4" t="inlineStr">
        <is>
          <t>Fair Value Measurement [Member] | Level 3 [Member]</t>
        </is>
      </c>
      <c r="B59" s="4" t="inlineStr">
        <is>
          <t xml:space="preserve"> </t>
        </is>
      </c>
      <c r="C59" s="4" t="inlineStr">
        <is>
          <t xml:space="preserve"> </t>
        </is>
      </c>
    </row>
    <row r="60">
      <c r="A60" s="3" t="inlineStr">
        <is>
          <t>Schedule of Fair Value Hierarchy [Line Items]</t>
        </is>
      </c>
      <c r="B60" s="4" t="inlineStr">
        <is>
          <t xml:space="preserve"> </t>
        </is>
      </c>
      <c r="C60" s="4" t="inlineStr">
        <is>
          <t xml:space="preserve"> </t>
        </is>
      </c>
    </row>
    <row r="61">
      <c r="A61" s="4" t="inlineStr">
        <is>
          <t>Fair value of investments</t>
        </is>
      </c>
      <c r="B61" s="5" t="n">
        <v>147535234</v>
      </c>
      <c r="C61" s="5" t="n">
        <v>15191066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Investments - Schedule of Changes in the Fair Value of Investments (Details) - Level 3 [Member] - USD ($)</t>
        </is>
      </c>
      <c r="B1" s="2" t="inlineStr">
        <is>
          <t>12 Months Ended</t>
        </is>
      </c>
    </row>
    <row r="2">
      <c r="B2" s="2" t="inlineStr">
        <is>
          <t>Dec. 31, 2024</t>
        </is>
      </c>
      <c r="C2" s="2" t="inlineStr">
        <is>
          <t>Dec. 31, 2023</t>
        </is>
      </c>
    </row>
    <row r="3">
      <c r="A3" s="4" t="inlineStr">
        <is>
          <t>Senior Secured Loan Debt Instruments [Member] | Changes Measurement [Member]</t>
        </is>
      </c>
      <c r="B3" s="4" t="inlineStr">
        <is>
          <t xml:space="preserve"> </t>
        </is>
      </c>
      <c r="C3" s="4" t="inlineStr">
        <is>
          <t xml:space="preserve"> </t>
        </is>
      </c>
    </row>
    <row r="4">
      <c r="A4" s="3" t="inlineStr">
        <is>
          <t>Schedule of Changes in the Fair Value of Investments [Line Items]</t>
        </is>
      </c>
      <c r="B4" s="4" t="inlineStr">
        <is>
          <t xml:space="preserve"> </t>
        </is>
      </c>
      <c r="C4" s="4" t="inlineStr">
        <is>
          <t xml:space="preserve"> </t>
        </is>
      </c>
    </row>
    <row r="5">
      <c r="A5" s="4" t="inlineStr">
        <is>
          <t>Fair value, beginning of period</t>
        </is>
      </c>
      <c r="B5" s="5" t="n">
        <v>139554926</v>
      </c>
      <c r="C5" s="5" t="n">
        <v>74859228</v>
      </c>
    </row>
    <row r="6">
      <c r="A6" s="4" t="inlineStr">
        <is>
          <t>Purchases of investments</t>
        </is>
      </c>
      <c r="B6" s="6" t="n">
        <v>7855785</v>
      </c>
      <c r="C6" s="6" t="n">
        <v>78155331</v>
      </c>
    </row>
    <row r="7">
      <c r="A7" s="4" t="inlineStr">
        <is>
          <t>Proceeds from principal pre-payments and sales of investments</t>
        </is>
      </c>
      <c r="B7" s="6" t="n">
        <v>-11042929</v>
      </c>
      <c r="C7" s="6" t="n">
        <v>-13659723</v>
      </c>
    </row>
    <row r="8">
      <c r="A8" s="4" t="inlineStr">
        <is>
          <t>Net Realized gain (loss)</t>
        </is>
      </c>
      <c r="B8" s="4" t="inlineStr">
        <is>
          <t xml:space="preserve"> </t>
        </is>
      </c>
      <c r="C8" s="4" t="inlineStr">
        <is>
          <t xml:space="preserve"> </t>
        </is>
      </c>
    </row>
    <row r="9">
      <c r="A9" s="4" t="inlineStr">
        <is>
          <t>Net change in unrealized appreciation/(depreciation)</t>
        </is>
      </c>
      <c r="B9" s="6" t="n">
        <v>-2753879</v>
      </c>
      <c r="C9" s="6" t="n">
        <v>-512235</v>
      </c>
    </row>
    <row r="10">
      <c r="A10" s="4" t="inlineStr">
        <is>
          <t>Net accretion of discount on investments</t>
        </is>
      </c>
      <c r="B10" s="6" t="n">
        <v>6307458</v>
      </c>
      <c r="C10" s="6" t="n">
        <v>712325</v>
      </c>
    </row>
    <row r="11">
      <c r="A11" s="4" t="inlineStr">
        <is>
          <t>Transfers into (out of) Level 3</t>
        </is>
      </c>
      <c r="B11" s="4" t="inlineStr">
        <is>
          <t xml:space="preserve"> </t>
        </is>
      </c>
      <c r="C11" s="4" t="inlineStr">
        <is>
          <t xml:space="preserve"> </t>
        </is>
      </c>
    </row>
    <row r="12">
      <c r="A12" s="4" t="inlineStr">
        <is>
          <t>Fair value, end of year</t>
        </is>
      </c>
      <c r="B12" s="6" t="n">
        <v>139921361</v>
      </c>
      <c r="C12" s="6" t="n">
        <v>139554926</v>
      </c>
    </row>
    <row r="13">
      <c r="A13" s="4" t="inlineStr">
        <is>
          <t>Equity Investments - Common Stock [Member]</t>
        </is>
      </c>
      <c r="B13" s="4" t="inlineStr">
        <is>
          <t xml:space="preserve"> </t>
        </is>
      </c>
      <c r="C13" s="4" t="inlineStr">
        <is>
          <t xml:space="preserve"> </t>
        </is>
      </c>
    </row>
    <row r="14">
      <c r="A14" s="3" t="inlineStr">
        <is>
          <t>Schedule of Changes in the Fair Value of Investments [Line Items]</t>
        </is>
      </c>
      <c r="B14" s="4" t="inlineStr">
        <is>
          <t xml:space="preserve"> </t>
        </is>
      </c>
      <c r="C14" s="4" t="inlineStr">
        <is>
          <t xml:space="preserve"> </t>
        </is>
      </c>
    </row>
    <row r="15">
      <c r="A15" s="4" t="inlineStr">
        <is>
          <t>Fair value, beginning of period</t>
        </is>
      </c>
      <c r="B15" s="6" t="n">
        <v>5998844</v>
      </c>
      <c r="C15" s="4" t="inlineStr">
        <is>
          <t xml:space="preserve"> </t>
        </is>
      </c>
    </row>
    <row r="16">
      <c r="A16" s="4" t="inlineStr">
        <is>
          <t>Fair value, end of year</t>
        </is>
      </c>
      <c r="B16" s="6" t="n">
        <v>3957055</v>
      </c>
      <c r="C16" s="6" t="n">
        <v>5998844</v>
      </c>
    </row>
    <row r="17">
      <c r="A17" s="4" t="inlineStr">
        <is>
          <t>Equity Investments - Common Stock [Member] | Changes Measurement [Member]</t>
        </is>
      </c>
      <c r="B17" s="4" t="inlineStr">
        <is>
          <t xml:space="preserve"> </t>
        </is>
      </c>
      <c r="C17" s="4" t="inlineStr">
        <is>
          <t xml:space="preserve"> </t>
        </is>
      </c>
    </row>
    <row r="18">
      <c r="A18" s="3" t="inlineStr">
        <is>
          <t>Schedule of Changes in the Fair Value of Investments [Line Items]</t>
        </is>
      </c>
      <c r="B18" s="4" t="inlineStr">
        <is>
          <t xml:space="preserve"> </t>
        </is>
      </c>
      <c r="C18" s="4" t="inlineStr">
        <is>
          <t xml:space="preserve"> </t>
        </is>
      </c>
    </row>
    <row r="19">
      <c r="A19" s="4" t="inlineStr">
        <is>
          <t>Fair value, beginning of period</t>
        </is>
      </c>
      <c r="B19" s="6" t="n">
        <v>5998844</v>
      </c>
      <c r="C19" s="6" t="n">
        <v>4518313</v>
      </c>
    </row>
    <row r="20">
      <c r="A20" s="4" t="inlineStr">
        <is>
          <t>Purchases of investments</t>
        </is>
      </c>
      <c r="B20" s="6" t="n">
        <v>400000</v>
      </c>
      <c r="C20" s="6" t="n">
        <v>1292764</v>
      </c>
    </row>
    <row r="21">
      <c r="A21" s="4" t="inlineStr">
        <is>
          <t>Proceeds from principal pre-payments and sales of investments</t>
        </is>
      </c>
      <c r="B21" s="4" t="inlineStr">
        <is>
          <t xml:space="preserve"> </t>
        </is>
      </c>
      <c r="C21" s="4" t="inlineStr">
        <is>
          <t xml:space="preserve"> </t>
        </is>
      </c>
    </row>
    <row r="22">
      <c r="A22" s="4" t="inlineStr">
        <is>
          <t>Net Realized gain (loss)</t>
        </is>
      </c>
      <c r="B22" s="4" t="inlineStr">
        <is>
          <t xml:space="preserve"> </t>
        </is>
      </c>
      <c r="C22" s="4" t="inlineStr">
        <is>
          <t xml:space="preserve"> </t>
        </is>
      </c>
    </row>
    <row r="23">
      <c r="A23" s="4" t="inlineStr">
        <is>
          <t>Net change in unrealized appreciation/(depreciation)</t>
        </is>
      </c>
      <c r="B23" s="6" t="n">
        <v>-2441789</v>
      </c>
      <c r="C23" s="6" t="n">
        <v>187767</v>
      </c>
    </row>
    <row r="24">
      <c r="A24" s="4" t="inlineStr">
        <is>
          <t>Net accretion of discount on investments</t>
        </is>
      </c>
      <c r="B24" s="4" t="inlineStr">
        <is>
          <t xml:space="preserve"> </t>
        </is>
      </c>
      <c r="C24" s="4" t="inlineStr">
        <is>
          <t xml:space="preserve"> </t>
        </is>
      </c>
    </row>
    <row r="25">
      <c r="A25" s="4" t="inlineStr">
        <is>
          <t>Transfers into (out of) Level 3</t>
        </is>
      </c>
      <c r="B25" s="4" t="inlineStr">
        <is>
          <t xml:space="preserve"> </t>
        </is>
      </c>
      <c r="C25" s="4" t="inlineStr">
        <is>
          <t xml:space="preserve"> </t>
        </is>
      </c>
    </row>
    <row r="26">
      <c r="A26" s="4" t="inlineStr">
        <is>
          <t>Fair value, end of year</t>
        </is>
      </c>
      <c r="B26" s="6" t="n">
        <v>3957055</v>
      </c>
      <c r="C26" s="6" t="n">
        <v>5998844</v>
      </c>
    </row>
    <row r="27">
      <c r="A27" s="4" t="inlineStr">
        <is>
          <t>Equity Investments - Preferred Stock [Member]</t>
        </is>
      </c>
      <c r="B27" s="4" t="inlineStr">
        <is>
          <t xml:space="preserve"> </t>
        </is>
      </c>
      <c r="C27" s="4" t="inlineStr">
        <is>
          <t xml:space="preserve"> </t>
        </is>
      </c>
    </row>
    <row r="28">
      <c r="A28" s="3" t="inlineStr">
        <is>
          <t>Schedule of Changes in the Fair Value of Investments [Line Items]</t>
        </is>
      </c>
      <c r="B28" s="4" t="inlineStr">
        <is>
          <t xml:space="preserve"> </t>
        </is>
      </c>
      <c r="C28" s="4" t="inlineStr">
        <is>
          <t xml:space="preserve"> </t>
        </is>
      </c>
    </row>
    <row r="29">
      <c r="A29" s="4" t="inlineStr">
        <is>
          <t>Fair value, beginning of period</t>
        </is>
      </c>
      <c r="B29" s="6" t="n">
        <v>6356894</v>
      </c>
      <c r="C29" s="4" t="inlineStr">
        <is>
          <t xml:space="preserve"> </t>
        </is>
      </c>
    </row>
    <row r="30">
      <c r="A30" s="4" t="inlineStr">
        <is>
          <t>Fair value, end of year</t>
        </is>
      </c>
      <c r="B30" s="6" t="n">
        <v>3656818</v>
      </c>
      <c r="C30" s="6" t="n">
        <v>6356894</v>
      </c>
    </row>
    <row r="31">
      <c r="A31" s="4" t="inlineStr">
        <is>
          <t>Equity Investments - Preferred Stock [Member] | Changes Measurement [Member]</t>
        </is>
      </c>
      <c r="B31" s="4" t="inlineStr">
        <is>
          <t xml:space="preserve"> </t>
        </is>
      </c>
      <c r="C31" s="4" t="inlineStr">
        <is>
          <t xml:space="preserve"> </t>
        </is>
      </c>
    </row>
    <row r="32">
      <c r="A32" s="3" t="inlineStr">
        <is>
          <t>Schedule of Changes in the Fair Value of Investments [Line Items]</t>
        </is>
      </c>
      <c r="B32" s="4" t="inlineStr">
        <is>
          <t xml:space="preserve"> </t>
        </is>
      </c>
      <c r="C32" s="4" t="inlineStr">
        <is>
          <t xml:space="preserve"> </t>
        </is>
      </c>
    </row>
    <row r="33">
      <c r="A33" s="4" t="inlineStr">
        <is>
          <t>Fair value, beginning of period</t>
        </is>
      </c>
      <c r="B33" s="6" t="n">
        <v>6356894</v>
      </c>
      <c r="C33" s="6" t="n">
        <v>4463601</v>
      </c>
    </row>
    <row r="34">
      <c r="A34" s="4" t="inlineStr">
        <is>
          <t>Purchases of investments</t>
        </is>
      </c>
      <c r="B34" s="6" t="n">
        <v>268083</v>
      </c>
      <c r="C34" s="6" t="n">
        <v>3130584</v>
      </c>
    </row>
    <row r="35">
      <c r="A35" s="4" t="inlineStr">
        <is>
          <t>Proceeds from principal pre-payments and sales of investments</t>
        </is>
      </c>
      <c r="B35" s="6" t="n">
        <v>-2689475</v>
      </c>
      <c r="C35" s="4" t="inlineStr">
        <is>
          <t xml:space="preserve"> </t>
        </is>
      </c>
    </row>
    <row r="36">
      <c r="A36" s="4" t="inlineStr">
        <is>
          <t>Net Realized gain (loss)</t>
        </is>
      </c>
      <c r="B36" s="4" t="inlineStr">
        <is>
          <t xml:space="preserve"> </t>
        </is>
      </c>
      <c r="C36" s="4" t="inlineStr">
        <is>
          <t xml:space="preserve"> </t>
        </is>
      </c>
    </row>
    <row r="37">
      <c r="A37" s="4" t="inlineStr">
        <is>
          <t>Net change in unrealized appreciation/(depreciation)</t>
        </is>
      </c>
      <c r="B37" s="6" t="n">
        <v>-2218470</v>
      </c>
      <c r="C37" s="6" t="n">
        <v>-1237291</v>
      </c>
    </row>
    <row r="38">
      <c r="A38" s="4" t="inlineStr">
        <is>
          <t>Net accretion of discount on investments</t>
        </is>
      </c>
      <c r="B38" s="6" t="n">
        <v>1939786</v>
      </c>
      <c r="C38" s="4" t="inlineStr">
        <is>
          <t xml:space="preserve"> </t>
        </is>
      </c>
    </row>
    <row r="39">
      <c r="A39" s="4" t="inlineStr">
        <is>
          <t>Transfers into (out of) Level 3</t>
        </is>
      </c>
      <c r="B39" s="4" t="inlineStr">
        <is>
          <t xml:space="preserve"> </t>
        </is>
      </c>
      <c r="C39" s="4" t="inlineStr">
        <is>
          <t xml:space="preserve"> </t>
        </is>
      </c>
    </row>
    <row r="40">
      <c r="A40" s="4" t="inlineStr">
        <is>
          <t>Fair value, end of year</t>
        </is>
      </c>
      <c r="B40" s="6" t="n">
        <v>3656818</v>
      </c>
      <c r="C40" s="6" t="n">
        <v>6356894</v>
      </c>
    </row>
    <row r="41">
      <c r="A41" s="4" t="inlineStr">
        <is>
          <t>Warrants [Member] | Changes Measurement [Member]</t>
        </is>
      </c>
      <c r="B41" s="4" t="inlineStr">
        <is>
          <t xml:space="preserve"> </t>
        </is>
      </c>
      <c r="C41" s="4" t="inlineStr">
        <is>
          <t xml:space="preserve"> </t>
        </is>
      </c>
    </row>
    <row r="42">
      <c r="A42" s="3" t="inlineStr">
        <is>
          <t>Schedule of Changes in the Fair Value of Investments [Line Items]</t>
        </is>
      </c>
      <c r="B42" s="4" t="inlineStr">
        <is>
          <t xml:space="preserve"> </t>
        </is>
      </c>
      <c r="C42" s="4" t="inlineStr">
        <is>
          <t xml:space="preserve"> </t>
        </is>
      </c>
    </row>
    <row r="43">
      <c r="A43" s="4" t="inlineStr">
        <is>
          <t>Fair value, beginning of period</t>
        </is>
      </c>
      <c r="B43" s="4" t="inlineStr">
        <is>
          <t xml:space="preserve"> </t>
        </is>
      </c>
      <c r="C43" s="6" t="n">
        <v>248788</v>
      </c>
    </row>
    <row r="44">
      <c r="A44" s="4" t="inlineStr">
        <is>
          <t>Purchases of investments</t>
        </is>
      </c>
      <c r="B44" s="4" t="inlineStr">
        <is>
          <t xml:space="preserve"> </t>
        </is>
      </c>
      <c r="C44" s="4" t="inlineStr">
        <is>
          <t xml:space="preserve"> </t>
        </is>
      </c>
    </row>
    <row r="45">
      <c r="A45" s="4" t="inlineStr">
        <is>
          <t>Proceeds from principal pre-payments and sales of investments</t>
        </is>
      </c>
      <c r="B45" s="4" t="inlineStr">
        <is>
          <t xml:space="preserve"> </t>
        </is>
      </c>
      <c r="C45" s="6" t="n">
        <v>-196964</v>
      </c>
    </row>
    <row r="46">
      <c r="A46" s="4" t="inlineStr">
        <is>
          <t>Net change in unrealized appreciation/(depreciation)</t>
        </is>
      </c>
      <c r="B46" s="4" t="inlineStr">
        <is>
          <t xml:space="preserve"> </t>
        </is>
      </c>
      <c r="C46" s="6" t="n">
        <v>-91977</v>
      </c>
    </row>
    <row r="47">
      <c r="A47" s="4" t="inlineStr">
        <is>
          <t>Net accretion of discount on investments</t>
        </is>
      </c>
      <c r="B47" s="4" t="inlineStr">
        <is>
          <t xml:space="preserve"> </t>
        </is>
      </c>
      <c r="C47" s="6" t="n">
        <v>40153</v>
      </c>
    </row>
    <row r="48">
      <c r="A48" s="4" t="inlineStr">
        <is>
          <t>Transfers into (out of) Level 3</t>
        </is>
      </c>
      <c r="B48" s="4" t="inlineStr">
        <is>
          <t xml:space="preserve"> </t>
        </is>
      </c>
      <c r="C48" s="4" t="inlineStr">
        <is>
          <t xml:space="preserve"> </t>
        </is>
      </c>
    </row>
    <row r="49">
      <c r="A49" s="4" t="inlineStr">
        <is>
          <t>Fair value, end of year</t>
        </is>
      </c>
      <c r="B49" s="4" t="inlineStr">
        <is>
          <t xml:space="preserve"> </t>
        </is>
      </c>
      <c r="C49"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Investments - Schedule of Net Change in Unrealized Appreciation (Depreciation) (Details) - Level 3 [Member] - USD ($)</t>
        </is>
      </c>
      <c r="B1" s="2" t="inlineStr">
        <is>
          <t>12 Months Ended</t>
        </is>
      </c>
    </row>
    <row r="2">
      <c r="B2" s="2" t="inlineStr">
        <is>
          <t>Dec. 31, 2024</t>
        </is>
      </c>
      <c r="C2" s="2" t="inlineStr">
        <is>
          <t>Dec. 31, 2023</t>
        </is>
      </c>
    </row>
    <row r="3">
      <c r="A3" s="3" t="inlineStr">
        <is>
          <t>Schedule of Net Change in Unrealized Appreciation (Depreciation) [Line Items]</t>
        </is>
      </c>
      <c r="B3" s="4" t="inlineStr">
        <is>
          <t xml:space="preserve"> </t>
        </is>
      </c>
      <c r="C3" s="4" t="inlineStr">
        <is>
          <t xml:space="preserve"> </t>
        </is>
      </c>
    </row>
    <row r="4">
      <c r="A4" s="4" t="inlineStr">
        <is>
          <t>Net Change in Unrealized Appreciation/(Depreciation)</t>
        </is>
      </c>
      <c r="B4" s="5" t="n">
        <v>-7414138</v>
      </c>
      <c r="C4" s="5" t="n">
        <v>-1653735</v>
      </c>
    </row>
    <row r="5">
      <c r="A5" s="4" t="inlineStr">
        <is>
          <t>Senior Secured Loan Debt Instruments [Member]</t>
        </is>
      </c>
      <c r="B5" s="4" t="inlineStr">
        <is>
          <t xml:space="preserve"> </t>
        </is>
      </c>
      <c r="C5" s="4" t="inlineStr">
        <is>
          <t xml:space="preserve"> </t>
        </is>
      </c>
    </row>
    <row r="6">
      <c r="A6" s="3" t="inlineStr">
        <is>
          <t>Schedule of Net Change in Unrealized Appreciation (Depreciation) [Line Items]</t>
        </is>
      </c>
      <c r="B6" s="4" t="inlineStr">
        <is>
          <t xml:space="preserve"> </t>
        </is>
      </c>
      <c r="C6" s="4" t="inlineStr">
        <is>
          <t xml:space="preserve"> </t>
        </is>
      </c>
    </row>
    <row r="7">
      <c r="A7" s="4" t="inlineStr">
        <is>
          <t>Net Change in Unrealized Appreciation/(Depreciation)</t>
        </is>
      </c>
      <c r="B7" s="6" t="n">
        <v>-2753879</v>
      </c>
      <c r="C7" s="6" t="n">
        <v>-512235</v>
      </c>
    </row>
    <row r="8">
      <c r="A8" s="4" t="inlineStr">
        <is>
          <t>Equity Investments - Common Stock [Member]</t>
        </is>
      </c>
      <c r="B8" s="4" t="inlineStr">
        <is>
          <t xml:space="preserve"> </t>
        </is>
      </c>
      <c r="C8" s="4" t="inlineStr">
        <is>
          <t xml:space="preserve"> </t>
        </is>
      </c>
    </row>
    <row r="9">
      <c r="A9" s="3" t="inlineStr">
        <is>
          <t>Schedule of Net Change in Unrealized Appreciation (Depreciation) [Line Items]</t>
        </is>
      </c>
      <c r="B9" s="4" t="inlineStr">
        <is>
          <t xml:space="preserve"> </t>
        </is>
      </c>
      <c r="C9" s="4" t="inlineStr">
        <is>
          <t xml:space="preserve"> </t>
        </is>
      </c>
    </row>
    <row r="10">
      <c r="A10" s="4" t="inlineStr">
        <is>
          <t>Net Change in Unrealized Appreciation/(Depreciation)</t>
        </is>
      </c>
      <c r="B10" s="6" t="n">
        <v>-2441789</v>
      </c>
      <c r="C10" s="6" t="n">
        <v>187767</v>
      </c>
    </row>
    <row r="11">
      <c r="A11" s="4" t="inlineStr">
        <is>
          <t>Equity Investments - Preferred Stock [Member]</t>
        </is>
      </c>
      <c r="B11" s="4" t="inlineStr">
        <is>
          <t xml:space="preserve"> </t>
        </is>
      </c>
      <c r="C11" s="4" t="inlineStr">
        <is>
          <t xml:space="preserve"> </t>
        </is>
      </c>
    </row>
    <row r="12">
      <c r="A12" s="3" t="inlineStr">
        <is>
          <t>Schedule of Net Change in Unrealized Appreciation (Depreciation) [Line Items]</t>
        </is>
      </c>
      <c r="B12" s="4" t="inlineStr">
        <is>
          <t xml:space="preserve"> </t>
        </is>
      </c>
      <c r="C12" s="4" t="inlineStr">
        <is>
          <t xml:space="preserve"> </t>
        </is>
      </c>
    </row>
    <row r="13">
      <c r="A13" s="4" t="inlineStr">
        <is>
          <t>Net Change in Unrealized Appreciation/(Depreciation)</t>
        </is>
      </c>
      <c r="B13" s="6" t="n">
        <v>-2218470</v>
      </c>
      <c r="C13" s="6" t="n">
        <v>-1237291</v>
      </c>
    </row>
    <row r="14">
      <c r="A14" s="4" t="inlineStr">
        <is>
          <t>Warrants [Member]</t>
        </is>
      </c>
      <c r="B14" s="4" t="inlineStr">
        <is>
          <t xml:space="preserve"> </t>
        </is>
      </c>
      <c r="C14" s="4" t="inlineStr">
        <is>
          <t xml:space="preserve"> </t>
        </is>
      </c>
    </row>
    <row r="15">
      <c r="A15" s="3" t="inlineStr">
        <is>
          <t>Schedule of Net Change in Unrealized Appreciation (Depreciation) [Line Items]</t>
        </is>
      </c>
      <c r="B15" s="4" t="inlineStr">
        <is>
          <t xml:space="preserve"> </t>
        </is>
      </c>
      <c r="C15" s="4" t="inlineStr">
        <is>
          <t xml:space="preserve"> </t>
        </is>
      </c>
    </row>
    <row r="16">
      <c r="A16" s="4" t="inlineStr">
        <is>
          <t>Net Change in Unrealized Appreciation/(Depreciation)</t>
        </is>
      </c>
      <c r="B16" s="4" t="inlineStr">
        <is>
          <t xml:space="preserve"> </t>
        </is>
      </c>
      <c r="C16" s="5" t="n">
        <v>-91976</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Investment Income</t>
        </is>
      </c>
      <c r="B3" s="4" t="inlineStr">
        <is>
          <t xml:space="preserve"> </t>
        </is>
      </c>
      <c r="C3" s="4" t="inlineStr">
        <is>
          <t xml:space="preserve"> </t>
        </is>
      </c>
    </row>
    <row r="4">
      <c r="A4" s="4" t="inlineStr">
        <is>
          <t>Total Investment Income</t>
        </is>
      </c>
      <c r="B4" s="5" t="n">
        <v>23802398</v>
      </c>
      <c r="C4" s="5" t="n">
        <v>18934912</v>
      </c>
    </row>
    <row r="5">
      <c r="A5" s="3" t="inlineStr">
        <is>
          <t>Investment income from affiliated investments and cash equivalents:</t>
        </is>
      </c>
      <c r="B5" s="4" t="inlineStr">
        <is>
          <t xml:space="preserve"> </t>
        </is>
      </c>
      <c r="C5" s="4" t="inlineStr">
        <is>
          <t xml:space="preserve"> </t>
        </is>
      </c>
    </row>
    <row r="6">
      <c r="A6" s="4" t="inlineStr">
        <is>
          <t>Total Investment Income</t>
        </is>
      </c>
      <c r="B6" s="6" t="n">
        <v>23802398</v>
      </c>
      <c r="C6" s="6" t="n">
        <v>18934912</v>
      </c>
    </row>
    <row r="7">
      <c r="A7" s="3" t="inlineStr">
        <is>
          <t>Expenses:</t>
        </is>
      </c>
      <c r="B7" s="4" t="inlineStr">
        <is>
          <t xml:space="preserve"> </t>
        </is>
      </c>
      <c r="C7" s="4" t="inlineStr">
        <is>
          <t xml:space="preserve"> </t>
        </is>
      </c>
    </row>
    <row r="8">
      <c r="A8" s="4" t="inlineStr">
        <is>
          <t>Management fees</t>
        </is>
      </c>
      <c r="B8" s="6" t="n">
        <v>1729711</v>
      </c>
      <c r="C8" s="6" t="n">
        <v>1508828</v>
      </c>
    </row>
    <row r="9">
      <c r="A9" s="4" t="inlineStr">
        <is>
          <t>Professional fees</t>
        </is>
      </c>
      <c r="B9" s="6" t="n">
        <v>1080058</v>
      </c>
      <c r="C9" s="6" t="n">
        <v>887877</v>
      </c>
    </row>
    <row r="10">
      <c r="A10" s="4" t="inlineStr">
        <is>
          <t>Directors' fees and expenses</t>
        </is>
      </c>
      <c r="B10" s="6" t="n">
        <v>180000</v>
      </c>
      <c r="C10" s="6" t="n">
        <v>180000</v>
      </c>
    </row>
    <row r="11">
      <c r="A11" s="4" t="inlineStr">
        <is>
          <t>Interest expense</t>
        </is>
      </c>
      <c r="B11" s="6" t="n">
        <v>1087473</v>
      </c>
      <c r="C11" s="6" t="n">
        <v>741447</v>
      </c>
    </row>
    <row r="12">
      <c r="A12" s="4" t="inlineStr">
        <is>
          <t>Other general and administrative expenses</t>
        </is>
      </c>
      <c r="B12" s="6" t="n">
        <v>403884</v>
      </c>
      <c r="C12" s="6" t="n">
        <v>245595</v>
      </c>
    </row>
    <row r="13">
      <c r="A13" s="4" t="inlineStr">
        <is>
          <t>Income taxes and penalties</t>
        </is>
      </c>
      <c r="B13" s="4" t="inlineStr">
        <is>
          <t xml:space="preserve"> </t>
        </is>
      </c>
      <c r="C13" s="6" t="n">
        <v>548796</v>
      </c>
    </row>
    <row r="14">
      <c r="A14" s="4" t="inlineStr">
        <is>
          <t>Expenses reimbursed by the advisor</t>
        </is>
      </c>
      <c r="B14" s="4" t="inlineStr">
        <is>
          <t xml:space="preserve"> </t>
        </is>
      </c>
      <c r="C14" s="6" t="n">
        <v>-548796</v>
      </c>
    </row>
    <row r="15">
      <c r="A15" s="4" t="inlineStr">
        <is>
          <t>Total Expenses</t>
        </is>
      </c>
      <c r="B15" s="6" t="n">
        <v>4481126</v>
      </c>
      <c r="C15" s="6" t="n">
        <v>3563747</v>
      </c>
    </row>
    <row r="16">
      <c r="A16" s="4" t="inlineStr">
        <is>
          <t>Net Investment Income</t>
        </is>
      </c>
      <c r="B16" s="6" t="n">
        <v>19321272</v>
      </c>
      <c r="C16" s="6" t="n">
        <v>15371165</v>
      </c>
    </row>
    <row r="17">
      <c r="A17" s="3" t="inlineStr">
        <is>
          <t>Net realized gains (losses):</t>
        </is>
      </c>
      <c r="B17" s="4" t="inlineStr">
        <is>
          <t xml:space="preserve"> </t>
        </is>
      </c>
      <c r="C17" s="4" t="inlineStr">
        <is>
          <t xml:space="preserve"> </t>
        </is>
      </c>
    </row>
    <row r="18">
      <c r="A18" s="4" t="inlineStr">
        <is>
          <t>Total net realized gains/(losses)</t>
        </is>
      </c>
      <c r="B18" s="4" t="inlineStr">
        <is>
          <t xml:space="preserve"> </t>
        </is>
      </c>
      <c r="C18" s="4" t="inlineStr">
        <is>
          <t xml:space="preserve"> </t>
        </is>
      </c>
    </row>
    <row r="19">
      <c r="A19" s="3" t="inlineStr">
        <is>
          <t>Net change in unrealized appreciation/(depreciation):</t>
        </is>
      </c>
      <c r="B19" s="4" t="inlineStr">
        <is>
          <t xml:space="preserve"> </t>
        </is>
      </c>
      <c r="C19" s="4" t="inlineStr">
        <is>
          <t xml:space="preserve"> </t>
        </is>
      </c>
    </row>
    <row r="20">
      <c r="A20" s="4" t="inlineStr">
        <is>
          <t>Total net change in unrealized appreciation/(depreciation)</t>
        </is>
      </c>
      <c r="B20" s="6" t="n">
        <v>-7414138</v>
      </c>
      <c r="C20" s="6" t="n">
        <v>-1653735</v>
      </c>
    </row>
    <row r="21">
      <c r="A21" s="4" t="inlineStr">
        <is>
          <t>Total net realized gains/(losses) and unrealized appreciation/(depreciation) on investments</t>
        </is>
      </c>
      <c r="B21" s="6" t="n">
        <v>-7414138</v>
      </c>
      <c r="C21" s="6" t="n">
        <v>-1653735</v>
      </c>
    </row>
    <row r="22">
      <c r="A22" s="4" t="inlineStr">
        <is>
          <t>Net Increase (Decrease) in Net Assets Resulting from Operations</t>
        </is>
      </c>
      <c r="B22" s="5" t="n">
        <v>11907134</v>
      </c>
      <c r="C22" s="5" t="n">
        <v>13717430</v>
      </c>
    </row>
    <row r="23">
      <c r="A23" s="4" t="inlineStr">
        <is>
          <t>Basic net investment income (loss) per common share (in Dollars per share)</t>
        </is>
      </c>
      <c r="B23" s="8" t="n">
        <v>114.26</v>
      </c>
      <c r="C23" s="8" t="n">
        <v>106.63</v>
      </c>
    </row>
    <row r="24">
      <c r="A24" s="4" t="inlineStr">
        <is>
          <t>Diluted net investment income (loss) per common share (in Dollars per share)</t>
        </is>
      </c>
      <c r="B24" s="10" t="n">
        <v>114.26</v>
      </c>
      <c r="C24" s="10" t="n">
        <v>106.63</v>
      </c>
    </row>
    <row r="25">
      <c r="A25" s="4" t="inlineStr">
        <is>
          <t>Basic net increase (decrease) in net assets resulting from operations per common share (in Dollars per share)</t>
        </is>
      </c>
      <c r="B25" s="10" t="n">
        <v>70.41</v>
      </c>
      <c r="C25" s="10" t="n">
        <v>95.16</v>
      </c>
    </row>
    <row r="26">
      <c r="A26" s="4" t="inlineStr">
        <is>
          <t>Diluted net increase (decrease) in net assets resulting from operations per common share (in Dollars per share)</t>
        </is>
      </c>
      <c r="B26" s="8" t="n">
        <v>70.41</v>
      </c>
      <c r="C26" s="8" t="n">
        <v>95.16</v>
      </c>
    </row>
    <row r="27">
      <c r="A27" s="4" t="inlineStr">
        <is>
          <t>Weighted Average Common Shares Outstanding - Basic (in Shares)</t>
        </is>
      </c>
      <c r="B27" s="6" t="n">
        <v>169101</v>
      </c>
      <c r="C27" s="11" t="n">
        <v>144149.9</v>
      </c>
    </row>
    <row r="28">
      <c r="A28" s="4" t="inlineStr">
        <is>
          <t>Weighted Average Common Shares Outstanding - Diluted (in Shares)</t>
        </is>
      </c>
      <c r="B28" s="6" t="n">
        <v>169101</v>
      </c>
      <c r="C28" s="11" t="n">
        <v>144149.9</v>
      </c>
    </row>
    <row r="29">
      <c r="A29" s="4" t="inlineStr">
        <is>
          <t>Non-Controlled/Non-Affiliated Investments</t>
        </is>
      </c>
      <c r="B29" s="4" t="inlineStr">
        <is>
          <t xml:space="preserve"> </t>
        </is>
      </c>
      <c r="C29" s="4" t="inlineStr">
        <is>
          <t xml:space="preserve"> </t>
        </is>
      </c>
    </row>
    <row r="30">
      <c r="A30" s="3" t="inlineStr">
        <is>
          <t>Investment Income</t>
        </is>
      </c>
      <c r="B30" s="4" t="inlineStr">
        <is>
          <t xml:space="preserve"> </t>
        </is>
      </c>
      <c r="C30" s="4" t="inlineStr">
        <is>
          <t xml:space="preserve"> </t>
        </is>
      </c>
    </row>
    <row r="31">
      <c r="A31" s="4" t="inlineStr">
        <is>
          <t>Interest income</t>
        </is>
      </c>
      <c r="B31" s="5" t="n">
        <v>19547563</v>
      </c>
      <c r="C31" s="5" t="n">
        <v>16970422</v>
      </c>
    </row>
    <row r="32">
      <c r="A32" s="4" t="inlineStr">
        <is>
          <t>Commitment fees</t>
        </is>
      </c>
      <c r="B32" s="4" t="inlineStr">
        <is>
          <t xml:space="preserve"> </t>
        </is>
      </c>
      <c r="C32" s="4" t="inlineStr">
        <is>
          <t xml:space="preserve"> </t>
        </is>
      </c>
    </row>
    <row r="33">
      <c r="A33" s="4" t="inlineStr">
        <is>
          <t>Total investment income from non-controlled/non-affiliated investments and cash equivalents:</t>
        </is>
      </c>
      <c r="B33" s="6" t="n">
        <v>19547563</v>
      </c>
      <c r="C33" s="6" t="n">
        <v>16970422</v>
      </c>
    </row>
    <row r="34">
      <c r="A34" s="3" t="inlineStr">
        <is>
          <t>Investment income from affiliated investments and cash equivalents:</t>
        </is>
      </c>
      <c r="B34" s="4" t="inlineStr">
        <is>
          <t xml:space="preserve"> </t>
        </is>
      </c>
      <c r="C34" s="4" t="inlineStr">
        <is>
          <t xml:space="preserve"> </t>
        </is>
      </c>
    </row>
    <row r="35">
      <c r="A35" s="4" t="inlineStr">
        <is>
          <t>Interest income</t>
        </is>
      </c>
      <c r="B35" s="6" t="n">
        <v>19547563</v>
      </c>
      <c r="C35" s="6" t="n">
        <v>16970422</v>
      </c>
    </row>
    <row r="36">
      <c r="A36" s="4" t="inlineStr">
        <is>
          <t>Commitment fees</t>
        </is>
      </c>
      <c r="B36" s="4" t="inlineStr">
        <is>
          <t xml:space="preserve"> </t>
        </is>
      </c>
      <c r="C36" s="4" t="inlineStr">
        <is>
          <t xml:space="preserve"> </t>
        </is>
      </c>
    </row>
    <row r="37">
      <c r="A37" s="3" t="inlineStr">
        <is>
          <t>Net realized gains (losses):</t>
        </is>
      </c>
      <c r="B37" s="4" t="inlineStr">
        <is>
          <t xml:space="preserve"> </t>
        </is>
      </c>
      <c r="C37" s="4" t="inlineStr">
        <is>
          <t xml:space="preserve"> </t>
        </is>
      </c>
    </row>
    <row r="38">
      <c r="A38" s="4" t="inlineStr">
        <is>
          <t>Total net realized gains/(losses)</t>
        </is>
      </c>
      <c r="B38" s="4" t="inlineStr">
        <is>
          <t xml:space="preserve"> </t>
        </is>
      </c>
      <c r="C38" s="4" t="inlineStr">
        <is>
          <t xml:space="preserve"> </t>
        </is>
      </c>
    </row>
    <row r="39">
      <c r="A39" s="3" t="inlineStr">
        <is>
          <t>Net change in unrealized appreciation/(depreciation):</t>
        </is>
      </c>
      <c r="B39" s="4" t="inlineStr">
        <is>
          <t xml:space="preserve"> </t>
        </is>
      </c>
      <c r="C39" s="4" t="inlineStr">
        <is>
          <t xml:space="preserve"> </t>
        </is>
      </c>
    </row>
    <row r="40">
      <c r="A40" s="4" t="inlineStr">
        <is>
          <t>Total net change in unrealized appreciation/(depreciation)</t>
        </is>
      </c>
      <c r="B40" s="6" t="n">
        <v>-5376413</v>
      </c>
      <c r="C40" s="6" t="n">
        <v>-3029377</v>
      </c>
    </row>
    <row r="41">
      <c r="A41" s="4" t="inlineStr">
        <is>
          <t>Affiliated Investments</t>
        </is>
      </c>
      <c r="B41" s="4" t="inlineStr">
        <is>
          <t xml:space="preserve"> </t>
        </is>
      </c>
      <c r="C41" s="4" t="inlineStr">
        <is>
          <t xml:space="preserve"> </t>
        </is>
      </c>
    </row>
    <row r="42">
      <c r="A42" s="3" t="inlineStr">
        <is>
          <t>Investment Income</t>
        </is>
      </c>
      <c r="B42" s="4" t="inlineStr">
        <is>
          <t xml:space="preserve"> </t>
        </is>
      </c>
      <c r="C42" s="4" t="inlineStr">
        <is>
          <t xml:space="preserve"> </t>
        </is>
      </c>
    </row>
    <row r="43">
      <c r="A43" s="4" t="inlineStr">
        <is>
          <t>Interest income</t>
        </is>
      </c>
      <c r="B43" s="6" t="n">
        <v>4254835</v>
      </c>
      <c r="C43" s="6" t="n">
        <v>1964490</v>
      </c>
    </row>
    <row r="44">
      <c r="A44" s="4" t="inlineStr">
        <is>
          <t>Total investment income from non-controlled/non-affiliated investments and cash equivalents:</t>
        </is>
      </c>
      <c r="B44" s="6" t="n">
        <v>4254835</v>
      </c>
      <c r="C44" s="6" t="n">
        <v>1964490</v>
      </c>
    </row>
    <row r="45">
      <c r="A45" s="3" t="inlineStr">
        <is>
          <t>Investment income from affiliated investments and cash equivalents:</t>
        </is>
      </c>
      <c r="B45" s="4" t="inlineStr">
        <is>
          <t xml:space="preserve"> </t>
        </is>
      </c>
      <c r="C45" s="4" t="inlineStr">
        <is>
          <t xml:space="preserve"> </t>
        </is>
      </c>
    </row>
    <row r="46">
      <c r="A46" s="4" t="inlineStr">
        <is>
          <t>Interest income</t>
        </is>
      </c>
      <c r="B46" s="6" t="n">
        <v>4254835</v>
      </c>
      <c r="C46" s="6" t="n">
        <v>1964490</v>
      </c>
    </row>
    <row r="47">
      <c r="A47" s="3" t="inlineStr">
        <is>
          <t>Net realized gains (losses):</t>
        </is>
      </c>
      <c r="B47" s="4" t="inlineStr">
        <is>
          <t xml:space="preserve"> </t>
        </is>
      </c>
      <c r="C47" s="4" t="inlineStr">
        <is>
          <t xml:space="preserve"> </t>
        </is>
      </c>
    </row>
    <row r="48">
      <c r="A48" s="4" t="inlineStr">
        <is>
          <t>Total net realized gains/(losses)</t>
        </is>
      </c>
      <c r="B48" s="4" t="inlineStr">
        <is>
          <t xml:space="preserve"> </t>
        </is>
      </c>
      <c r="C48" s="4" t="inlineStr">
        <is>
          <t xml:space="preserve"> </t>
        </is>
      </c>
    </row>
    <row r="49">
      <c r="A49" s="3" t="inlineStr">
        <is>
          <t>Net change in unrealized appreciation/(depreciation):</t>
        </is>
      </c>
      <c r="B49" s="4" t="inlineStr">
        <is>
          <t xml:space="preserve"> </t>
        </is>
      </c>
      <c r="C49" s="4" t="inlineStr">
        <is>
          <t xml:space="preserve"> </t>
        </is>
      </c>
    </row>
    <row r="50">
      <c r="A50" s="4" t="inlineStr">
        <is>
          <t>Total net change in unrealized appreciation/(depreciation)</t>
        </is>
      </c>
      <c r="B50" s="5" t="n">
        <v>-2037725</v>
      </c>
      <c r="C50" s="5" t="n">
        <v>1375642</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3" customWidth="1" min="2" max="2"/>
    <col width="21" customWidth="1" min="3" max="3"/>
    <col width="32" customWidth="1" min="4" max="4"/>
  </cols>
  <sheetData>
    <row r="1">
      <c r="A1" s="1" t="inlineStr">
        <is>
          <t>Fair Value of Investments - Schedule of Significant Unobservable Inputs (Details) - Level 3 [Member] - USD ($)</t>
        </is>
      </c>
      <c r="C1" s="2" t="inlineStr">
        <is>
          <t>12 Months Ended</t>
        </is>
      </c>
    </row>
    <row r="2">
      <c r="C2" s="2" t="inlineStr">
        <is>
          <t>Dec. 31, 2024</t>
        </is>
      </c>
      <c r="D2" s="2" t="inlineStr">
        <is>
          <t>Dec. 31, 2023</t>
        </is>
      </c>
    </row>
    <row r="3">
      <c r="A3" s="3" t="inlineStr">
        <is>
          <t>Schedule of Significant Unobservable Inputs [Line Items]</t>
        </is>
      </c>
      <c r="C3" s="4" t="inlineStr">
        <is>
          <t xml:space="preserve"> </t>
        </is>
      </c>
      <c r="D3" s="4" t="inlineStr">
        <is>
          <t xml:space="preserve"> </t>
        </is>
      </c>
    </row>
    <row r="4">
      <c r="A4" s="4" t="inlineStr">
        <is>
          <t>Fair Value (in Dollars)</t>
        </is>
      </c>
      <c r="C4" s="5" t="n">
        <v>147535234</v>
      </c>
      <c r="D4" s="5" t="n">
        <v>151910664</v>
      </c>
    </row>
    <row r="5">
      <c r="A5" s="4" t="inlineStr">
        <is>
          <t>Discounted cash flow [Member] | Senior Secured Loan Debt Instruments [Member]</t>
        </is>
      </c>
      <c r="C5" s="4" t="inlineStr">
        <is>
          <t xml:space="preserve"> </t>
        </is>
      </c>
      <c r="D5" s="4" t="inlineStr">
        <is>
          <t xml:space="preserve"> </t>
        </is>
      </c>
    </row>
    <row r="6">
      <c r="A6" s="3" t="inlineStr">
        <is>
          <t>Schedule of Significant Unobservable Inputs [Line Items]</t>
        </is>
      </c>
      <c r="C6" s="4" t="inlineStr">
        <is>
          <t xml:space="preserve"> </t>
        </is>
      </c>
      <c r="D6" s="4" t="inlineStr">
        <is>
          <t xml:space="preserve"> </t>
        </is>
      </c>
    </row>
    <row r="7">
      <c r="A7" s="4" t="inlineStr">
        <is>
          <t>Fair Value (in Dollars)</t>
        </is>
      </c>
      <c r="C7" s="5" t="n">
        <v>139921361</v>
      </c>
      <c r="D7" s="5" t="n">
        <v>139554926</v>
      </c>
    </row>
    <row r="8">
      <c r="A8" s="4" t="inlineStr">
        <is>
          <t>Valuation Technique</t>
        </is>
      </c>
      <c r="C8" s="4" t="inlineStr">
        <is>
          <t>Discounted cash flow</t>
        </is>
      </c>
      <c r="D8" s="4" t="inlineStr">
        <is>
          <t>Discounted cash flow</t>
        </is>
      </c>
    </row>
    <row r="9">
      <c r="A9" s="4" t="inlineStr">
        <is>
          <t>Unobservable Input</t>
        </is>
      </c>
      <c r="C9" s="4" t="inlineStr">
        <is>
          <t>Discount rate</t>
        </is>
      </c>
      <c r="D9" s="4" t="inlineStr">
        <is>
          <t>Discount rate</t>
        </is>
      </c>
    </row>
    <row r="10">
      <c r="A10" s="4" t="inlineStr">
        <is>
          <t>Weighted Average Inputs</t>
        </is>
      </c>
      <c r="C10" s="12" t="n">
        <v>0.0905</v>
      </c>
      <c r="D10" s="12" t="n">
        <v>0.0948</v>
      </c>
    </row>
    <row r="11">
      <c r="A11" s="4" t="inlineStr">
        <is>
          <t>Discounted cash flow [Member] | Senior Secured Loan Debt Instruments [Member] | Minimum [Member]</t>
        </is>
      </c>
      <c r="C11" s="4" t="inlineStr">
        <is>
          <t xml:space="preserve"> </t>
        </is>
      </c>
      <c r="D11" s="4" t="inlineStr">
        <is>
          <t xml:space="preserve"> </t>
        </is>
      </c>
    </row>
    <row r="12">
      <c r="A12" s="3" t="inlineStr">
        <is>
          <t>Schedule of Significant Unobservable Inputs [Line Items]</t>
        </is>
      </c>
      <c r="C12" s="4" t="inlineStr">
        <is>
          <t xml:space="preserve"> </t>
        </is>
      </c>
      <c r="D12" s="4" t="inlineStr">
        <is>
          <t xml:space="preserve"> </t>
        </is>
      </c>
    </row>
    <row r="13">
      <c r="A13" s="4" t="inlineStr">
        <is>
          <t>Range/Input</t>
        </is>
      </c>
      <c r="C13" s="12" t="n">
        <v>0.058</v>
      </c>
      <c r="D13" s="12" t="n">
        <v>0.0603</v>
      </c>
    </row>
    <row r="14">
      <c r="A14" s="4" t="inlineStr">
        <is>
          <t>Discounted cash flow [Member] | Senior Secured Loan Debt Instruments [Member] | Maximum [Member]</t>
        </is>
      </c>
      <c r="C14" s="4" t="inlineStr">
        <is>
          <t xml:space="preserve"> </t>
        </is>
      </c>
      <c r="D14" s="4" t="inlineStr">
        <is>
          <t xml:space="preserve"> </t>
        </is>
      </c>
    </row>
    <row r="15">
      <c r="A15" s="3" t="inlineStr">
        <is>
          <t>Schedule of Significant Unobservable Inputs [Line Items]</t>
        </is>
      </c>
      <c r="C15" s="4" t="inlineStr">
        <is>
          <t xml:space="preserve"> </t>
        </is>
      </c>
      <c r="D15" s="4" t="inlineStr">
        <is>
          <t xml:space="preserve"> </t>
        </is>
      </c>
    </row>
    <row r="16">
      <c r="A16" s="4" t="inlineStr">
        <is>
          <t>Range/Input</t>
        </is>
      </c>
      <c r="C16" s="12" t="n">
        <v>0.1733</v>
      </c>
      <c r="D16" s="12" t="n">
        <v>0.1707</v>
      </c>
    </row>
    <row r="17">
      <c r="A17" s="4" t="inlineStr">
        <is>
          <t>Market approach [Member] | Equity Investments - Common Stock [Member]</t>
        </is>
      </c>
      <c r="C17" s="4" t="inlineStr">
        <is>
          <t xml:space="preserve"> </t>
        </is>
      </c>
      <c r="D17" s="4" t="inlineStr">
        <is>
          <t xml:space="preserve"> </t>
        </is>
      </c>
    </row>
    <row r="18">
      <c r="A18" s="3" t="inlineStr">
        <is>
          <t>Schedule of Significant Unobservable Inputs [Line Items]</t>
        </is>
      </c>
      <c r="C18" s="4" t="inlineStr">
        <is>
          <t xml:space="preserve"> </t>
        </is>
      </c>
      <c r="D18" s="4" t="inlineStr">
        <is>
          <t xml:space="preserve"> </t>
        </is>
      </c>
    </row>
    <row r="19">
      <c r="A19" s="4" t="inlineStr">
        <is>
          <t>Fair Value (in Dollars)</t>
        </is>
      </c>
      <c r="C19" s="5" t="n">
        <v>3957055</v>
      </c>
      <c r="D19" s="5" t="n">
        <v>5998844</v>
      </c>
    </row>
    <row r="20">
      <c r="A20" s="4" t="inlineStr">
        <is>
          <t>Valuation Technique</t>
        </is>
      </c>
      <c r="C20" s="4" t="inlineStr">
        <is>
          <t>Market approach</t>
        </is>
      </c>
      <c r="D20" s="4" t="inlineStr">
        <is>
          <t>Market approach</t>
        </is>
      </c>
    </row>
    <row r="21">
      <c r="A21" s="4" t="inlineStr">
        <is>
          <t>Unobservable Input</t>
        </is>
      </c>
      <c r="C21" s="4" t="inlineStr">
        <is>
          <t>EBITDA multiples</t>
        </is>
      </c>
      <c r="D21" s="4" t="inlineStr">
        <is>
          <t>EBITDA multiples</t>
        </is>
      </c>
    </row>
    <row r="22">
      <c r="A22" s="4" t="inlineStr">
        <is>
          <t>Weighted Average Inputs</t>
        </is>
      </c>
      <c r="C22" s="12" t="n">
        <v>0.062</v>
      </c>
      <c r="D22" s="12" t="n">
        <v>0.061</v>
      </c>
    </row>
    <row r="23">
      <c r="A23" s="4" t="inlineStr">
        <is>
          <t>Market approach [Member] | Equity Investments - Common Stock [Member] | Minimum [Member]</t>
        </is>
      </c>
      <c r="C23" s="4" t="inlineStr">
        <is>
          <t xml:space="preserve"> </t>
        </is>
      </c>
      <c r="D23" s="4" t="inlineStr">
        <is>
          <t xml:space="preserve"> </t>
        </is>
      </c>
    </row>
    <row r="24">
      <c r="A24" s="3" t="inlineStr">
        <is>
          <t>Schedule of Significant Unobservable Inputs [Line Items]</t>
        </is>
      </c>
      <c r="C24" s="4" t="inlineStr">
        <is>
          <t xml:space="preserve"> </t>
        </is>
      </c>
      <c r="D24" s="4" t="inlineStr">
        <is>
          <t xml:space="preserve"> </t>
        </is>
      </c>
    </row>
    <row r="25">
      <c r="A25" s="4" t="inlineStr">
        <is>
          <t>Range/Input</t>
        </is>
      </c>
      <c r="C25" s="12" t="n">
        <v>0.0382</v>
      </c>
      <c r="D25" s="12" t="n">
        <v>0.035</v>
      </c>
    </row>
    <row r="26">
      <c r="A26" s="4" t="inlineStr">
        <is>
          <t>Market approach [Member] | Equity Investments - Common Stock [Member] | Maximum [Member]</t>
        </is>
      </c>
      <c r="C26" s="4" t="inlineStr">
        <is>
          <t xml:space="preserve"> </t>
        </is>
      </c>
      <c r="D26" s="4" t="inlineStr">
        <is>
          <t xml:space="preserve"> </t>
        </is>
      </c>
    </row>
    <row r="27">
      <c r="A27" s="3" t="inlineStr">
        <is>
          <t>Schedule of Significant Unobservable Inputs [Line Items]</t>
        </is>
      </c>
      <c r="C27" s="4" t="inlineStr">
        <is>
          <t xml:space="preserve"> </t>
        </is>
      </c>
      <c r="D27" s="4" t="inlineStr">
        <is>
          <t xml:space="preserve"> </t>
        </is>
      </c>
    </row>
    <row r="28">
      <c r="A28" s="4" t="inlineStr">
        <is>
          <t>Range/Input</t>
        </is>
      </c>
      <c r="C28" s="12" t="n">
        <v>0.07729999999999999</v>
      </c>
      <c r="D28" s="12" t="n">
        <v>0.07580000000000001</v>
      </c>
    </row>
    <row r="29">
      <c r="A29" s="4" t="inlineStr">
        <is>
          <t>Market approach [Member] | Equity Investments - Preferred Stock</t>
        </is>
      </c>
      <c r="C29" s="4" t="inlineStr">
        <is>
          <t xml:space="preserve"> </t>
        </is>
      </c>
      <c r="D29" s="4" t="inlineStr">
        <is>
          <t xml:space="preserve"> </t>
        </is>
      </c>
    </row>
    <row r="30">
      <c r="A30" s="3" t="inlineStr">
        <is>
          <t>Schedule of Significant Unobservable Inputs [Line Items]</t>
        </is>
      </c>
      <c r="C30" s="4" t="inlineStr">
        <is>
          <t xml:space="preserve"> </t>
        </is>
      </c>
      <c r="D30" s="4" t="inlineStr">
        <is>
          <t xml:space="preserve"> </t>
        </is>
      </c>
    </row>
    <row r="31">
      <c r="A31" s="4" t="inlineStr">
        <is>
          <t>Fair Value (in Dollars)</t>
        </is>
      </c>
      <c r="C31" s="5" t="n">
        <v>3656818</v>
      </c>
      <c r="D31" s="5" t="n">
        <v>2949776</v>
      </c>
    </row>
    <row r="32">
      <c r="A32" s="4" t="inlineStr">
        <is>
          <t>Valuation Technique</t>
        </is>
      </c>
      <c r="C32" s="4" t="inlineStr">
        <is>
          <t>Market approach</t>
        </is>
      </c>
      <c r="D32" s="4" t="inlineStr">
        <is>
          <t>Market approach</t>
        </is>
      </c>
    </row>
    <row r="33">
      <c r="A33" s="4" t="inlineStr">
        <is>
          <t>Unobservable Input</t>
        </is>
      </c>
      <c r="C33" s="4" t="inlineStr">
        <is>
          <t>EBITDA multiples</t>
        </is>
      </c>
      <c r="D33" s="4" t="inlineStr">
        <is>
          <t>EBITDA multiples</t>
        </is>
      </c>
    </row>
    <row r="34">
      <c r="A34" s="4" t="inlineStr">
        <is>
          <t>Weighted Average Inputs</t>
        </is>
      </c>
      <c r="C34" s="12" t="n">
        <v>0.07149999999999999</v>
      </c>
      <c r="D34" s="12" t="n">
        <v>0.0565</v>
      </c>
    </row>
    <row r="35">
      <c r="A35" s="4" t="inlineStr">
        <is>
          <t>Market approach [Member] | Equity Investments - Preferred Stock | Minimum [Member]</t>
        </is>
      </c>
      <c r="C35" s="4" t="inlineStr">
        <is>
          <t xml:space="preserve"> </t>
        </is>
      </c>
      <c r="D35" s="4" t="inlineStr">
        <is>
          <t xml:space="preserve"> </t>
        </is>
      </c>
    </row>
    <row r="36">
      <c r="A36" s="3" t="inlineStr">
        <is>
          <t>Schedule of Significant Unobservable Inputs [Line Items]</t>
        </is>
      </c>
      <c r="C36" s="4" t="inlineStr">
        <is>
          <t xml:space="preserve"> </t>
        </is>
      </c>
      <c r="D36" s="4" t="inlineStr">
        <is>
          <t xml:space="preserve"> </t>
        </is>
      </c>
    </row>
    <row r="37">
      <c r="A37" s="4" t="inlineStr">
        <is>
          <t>Range/Input</t>
        </is>
      </c>
      <c r="C37" s="12" t="n">
        <v>0.0562</v>
      </c>
      <c r="D37" s="12" t="n">
        <v>0.0507</v>
      </c>
    </row>
    <row r="38">
      <c r="A38" s="4" t="inlineStr">
        <is>
          <t>Market approach [Member] | Equity Investments - Preferred Stock | Maximum [Member]</t>
        </is>
      </c>
      <c r="C38" s="4" t="inlineStr">
        <is>
          <t xml:space="preserve"> </t>
        </is>
      </c>
      <c r="D38" s="4" t="inlineStr">
        <is>
          <t xml:space="preserve"> </t>
        </is>
      </c>
    </row>
    <row r="39">
      <c r="A39" s="3" t="inlineStr">
        <is>
          <t>Schedule of Significant Unobservable Inputs [Line Items]</t>
        </is>
      </c>
      <c r="C39" s="4" t="inlineStr">
        <is>
          <t xml:space="preserve"> </t>
        </is>
      </c>
      <c r="D39" s="4" t="inlineStr">
        <is>
          <t xml:space="preserve"> </t>
        </is>
      </c>
    </row>
    <row r="40">
      <c r="A40" s="4" t="inlineStr">
        <is>
          <t>Range/Input</t>
        </is>
      </c>
      <c r="C40" s="12" t="n">
        <v>0.1319</v>
      </c>
      <c r="D40" s="12" t="n">
        <v>0.0579</v>
      </c>
    </row>
    <row r="41">
      <c r="A41" s="4" t="inlineStr">
        <is>
          <t>Market approach [Member] | Equity Investments - Preferred Stock</t>
        </is>
      </c>
      <c r="C41" s="4" t="inlineStr">
        <is>
          <t xml:space="preserve"> </t>
        </is>
      </c>
      <c r="D41" s="4" t="inlineStr">
        <is>
          <t xml:space="preserve"> </t>
        </is>
      </c>
    </row>
    <row r="42">
      <c r="A42" s="3" t="inlineStr">
        <is>
          <t>Schedule of Significant Unobservable Inputs [Line Items]</t>
        </is>
      </c>
      <c r="C42" s="4" t="inlineStr">
        <is>
          <t xml:space="preserve"> </t>
        </is>
      </c>
      <c r="D42" s="4" t="inlineStr">
        <is>
          <t xml:space="preserve"> </t>
        </is>
      </c>
    </row>
    <row r="43">
      <c r="A43" s="4" t="inlineStr">
        <is>
          <t>Fair Value (in Dollars)</t>
        </is>
      </c>
      <c r="C43" s="4" t="inlineStr">
        <is>
          <t xml:space="preserve"> </t>
        </is>
      </c>
      <c r="D43" s="5" t="n">
        <v>3250000</v>
      </c>
    </row>
    <row r="44">
      <c r="A44" s="4" t="inlineStr">
        <is>
          <t>Valuation Technique</t>
        </is>
      </c>
      <c r="B44" s="4" t="inlineStr">
        <is>
          <t>[1]</t>
        </is>
      </c>
      <c r="C44" s="4" t="inlineStr">
        <is>
          <t xml:space="preserve"> </t>
        </is>
      </c>
      <c r="D44" s="4" t="inlineStr">
        <is>
          <t>Recent Transaction Price(1)</t>
        </is>
      </c>
    </row>
    <row r="45">
      <c r="A45" s="4" t="inlineStr">
        <is>
          <t>Unobservable Input</t>
        </is>
      </c>
      <c r="C45" s="4" t="inlineStr">
        <is>
          <t xml:space="preserve"> </t>
        </is>
      </c>
      <c r="D45" s="4" t="inlineStr">
        <is>
          <t xml:space="preserve"> </t>
        </is>
      </c>
    </row>
    <row r="46">
      <c r="A46" s="4" t="inlineStr">
        <is>
          <t>Weighted Average Inputs</t>
        </is>
      </c>
      <c r="C46" s="4" t="inlineStr">
        <is>
          <t xml:space="preserve"> </t>
        </is>
      </c>
      <c r="D46" s="4" t="inlineStr">
        <is>
          <t xml:space="preserve"> </t>
        </is>
      </c>
    </row>
    <row r="47">
      <c r="A47" s="4" t="inlineStr">
        <is>
          <t>Estimated Contingent Payment [Member] | Equity Investments - Preferred Stock</t>
        </is>
      </c>
      <c r="C47" s="4" t="inlineStr">
        <is>
          <t xml:space="preserve"> </t>
        </is>
      </c>
      <c r="D47" s="4" t="inlineStr">
        <is>
          <t xml:space="preserve"> </t>
        </is>
      </c>
    </row>
    <row r="48">
      <c r="A48" s="3" t="inlineStr">
        <is>
          <t>Schedule of Significant Unobservable Inputs [Line Items]</t>
        </is>
      </c>
      <c r="C48" s="4" t="inlineStr">
        <is>
          <t xml:space="preserve"> </t>
        </is>
      </c>
      <c r="D48" s="4" t="inlineStr">
        <is>
          <t xml:space="preserve"> </t>
        </is>
      </c>
    </row>
    <row r="49">
      <c r="A49" s="4" t="inlineStr">
        <is>
          <t>Fair Value (in Dollars)</t>
        </is>
      </c>
      <c r="C49" s="4" t="inlineStr">
        <is>
          <t xml:space="preserve"> </t>
        </is>
      </c>
      <c r="D49" s="5" t="n">
        <v>157118</v>
      </c>
    </row>
    <row r="50">
      <c r="A50" s="4" t="inlineStr">
        <is>
          <t>Valuation Technique</t>
        </is>
      </c>
      <c r="B50" s="4" t="inlineStr">
        <is>
          <t>[2]</t>
        </is>
      </c>
      <c r="C50" s="4" t="inlineStr">
        <is>
          <t xml:space="preserve"> </t>
        </is>
      </c>
      <c r="D50" s="4" t="inlineStr">
        <is>
          <t>Estimated Contingent Payment(2)</t>
        </is>
      </c>
    </row>
    <row r="51">
      <c r="A51" s="4" t="inlineStr">
        <is>
          <t>Unobservable Input</t>
        </is>
      </c>
      <c r="C51" s="4" t="inlineStr">
        <is>
          <t xml:space="preserve"> </t>
        </is>
      </c>
      <c r="D51" s="4" t="inlineStr">
        <is>
          <t xml:space="preserve"> </t>
        </is>
      </c>
    </row>
    <row r="52">
      <c r="A52" s="4" t="inlineStr">
        <is>
          <t>Weighted Average Inputs</t>
        </is>
      </c>
      <c r="C52" s="4" t="inlineStr">
        <is>
          <t xml:space="preserve"> </t>
        </is>
      </c>
      <c r="D52" s="4" t="inlineStr">
        <is>
          <t xml:space="preserve"> </t>
        </is>
      </c>
    </row>
    <row r="53"/>
    <row r="54">
      <c r="A54" s="4" t="inlineStr">
        <is>
          <t>[1] Transaction price consists of securities recently purchased. The Adviser determined that there was no change to the valuation based on the underlying assumptions used at the closing of such transactions. Estimate of contractual earnout payments contingent upon achieving certain operating performance metrics of the underlying company.</t>
        </is>
      </c>
    </row>
  </sheetData>
  <mergeCells count="4">
    <mergeCell ref="A1:B2"/>
    <mergeCell ref="C1:D1"/>
    <mergeCell ref="A54:C54"/>
    <mergeCell ref="A53:C53"/>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8" customWidth="1" min="1" max="1"/>
    <col width="29" customWidth="1" min="2" max="2"/>
  </cols>
  <sheetData>
    <row r="1">
      <c r="A1" s="1" t="inlineStr">
        <is>
          <t>Net Assets - Schedule of Common Stock Issuances (Details)</t>
        </is>
      </c>
      <c r="B1" s="2" t="inlineStr">
        <is>
          <t>12 Months Ended</t>
        </is>
      </c>
    </row>
    <row r="2">
      <c r="B2" s="2" t="inlineStr">
        <is>
          <t>Dec. 31, 2023 USD ($) shares</t>
        </is>
      </c>
    </row>
    <row r="3">
      <c r="A3" s="4" t="inlineStr">
        <is>
          <t>February 28, 2023 [Member]</t>
        </is>
      </c>
      <c r="B3" s="4" t="inlineStr">
        <is>
          <t xml:space="preserve"> </t>
        </is>
      </c>
    </row>
    <row r="4">
      <c r="A4" s="3" t="inlineStr">
        <is>
          <t>Schedule of Common Stock Issuances [Line Items]</t>
        </is>
      </c>
      <c r="B4" s="4" t="inlineStr">
        <is>
          <t xml:space="preserve"> </t>
        </is>
      </c>
    </row>
    <row r="5">
      <c r="A5" s="4" t="inlineStr">
        <is>
          <t>Shares issued and sold | shares</t>
        </is>
      </c>
      <c r="B5" s="11" t="n">
        <v>39316.9</v>
      </c>
    </row>
    <row r="6">
      <c r="A6" s="4" t="inlineStr">
        <is>
          <t>Aggregate purchase price | $</t>
        </is>
      </c>
      <c r="B6" s="5" t="n">
        <v>42000000</v>
      </c>
    </row>
    <row r="7">
      <c r="A7" s="4" t="inlineStr">
        <is>
          <t>June 26, 2023 [Member]</t>
        </is>
      </c>
      <c r="B7" s="4" t="inlineStr">
        <is>
          <t xml:space="preserve"> </t>
        </is>
      </c>
    </row>
    <row r="8">
      <c r="A8" s="3" t="inlineStr">
        <is>
          <t>Schedule of Common Stock Issuances [Line Items]</t>
        </is>
      </c>
      <c r="B8" s="4" t="inlineStr">
        <is>
          <t xml:space="preserve"> </t>
        </is>
      </c>
    </row>
    <row r="9">
      <c r="A9" s="4" t="inlineStr">
        <is>
          <t>Shares issued and sold | shares</t>
        </is>
      </c>
      <c r="B9" s="11" t="n">
        <v>12927.1</v>
      </c>
    </row>
    <row r="10">
      <c r="A10" s="4" t="inlineStr">
        <is>
          <t>Aggregate purchase price | $</t>
        </is>
      </c>
      <c r="B10" s="5" t="n">
        <v>14000000</v>
      </c>
    </row>
    <row r="11">
      <c r="A11" s="4" t="inlineStr">
        <is>
          <t>August 22, 2023 [Member]</t>
        </is>
      </c>
      <c r="B11" s="4" t="inlineStr">
        <is>
          <t xml:space="preserve"> </t>
        </is>
      </c>
    </row>
    <row r="12">
      <c r="A12" s="3" t="inlineStr">
        <is>
          <t>Schedule of Common Stock Issuances [Line Items]</t>
        </is>
      </c>
      <c r="B12" s="4" t="inlineStr">
        <is>
          <t xml:space="preserve"> </t>
        </is>
      </c>
    </row>
    <row r="13">
      <c r="A13" s="4" t="inlineStr">
        <is>
          <t>Shares issued and sold | shares</t>
        </is>
      </c>
      <c r="B13" s="11" t="n">
        <v>19535.9</v>
      </c>
    </row>
    <row r="14">
      <c r="A14" s="4" t="inlineStr">
        <is>
          <t>Aggregate purchase price | $</t>
        </is>
      </c>
      <c r="B14" s="5" t="n">
        <v>2100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Net Assets - Schedule of Declared the Following Distributions (Details) - USD ($)</t>
        </is>
      </c>
      <c r="B1" s="2" t="inlineStr">
        <is>
          <t>12 Months Ended</t>
        </is>
      </c>
    </row>
    <row r="2">
      <c r="B2" s="2" t="inlineStr">
        <is>
          <t>Dec. 31, 2024</t>
        </is>
      </c>
      <c r="C2" s="2" t="inlineStr">
        <is>
          <t>Dec. 31, 2023</t>
        </is>
      </c>
    </row>
    <row r="3">
      <c r="A3" s="4" t="inlineStr">
        <is>
          <t>May 9, 2024 [Member]</t>
        </is>
      </c>
      <c r="B3" s="4" t="inlineStr">
        <is>
          <t xml:space="preserve"> </t>
        </is>
      </c>
      <c r="C3" s="4" t="inlineStr">
        <is>
          <t xml:space="preserve"> </t>
        </is>
      </c>
    </row>
    <row r="4">
      <c r="A4" s="3" t="inlineStr">
        <is>
          <t>Schedule of Declared the Following Distributions [Line Items]</t>
        </is>
      </c>
      <c r="B4" s="4" t="inlineStr">
        <is>
          <t xml:space="preserve"> </t>
        </is>
      </c>
      <c r="C4" s="4" t="inlineStr">
        <is>
          <t xml:space="preserve"> </t>
        </is>
      </c>
    </row>
    <row r="5">
      <c r="A5" s="4" t="inlineStr">
        <is>
          <t>Payable Date</t>
        </is>
      </c>
      <c r="B5" s="4" t="inlineStr">
        <is>
          <t>May 20,  2024</t>
        </is>
      </c>
      <c r="C5" s="4" t="inlineStr">
        <is>
          <t xml:space="preserve"> </t>
        </is>
      </c>
    </row>
    <row r="6">
      <c r="A6" s="4" t="inlineStr">
        <is>
          <t>Distribution Rate per Share</t>
        </is>
      </c>
      <c r="B6" s="8" t="n">
        <v>32.23</v>
      </c>
      <c r="C6" s="4" t="inlineStr">
        <is>
          <t xml:space="preserve"> </t>
        </is>
      </c>
    </row>
    <row r="7">
      <c r="A7" s="4" t="inlineStr">
        <is>
          <t>Distribution Paid</t>
        </is>
      </c>
      <c r="B7" s="5" t="n">
        <v>5450124</v>
      </c>
      <c r="C7" s="4" t="inlineStr">
        <is>
          <t xml:space="preserve"> </t>
        </is>
      </c>
    </row>
    <row r="8">
      <c r="A8" s="4" t="inlineStr">
        <is>
          <t>August 8, 2024 [Member]</t>
        </is>
      </c>
      <c r="B8" s="4" t="inlineStr">
        <is>
          <t xml:space="preserve"> </t>
        </is>
      </c>
      <c r="C8" s="4" t="inlineStr">
        <is>
          <t xml:space="preserve"> </t>
        </is>
      </c>
    </row>
    <row r="9">
      <c r="A9" s="3" t="inlineStr">
        <is>
          <t>Schedule of Declared the Following Distributions [Line Items]</t>
        </is>
      </c>
      <c r="B9" s="4" t="inlineStr">
        <is>
          <t xml:space="preserve"> </t>
        </is>
      </c>
      <c r="C9" s="4" t="inlineStr">
        <is>
          <t xml:space="preserve"> </t>
        </is>
      </c>
    </row>
    <row r="10">
      <c r="A10" s="4" t="inlineStr">
        <is>
          <t>Payable Date</t>
        </is>
      </c>
      <c r="B10" s="4" t="inlineStr">
        <is>
          <t>Aug. 19,  2024</t>
        </is>
      </c>
      <c r="C10" s="4" t="inlineStr">
        <is>
          <t xml:space="preserve"> </t>
        </is>
      </c>
    </row>
    <row r="11">
      <c r="A11" s="4" t="inlineStr">
        <is>
          <t>Distribution Rate per Share</t>
        </is>
      </c>
      <c r="B11" s="8" t="n">
        <v>25.35</v>
      </c>
      <c r="C11" s="4" t="inlineStr">
        <is>
          <t xml:space="preserve"> </t>
        </is>
      </c>
    </row>
    <row r="12">
      <c r="A12" s="4" t="inlineStr">
        <is>
          <t>Distribution Paid</t>
        </is>
      </c>
      <c r="B12" s="5" t="n">
        <v>4286709</v>
      </c>
      <c r="C12" s="4" t="inlineStr">
        <is>
          <t xml:space="preserve"> </t>
        </is>
      </c>
    </row>
    <row r="13">
      <c r="A13" s="4" t="inlineStr">
        <is>
          <t>November 7, 2024 [Member]</t>
        </is>
      </c>
      <c r="B13" s="4" t="inlineStr">
        <is>
          <t xml:space="preserve"> </t>
        </is>
      </c>
      <c r="C13" s="4" t="inlineStr">
        <is>
          <t xml:space="preserve"> </t>
        </is>
      </c>
    </row>
    <row r="14">
      <c r="A14" s="3" t="inlineStr">
        <is>
          <t>Schedule of Declared the Following Distributions [Line Items]</t>
        </is>
      </c>
      <c r="B14" s="4" t="inlineStr">
        <is>
          <t xml:space="preserve"> </t>
        </is>
      </c>
      <c r="C14" s="4" t="inlineStr">
        <is>
          <t xml:space="preserve"> </t>
        </is>
      </c>
    </row>
    <row r="15">
      <c r="A15" s="4" t="inlineStr">
        <is>
          <t>Payable Date</t>
        </is>
      </c>
      <c r="B15" s="4" t="inlineStr">
        <is>
          <t>Nov. 21,  2024</t>
        </is>
      </c>
      <c r="C15" s="4" t="inlineStr">
        <is>
          <t xml:space="preserve"> </t>
        </is>
      </c>
    </row>
    <row r="16">
      <c r="A16" s="4" t="inlineStr">
        <is>
          <t>Distribution Rate per Share</t>
        </is>
      </c>
      <c r="B16" s="8" t="n">
        <v>23.14</v>
      </c>
      <c r="C16" s="4" t="inlineStr">
        <is>
          <t xml:space="preserve"> </t>
        </is>
      </c>
    </row>
    <row r="17">
      <c r="A17" s="4" t="inlineStr">
        <is>
          <t>Distribution Paid</t>
        </is>
      </c>
      <c r="B17" s="5" t="n">
        <v>3912996</v>
      </c>
      <c r="C17" s="4" t="inlineStr">
        <is>
          <t xml:space="preserve"> </t>
        </is>
      </c>
    </row>
    <row r="18">
      <c r="A18" s="4" t="inlineStr">
        <is>
          <t>December 27, 2024 [Member]</t>
        </is>
      </c>
      <c r="B18" s="4" t="inlineStr">
        <is>
          <t xml:space="preserve"> </t>
        </is>
      </c>
      <c r="C18" s="4" t="inlineStr">
        <is>
          <t xml:space="preserve"> </t>
        </is>
      </c>
    </row>
    <row r="19">
      <c r="A19" s="3" t="inlineStr">
        <is>
          <t>Schedule of Declared the Following Distributions [Line Items]</t>
        </is>
      </c>
      <c r="B19" s="4" t="inlineStr">
        <is>
          <t xml:space="preserve"> </t>
        </is>
      </c>
      <c r="C19" s="4" t="inlineStr">
        <is>
          <t xml:space="preserve"> </t>
        </is>
      </c>
    </row>
    <row r="20">
      <c r="A20" s="4" t="inlineStr">
        <is>
          <t>Payable Date</t>
        </is>
      </c>
      <c r="B20" s="4" t="inlineStr">
        <is>
          <t>Jan.  09,  2025</t>
        </is>
      </c>
      <c r="C20" s="4" t="inlineStr">
        <is>
          <t xml:space="preserve"> </t>
        </is>
      </c>
    </row>
    <row r="21">
      <c r="A21" s="4" t="inlineStr">
        <is>
          <t>Distribution Rate per Share</t>
        </is>
      </c>
      <c r="B21" s="8" t="n">
        <v>21.22</v>
      </c>
      <c r="C21" s="4" t="inlineStr">
        <is>
          <t xml:space="preserve"> </t>
        </is>
      </c>
    </row>
    <row r="22">
      <c r="A22" s="4" t="inlineStr">
        <is>
          <t>Distribution Paid</t>
        </is>
      </c>
      <c r="B22" s="5" t="n">
        <v>3588322</v>
      </c>
      <c r="C22" s="4" t="inlineStr">
        <is>
          <t xml:space="preserve"> </t>
        </is>
      </c>
    </row>
    <row r="23">
      <c r="A23" s="4" t="inlineStr">
        <is>
          <t>May 11, 2023 [Member]</t>
        </is>
      </c>
      <c r="B23" s="4" t="inlineStr">
        <is>
          <t xml:space="preserve"> </t>
        </is>
      </c>
      <c r="C23" s="4" t="inlineStr">
        <is>
          <t xml:space="preserve"> </t>
        </is>
      </c>
    </row>
    <row r="24">
      <c r="A24" s="3" t="inlineStr">
        <is>
          <t>Schedule of Declared the Following Distributions [Line Items]</t>
        </is>
      </c>
      <c r="B24" s="4" t="inlineStr">
        <is>
          <t xml:space="preserve"> </t>
        </is>
      </c>
      <c r="C24" s="4" t="inlineStr">
        <is>
          <t xml:space="preserve"> </t>
        </is>
      </c>
    </row>
    <row r="25">
      <c r="A25" s="4" t="inlineStr">
        <is>
          <t>Payable Date</t>
        </is>
      </c>
      <c r="B25" s="4" t="inlineStr">
        <is>
          <t xml:space="preserve"> </t>
        </is>
      </c>
      <c r="C25" s="4" t="inlineStr">
        <is>
          <t>May 19,  2023</t>
        </is>
      </c>
    </row>
    <row r="26">
      <c r="A26" s="4" t="inlineStr">
        <is>
          <t>Distribution Rate per Share</t>
        </is>
      </c>
      <c r="B26" s="4" t="inlineStr">
        <is>
          <t xml:space="preserve"> </t>
        </is>
      </c>
      <c r="C26" s="8" t="n">
        <v>18.11</v>
      </c>
    </row>
    <row r="27">
      <c r="A27" s="4" t="inlineStr">
        <is>
          <t>Distribution Paid</t>
        </is>
      </c>
      <c r="B27" s="4" t="inlineStr">
        <is>
          <t xml:space="preserve"> </t>
        </is>
      </c>
      <c r="C27" s="5" t="n">
        <v>2474532</v>
      </c>
    </row>
    <row r="28">
      <c r="A28" s="4" t="inlineStr">
        <is>
          <t>August 8, 2023 [Member]</t>
        </is>
      </c>
      <c r="B28" s="4" t="inlineStr">
        <is>
          <t xml:space="preserve"> </t>
        </is>
      </c>
      <c r="C28" s="4" t="inlineStr">
        <is>
          <t xml:space="preserve"> </t>
        </is>
      </c>
    </row>
    <row r="29">
      <c r="A29" s="3" t="inlineStr">
        <is>
          <t>Schedule of Declared the Following Distributions [Line Items]</t>
        </is>
      </c>
      <c r="B29" s="4" t="inlineStr">
        <is>
          <t xml:space="preserve"> </t>
        </is>
      </c>
      <c r="C29" s="4" t="inlineStr">
        <is>
          <t xml:space="preserve"> </t>
        </is>
      </c>
    </row>
    <row r="30">
      <c r="A30" s="4" t="inlineStr">
        <is>
          <t>Payable Date</t>
        </is>
      </c>
      <c r="B30" s="4" t="inlineStr">
        <is>
          <t xml:space="preserve"> </t>
        </is>
      </c>
      <c r="C30" s="4" t="inlineStr">
        <is>
          <t>Aug. 18,  2023</t>
        </is>
      </c>
    </row>
    <row r="31">
      <c r="A31" s="4" t="inlineStr">
        <is>
          <t>Distribution Rate per Share</t>
        </is>
      </c>
      <c r="B31" s="4" t="inlineStr">
        <is>
          <t xml:space="preserve"> </t>
        </is>
      </c>
      <c r="C31" s="8" t="n">
        <v>24.04</v>
      </c>
    </row>
    <row r="32">
      <c r="A32" s="4" t="inlineStr">
        <is>
          <t>Distribution Paid</t>
        </is>
      </c>
      <c r="B32" s="4" t="inlineStr">
        <is>
          <t xml:space="preserve"> </t>
        </is>
      </c>
      <c r="C32" s="5" t="n">
        <v>3595568</v>
      </c>
    </row>
    <row r="33">
      <c r="A33" s="4" t="inlineStr">
        <is>
          <t>November 7, 2023 [Member]</t>
        </is>
      </c>
      <c r="B33" s="4" t="inlineStr">
        <is>
          <t xml:space="preserve"> </t>
        </is>
      </c>
      <c r="C33" s="4" t="inlineStr">
        <is>
          <t xml:space="preserve"> </t>
        </is>
      </c>
    </row>
    <row r="34">
      <c r="A34" s="3" t="inlineStr">
        <is>
          <t>Schedule of Declared the Following Distributions [Line Items]</t>
        </is>
      </c>
      <c r="B34" s="4" t="inlineStr">
        <is>
          <t xml:space="preserve"> </t>
        </is>
      </c>
      <c r="C34" s="4" t="inlineStr">
        <is>
          <t xml:space="preserve"> </t>
        </is>
      </c>
    </row>
    <row r="35">
      <c r="A35" s="4" t="inlineStr">
        <is>
          <t>Payable Date</t>
        </is>
      </c>
      <c r="B35" s="4" t="inlineStr">
        <is>
          <t xml:space="preserve"> </t>
        </is>
      </c>
      <c r="C35" s="4" t="inlineStr">
        <is>
          <t>Nov. 17,  2023</t>
        </is>
      </c>
    </row>
    <row r="36">
      <c r="A36" s="4" t="inlineStr">
        <is>
          <t>Distribution Rate per Share</t>
        </is>
      </c>
      <c r="B36" s="4" t="inlineStr">
        <is>
          <t xml:space="preserve"> </t>
        </is>
      </c>
      <c r="C36" s="8" t="n">
        <v>23.41</v>
      </c>
    </row>
    <row r="37">
      <c r="A37" s="4" t="inlineStr">
        <is>
          <t>Distribution Paid</t>
        </is>
      </c>
      <c r="B37" s="4" t="inlineStr">
        <is>
          <t xml:space="preserve"> </t>
        </is>
      </c>
      <c r="C37" s="5" t="n">
        <v>3958653</v>
      </c>
    </row>
    <row r="38">
      <c r="A38" s="4" t="inlineStr">
        <is>
          <t>December 21, 2023 [Member]</t>
        </is>
      </c>
      <c r="B38" s="4" t="inlineStr">
        <is>
          <t xml:space="preserve"> </t>
        </is>
      </c>
      <c r="C38" s="4" t="inlineStr">
        <is>
          <t xml:space="preserve"> </t>
        </is>
      </c>
    </row>
    <row r="39">
      <c r="A39" s="3" t="inlineStr">
        <is>
          <t>Schedule of Declared the Following Distributions [Line Items]</t>
        </is>
      </c>
      <c r="B39" s="4" t="inlineStr">
        <is>
          <t xml:space="preserve"> </t>
        </is>
      </c>
      <c r="C39" s="4" t="inlineStr">
        <is>
          <t xml:space="preserve"> </t>
        </is>
      </c>
    </row>
    <row r="40">
      <c r="A40" s="4" t="inlineStr">
        <is>
          <t>Payable Date</t>
        </is>
      </c>
      <c r="B40" s="4" t="inlineStr">
        <is>
          <t xml:space="preserve"> </t>
        </is>
      </c>
      <c r="C40" s="4" t="inlineStr">
        <is>
          <t>Dec. 28,  2023</t>
        </is>
      </c>
    </row>
    <row r="41">
      <c r="A41" s="4" t="inlineStr">
        <is>
          <t>Distribution Rate per Share</t>
        </is>
      </c>
      <c r="B41" s="4" t="inlineStr">
        <is>
          <t xml:space="preserve"> </t>
        </is>
      </c>
      <c r="C41" s="8" t="n">
        <v>30.93</v>
      </c>
    </row>
    <row r="42">
      <c r="A42" s="4" t="inlineStr">
        <is>
          <t>Distribution Paid</t>
        </is>
      </c>
      <c r="B42" s="4" t="inlineStr">
        <is>
          <t xml:space="preserve"> </t>
        </is>
      </c>
      <c r="C42" s="5" t="n">
        <v>5230293</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0" customWidth="1" min="1" max="1"/>
    <col width="14" customWidth="1" min="2" max="2"/>
    <col width="16" customWidth="1" min="3" max="3"/>
    <col width="14" customWidth="1" min="4" max="4"/>
    <col width="14" customWidth="1" min="5" max="5"/>
  </cols>
  <sheetData>
    <row r="1">
      <c r="A1" s="1" t="inlineStr">
        <is>
          <t>Borrowings from Credit Facility (Details) - USD ($)</t>
        </is>
      </c>
      <c r="C1" s="2" t="inlineStr">
        <is>
          <t>12 Months Ended</t>
        </is>
      </c>
    </row>
    <row r="2">
      <c r="B2" s="2" t="inlineStr">
        <is>
          <t>Dec. 14, 2020</t>
        </is>
      </c>
      <c r="C2" s="2" t="inlineStr">
        <is>
          <t>Dec. 31, 2024</t>
        </is>
      </c>
      <c r="D2" s="2" t="inlineStr">
        <is>
          <t>Nov. 25, 2024</t>
        </is>
      </c>
      <c r="E2" s="2" t="inlineStr">
        <is>
          <t>Dec. 31, 2023</t>
        </is>
      </c>
    </row>
    <row r="3">
      <c r="A3" s="3" t="inlineStr">
        <is>
          <t>Borrowings from Credit Facility [Line Items]</t>
        </is>
      </c>
      <c r="B3" s="4" t="inlineStr">
        <is>
          <t xml:space="preserve"> </t>
        </is>
      </c>
      <c r="C3" s="4" t="inlineStr">
        <is>
          <t xml:space="preserve"> </t>
        </is>
      </c>
      <c r="D3" s="4" t="inlineStr">
        <is>
          <t xml:space="preserve"> </t>
        </is>
      </c>
      <c r="E3" s="4" t="inlineStr">
        <is>
          <t xml:space="preserve"> </t>
        </is>
      </c>
    </row>
    <row r="4">
      <c r="A4" s="4" t="inlineStr">
        <is>
          <t>Percentage of borrowing</t>
        </is>
      </c>
      <c r="B4" s="4" t="inlineStr">
        <is>
          <t xml:space="preserve"> </t>
        </is>
      </c>
      <c r="C4" s="13" t="n">
        <v>1.5</v>
      </c>
      <c r="D4" s="4" t="inlineStr">
        <is>
          <t xml:space="preserve"> </t>
        </is>
      </c>
      <c r="E4" s="4" t="inlineStr">
        <is>
          <t xml:space="preserve"> </t>
        </is>
      </c>
    </row>
    <row r="5">
      <c r="A5" s="4" t="inlineStr">
        <is>
          <t>Asset coverage borrowed</t>
        </is>
      </c>
      <c r="B5" s="4" t="inlineStr">
        <is>
          <t xml:space="preserve"> </t>
        </is>
      </c>
      <c r="C5" s="13" t="n">
        <v>2.52</v>
      </c>
      <c r="D5" s="4" t="inlineStr">
        <is>
          <t xml:space="preserve"> </t>
        </is>
      </c>
      <c r="E5" s="13" t="n">
        <v>3</v>
      </c>
    </row>
    <row r="6">
      <c r="A6" s="4" t="inlineStr">
        <is>
          <t>Borrowing percentage</t>
        </is>
      </c>
      <c r="B6" s="12" t="n">
        <v>0.0045</v>
      </c>
      <c r="C6" s="4" t="inlineStr">
        <is>
          <t xml:space="preserve"> </t>
        </is>
      </c>
      <c r="D6" s="4" t="inlineStr">
        <is>
          <t xml:space="preserve"> </t>
        </is>
      </c>
      <c r="E6" s="4" t="inlineStr">
        <is>
          <t xml:space="preserve"> </t>
        </is>
      </c>
    </row>
    <row r="7">
      <c r="A7" s="4" t="inlineStr">
        <is>
          <t>Loan Agreement [Member]</t>
        </is>
      </c>
      <c r="B7" s="4" t="inlineStr">
        <is>
          <t xml:space="preserve"> </t>
        </is>
      </c>
      <c r="C7" s="4" t="inlineStr">
        <is>
          <t xml:space="preserve"> </t>
        </is>
      </c>
      <c r="D7" s="4" t="inlineStr">
        <is>
          <t xml:space="preserve"> </t>
        </is>
      </c>
      <c r="E7" s="4" t="inlineStr">
        <is>
          <t xml:space="preserve"> </t>
        </is>
      </c>
    </row>
    <row r="8">
      <c r="A8" s="3" t="inlineStr">
        <is>
          <t>Borrowings from Credit Facility [Line Items]</t>
        </is>
      </c>
      <c r="B8" s="4" t="inlineStr">
        <is>
          <t xml:space="preserve"> </t>
        </is>
      </c>
      <c r="C8" s="4" t="inlineStr">
        <is>
          <t xml:space="preserve"> </t>
        </is>
      </c>
      <c r="D8" s="4" t="inlineStr">
        <is>
          <t xml:space="preserve"> </t>
        </is>
      </c>
      <c r="E8" s="4" t="inlineStr">
        <is>
          <t xml:space="preserve"> </t>
        </is>
      </c>
    </row>
    <row r="9">
      <c r="A9" s="4" t="inlineStr">
        <is>
          <t>Prior notice</t>
        </is>
      </c>
      <c r="B9" s="4" t="inlineStr">
        <is>
          <t xml:space="preserve"> </t>
        </is>
      </c>
      <c r="C9" s="4" t="inlineStr">
        <is>
          <t>29 days</t>
        </is>
      </c>
      <c r="D9" s="4" t="inlineStr">
        <is>
          <t xml:space="preserve"> </t>
        </is>
      </c>
      <c r="E9" s="4" t="inlineStr">
        <is>
          <t xml:space="preserve"> </t>
        </is>
      </c>
    </row>
    <row r="10">
      <c r="A10" s="4" t="inlineStr">
        <is>
          <t>BNP Paribas Prime Brokerage International, Limited [Member]</t>
        </is>
      </c>
      <c r="B10" s="4" t="inlineStr">
        <is>
          <t xml:space="preserve"> </t>
        </is>
      </c>
      <c r="C10" s="4" t="inlineStr">
        <is>
          <t xml:space="preserve"> </t>
        </is>
      </c>
      <c r="D10" s="4" t="inlineStr">
        <is>
          <t xml:space="preserve"> </t>
        </is>
      </c>
      <c r="E10" s="4" t="inlineStr">
        <is>
          <t xml:space="preserve"> </t>
        </is>
      </c>
    </row>
    <row r="11">
      <c r="A11" s="3" t="inlineStr">
        <is>
          <t>Borrowings from Credit Facility [Line Items]</t>
        </is>
      </c>
      <c r="B11" s="4" t="inlineStr">
        <is>
          <t xml:space="preserve"> </t>
        </is>
      </c>
      <c r="C11" s="4" t="inlineStr">
        <is>
          <t xml:space="preserve"> </t>
        </is>
      </c>
      <c r="D11" s="4" t="inlineStr">
        <is>
          <t xml:space="preserve"> </t>
        </is>
      </c>
      <c r="E11" s="4" t="inlineStr">
        <is>
          <t xml:space="preserve"> </t>
        </is>
      </c>
    </row>
    <row r="12">
      <c r="A12" s="4" t="inlineStr">
        <is>
          <t>Loan agreement amount (in Dollars)</t>
        </is>
      </c>
      <c r="B12" s="5" t="n">
        <v>115000000</v>
      </c>
      <c r="C12" s="4" t="inlineStr">
        <is>
          <t xml:space="preserve"> </t>
        </is>
      </c>
      <c r="D12" s="5" t="n">
        <v>115000000</v>
      </c>
      <c r="E12" s="4" t="inlineStr">
        <is>
          <t xml:space="preserve"> </t>
        </is>
      </c>
    </row>
    <row r="13">
      <c r="A13" s="4" t="inlineStr">
        <is>
          <t>Borrowing percentage</t>
        </is>
      </c>
      <c r="B13" s="12" t="n">
        <v>0.0115</v>
      </c>
      <c r="C13" s="4" t="inlineStr">
        <is>
          <t xml:space="preserve"> </t>
        </is>
      </c>
      <c r="D13" s="4" t="inlineStr">
        <is>
          <t xml:space="preserve"> </t>
        </is>
      </c>
      <c r="E13"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from Credit Facility - Schedule of Credit Facility Activity (Details) - USD ($)</t>
        </is>
      </c>
      <c r="B1" s="2" t="inlineStr">
        <is>
          <t>12 Months Ended</t>
        </is>
      </c>
    </row>
    <row r="2">
      <c r="B2" s="2" t="inlineStr">
        <is>
          <t>Dec. 31, 2024</t>
        </is>
      </c>
      <c r="C2" s="2" t="inlineStr">
        <is>
          <t>Dec. 31, 2023</t>
        </is>
      </c>
    </row>
    <row r="3">
      <c r="A3" s="3" t="inlineStr">
        <is>
          <t>Schedule of Credit Facility Activity [Abstract]</t>
        </is>
      </c>
      <c r="B3" s="4" t="inlineStr">
        <is>
          <t xml:space="preserve"> </t>
        </is>
      </c>
      <c r="C3" s="4" t="inlineStr">
        <is>
          <t xml:space="preserve"> </t>
        </is>
      </c>
    </row>
    <row r="4">
      <c r="A4" s="4" t="inlineStr">
        <is>
          <t>Outstanding balance</t>
        </is>
      </c>
      <c r="B4" s="5" t="n">
        <v>113211457</v>
      </c>
      <c r="C4" s="5" t="n">
        <v>89000000</v>
      </c>
    </row>
    <row r="5">
      <c r="A5" s="4" t="inlineStr">
        <is>
          <t>Average balance during the period when in use</t>
        </is>
      </c>
      <c r="B5" s="5" t="n">
        <v>50990741</v>
      </c>
      <c r="C5" s="5" t="n">
        <v>47463847</v>
      </c>
    </row>
    <row r="6">
      <c r="A6" s="4" t="inlineStr">
        <is>
          <t>Average interest rate during the period when in use</t>
        </is>
      </c>
      <c r="B6" s="12" t="n">
        <v>0.0543</v>
      </c>
      <c r="C6" s="12" t="n">
        <v>0.054</v>
      </c>
    </row>
    <row r="7">
      <c r="A7" s="4" t="inlineStr">
        <is>
          <t>Interest expenses incurred during the period</t>
        </is>
      </c>
      <c r="B7" s="5" t="n">
        <v>1087473</v>
      </c>
      <c r="C7" s="5" t="n">
        <v>741447</v>
      </c>
    </row>
    <row r="8">
      <c r="A8" s="4" t="inlineStr">
        <is>
          <t>Financing expenses incurred during the period</t>
        </is>
      </c>
      <c r="B8" s="4" t="inlineStr">
        <is>
          <t xml:space="preserve"> </t>
        </is>
      </c>
      <c r="C8"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Schedule of Computation of Basic and Diluted Earnings Per Common Share (Details) - USD ($)</t>
        </is>
      </c>
      <c r="B1" s="2" t="inlineStr">
        <is>
          <t>12 Months Ended</t>
        </is>
      </c>
    </row>
    <row r="2">
      <c r="B2" s="2" t="inlineStr">
        <is>
          <t>Dec. 31, 2024</t>
        </is>
      </c>
      <c r="C2" s="2" t="inlineStr">
        <is>
          <t>Dec. 31, 2023</t>
        </is>
      </c>
    </row>
    <row r="3">
      <c r="A3" s="3" t="inlineStr">
        <is>
          <t>Schedule of Computation of Basic and Diluted Earnings Per Common Share [Abstract]</t>
        </is>
      </c>
      <c r="B3" s="4" t="inlineStr">
        <is>
          <t xml:space="preserve"> </t>
        </is>
      </c>
      <c r="C3" s="4" t="inlineStr">
        <is>
          <t xml:space="preserve"> </t>
        </is>
      </c>
    </row>
    <row r="4">
      <c r="A4" s="4" t="inlineStr">
        <is>
          <t>Net increase (decrease) in net assets resulting from operations</t>
        </is>
      </c>
      <c r="B4" s="5" t="n">
        <v>11907134</v>
      </c>
      <c r="C4" s="5" t="n">
        <v>13717430</v>
      </c>
    </row>
    <row r="5">
      <c r="A5" s="4" t="inlineStr">
        <is>
          <t>Weighted average common shares of common stock outstanding - basic</t>
        </is>
      </c>
      <c r="B5" s="6" t="n">
        <v>169101</v>
      </c>
      <c r="C5" s="11" t="n">
        <v>144149.9</v>
      </c>
    </row>
    <row r="6">
      <c r="A6" s="4" t="inlineStr">
        <is>
          <t>Weighted average common shares of common stock outstanding - diluted</t>
        </is>
      </c>
      <c r="B6" s="6" t="n">
        <v>169101</v>
      </c>
      <c r="C6" s="11" t="n">
        <v>144149.9</v>
      </c>
    </row>
    <row r="7">
      <c r="A7" s="4" t="inlineStr">
        <is>
          <t>Diluted net increase (decrease) in net assets resulting from operations per common share</t>
        </is>
      </c>
      <c r="B7" s="8" t="n">
        <v>70.41</v>
      </c>
      <c r="C7" s="8" t="n">
        <v>95.16</v>
      </c>
    </row>
    <row r="8">
      <c r="A8" s="4" t="inlineStr">
        <is>
          <t>Diluted net increase (decrease) in net assets resulting from operations per common share</t>
        </is>
      </c>
      <c r="B8" s="8" t="n">
        <v>70.41</v>
      </c>
      <c r="C8" s="8" t="n">
        <v>95.16</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 width="14" customWidth="1" min="7" max="7"/>
  </cols>
  <sheetData>
    <row r="1">
      <c r="A1" s="1" t="inlineStr">
        <is>
          <t>Consolidated Financial Highlights - Schedule of Financial Highlights (Details) - USD ($)</t>
        </is>
      </c>
      <c r="C1" s="2" t="inlineStr">
        <is>
          <t>12 Months Ended</t>
        </is>
      </c>
    </row>
    <row r="2">
      <c r="C2" s="2" t="inlineStr">
        <is>
          <t>Dec. 31, 2024</t>
        </is>
      </c>
      <c r="D2" s="2" t="inlineStr">
        <is>
          <t>Dec. 31, 2023</t>
        </is>
      </c>
      <c r="E2" s="2" t="inlineStr">
        <is>
          <t>Dec. 31, 2022</t>
        </is>
      </c>
      <c r="F2" s="2" t="inlineStr">
        <is>
          <t>Dec. 31, 2021</t>
        </is>
      </c>
      <c r="G2" s="2" t="inlineStr">
        <is>
          <t>Dec. 31, 2020</t>
        </is>
      </c>
    </row>
    <row r="3">
      <c r="A3" s="3" t="inlineStr">
        <is>
          <t>Per Common Share Operating Performance</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Asset Value, Beginning of Period (in Dollars per share)</t>
        </is>
      </c>
      <c r="C4" s="8" t="n">
        <v>1047.73</v>
      </c>
      <c r="D4" s="8" t="n">
        <v>1045.12</v>
      </c>
      <c r="E4" s="8" t="n">
        <v>1070.38</v>
      </c>
      <c r="F4" s="8" t="n">
        <v>995.02</v>
      </c>
      <c r="G4" s="8" t="n">
        <v>981.8099999999999</v>
      </c>
    </row>
    <row r="5">
      <c r="A5" s="3" t="inlineStr">
        <is>
          <t>Results of Operation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vestment Income (Loss) (in Dollars per share)</t>
        </is>
      </c>
      <c r="B6" s="4" t="inlineStr">
        <is>
          <t>[1]</t>
        </is>
      </c>
      <c r="C6" s="10" t="n">
        <v>114.26</v>
      </c>
      <c r="D6" s="10" t="n">
        <v>106.63</v>
      </c>
      <c r="E6" s="10" t="n">
        <v>93.17</v>
      </c>
      <c r="F6" s="11" t="n">
        <v>73.90000000000001</v>
      </c>
      <c r="G6" s="11" t="n">
        <v>19.9</v>
      </c>
    </row>
    <row r="7">
      <c r="A7" s="4" t="inlineStr">
        <is>
          <t>Net Realized Gains/(Losses) and Unrealized Appreciation/(Depreciation) (in Dollars per share)</t>
        </is>
      </c>
      <c r="C7" s="10" t="n">
        <v>-43.85</v>
      </c>
      <c r="D7" s="10" t="n">
        <v>-7.53</v>
      </c>
      <c r="E7" s="10" t="n">
        <v>-18.33</v>
      </c>
      <c r="F7" s="11" t="n">
        <v>58.7</v>
      </c>
      <c r="G7" s="10" t="n">
        <v>8.31</v>
      </c>
    </row>
    <row r="8">
      <c r="A8" s="4" t="inlineStr">
        <is>
          <t>Net Increase (Decrease) in Net Assets Resulting from Operations (in Dollars per share)</t>
        </is>
      </c>
      <c r="C8" s="10" t="n">
        <v>70.41</v>
      </c>
      <c r="D8" s="11" t="n">
        <v>99.09999999999999</v>
      </c>
      <c r="E8" s="10" t="n">
        <v>74.84</v>
      </c>
      <c r="F8" s="11" t="n">
        <v>132.6</v>
      </c>
      <c r="G8" s="10" t="n">
        <v>28.21</v>
      </c>
    </row>
    <row r="9">
      <c r="A9" s="3" t="inlineStr">
        <is>
          <t>Distributions to Common Stockholder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istributions from Net Investment Income (in Dollars per share)</t>
        </is>
      </c>
      <c r="C10" s="10" t="n">
        <v>-101.94</v>
      </c>
      <c r="D10" s="10" t="n">
        <v>-96.48999999999999</v>
      </c>
      <c r="E10" s="11" t="n">
        <v>-100.1</v>
      </c>
      <c r="F10" s="10" t="n">
        <v>-57.24</v>
      </c>
      <c r="G10" s="6" t="n">
        <v>-15</v>
      </c>
    </row>
    <row r="11">
      <c r="A11" s="4" t="inlineStr">
        <is>
          <t>Net Decrease in Net Assets Resulting from Distributions (in Dollars per share)</t>
        </is>
      </c>
      <c r="C11" s="10" t="n">
        <v>-101.94</v>
      </c>
      <c r="D11" s="10" t="n">
        <v>-96.48999999999999</v>
      </c>
      <c r="E11" s="11" t="n">
        <v>-100.1</v>
      </c>
      <c r="F11" s="10" t="n">
        <v>-57.24</v>
      </c>
      <c r="G11" s="6" t="n">
        <v>-15</v>
      </c>
    </row>
    <row r="12">
      <c r="A12" s="4" t="inlineStr">
        <is>
          <t>Net Asset Value, End of Period (in Dollars per share)</t>
        </is>
      </c>
      <c r="C12" s="7" t="n">
        <v>1016.2</v>
      </c>
      <c r="D12" s="8" t="n">
        <v>1047.73</v>
      </c>
      <c r="E12" s="8" t="n">
        <v>1045.12</v>
      </c>
      <c r="F12" s="8" t="n">
        <v>1070.38</v>
      </c>
      <c r="G12" s="8" t="n">
        <v>995.02</v>
      </c>
    </row>
    <row r="13">
      <c r="A13" s="4" t="inlineStr">
        <is>
          <t>Shares Outstanding, End of Period (in Shares)</t>
        </is>
      </c>
      <c r="C13" s="6" t="n">
        <v>169101</v>
      </c>
      <c r="D13" s="6" t="n">
        <v>169101</v>
      </c>
      <c r="E13" s="11" t="n">
        <v>97322.39999999999</v>
      </c>
      <c r="F13" s="11" t="n">
        <v>91894.60000000001</v>
      </c>
      <c r="G13" s="11" t="n">
        <v>45987.9</v>
      </c>
    </row>
    <row r="14">
      <c r="A14" s="3" t="inlineStr">
        <is>
          <t>Ratios/Supplemental Data</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assets, end of period (in Dollars)</t>
        </is>
      </c>
      <c r="C15" s="5" t="n">
        <v>171840454</v>
      </c>
      <c r="D15" s="5" t="n">
        <v>177171471</v>
      </c>
      <c r="E15" s="5" t="n">
        <v>101713087</v>
      </c>
      <c r="F15" s="5" t="n">
        <v>98362398</v>
      </c>
      <c r="G15" s="5" t="n">
        <v>45759075</v>
      </c>
    </row>
    <row r="16">
      <c r="A16" s="4" t="inlineStr">
        <is>
          <t>Weighted-average shares outstanding (in Shares)</t>
        </is>
      </c>
      <c r="B16" s="4" t="inlineStr">
        <is>
          <t>[2]</t>
        </is>
      </c>
      <c r="C16" s="6" t="n">
        <v>169101</v>
      </c>
      <c r="D16" s="11" t="n">
        <v>144149.9</v>
      </c>
      <c r="E16" s="11" t="n">
        <v>93500.7</v>
      </c>
      <c r="F16" s="11" t="n">
        <v>59029.9</v>
      </c>
      <c r="G16" s="11" t="n">
        <v>40151.8</v>
      </c>
    </row>
    <row r="17">
      <c r="A17" s="4" t="inlineStr">
        <is>
          <t>Total Return</t>
        </is>
      </c>
      <c r="B17" s="4" t="inlineStr">
        <is>
          <t>[3]</t>
        </is>
      </c>
      <c r="C17" s="12" t="n">
        <v>0.0688</v>
      </c>
      <c r="D17" s="12" t="n">
        <v>0.0963</v>
      </c>
      <c r="E17" s="12" t="n">
        <v>0.0713</v>
      </c>
      <c r="F17" s="12" t="n">
        <v>0.1348</v>
      </c>
      <c r="G17" s="12" t="n">
        <v>0.0288</v>
      </c>
    </row>
    <row r="18">
      <c r="A18" s="4" t="inlineStr">
        <is>
          <t>Portfolio turnover</t>
        </is>
      </c>
      <c r="C18" s="12" t="n">
        <v>0.0577</v>
      </c>
      <c r="D18" s="12" t="n">
        <v>0.07240000000000001</v>
      </c>
      <c r="E18" s="12" t="n">
        <v>0.0282</v>
      </c>
      <c r="F18" s="12" t="n">
        <v>0.0291</v>
      </c>
      <c r="G18" s="13" t="n">
        <v>0</v>
      </c>
    </row>
    <row r="19">
      <c r="A19" s="4" t="inlineStr">
        <is>
          <t>Ratio of total expenses to average net assets without reimbursement</t>
        </is>
      </c>
      <c r="C19" s="12" t="n">
        <v>0.0254</v>
      </c>
      <c r="D19" s="12" t="n">
        <v>0.0268</v>
      </c>
      <c r="E19" s="12" t="n">
        <v>0.0234</v>
      </c>
      <c r="F19" s="12" t="n">
        <v>0.0251</v>
      </c>
      <c r="G19" s="12" t="n">
        <v>0.0257</v>
      </c>
    </row>
    <row r="20">
      <c r="A20" s="4" t="inlineStr">
        <is>
          <t>Ratio of total expenses to average net assets with reimbursement</t>
        </is>
      </c>
      <c r="C20" s="12" t="n">
        <v>0.0254</v>
      </c>
      <c r="D20" s="12" t="n">
        <v>0.0233</v>
      </c>
      <c r="E20" s="4" t="inlineStr">
        <is>
          <t xml:space="preserve"> </t>
        </is>
      </c>
      <c r="F20" s="4" t="inlineStr">
        <is>
          <t xml:space="preserve"> </t>
        </is>
      </c>
      <c r="G20" s="4" t="inlineStr">
        <is>
          <t xml:space="preserve"> </t>
        </is>
      </c>
    </row>
    <row r="21">
      <c r="A21" s="4" t="inlineStr">
        <is>
          <t>Ratio of net investment income (loss) to average net assets without reimbursement</t>
        </is>
      </c>
      <c r="C21" s="12" t="n">
        <v>0.1095</v>
      </c>
      <c r="D21" s="12" t="n">
        <v>0.09669999999999999</v>
      </c>
      <c r="E21" s="12" t="n">
        <v>0.0866</v>
      </c>
      <c r="F21" s="12" t="n">
        <v>0.0677</v>
      </c>
      <c r="G21" s="12" t="n">
        <v>0.0196</v>
      </c>
    </row>
    <row r="22">
      <c r="A22" s="4" t="inlineStr">
        <is>
          <t>Ratio of net investment income (loss) to average net assets with reimbursement</t>
        </is>
      </c>
      <c r="C22" s="12" t="n">
        <v>0.1095</v>
      </c>
      <c r="D22" s="12" t="n">
        <v>0.1003</v>
      </c>
      <c r="E22" s="4" t="inlineStr">
        <is>
          <t xml:space="preserve"> </t>
        </is>
      </c>
      <c r="F22" s="4" t="inlineStr">
        <is>
          <t xml:space="preserve"> </t>
        </is>
      </c>
      <c r="G22" s="4" t="inlineStr">
        <is>
          <t xml:space="preserve"> </t>
        </is>
      </c>
    </row>
    <row r="23">
      <c r="A23" s="4" t="inlineStr">
        <is>
          <t>Asset coverage ratio without reimbursement</t>
        </is>
      </c>
      <c r="C23" s="12" t="n">
        <v>2.5179</v>
      </c>
      <c r="D23" s="12" t="n">
        <v>2.9845</v>
      </c>
      <c r="E23" s="12" t="n">
        <v>3.0548</v>
      </c>
      <c r="F23" s="12" t="n">
        <v>5.0159</v>
      </c>
      <c r="G23" s="12" t="n">
        <v>3.6917</v>
      </c>
    </row>
    <row r="24">
      <c r="A24" s="4" t="inlineStr">
        <is>
          <t>Asset coverage ratio with reimbursement</t>
        </is>
      </c>
      <c r="C24" s="12" t="n">
        <v>2.5179</v>
      </c>
      <c r="D24" s="12" t="n">
        <v>2.9907</v>
      </c>
      <c r="E24" s="4" t="inlineStr">
        <is>
          <t xml:space="preserve"> </t>
        </is>
      </c>
      <c r="F24" s="4" t="inlineStr">
        <is>
          <t xml:space="preserve"> </t>
        </is>
      </c>
      <c r="G24" s="4" t="inlineStr">
        <is>
          <t xml:space="preserve"> </t>
        </is>
      </c>
    </row>
    <row r="25"/>
    <row r="26">
      <c r="A26" s="4" t="inlineStr">
        <is>
          <t>[1]The per common share data was derived using weighted average
shares outstanding.[2]Calculated for the years ended December 31, 2024, 2023, 2022,
2021, and 2020, respectively.[3]Total return is based upon the change in net asset value per share between the opening and ending net asset values per share and the issuance of common stock in the period, and reflects reinvestment of any distributions to common stockholders.Total return does not include a sales load.</t>
        </is>
      </c>
    </row>
  </sheetData>
  <mergeCells count="4">
    <mergeCell ref="A1:B2"/>
    <mergeCell ref="A26:F26"/>
    <mergeCell ref="C1:G1"/>
    <mergeCell ref="A25:F25"/>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ubsequent Events (Details) - USD ($)</t>
        </is>
      </c>
      <c r="D1" s="2" t="inlineStr">
        <is>
          <t>12 Months Ended</t>
        </is>
      </c>
    </row>
    <row r="2">
      <c r="B2" s="2" t="inlineStr">
        <is>
          <t>Mar. 27, 2025</t>
        </is>
      </c>
      <c r="C2" s="2" t="inlineStr">
        <is>
          <t>Jan. 07, 2025</t>
        </is>
      </c>
      <c r="D2" s="2" t="inlineStr">
        <is>
          <t>Dec. 31, 2024</t>
        </is>
      </c>
      <c r="E2" s="2" t="inlineStr">
        <is>
          <t>Dec. 31, 2023</t>
        </is>
      </c>
      <c r="F2" s="2" t="inlineStr">
        <is>
          <t>Apr. 04, 2025</t>
        </is>
      </c>
      <c r="G2" s="2" t="inlineStr">
        <is>
          <t>Mar. 21, 2025</t>
        </is>
      </c>
      <c r="H2" s="2" t="inlineStr">
        <is>
          <t>Feb. 26, 2025</t>
        </is>
      </c>
      <c r="I2" s="2" t="inlineStr">
        <is>
          <t>Feb. 25, 2025</t>
        </is>
      </c>
      <c r="J2" s="2" t="inlineStr">
        <is>
          <t>Jan. 29, 2025</t>
        </is>
      </c>
      <c r="K2" s="2" t="inlineStr">
        <is>
          <t>Jan. 28, 2025</t>
        </is>
      </c>
      <c r="L2" s="2" t="inlineStr">
        <is>
          <t>Jan. 08, 2025</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Borrowings credit facility</t>
        </is>
      </c>
      <c r="B4" s="4" t="inlineStr">
        <is>
          <t xml:space="preserve"> </t>
        </is>
      </c>
      <c r="C4" s="4" t="inlineStr">
        <is>
          <t xml:space="preserve"> </t>
        </is>
      </c>
      <c r="D4" s="5" t="n">
        <v>113211457</v>
      </c>
      <c r="E4" s="5" t="n">
        <v>890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Subsequent Ev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Borrowings credit facility</t>
        </is>
      </c>
      <c r="B7" s="5" t="n">
        <v>113200000</v>
      </c>
      <c r="C7" s="5" t="n">
        <v>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eclared distribution per shar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9" t="n">
        <v>2.665</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ubsequent Event [Member] | Quest BidCo LL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ubsequent Ev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nvest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426500</v>
      </c>
    </row>
    <row r="12">
      <c r="A12" s="4" t="inlineStr">
        <is>
          <t>Subsequent Event [Member] | Delayed Draw Term Loan (DDTL)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ubsequent Ev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Invest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2000000</v>
      </c>
    </row>
    <row r="15">
      <c r="A15" s="4" t="inlineStr">
        <is>
          <t>Subsequent Event [Member] | Delayed Draw Term Loan (DDTL) [Member] | Quest BidCo LL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ubsequent Ev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nvest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400000</v>
      </c>
      <c r="I17" s="4" t="inlineStr">
        <is>
          <t xml:space="preserve"> </t>
        </is>
      </c>
      <c r="J17" s="5" t="n">
        <v>500000</v>
      </c>
      <c r="K17" s="4" t="inlineStr">
        <is>
          <t xml:space="preserve"> </t>
        </is>
      </c>
      <c r="L17" s="4" t="inlineStr">
        <is>
          <t xml:space="preserve"> </t>
        </is>
      </c>
    </row>
    <row r="18">
      <c r="A18" s="4" t="inlineStr">
        <is>
          <t>Minimum [Member] | 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ubsequent Ev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nvest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2500000</v>
      </c>
      <c r="J20" s="4" t="inlineStr">
        <is>
          <t xml:space="preserve"> </t>
        </is>
      </c>
      <c r="K20" s="5" t="n">
        <v>2000000</v>
      </c>
      <c r="L20" s="4" t="inlineStr">
        <is>
          <t xml:space="preserve"> </t>
        </is>
      </c>
    </row>
    <row r="21">
      <c r="A21" s="4" t="inlineStr">
        <is>
          <t>Maximum [Member] | Subsequent Ev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ubsequent Ev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nvest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3200000</v>
      </c>
      <c r="J23" s="4" t="inlineStr">
        <is>
          <t xml:space="preserve"> </t>
        </is>
      </c>
      <c r="K23" s="5" t="n">
        <v>2500000</v>
      </c>
      <c r="L23" s="4" t="inlineStr">
        <is>
          <t xml:space="preserve"> </t>
        </is>
      </c>
    </row>
    <row r="24">
      <c r="A24" s="4" t="inlineStr">
        <is>
          <t>Forecas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ubsequent Ev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ayable</t>
        </is>
      </c>
      <c r="B26" s="4" t="inlineStr">
        <is>
          <t xml:space="preserve"> </t>
        </is>
      </c>
      <c r="C26" s="4" t="inlineStr">
        <is>
          <t xml:space="preserve"> </t>
        </is>
      </c>
      <c r="D26" s="4" t="inlineStr">
        <is>
          <t xml:space="preserve"> </t>
        </is>
      </c>
      <c r="E26" s="4" t="inlineStr">
        <is>
          <t xml:space="preserve"> </t>
        </is>
      </c>
      <c r="F26" s="5" t="n">
        <v>450654</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sheetData>
  <mergeCells count="2">
    <mergeCell ref="D1:E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Statements of Changes in Net Assets - USD ($)</t>
        </is>
      </c>
      <c r="B1" s="2" t="inlineStr">
        <is>
          <t>12 Months Ended</t>
        </is>
      </c>
    </row>
    <row r="2">
      <c r="B2" s="2" t="inlineStr">
        <is>
          <t>Dec. 31, 2024</t>
        </is>
      </c>
      <c r="C2" s="2" t="inlineStr">
        <is>
          <t>Dec. 31, 2023</t>
        </is>
      </c>
    </row>
    <row r="3">
      <c r="A3" s="3" t="inlineStr">
        <is>
          <t>Increase (Decrease) in Net Assets Resulting from Operations:</t>
        </is>
      </c>
      <c r="B3" s="4" t="inlineStr">
        <is>
          <t xml:space="preserve"> </t>
        </is>
      </c>
      <c r="C3" s="4" t="inlineStr">
        <is>
          <t xml:space="preserve"> </t>
        </is>
      </c>
    </row>
    <row r="4">
      <c r="A4" s="4" t="inlineStr">
        <is>
          <t>Net investment income</t>
        </is>
      </c>
      <c r="B4" s="5" t="n">
        <v>19321272</v>
      </c>
      <c r="C4" s="5" t="n">
        <v>15371165</v>
      </c>
    </row>
    <row r="5">
      <c r="A5" s="4" t="inlineStr">
        <is>
          <t>Total net realized gains/(losses)</t>
        </is>
      </c>
      <c r="B5" s="4" t="inlineStr">
        <is>
          <t xml:space="preserve"> </t>
        </is>
      </c>
      <c r="C5" s="4" t="inlineStr">
        <is>
          <t xml:space="preserve"> </t>
        </is>
      </c>
    </row>
    <row r="6">
      <c r="A6" s="4" t="inlineStr">
        <is>
          <t>Total net change in unrealized depreciation</t>
        </is>
      </c>
      <c r="B6" s="6" t="n">
        <v>-7414138</v>
      </c>
      <c r="C6" s="6" t="n">
        <v>-1653735</v>
      </c>
    </row>
    <row r="7">
      <c r="A7" s="4" t="inlineStr">
        <is>
          <t>Net Increase in Net Assets Resulting from Operations</t>
        </is>
      </c>
      <c r="B7" s="6" t="n">
        <v>11907134</v>
      </c>
      <c r="C7" s="6" t="n">
        <v>13717430</v>
      </c>
    </row>
    <row r="8">
      <c r="A8" s="3" t="inlineStr">
        <is>
          <t>Decrease in Net Assets Resulting from Stockholder Distributions</t>
        </is>
      </c>
      <c r="B8" s="4" t="inlineStr">
        <is>
          <t xml:space="preserve"> </t>
        </is>
      </c>
      <c r="C8" s="4" t="inlineStr">
        <is>
          <t xml:space="preserve"> </t>
        </is>
      </c>
    </row>
    <row r="9">
      <c r="A9" s="4" t="inlineStr">
        <is>
          <t>Dividends and distributions to stockholders</t>
        </is>
      </c>
      <c r="B9" s="6" t="n">
        <v>-17238151</v>
      </c>
      <c r="C9" s="6" t="n">
        <v>-15259046</v>
      </c>
    </row>
    <row r="10">
      <c r="A10" s="4" t="inlineStr">
        <is>
          <t>Net Decrease in Net Assets Resulting from Stockholder Distributions</t>
        </is>
      </c>
      <c r="B10" s="6" t="n">
        <v>-17238151</v>
      </c>
      <c r="C10" s="6" t="n">
        <v>-15259046</v>
      </c>
    </row>
    <row r="11">
      <c r="A11" s="3" t="inlineStr">
        <is>
          <t>Increase in Net Assets Resulting from Capital Share Transactions</t>
        </is>
      </c>
      <c r="B11" s="4" t="inlineStr">
        <is>
          <t xml:space="preserve"> </t>
        </is>
      </c>
      <c r="C11" s="4" t="inlineStr">
        <is>
          <t xml:space="preserve"> </t>
        </is>
      </c>
    </row>
    <row r="12">
      <c r="A12" s="4" t="inlineStr">
        <is>
          <t>Issuance of common shares</t>
        </is>
      </c>
      <c r="B12" s="4" t="inlineStr">
        <is>
          <t xml:space="preserve"> </t>
        </is>
      </c>
      <c r="C12" s="6" t="n">
        <v>77000000</v>
      </c>
    </row>
    <row r="13">
      <c r="A13" s="4" t="inlineStr">
        <is>
          <t>Net Increase in Net Assets Resulting from Capital Share Transactions</t>
        </is>
      </c>
      <c r="B13" s="4" t="inlineStr">
        <is>
          <t xml:space="preserve"> </t>
        </is>
      </c>
      <c r="C13" s="6" t="n">
        <v>77000000</v>
      </c>
    </row>
    <row r="14">
      <c r="A14" s="4" t="inlineStr">
        <is>
          <t>Total Increase/(Decrease) in Net Assets</t>
        </is>
      </c>
      <c r="B14" s="6" t="n">
        <v>-5331017</v>
      </c>
      <c r="C14" s="6" t="n">
        <v>75458384</v>
      </c>
    </row>
    <row r="15">
      <c r="A15" s="4" t="inlineStr">
        <is>
          <t>Net Assets, Beginning of year</t>
        </is>
      </c>
      <c r="B15" s="6" t="n">
        <v>177171471</v>
      </c>
      <c r="C15" s="6" t="n">
        <v>101713087</v>
      </c>
    </row>
    <row r="16">
      <c r="A16" s="4" t="inlineStr">
        <is>
          <t>Net Assets, End of year</t>
        </is>
      </c>
      <c r="B16" s="5" t="n">
        <v>171840454</v>
      </c>
      <c r="C16" s="5" t="n">
        <v>177171471</v>
      </c>
    </row>
    <row r="17">
      <c r="A17" s="4" t="inlineStr">
        <is>
          <t>Net asset value per share (in Dollars per share)</t>
        </is>
      </c>
      <c r="B17" s="7" t="n">
        <v>1016.2</v>
      </c>
      <c r="C17" s="8" t="n">
        <v>1047.73</v>
      </c>
    </row>
    <row r="18">
      <c r="A18" s="4" t="inlineStr">
        <is>
          <t>Common shares outstanding at the end of the year (in Shares)</t>
        </is>
      </c>
      <c r="B18" s="6" t="n">
        <v>169101</v>
      </c>
      <c r="C18" s="6" t="n">
        <v>169101</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rease (decrease) in net assets resulting from operations</t>
        </is>
      </c>
      <c r="B4" s="5" t="n">
        <v>11907134</v>
      </c>
      <c r="C4" s="5" t="n">
        <v>13717430</v>
      </c>
    </row>
    <row r="5">
      <c r="A5" s="3" t="inlineStr">
        <is>
          <t>Adjustments to reconcile net increase (decrease) in net assets resulting from operations to net cash provided by (used in) operating activities:</t>
        </is>
      </c>
      <c r="B5" s="4" t="inlineStr">
        <is>
          <t xml:space="preserve"> </t>
        </is>
      </c>
      <c r="C5" s="4" t="inlineStr">
        <is>
          <t xml:space="preserve"> </t>
        </is>
      </c>
    </row>
    <row r="6">
      <c r="A6" s="4" t="inlineStr">
        <is>
          <t>Net change in unrealized (appreciation)/depreciation on investments</t>
        </is>
      </c>
      <c r="B6" s="6" t="n">
        <v>7414138</v>
      </c>
      <c r="C6" s="6" t="n">
        <v>1653735</v>
      </c>
    </row>
    <row r="7">
      <c r="A7" s="4" t="inlineStr">
        <is>
          <t>Net realized (gains)/losses on investments</t>
        </is>
      </c>
      <c r="B7" s="4" t="inlineStr">
        <is>
          <t xml:space="preserve"> </t>
        </is>
      </c>
      <c r="C7" s="4" t="inlineStr">
        <is>
          <t xml:space="preserve"> </t>
        </is>
      </c>
    </row>
    <row r="8">
      <c r="A8" s="4" t="inlineStr">
        <is>
          <t>Net accretion of discount and amortization of premium on investments</t>
        </is>
      </c>
      <c r="B8" s="6" t="n">
        <v>-10200392</v>
      </c>
      <c r="C8" s="6" t="n">
        <v>-6604972</v>
      </c>
    </row>
    <row r="9">
      <c r="A9" s="4" t="inlineStr">
        <is>
          <t>Purchases and drawdowns of investments</t>
        </is>
      </c>
      <c r="B9" s="6" t="n">
        <v>-584428214</v>
      </c>
      <c r="C9" s="6" t="n">
        <v>-561576230</v>
      </c>
    </row>
    <row r="10">
      <c r="A10" s="4" t="inlineStr">
        <is>
          <t>Sales and maturities of and principal paydowns on investments</t>
        </is>
      </c>
      <c r="B10" s="6" t="n">
        <v>567117996</v>
      </c>
      <c r="C10" s="6" t="n">
        <v>447958008</v>
      </c>
    </row>
    <row r="11">
      <c r="A11" s="3" t="inlineStr">
        <is>
          <t>Changes in operating assets and liabilities:</t>
        </is>
      </c>
      <c r="B11" s="4" t="inlineStr">
        <is>
          <t xml:space="preserve"> </t>
        </is>
      </c>
      <c r="C11" s="4" t="inlineStr">
        <is>
          <t xml:space="preserve"> </t>
        </is>
      </c>
    </row>
    <row r="12">
      <c r="A12" s="4" t="inlineStr">
        <is>
          <t>Receivables - Interest and other</t>
        </is>
      </c>
      <c r="B12" s="6" t="n">
        <v>29578</v>
      </c>
      <c r="C12" s="6" t="n">
        <v>-625180</v>
      </c>
    </row>
    <row r="13">
      <c r="A13" s="4" t="inlineStr">
        <is>
          <t>Management fees payable</t>
        </is>
      </c>
      <c r="B13" s="6" t="n">
        <v>-15807</v>
      </c>
      <c r="C13" s="6" t="n">
        <v>130563</v>
      </c>
    </row>
    <row r="14">
      <c r="A14" s="4" t="inlineStr">
        <is>
          <t>Professional fees payable</t>
        </is>
      </c>
      <c r="B14" s="6" t="n">
        <v>-134807</v>
      </c>
      <c r="C14" s="6" t="n">
        <v>181065</v>
      </c>
    </row>
    <row r="15">
      <c r="A15" s="4" t="inlineStr">
        <is>
          <t>Interest taxes and penalties</t>
        </is>
      </c>
      <c r="B15" s="4" t="inlineStr">
        <is>
          <t xml:space="preserve"> </t>
        </is>
      </c>
      <c r="C15" s="6" t="n">
        <v>548796</v>
      </c>
    </row>
    <row r="16">
      <c r="A16" s="4" t="inlineStr">
        <is>
          <t>Accrued other general and administrative expenses</t>
        </is>
      </c>
      <c r="B16" s="6" t="n">
        <v>46752</v>
      </c>
      <c r="C16" s="6" t="n">
        <v>-85162</v>
      </c>
    </row>
    <row r="17">
      <c r="A17" s="4" t="inlineStr">
        <is>
          <t>Net cash provided by (used in) operating activities</t>
        </is>
      </c>
      <c r="B17" s="6" t="n">
        <v>-8263622</v>
      </c>
      <c r="C17" s="6" t="n">
        <v>-104701947</v>
      </c>
    </row>
    <row r="18">
      <c r="A18" s="3" t="inlineStr">
        <is>
          <t>Cash Flows from Financing Activities:</t>
        </is>
      </c>
      <c r="B18" s="4" t="inlineStr">
        <is>
          <t xml:space="preserve"> </t>
        </is>
      </c>
      <c r="C18" s="4" t="inlineStr">
        <is>
          <t xml:space="preserve"> </t>
        </is>
      </c>
    </row>
    <row r="19">
      <c r="A19" s="4" t="inlineStr">
        <is>
          <t>Borrowings on credit facility</t>
        </is>
      </c>
      <c r="B19" s="6" t="n">
        <v>360694626</v>
      </c>
      <c r="C19" s="6" t="n">
        <v>249321162</v>
      </c>
    </row>
    <row r="20">
      <c r="A20" s="4" t="inlineStr">
        <is>
          <t>Payments on credit facility</t>
        </is>
      </c>
      <c r="B20" s="6" t="n">
        <v>-336483169</v>
      </c>
      <c r="C20" s="6" t="n">
        <v>-209821627</v>
      </c>
    </row>
    <row r="21">
      <c r="A21" s="4" t="inlineStr">
        <is>
          <t>Distributions (Net of Distributions Payable)</t>
        </is>
      </c>
      <c r="B21" s="6" t="n">
        <v>-13649829</v>
      </c>
      <c r="C21" s="6" t="n">
        <v>-17109144</v>
      </c>
    </row>
    <row r="22">
      <c r="A22" s="4" t="inlineStr">
        <is>
          <t>Proceeds from issuance of common shares</t>
        </is>
      </c>
      <c r="B22" s="4" t="inlineStr">
        <is>
          <t xml:space="preserve"> </t>
        </is>
      </c>
      <c r="C22" s="6" t="n">
        <v>77000000</v>
      </c>
    </row>
    <row r="23">
      <c r="A23" s="4" t="inlineStr">
        <is>
          <t>Net cash provided by (used in) financing activities</t>
        </is>
      </c>
      <c r="B23" s="6" t="n">
        <v>10561628</v>
      </c>
      <c r="C23" s="6" t="n">
        <v>99390391</v>
      </c>
    </row>
    <row r="24">
      <c r="A24" s="4" t="inlineStr">
        <is>
          <t>Net increase (decrease) in cash and cash equivalents</t>
        </is>
      </c>
      <c r="B24" s="6" t="n">
        <v>2298006</v>
      </c>
      <c r="C24" s="6" t="n">
        <v>-5311556</v>
      </c>
    </row>
    <row r="25">
      <c r="A25" s="4" t="inlineStr">
        <is>
          <t>Cash and cash equivalents, beginning of year</t>
        </is>
      </c>
      <c r="B25" s="6" t="n">
        <v>2832679</v>
      </c>
      <c r="C25" s="6" t="n">
        <v>8144235</v>
      </c>
    </row>
    <row r="26">
      <c r="A26" s="4" t="inlineStr">
        <is>
          <t>Cash and cash equivalents, end of year</t>
        </is>
      </c>
      <c r="B26" s="6" t="n">
        <v>5130685</v>
      </c>
      <c r="C26" s="6" t="n">
        <v>2832679</v>
      </c>
    </row>
    <row r="27">
      <c r="A27" s="3" t="inlineStr">
        <is>
          <t>Supplemental Information</t>
        </is>
      </c>
      <c r="B27" s="4" t="inlineStr">
        <is>
          <t xml:space="preserve"> </t>
        </is>
      </c>
      <c r="C27" s="4" t="inlineStr">
        <is>
          <t xml:space="preserve"> </t>
        </is>
      </c>
    </row>
    <row r="28">
      <c r="A28" s="4" t="inlineStr">
        <is>
          <t>Cash paid during the year for interest</t>
        </is>
      </c>
      <c r="B28" s="6" t="n">
        <v>944285</v>
      </c>
      <c r="C28" s="6" t="n">
        <v>753501</v>
      </c>
    </row>
    <row r="29">
      <c r="A29" s="4" t="inlineStr">
        <is>
          <t>Income taxes paid</t>
        </is>
      </c>
      <c r="B29" s="4" t="inlineStr">
        <is>
          <t xml:space="preserve"> </t>
        </is>
      </c>
      <c r="C29" s="5" t="n">
        <v>548796</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517"/>
  <sheetViews>
    <sheetView workbookViewId="0">
      <selection activeCell="A1" sqref="A1"/>
    </sheetView>
  </sheetViews>
  <sheetFormatPr baseColWidth="8" defaultRowHeight="15"/>
  <cols>
    <col width="80" customWidth="1" min="1" max="1"/>
    <col width="16" customWidth="1" min="2" max="2"/>
    <col width="80" customWidth="1" min="3" max="3"/>
    <col width="13" customWidth="1" min="4" max="4"/>
    <col width="80" customWidth="1" min="5" max="5"/>
    <col width="13" customWidth="1" min="6" max="6"/>
  </cols>
  <sheetData>
    <row r="1">
      <c r="A1" s="1" t="inlineStr">
        <is>
          <t>Consolidated Schedule of Investments (Unaudited) - USD ($)</t>
        </is>
      </c>
      <c r="C1" s="2" t="inlineStr">
        <is>
          <t>12 Months Ended</t>
        </is>
      </c>
    </row>
    <row r="2">
      <c r="C2" s="2" t="inlineStr">
        <is>
          <t>Dec. 31, 2024</t>
        </is>
      </c>
      <c r="E2" s="2" t="inlineStr">
        <is>
          <t>Dec. 31, 2023</t>
        </is>
      </c>
    </row>
    <row r="3">
      <c r="A3" s="4" t="inlineStr">
        <is>
          <t>Non-Controlled/Non-Affiliated Investments [Member]</t>
        </is>
      </c>
      <c r="C3" s="4" t="inlineStr">
        <is>
          <t xml:space="preserve"> </t>
        </is>
      </c>
      <c r="E3" s="4" t="inlineStr">
        <is>
          <t xml:space="preserve"> </t>
        </is>
      </c>
    </row>
    <row r="4">
      <c r="A4" s="4" t="inlineStr">
        <is>
          <t>Fair Value (in Dollars)</t>
        </is>
      </c>
      <c r="B4" s="4" t="inlineStr">
        <is>
          <t>[1]</t>
        </is>
      </c>
      <c r="C4" s="5" t="n">
        <v>242710849</v>
      </c>
      <c r="E4" s="5" t="n">
        <v>233886915</v>
      </c>
    </row>
    <row r="5">
      <c r="A5" s="4" t="inlineStr">
        <is>
          <t>Cost (in Dollars)</t>
        </is>
      </c>
      <c r="B5" s="4" t="inlineStr">
        <is>
          <t>[2]</t>
        </is>
      </c>
      <c r="C5" s="5" t="n">
        <v>246332709</v>
      </c>
      <c r="E5" s="5" t="n">
        <v>235516880</v>
      </c>
    </row>
    <row r="6">
      <c r="A6" s="4" t="inlineStr">
        <is>
          <t>Percentage of Net Assets</t>
        </is>
      </c>
      <c r="C6" s="12" t="n">
        <v>1.412</v>
      </c>
      <c r="E6" s="12" t="n">
        <v>1.319</v>
      </c>
    </row>
    <row r="7">
      <c r="A7" s="4" t="inlineStr">
        <is>
          <t>Affiliated Investments [Member]</t>
        </is>
      </c>
      <c r="C7" s="4" t="inlineStr">
        <is>
          <t xml:space="preserve"> </t>
        </is>
      </c>
      <c r="E7" s="4" t="inlineStr">
        <is>
          <t xml:space="preserve"> </t>
        </is>
      </c>
    </row>
    <row r="8">
      <c r="A8" s="4" t="inlineStr">
        <is>
          <t>Fair Value (in Dollars)</t>
        </is>
      </c>
      <c r="B8" s="4" t="inlineStr">
        <is>
          <t>[1],[3]</t>
        </is>
      </c>
      <c r="C8" s="5" t="n">
        <v>41474996</v>
      </c>
      <c r="E8" s="5" t="n">
        <v>30202458</v>
      </c>
    </row>
    <row r="9">
      <c r="A9" s="4" t="inlineStr">
        <is>
          <t>Cost (in Dollars)</t>
        </is>
      </c>
      <c r="B9" s="4" t="inlineStr">
        <is>
          <t>[2],[3]</t>
        </is>
      </c>
      <c r="C9" s="5" t="n">
        <v>45521601</v>
      </c>
      <c r="E9" s="5" t="n">
        <v>28826816</v>
      </c>
    </row>
    <row r="10">
      <c r="A10" s="4" t="inlineStr">
        <is>
          <t>Percentage of Net Assets</t>
        </is>
      </c>
      <c r="B10" s="4" t="inlineStr">
        <is>
          <t>[3]</t>
        </is>
      </c>
      <c r="C10" s="12" t="n">
        <v>0.242</v>
      </c>
      <c r="E10" s="12" t="n">
        <v>0.171</v>
      </c>
    </row>
    <row r="11">
      <c r="A11" s="4" t="inlineStr">
        <is>
          <t>Senior Secured Loan Debt Investments [Member]</t>
        </is>
      </c>
      <c r="C11" s="4" t="inlineStr">
        <is>
          <t xml:space="preserve"> </t>
        </is>
      </c>
      <c r="E11" s="4" t="inlineStr">
        <is>
          <t xml:space="preserve"> </t>
        </is>
      </c>
    </row>
    <row r="12">
      <c r="A12" s="4" t="inlineStr">
        <is>
          <t>Principal / Units (in Dollars)</t>
        </is>
      </c>
      <c r="B12" s="4" t="inlineStr">
        <is>
          <t>[3]</t>
        </is>
      </c>
      <c r="C12" s="5" t="n">
        <v>42044496</v>
      </c>
      <c r="E12" s="5" t="n">
        <v>26481899</v>
      </c>
    </row>
    <row r="13">
      <c r="A13" s="4" t="inlineStr">
        <is>
          <t>Fair Value (in Dollars)</t>
        </is>
      </c>
      <c r="B13" s="4" t="inlineStr">
        <is>
          <t>[1],[3]</t>
        </is>
      </c>
      <c r="C13" s="6" t="n">
        <v>39131118</v>
      </c>
      <c r="E13" s="6" t="n">
        <v>26412321</v>
      </c>
    </row>
    <row r="14">
      <c r="A14" s="4" t="inlineStr">
        <is>
          <t>Cost (in Dollars)</t>
        </is>
      </c>
      <c r="B14" s="4" t="inlineStr">
        <is>
          <t>[2],[3]</t>
        </is>
      </c>
      <c r="C14" s="5" t="n">
        <v>41546601</v>
      </c>
      <c r="E14" s="5" t="n">
        <v>26001816</v>
      </c>
    </row>
    <row r="15">
      <c r="A15" s="4" t="inlineStr">
        <is>
          <t>Percentage of Net Assets</t>
        </is>
      </c>
      <c r="B15" s="4" t="inlineStr">
        <is>
          <t>[3]</t>
        </is>
      </c>
      <c r="C15" s="12" t="n">
        <v>0.228</v>
      </c>
      <c r="E15" s="12" t="n">
        <v>0.149</v>
      </c>
    </row>
    <row r="16">
      <c r="A16" s="4" t="inlineStr">
        <is>
          <t>Senior Secured Loan Debt Investments [Member] | Non-Controlled/Non-Affiliated Investments [Member]</t>
        </is>
      </c>
      <c r="C16" s="4" t="inlineStr">
        <is>
          <t xml:space="preserve"> </t>
        </is>
      </c>
      <c r="E16" s="4" t="inlineStr">
        <is>
          <t xml:space="preserve"> </t>
        </is>
      </c>
    </row>
    <row r="17">
      <c r="A17" s="4" t="inlineStr">
        <is>
          <t>Principal / Units (in Dollars)</t>
        </is>
      </c>
      <c r="C17" s="5" t="n">
        <v>103263802</v>
      </c>
      <c r="E17" s="4" t="inlineStr">
        <is>
          <t xml:space="preserve"> </t>
        </is>
      </c>
    </row>
    <row r="18">
      <c r="A18" s="4" t="inlineStr">
        <is>
          <t>Fair Value (in Dollars)</t>
        </is>
      </c>
      <c r="B18" s="4" t="inlineStr">
        <is>
          <t>[1]</t>
        </is>
      </c>
      <c r="C18" s="6" t="n">
        <v>100790243</v>
      </c>
      <c r="E18" s="4" t="inlineStr">
        <is>
          <t xml:space="preserve"> </t>
        </is>
      </c>
    </row>
    <row r="19">
      <c r="A19" s="4" t="inlineStr">
        <is>
          <t>Cost (in Dollars)</t>
        </is>
      </c>
      <c r="B19" s="4" t="inlineStr">
        <is>
          <t>[2]</t>
        </is>
      </c>
      <c r="C19" s="5" t="n">
        <v>101880312</v>
      </c>
      <c r="E19" s="4" t="inlineStr">
        <is>
          <t xml:space="preserve"> </t>
        </is>
      </c>
    </row>
    <row r="20">
      <c r="A20" s="4" t="inlineStr">
        <is>
          <t>Percentage of Net Assets</t>
        </is>
      </c>
      <c r="C20" s="12" t="n">
        <v>0.586</v>
      </c>
      <c r="E20" s="4" t="inlineStr">
        <is>
          <t xml:space="preserve"> </t>
        </is>
      </c>
    </row>
    <row r="21">
      <c r="A21" s="4" t="inlineStr">
        <is>
          <t>Senior Secured Loan Debt Investments [Member] | Non Controlled Non Affiliated Investments [Member]</t>
        </is>
      </c>
      <c r="C21" s="4" t="inlineStr">
        <is>
          <t xml:space="preserve"> </t>
        </is>
      </c>
      <c r="E21" s="4" t="inlineStr">
        <is>
          <t xml:space="preserve"> </t>
        </is>
      </c>
    </row>
    <row r="22">
      <c r="A22" s="4" t="inlineStr">
        <is>
          <t>Principal / Units (in Dollars)</t>
        </is>
      </c>
      <c r="C22" s="4" t="inlineStr">
        <is>
          <t xml:space="preserve"> </t>
        </is>
      </c>
      <c r="E22" s="5" t="n">
        <v>115990103</v>
      </c>
    </row>
    <row r="23">
      <c r="A23" s="4" t="inlineStr">
        <is>
          <t>Fair Value (in Dollars)</t>
        </is>
      </c>
      <c r="B23" s="4" t="inlineStr">
        <is>
          <t>[1]</t>
        </is>
      </c>
      <c r="C23" s="4" t="inlineStr">
        <is>
          <t xml:space="preserve"> </t>
        </is>
      </c>
      <c r="E23" s="6" t="n">
        <v>113142605</v>
      </c>
    </row>
    <row r="24">
      <c r="A24" s="4" t="inlineStr">
        <is>
          <t>Cost (in Dollars)</t>
        </is>
      </c>
      <c r="B24" s="4" t="inlineStr">
        <is>
          <t>[2]</t>
        </is>
      </c>
      <c r="C24" s="4" t="inlineStr">
        <is>
          <t xml:space="preserve"> </t>
        </is>
      </c>
      <c r="E24" s="5" t="n">
        <v>114304781</v>
      </c>
    </row>
    <row r="25">
      <c r="A25" s="4" t="inlineStr">
        <is>
          <t>Percentage of Net Assets</t>
        </is>
      </c>
      <c r="C25" s="4" t="inlineStr">
        <is>
          <t xml:space="preserve"> </t>
        </is>
      </c>
      <c r="E25" s="12" t="n">
        <v>0.638</v>
      </c>
    </row>
    <row r="26">
      <c r="A26" s="4" t="inlineStr">
        <is>
          <t>Equity Investments - Common Stock [Member]</t>
        </is>
      </c>
      <c r="C26" s="4" t="inlineStr">
        <is>
          <t xml:space="preserve"> </t>
        </is>
      </c>
      <c r="E26" s="4" t="inlineStr">
        <is>
          <t xml:space="preserve"> </t>
        </is>
      </c>
    </row>
    <row r="27">
      <c r="A27" s="4" t="inlineStr">
        <is>
          <t>Principal / Units (in Dollars)</t>
        </is>
      </c>
      <c r="C27" s="5" t="n">
        <v>1452435</v>
      </c>
      <c r="E27" s="5" t="n">
        <v>3201435</v>
      </c>
    </row>
    <row r="28">
      <c r="A28" s="4" t="inlineStr">
        <is>
          <t>Fair Value (in Dollars)</t>
        </is>
      </c>
      <c r="B28" s="4" t="inlineStr">
        <is>
          <t>[1]</t>
        </is>
      </c>
      <c r="C28" s="6" t="n">
        <v>3616041</v>
      </c>
      <c r="E28" s="6" t="n">
        <v>5458707</v>
      </c>
    </row>
    <row r="29">
      <c r="A29" s="4" t="inlineStr">
        <is>
          <t>Cost (in Dollars)</t>
        </is>
      </c>
      <c r="B29" s="4" t="inlineStr">
        <is>
          <t>[2]</t>
        </is>
      </c>
      <c r="C29" s="5" t="n">
        <v>4370001</v>
      </c>
      <c r="E29" s="5" t="n">
        <v>5120001</v>
      </c>
    </row>
    <row r="30">
      <c r="A30" s="4" t="inlineStr">
        <is>
          <t>Percentage of Net Assets</t>
        </is>
      </c>
      <c r="C30" s="12" t="n">
        <v>0.021</v>
      </c>
      <c r="E30" s="13" t="n">
        <v>0.03</v>
      </c>
    </row>
    <row r="31">
      <c r="A31" s="4" t="inlineStr">
        <is>
          <t>Equity Investments - Preferred Stock [Member]</t>
        </is>
      </c>
      <c r="C31" s="4" t="inlineStr">
        <is>
          <t xml:space="preserve"> </t>
        </is>
      </c>
      <c r="E31" s="4" t="inlineStr">
        <is>
          <t xml:space="preserve"> </t>
        </is>
      </c>
    </row>
    <row r="32">
      <c r="A32" s="4" t="inlineStr">
        <is>
          <t>Principal / Units (in Dollars)</t>
        </is>
      </c>
      <c r="B32" s="4" t="inlineStr">
        <is>
          <t>[3]</t>
        </is>
      </c>
      <c r="C32" s="5" t="n">
        <v>1095044</v>
      </c>
      <c r="E32" s="4" t="inlineStr">
        <is>
          <t xml:space="preserve"> </t>
        </is>
      </c>
    </row>
    <row r="33">
      <c r="A33" s="4" t="inlineStr">
        <is>
          <t>Fair Value (in Dollars)</t>
        </is>
      </c>
      <c r="B33" s="4" t="inlineStr">
        <is>
          <t>[1]</t>
        </is>
      </c>
      <c r="C33" s="6" t="n">
        <v>2002864</v>
      </c>
      <c r="D33" s="4" t="inlineStr">
        <is>
          <t>[3]</t>
        </is>
      </c>
      <c r="E33" s="5" t="n">
        <v>8565601</v>
      </c>
    </row>
    <row r="34">
      <c r="A34" s="4" t="inlineStr">
        <is>
          <t>Cost (in Dollars)</t>
        </is>
      </c>
      <c r="B34" s="4" t="inlineStr">
        <is>
          <t>[2]</t>
        </is>
      </c>
      <c r="C34" s="5" t="n">
        <v>2325000</v>
      </c>
      <c r="D34" s="4" t="inlineStr">
        <is>
          <t>[3]</t>
        </is>
      </c>
      <c r="E34" s="5" t="n">
        <v>9033390</v>
      </c>
    </row>
    <row r="35">
      <c r="A35" s="4" t="inlineStr">
        <is>
          <t>Percentage of Net Assets</t>
        </is>
      </c>
      <c r="C35" s="12" t="n">
        <v>0.012</v>
      </c>
      <c r="D35" s="4" t="inlineStr">
        <is>
          <t>[3]</t>
        </is>
      </c>
      <c r="E35" s="12" t="n">
        <v>0.048</v>
      </c>
    </row>
    <row r="36">
      <c r="A36" s="4" t="inlineStr">
        <is>
          <t>Equity Investments - Preferred Stock [Member] | Non-Controlled/Non-Affiliated Investments [Member]</t>
        </is>
      </c>
      <c r="C36" s="4" t="inlineStr">
        <is>
          <t xml:space="preserve"> </t>
        </is>
      </c>
      <c r="E36" s="4" t="inlineStr">
        <is>
          <t xml:space="preserve"> </t>
        </is>
      </c>
    </row>
    <row r="37">
      <c r="A37" s="4" t="inlineStr">
        <is>
          <t>Principal / Units (in Dollars)</t>
        </is>
      </c>
      <c r="C37" s="5" t="n">
        <v>2890527</v>
      </c>
      <c r="E37" s="4" t="inlineStr">
        <is>
          <t xml:space="preserve"> </t>
        </is>
      </c>
    </row>
    <row r="38">
      <c r="A38" s="4" t="inlineStr">
        <is>
          <t>Fair Value (in Dollars)</t>
        </is>
      </c>
      <c r="B38" s="4" t="inlineStr">
        <is>
          <t>[1]</t>
        </is>
      </c>
      <c r="C38" s="6" t="n">
        <v>1653954</v>
      </c>
      <c r="E38" s="4" t="inlineStr">
        <is>
          <t xml:space="preserve"> </t>
        </is>
      </c>
    </row>
    <row r="39">
      <c r="A39" s="4" t="inlineStr">
        <is>
          <t>Cost (in Dollars)</t>
        </is>
      </c>
      <c r="B39" s="4" t="inlineStr">
        <is>
          <t>[2]</t>
        </is>
      </c>
      <c r="C39" s="5" t="n">
        <v>3431785</v>
      </c>
      <c r="E39" s="4" t="inlineStr">
        <is>
          <t xml:space="preserve"> </t>
        </is>
      </c>
    </row>
    <row r="40">
      <c r="A40" s="4" t="inlineStr">
        <is>
          <t>Percentage of Net Assets</t>
        </is>
      </c>
      <c r="C40" s="13" t="n">
        <v>0.01</v>
      </c>
      <c r="E40" s="4" t="inlineStr">
        <is>
          <t xml:space="preserve"> </t>
        </is>
      </c>
    </row>
    <row r="41">
      <c r="A41" s="4" t="inlineStr">
        <is>
          <t>Equity Investments - Preferred Stock [Member] | Non Controlled Non Affiliated Investments [Member]</t>
        </is>
      </c>
      <c r="C41" s="4" t="inlineStr">
        <is>
          <t xml:space="preserve"> </t>
        </is>
      </c>
      <c r="E41" s="4" t="inlineStr">
        <is>
          <t xml:space="preserve"> </t>
        </is>
      </c>
    </row>
    <row r="42">
      <c r="A42" s="4" t="inlineStr">
        <is>
          <t>Principal / Units (in Dollars)</t>
        </is>
      </c>
      <c r="C42" s="4" t="inlineStr">
        <is>
          <t xml:space="preserve"> </t>
        </is>
      </c>
      <c r="E42" s="5" t="n">
        <v>4576490</v>
      </c>
    </row>
    <row r="43">
      <c r="A43" s="4" t="inlineStr">
        <is>
          <t>Fair Value (in Dollars)</t>
        </is>
      </c>
      <c r="B43" s="4" t="inlineStr">
        <is>
          <t>[1]</t>
        </is>
      </c>
      <c r="C43" s="4" t="inlineStr">
        <is>
          <t xml:space="preserve"> </t>
        </is>
      </c>
      <c r="E43" s="6" t="n">
        <v>3106894</v>
      </c>
    </row>
    <row r="44">
      <c r="A44" s="4" t="inlineStr">
        <is>
          <t>Cost (in Dollars)</t>
        </is>
      </c>
      <c r="B44" s="4" t="inlineStr">
        <is>
          <t>[2]</t>
        </is>
      </c>
      <c r="C44" s="4" t="inlineStr">
        <is>
          <t xml:space="preserve"> </t>
        </is>
      </c>
      <c r="E44" s="5" t="n">
        <v>3913389</v>
      </c>
    </row>
    <row r="45">
      <c r="A45" s="4" t="inlineStr">
        <is>
          <t>Percentage of Net Assets</t>
        </is>
      </c>
      <c r="C45" s="4" t="inlineStr">
        <is>
          <t xml:space="preserve"> </t>
        </is>
      </c>
      <c r="E45" s="12" t="n">
        <v>0.018</v>
      </c>
    </row>
    <row r="46">
      <c r="A46" s="4" t="inlineStr">
        <is>
          <t>Equity Investments [Member]</t>
        </is>
      </c>
      <c r="C46" s="4" t="inlineStr">
        <is>
          <t xml:space="preserve"> </t>
        </is>
      </c>
      <c r="E46" s="4" t="inlineStr">
        <is>
          <t xml:space="preserve"> </t>
        </is>
      </c>
    </row>
    <row r="47">
      <c r="A47" s="4" t="inlineStr">
        <is>
          <t>Principal / Units (in Dollars)</t>
        </is>
      </c>
      <c r="B47" s="4" t="inlineStr">
        <is>
          <t>[3]</t>
        </is>
      </c>
      <c r="C47" s="5" t="n">
        <v>2598644</v>
      </c>
      <c r="E47" s="4" t="inlineStr">
        <is>
          <t xml:space="preserve"> </t>
        </is>
      </c>
    </row>
    <row r="48">
      <c r="A48" s="4" t="inlineStr">
        <is>
          <t>Fair Value (in Dollars)</t>
        </is>
      </c>
      <c r="B48" s="4" t="inlineStr">
        <is>
          <t>[1],[3]</t>
        </is>
      </c>
      <c r="C48" s="6" t="n">
        <v>2343878</v>
      </c>
      <c r="E48" s="4" t="inlineStr">
        <is>
          <t xml:space="preserve"> </t>
        </is>
      </c>
    </row>
    <row r="49">
      <c r="A49" s="4" t="inlineStr">
        <is>
          <t>Cost (in Dollars)</t>
        </is>
      </c>
      <c r="B49" s="4" t="inlineStr">
        <is>
          <t>[2],[3]</t>
        </is>
      </c>
      <c r="C49" s="5" t="n">
        <v>3975000</v>
      </c>
      <c r="E49" s="4" t="inlineStr">
        <is>
          <t xml:space="preserve"> </t>
        </is>
      </c>
    </row>
    <row r="50">
      <c r="A50" s="4" t="inlineStr">
        <is>
          <t>Percentage of Net Assets</t>
        </is>
      </c>
      <c r="B50" s="4" t="inlineStr">
        <is>
          <t>[3]</t>
        </is>
      </c>
      <c r="C50" s="12" t="n">
        <v>0.014</v>
      </c>
      <c r="E50" s="4" t="inlineStr">
        <is>
          <t xml:space="preserve"> </t>
        </is>
      </c>
    </row>
    <row r="51">
      <c r="A51" s="4" t="inlineStr">
        <is>
          <t>Equity Investments [Member] | Non-Controlled/Non-Affiliated Investments [Member]</t>
        </is>
      </c>
      <c r="C51" s="4" t="inlineStr">
        <is>
          <t xml:space="preserve"> </t>
        </is>
      </c>
      <c r="E51" s="4" t="inlineStr">
        <is>
          <t xml:space="preserve"> </t>
        </is>
      </c>
    </row>
    <row r="52">
      <c r="A52" s="4" t="inlineStr">
        <is>
          <t>Principal / Units (in Dollars)</t>
        </is>
      </c>
      <c r="B52" s="4" t="inlineStr">
        <is>
          <t>[3]</t>
        </is>
      </c>
      <c r="C52" s="4" t="inlineStr">
        <is>
          <t xml:space="preserve"> </t>
        </is>
      </c>
      <c r="E52" s="5" t="n">
        <v>1096044</v>
      </c>
    </row>
    <row r="53">
      <c r="A53" s="4" t="inlineStr">
        <is>
          <t>Fair Value (in Dollars)</t>
        </is>
      </c>
      <c r="B53" s="4" t="inlineStr">
        <is>
          <t>[1]</t>
        </is>
      </c>
      <c r="C53" s="5" t="n">
        <v>5269995</v>
      </c>
      <c r="E53" s="6" t="n">
        <v>3790137</v>
      </c>
      <c r="F53" s="4" t="inlineStr">
        <is>
          <t>[3]</t>
        </is>
      </c>
    </row>
    <row r="54">
      <c r="A54" s="4" t="inlineStr">
        <is>
          <t>Cost (in Dollars)</t>
        </is>
      </c>
      <c r="B54" s="4" t="inlineStr">
        <is>
          <t>[2]</t>
        </is>
      </c>
      <c r="C54" s="5" t="n">
        <v>7801786</v>
      </c>
      <c r="E54" s="5" t="n">
        <v>2825000</v>
      </c>
      <c r="F54" s="4" t="inlineStr">
        <is>
          <t>[3]</t>
        </is>
      </c>
    </row>
    <row r="55">
      <c r="A55" s="4" t="inlineStr">
        <is>
          <t>Percentage of Net Assets</t>
        </is>
      </c>
      <c r="C55" s="12" t="n">
        <v>0.031</v>
      </c>
      <c r="E55" s="12" t="n">
        <v>0.022</v>
      </c>
      <c r="F55" s="4" t="inlineStr">
        <is>
          <t>[3]</t>
        </is>
      </c>
    </row>
    <row r="56">
      <c r="A56" s="4" t="inlineStr">
        <is>
          <t>Short-Term Investments [Member]</t>
        </is>
      </c>
      <c r="C56" s="4" t="inlineStr">
        <is>
          <t xml:space="preserve"> </t>
        </is>
      </c>
      <c r="E56" s="4" t="inlineStr">
        <is>
          <t xml:space="preserve"> </t>
        </is>
      </c>
    </row>
    <row r="57">
      <c r="A57" s="4" t="inlineStr">
        <is>
          <t>Principal / Units (in Dollars)</t>
        </is>
      </c>
      <c r="C57" s="5" t="n">
        <v>136750000</v>
      </c>
      <c r="E57" s="5" t="n">
        <v>112250000</v>
      </c>
    </row>
    <row r="58">
      <c r="A58" s="4" t="inlineStr">
        <is>
          <t>Fair Value (in Dollars)</t>
        </is>
      </c>
      <c r="B58" s="4" t="inlineStr">
        <is>
          <t>[1]</t>
        </is>
      </c>
      <c r="C58" s="6" t="n">
        <v>136650611</v>
      </c>
      <c r="E58" s="6" t="n">
        <v>112178709</v>
      </c>
    </row>
    <row r="59">
      <c r="A59" s="4" t="inlineStr">
        <is>
          <t>Cost (in Dollars)</t>
        </is>
      </c>
      <c r="B59" s="4" t="inlineStr">
        <is>
          <t>[2]</t>
        </is>
      </c>
      <c r="C59" s="5" t="n">
        <v>136650611</v>
      </c>
      <c r="E59" s="5" t="n">
        <v>112178709</v>
      </c>
    </row>
    <row r="60">
      <c r="A60" s="4" t="inlineStr">
        <is>
          <t>Percentage of Net Assets</t>
        </is>
      </c>
      <c r="C60" s="12" t="n">
        <v>0.795</v>
      </c>
      <c r="E60" s="12" t="n">
        <v>0.633</v>
      </c>
    </row>
    <row r="61">
      <c r="A61" s="4" t="inlineStr">
        <is>
          <t>Short-Term Investments [Member] | United States Treasury Bill One [Member]</t>
        </is>
      </c>
      <c r="C61" s="4" t="inlineStr">
        <is>
          <t xml:space="preserve"> </t>
        </is>
      </c>
      <c r="E61" s="4" t="inlineStr">
        <is>
          <t xml:space="preserve"> </t>
        </is>
      </c>
    </row>
    <row r="62">
      <c r="A62" s="4" t="inlineStr">
        <is>
          <t>Principal / Units (in Dollars)</t>
        </is>
      </c>
      <c r="B62" s="4" t="inlineStr">
        <is>
          <t>[4],[5]</t>
        </is>
      </c>
      <c r="C62" s="5" t="n">
        <v>136750000</v>
      </c>
      <c r="E62" s="4" t="inlineStr">
        <is>
          <t xml:space="preserve"> </t>
        </is>
      </c>
    </row>
    <row r="63">
      <c r="A63" s="4" t="inlineStr">
        <is>
          <t>Maturity/ Expiration Date</t>
        </is>
      </c>
      <c r="B63" s="4" t="inlineStr">
        <is>
          <t>[4],[5]</t>
        </is>
      </c>
      <c r="C63" s="4" t="inlineStr">
        <is>
          <t>Jan.  07,  2025</t>
        </is>
      </c>
      <c r="E63" s="4" t="inlineStr">
        <is>
          <t xml:space="preserve"> </t>
        </is>
      </c>
    </row>
    <row r="64">
      <c r="A64" s="4" t="inlineStr">
        <is>
          <t>Fair Value (in Dollars)</t>
        </is>
      </c>
      <c r="B64" s="4" t="inlineStr">
        <is>
          <t>[1],[4],[5]</t>
        </is>
      </c>
      <c r="C64" s="5" t="n">
        <v>136650611</v>
      </c>
      <c r="E64" s="4" t="inlineStr">
        <is>
          <t xml:space="preserve"> </t>
        </is>
      </c>
    </row>
    <row r="65">
      <c r="A65" s="4" t="inlineStr">
        <is>
          <t>Cost (in Dollars)</t>
        </is>
      </c>
      <c r="B65" s="4" t="inlineStr">
        <is>
          <t>[2],[4],[5]</t>
        </is>
      </c>
      <c r="C65" s="5" t="n">
        <v>136650611</v>
      </c>
      <c r="E65" s="4" t="inlineStr">
        <is>
          <t xml:space="preserve"> </t>
        </is>
      </c>
    </row>
    <row r="66">
      <c r="A66" s="4" t="inlineStr">
        <is>
          <t>Interest Rate/Discount Rate</t>
        </is>
      </c>
      <c r="B66" s="4" t="inlineStr">
        <is>
          <t>[4],[5]</t>
        </is>
      </c>
      <c r="C66" s="12" t="n">
        <v>0.0463</v>
      </c>
      <c r="E66" s="4" t="inlineStr">
        <is>
          <t xml:space="preserve"> </t>
        </is>
      </c>
    </row>
    <row r="67">
      <c r="A67" s="4" t="inlineStr">
        <is>
          <t>LIBOR Floor</t>
        </is>
      </c>
      <c r="B67" s="4" t="inlineStr">
        <is>
          <t>[4],[5]</t>
        </is>
      </c>
      <c r="C67" s="4" t="inlineStr">
        <is>
          <t xml:space="preserve"> </t>
        </is>
      </c>
      <c r="E67" s="4" t="inlineStr">
        <is>
          <t xml:space="preserve"> </t>
        </is>
      </c>
    </row>
    <row r="68">
      <c r="A68" s="4" t="inlineStr">
        <is>
          <t>Acquisition Date</t>
        </is>
      </c>
      <c r="B68" s="4" t="inlineStr">
        <is>
          <t>[4],[5]</t>
        </is>
      </c>
      <c r="C68" s="4" t="inlineStr">
        <is>
          <t>11/25/2024, 12/3/2024, 12/5/2024, 12/10/2024, 12/12/2024, 12/17/2024, 12/19/2024, 12/24/2024</t>
        </is>
      </c>
      <c r="E68" s="4" t="inlineStr">
        <is>
          <t xml:space="preserve"> </t>
        </is>
      </c>
    </row>
    <row r="69">
      <c r="A69" s="4" t="inlineStr">
        <is>
          <t>Paid in Kind Interest Rate</t>
        </is>
      </c>
      <c r="B69" s="4" t="inlineStr">
        <is>
          <t>[4],[5]</t>
        </is>
      </c>
      <c r="C69" s="4" t="inlineStr">
        <is>
          <t xml:space="preserve"> </t>
        </is>
      </c>
      <c r="E69" s="4" t="inlineStr">
        <is>
          <t xml:space="preserve"> </t>
        </is>
      </c>
    </row>
    <row r="70">
      <c r="A70" s="4" t="inlineStr">
        <is>
          <t>Percentage of Net Assets</t>
        </is>
      </c>
      <c r="B70" s="4" t="inlineStr">
        <is>
          <t>[4],[5]</t>
        </is>
      </c>
      <c r="C70" s="12" t="n">
        <v>0.795</v>
      </c>
      <c r="E70" s="4" t="inlineStr">
        <is>
          <t xml:space="preserve"> </t>
        </is>
      </c>
    </row>
    <row r="71">
      <c r="A71" s="4" t="inlineStr">
        <is>
          <t>Spread Above Index</t>
        </is>
      </c>
      <c r="B71" s="4" t="inlineStr">
        <is>
          <t>[4],[5]</t>
        </is>
      </c>
      <c r="C71" s="4" t="inlineStr">
        <is>
          <t xml:space="preserve"> </t>
        </is>
      </c>
      <c r="E71" s="4" t="inlineStr">
        <is>
          <t xml:space="preserve"> </t>
        </is>
      </c>
    </row>
    <row r="72">
      <c r="A72" s="4" t="inlineStr">
        <is>
          <t>Equity Investments - Common Stock [Member]</t>
        </is>
      </c>
      <c r="C72" s="4" t="inlineStr">
        <is>
          <t xml:space="preserve"> </t>
        </is>
      </c>
      <c r="E72" s="4" t="inlineStr">
        <is>
          <t xml:space="preserve"> </t>
        </is>
      </c>
    </row>
    <row r="73">
      <c r="A73" s="4" t="inlineStr">
        <is>
          <t>Principal / Units (in Dollars)</t>
        </is>
      </c>
      <c r="B73" s="4" t="inlineStr">
        <is>
          <t>[3]</t>
        </is>
      </c>
      <c r="C73" s="5" t="n">
        <v>751800</v>
      </c>
      <c r="E73" s="4" t="inlineStr">
        <is>
          <t xml:space="preserve"> </t>
        </is>
      </c>
    </row>
    <row r="74">
      <c r="A74" s="4" t="inlineStr">
        <is>
          <t>Fair Value (in Dollars)</t>
        </is>
      </c>
      <c r="B74" s="4" t="inlineStr">
        <is>
          <t>[3]</t>
        </is>
      </c>
      <c r="C74" s="6" t="n">
        <v>341014</v>
      </c>
      <c r="E74" s="4" t="inlineStr">
        <is>
          <t xml:space="preserve"> </t>
        </is>
      </c>
    </row>
    <row r="75">
      <c r="A75" s="4" t="inlineStr">
        <is>
          <t>Cost (in Dollars)</t>
        </is>
      </c>
      <c r="B75" s="4" t="inlineStr">
        <is>
          <t>[3]</t>
        </is>
      </c>
      <c r="C75" s="5" t="n">
        <v>1650000</v>
      </c>
      <c r="E75" s="4" t="inlineStr">
        <is>
          <t xml:space="preserve"> </t>
        </is>
      </c>
    </row>
    <row r="76">
      <c r="A76" s="4" t="inlineStr">
        <is>
          <t>Percentage of Net Assets</t>
        </is>
      </c>
      <c r="B76" s="4" t="inlineStr">
        <is>
          <t>[3]</t>
        </is>
      </c>
      <c r="C76" s="12" t="n">
        <v>0.002</v>
      </c>
      <c r="E76" s="4" t="inlineStr">
        <is>
          <t xml:space="preserve"> </t>
        </is>
      </c>
    </row>
    <row r="77">
      <c r="A77" s="4" t="inlineStr">
        <is>
          <t>Investments [Member]</t>
        </is>
      </c>
      <c r="C77" s="4" t="inlineStr">
        <is>
          <t xml:space="preserve"> </t>
        </is>
      </c>
      <c r="E77" s="4" t="inlineStr">
        <is>
          <t xml:space="preserve"> </t>
        </is>
      </c>
    </row>
    <row r="78">
      <c r="A78" s="4" t="inlineStr">
        <is>
          <t>Fair Value (in Dollars)</t>
        </is>
      </c>
      <c r="B78" s="4" t="inlineStr">
        <is>
          <t>[1],[3]</t>
        </is>
      </c>
      <c r="C78" s="5" t="n">
        <v>284185845</v>
      </c>
      <c r="E78" s="5" t="n">
        <v>264089373</v>
      </c>
    </row>
    <row r="79">
      <c r="A79" s="4" t="inlineStr">
        <is>
          <t>Cost (in Dollars)</t>
        </is>
      </c>
      <c r="B79" s="4" t="inlineStr">
        <is>
          <t>[2],[3]</t>
        </is>
      </c>
      <c r="C79" s="5" t="n">
        <v>291854310</v>
      </c>
      <c r="E79" s="5" t="n">
        <v>264343696</v>
      </c>
    </row>
    <row r="80">
      <c r="A80" s="4" t="inlineStr">
        <is>
          <t>Percentage of Net Assets</t>
        </is>
      </c>
      <c r="B80" s="4" t="inlineStr">
        <is>
          <t>[3]</t>
        </is>
      </c>
      <c r="C80" s="12" t="n">
        <v>1.654</v>
      </c>
      <c r="E80" s="13" t="n">
        <v>1.49</v>
      </c>
    </row>
    <row r="81">
      <c r="A81" s="4" t="inlineStr">
        <is>
          <t>Liabilities in Excess of Other Assets [Member]</t>
        </is>
      </c>
      <c r="C81" s="4" t="inlineStr">
        <is>
          <t xml:space="preserve"> </t>
        </is>
      </c>
      <c r="E81" s="4" t="inlineStr">
        <is>
          <t xml:space="preserve"> </t>
        </is>
      </c>
    </row>
    <row r="82">
      <c r="A82" s="4" t="inlineStr">
        <is>
          <t>Fair Value (in Dollars)</t>
        </is>
      </c>
      <c r="B82" s="4" t="inlineStr">
        <is>
          <t>[1],[3]</t>
        </is>
      </c>
      <c r="C82" s="5" t="n">
        <v>-112345391</v>
      </c>
      <c r="E82" s="5" t="n">
        <v>-86917902</v>
      </c>
    </row>
    <row r="83">
      <c r="A83" s="4" t="inlineStr">
        <is>
          <t>Percentage of Net Assets</t>
        </is>
      </c>
      <c r="B83" s="4" t="inlineStr">
        <is>
          <t>[3]</t>
        </is>
      </c>
      <c r="C83" s="4" t="inlineStr">
        <is>
          <t>(65.40%)</t>
        </is>
      </c>
      <c r="E83" s="4" t="inlineStr">
        <is>
          <t>(49.00%)</t>
        </is>
      </c>
    </row>
    <row r="84">
      <c r="A84" s="4" t="inlineStr">
        <is>
          <t>Net assets [Member]</t>
        </is>
      </c>
      <c r="C84" s="4" t="inlineStr">
        <is>
          <t xml:space="preserve"> </t>
        </is>
      </c>
      <c r="E84" s="4" t="inlineStr">
        <is>
          <t xml:space="preserve"> </t>
        </is>
      </c>
    </row>
    <row r="85">
      <c r="A85" s="4" t="inlineStr">
        <is>
          <t>Fair Value (in Dollars)</t>
        </is>
      </c>
      <c r="B85" s="4" t="inlineStr">
        <is>
          <t>[1],[3]</t>
        </is>
      </c>
      <c r="C85" s="5" t="n">
        <v>171840454</v>
      </c>
      <c r="E85" s="5" t="n">
        <v>177171471</v>
      </c>
    </row>
    <row r="86">
      <c r="A86" s="4" t="inlineStr">
        <is>
          <t>Percentage of Net Assets</t>
        </is>
      </c>
      <c r="B86" s="4" t="inlineStr">
        <is>
          <t>[3]</t>
        </is>
      </c>
      <c r="C86" s="13" t="n">
        <v>1</v>
      </c>
      <c r="E86" s="13" t="n">
        <v>1</v>
      </c>
    </row>
    <row r="87">
      <c r="A87" s="4" t="inlineStr">
        <is>
          <t>Packaged Foods &amp; Meats [Member] | Senior Secured Loan Debt Investments [Member] | 3RC Blue Chip Group Holdings 2nd Lien Term Loan [Member]</t>
        </is>
      </c>
      <c r="C87" s="4" t="inlineStr">
        <is>
          <t xml:space="preserve"> </t>
        </is>
      </c>
      <c r="E87" s="4" t="inlineStr">
        <is>
          <t xml:space="preserve"> </t>
        </is>
      </c>
    </row>
    <row r="88">
      <c r="A88" s="4" t="inlineStr">
        <is>
          <t>Principal / Units (in Dollars)</t>
        </is>
      </c>
      <c r="C88" s="5" t="n">
        <v>14274978</v>
      </c>
      <c r="D88" s="4" t="inlineStr">
        <is>
          <t>[6],[7]</t>
        </is>
      </c>
      <c r="E88" s="5" t="n">
        <v>13566039</v>
      </c>
      <c r="F88" s="4" t="inlineStr">
        <is>
          <t>[8],[9]</t>
        </is>
      </c>
    </row>
    <row r="89">
      <c r="A89" s="4" t="inlineStr">
        <is>
          <t>Maturity/ Expiration Date</t>
        </is>
      </c>
      <c r="C89" s="4" t="inlineStr">
        <is>
          <t>May 24,  2027</t>
        </is>
      </c>
      <c r="D89" s="4" t="inlineStr">
        <is>
          <t>[6],[7]</t>
        </is>
      </c>
      <c r="E89" s="4" t="inlineStr">
        <is>
          <t>May 24,  2027</t>
        </is>
      </c>
      <c r="F89" s="4" t="inlineStr">
        <is>
          <t>[8],[9]</t>
        </is>
      </c>
    </row>
    <row r="90">
      <c r="A90" s="4" t="inlineStr">
        <is>
          <t>Fair Value (in Dollars)</t>
        </is>
      </c>
      <c r="B90" s="4" t="inlineStr">
        <is>
          <t>[1]</t>
        </is>
      </c>
      <c r="C90" s="5" t="n">
        <v>13901908</v>
      </c>
      <c r="D90" s="4" t="inlineStr">
        <is>
          <t>[6],[7]</t>
        </is>
      </c>
      <c r="E90" s="5" t="n">
        <v>13607240</v>
      </c>
      <c r="F90" s="4" t="inlineStr">
        <is>
          <t>[8],[9]</t>
        </is>
      </c>
    </row>
    <row r="91">
      <c r="A91" s="4" t="inlineStr">
        <is>
          <t>Cost (in Dollars)</t>
        </is>
      </c>
      <c r="B91" s="4" t="inlineStr">
        <is>
          <t>[2]</t>
        </is>
      </c>
      <c r="C91" s="5" t="n">
        <v>14092465</v>
      </c>
      <c r="D91" s="4" t="inlineStr">
        <is>
          <t>[6],[7]</t>
        </is>
      </c>
      <c r="E91" s="5" t="n">
        <v>13346145</v>
      </c>
      <c r="F91" s="4" t="inlineStr">
        <is>
          <t>[8],[9]</t>
        </is>
      </c>
    </row>
    <row r="92">
      <c r="A92" s="4" t="inlineStr">
        <is>
          <t>Interest Rate/Discount Rate</t>
        </is>
      </c>
      <c r="C92" s="14" t="n">
        <v>0.1545835</v>
      </c>
      <c r="D92" s="4" t="inlineStr">
        <is>
          <t>[6],[7]</t>
        </is>
      </c>
      <c r="E92" s="15" t="n">
        <v>0.162598</v>
      </c>
      <c r="F92" s="4" t="inlineStr">
        <is>
          <t>[8],[9]</t>
        </is>
      </c>
    </row>
    <row r="93">
      <c r="A93" s="4" t="inlineStr">
        <is>
          <t>LIBOR Floor</t>
        </is>
      </c>
      <c r="C93" s="12" t="n">
        <v>0.0114</v>
      </c>
      <c r="D93" s="4" t="inlineStr">
        <is>
          <t>[6],[7]</t>
        </is>
      </c>
      <c r="E93" s="12" t="n">
        <v>0.0114</v>
      </c>
      <c r="F93" s="4" t="inlineStr">
        <is>
          <t>[8],[9]</t>
        </is>
      </c>
    </row>
    <row r="94">
      <c r="A94" s="4" t="inlineStr">
        <is>
          <t>Acquisition Date</t>
        </is>
      </c>
      <c r="C94" s="4" t="inlineStr">
        <is>
          <t>11/23/2021</t>
        </is>
      </c>
      <c r="D94" s="4" t="inlineStr">
        <is>
          <t>[6],[7]</t>
        </is>
      </c>
      <c r="E94" s="4" t="inlineStr">
        <is>
          <t>11/23/2021</t>
        </is>
      </c>
      <c r="F94" s="4" t="inlineStr">
        <is>
          <t>[8],[9]</t>
        </is>
      </c>
    </row>
    <row r="95">
      <c r="A95" s="4" t="inlineStr">
        <is>
          <t>Paid in Kind Interest Rate</t>
        </is>
      </c>
      <c r="C95" s="14" t="n">
        <v>0.0545835</v>
      </c>
      <c r="D95" s="4" t="inlineStr">
        <is>
          <t>[6],[7]</t>
        </is>
      </c>
      <c r="E95" s="14" t="n">
        <v>0.06259820000000001</v>
      </c>
      <c r="F95" s="4" t="inlineStr">
        <is>
          <t>[8],[9]</t>
        </is>
      </c>
    </row>
    <row r="96">
      <c r="A96" s="4" t="inlineStr">
        <is>
          <t>Percentage of Net Assets</t>
        </is>
      </c>
      <c r="C96" s="12" t="n">
        <v>0.081</v>
      </c>
      <c r="D96" s="4" t="inlineStr">
        <is>
          <t>[6],[7]</t>
        </is>
      </c>
      <c r="E96" s="12" t="n">
        <v>0.077</v>
      </c>
      <c r="F96" s="4" t="inlineStr">
        <is>
          <t>[8],[9]</t>
        </is>
      </c>
    </row>
    <row r="97">
      <c r="A97" s="4" t="inlineStr">
        <is>
          <t>Spread Above Index</t>
        </is>
      </c>
      <c r="C97" s="4" t="inlineStr">
        <is>
          <t>3 Month SOFR USD + 9.87%</t>
        </is>
      </c>
      <c r="D97" s="4" t="inlineStr">
        <is>
          <t>[6],[7]</t>
        </is>
      </c>
      <c r="E97" s="4" t="inlineStr">
        <is>
          <t>3 Month SOFR USD + 9.87%</t>
        </is>
      </c>
      <c r="F97" s="4" t="inlineStr">
        <is>
          <t>[8],[9]</t>
        </is>
      </c>
    </row>
    <row r="98">
      <c r="A98" s="4" t="inlineStr">
        <is>
          <t>Packaged Foods &amp; Meats [Member] | Senior Secured Loan Debt Investments [Member] | 3RC Blue Chip Group Holdings 2nd Lien Term Loan One [Member]</t>
        </is>
      </c>
      <c r="C98" s="4" t="inlineStr">
        <is>
          <t xml:space="preserve"> </t>
        </is>
      </c>
      <c r="E98" s="4" t="inlineStr">
        <is>
          <t xml:space="preserve"> </t>
        </is>
      </c>
    </row>
    <row r="99">
      <c r="A99" s="4" t="inlineStr">
        <is>
          <t>Principal / Units (in Dollars)</t>
        </is>
      </c>
      <c r="C99" s="5" t="n">
        <v>1400293</v>
      </c>
      <c r="D99" s="4" t="inlineStr">
        <is>
          <t>[6],[7]</t>
        </is>
      </c>
      <c r="E99" s="5" t="n">
        <v>1462367</v>
      </c>
      <c r="F99" s="4" t="inlineStr">
        <is>
          <t>[8],[9]</t>
        </is>
      </c>
    </row>
    <row r="100">
      <c r="A100" s="4" t="inlineStr">
        <is>
          <t>Maturity/ Expiration Date</t>
        </is>
      </c>
      <c r="C100" s="4" t="inlineStr">
        <is>
          <t>May 24,  2027</t>
        </is>
      </c>
      <c r="D100" s="4" t="inlineStr">
        <is>
          <t>[6],[7]</t>
        </is>
      </c>
      <c r="E100" s="4" t="inlineStr">
        <is>
          <t>May 24,  2027</t>
        </is>
      </c>
      <c r="F100" s="4" t="inlineStr">
        <is>
          <t>[8],[9]</t>
        </is>
      </c>
    </row>
    <row r="101">
      <c r="A101" s="4" t="inlineStr">
        <is>
          <t>Fair Value (in Dollars)</t>
        </is>
      </c>
      <c r="B101" s="4" t="inlineStr">
        <is>
          <t>[1]</t>
        </is>
      </c>
      <c r="C101" s="5" t="n">
        <v>1363697</v>
      </c>
      <c r="D101" s="4" t="inlineStr">
        <is>
          <t>[6],[7]</t>
        </is>
      </c>
      <c r="E101" s="5" t="n">
        <v>1466809</v>
      </c>
      <c r="F101" s="4" t="inlineStr">
        <is>
          <t>[8],[9]</t>
        </is>
      </c>
    </row>
    <row r="102">
      <c r="A102" s="4" t="inlineStr">
        <is>
          <t>Cost (in Dollars)</t>
        </is>
      </c>
      <c r="B102" s="4" t="inlineStr">
        <is>
          <t>[2]</t>
        </is>
      </c>
      <c r="C102" s="5" t="n">
        <v>1377170</v>
      </c>
      <c r="D102" s="4" t="inlineStr">
        <is>
          <t>[6],[7]</t>
        </is>
      </c>
      <c r="E102" s="5" t="n">
        <v>1432333</v>
      </c>
      <c r="F102" s="4" t="inlineStr">
        <is>
          <t>[8],[9]</t>
        </is>
      </c>
    </row>
    <row r="103">
      <c r="A103" s="4" t="inlineStr">
        <is>
          <t>Interest Rate/Discount Rate</t>
        </is>
      </c>
      <c r="C103" s="14" t="n">
        <v>0.1545835</v>
      </c>
      <c r="D103" s="4" t="inlineStr">
        <is>
          <t>[6],[7]</t>
        </is>
      </c>
      <c r="E103" s="15" t="n">
        <v>0.162598</v>
      </c>
      <c r="F103" s="4" t="inlineStr">
        <is>
          <t>[8],[9]</t>
        </is>
      </c>
    </row>
    <row r="104">
      <c r="A104" s="4" t="inlineStr">
        <is>
          <t>LIBOR Floor</t>
        </is>
      </c>
      <c r="C104" s="12" t="n">
        <v>0.0114</v>
      </c>
      <c r="D104" s="4" t="inlineStr">
        <is>
          <t>[6],[7]</t>
        </is>
      </c>
      <c r="E104" s="4" t="inlineStr">
        <is>
          <t xml:space="preserve"> </t>
        </is>
      </c>
      <c r="F104" s="4" t="inlineStr">
        <is>
          <t>[8],[9]</t>
        </is>
      </c>
    </row>
    <row r="105">
      <c r="A105" s="4" t="inlineStr">
        <is>
          <t>Acquisition Date</t>
        </is>
      </c>
      <c r="C105" s="4" t="inlineStr">
        <is>
          <t>8/8/2023</t>
        </is>
      </c>
      <c r="D105" s="4" t="inlineStr">
        <is>
          <t>[6],[7]</t>
        </is>
      </c>
      <c r="E105" s="4" t="inlineStr">
        <is>
          <t>8/8/2023</t>
        </is>
      </c>
      <c r="F105" s="4" t="inlineStr">
        <is>
          <t>[8],[9]</t>
        </is>
      </c>
    </row>
    <row r="106">
      <c r="A106" s="4" t="inlineStr">
        <is>
          <t>Paid in Kind Interest Rate</t>
        </is>
      </c>
      <c r="C106" s="14" t="n">
        <v>0.0545835</v>
      </c>
      <c r="D106" s="4" t="inlineStr">
        <is>
          <t>[6],[7]</t>
        </is>
      </c>
      <c r="E106" s="14" t="n">
        <v>0.06259820000000001</v>
      </c>
      <c r="F106" s="4" t="inlineStr">
        <is>
          <t>[8],[9]</t>
        </is>
      </c>
    </row>
    <row r="107">
      <c r="A107" s="4" t="inlineStr">
        <is>
          <t>Percentage of Net Assets</t>
        </is>
      </c>
      <c r="C107" s="12" t="n">
        <v>0.008</v>
      </c>
      <c r="D107" s="4" t="inlineStr">
        <is>
          <t>[6],[7]</t>
        </is>
      </c>
      <c r="E107" s="12" t="n">
        <v>0.008</v>
      </c>
      <c r="F107" s="4" t="inlineStr">
        <is>
          <t>[8],[9]</t>
        </is>
      </c>
    </row>
    <row r="108">
      <c r="A108" s="4" t="inlineStr">
        <is>
          <t>Spread Above Index</t>
        </is>
      </c>
      <c r="C108" s="4" t="inlineStr">
        <is>
          <t xml:space="preserve"> </t>
        </is>
      </c>
      <c r="D108" s="4" t="inlineStr">
        <is>
          <t>[6],[7]</t>
        </is>
      </c>
      <c r="E108" s="4" t="inlineStr">
        <is>
          <t xml:space="preserve"> </t>
        </is>
      </c>
      <c r="F108" s="4" t="inlineStr">
        <is>
          <t>[8],[9]</t>
        </is>
      </c>
    </row>
    <row r="109">
      <c r="A109" s="4" t="inlineStr">
        <is>
          <t>Packaged Foods &amp; Meats [Member] | Equity Investments - Common Stock [Member] | 3RC Blue Chip Group Holdings Invesco LLC [Member]</t>
        </is>
      </c>
      <c r="C109" s="4" t="inlineStr">
        <is>
          <t xml:space="preserve"> </t>
        </is>
      </c>
      <c r="E109" s="4" t="inlineStr">
        <is>
          <t xml:space="preserve"> </t>
        </is>
      </c>
    </row>
    <row r="110">
      <c r="A110" s="4" t="inlineStr">
        <is>
          <t>Principal / Units (in Dollars)</t>
        </is>
      </c>
      <c r="C110" s="5" t="n">
        <v>1000</v>
      </c>
      <c r="E110" s="5" t="n">
        <v>1000</v>
      </c>
    </row>
    <row r="111">
      <c r="A111" s="4" t="inlineStr">
        <is>
          <t>Maturity/ Expiration Date</t>
        </is>
      </c>
      <c r="C111" s="4" t="inlineStr">
        <is>
          <t xml:space="preserve"> </t>
        </is>
      </c>
      <c r="E111" s="4" t="inlineStr">
        <is>
          <t xml:space="preserve"> </t>
        </is>
      </c>
    </row>
    <row r="112">
      <c r="A112" s="4" t="inlineStr">
        <is>
          <t>Fair Value (in Dollars)</t>
        </is>
      </c>
      <c r="B112" s="4" t="inlineStr">
        <is>
          <t>[1]</t>
        </is>
      </c>
      <c r="C112" s="5" t="n">
        <v>938061</v>
      </c>
      <c r="E112" s="5" t="n">
        <v>1034473</v>
      </c>
    </row>
    <row r="113">
      <c r="A113" s="4" t="inlineStr">
        <is>
          <t>Cost (in Dollars)</t>
        </is>
      </c>
      <c r="B113" s="4" t="inlineStr">
        <is>
          <t>[2]</t>
        </is>
      </c>
      <c r="C113" s="5" t="n">
        <v>1000000</v>
      </c>
      <c r="E113" s="5" t="n">
        <v>1000000</v>
      </c>
    </row>
    <row r="114">
      <c r="A114" s="4" t="inlineStr">
        <is>
          <t>Interest Rate/Discount Rate</t>
        </is>
      </c>
      <c r="C114" s="4" t="inlineStr">
        <is>
          <t xml:space="preserve"> </t>
        </is>
      </c>
      <c r="E114" s="4" t="inlineStr">
        <is>
          <t xml:space="preserve"> </t>
        </is>
      </c>
    </row>
    <row r="115">
      <c r="A115" s="4" t="inlineStr">
        <is>
          <t>LIBOR Floor</t>
        </is>
      </c>
      <c r="C115" s="4" t="inlineStr">
        <is>
          <t xml:space="preserve"> </t>
        </is>
      </c>
      <c r="E115" s="4" t="inlineStr">
        <is>
          <t xml:space="preserve"> </t>
        </is>
      </c>
    </row>
    <row r="116">
      <c r="A116" s="4" t="inlineStr">
        <is>
          <t>Acquisition Date</t>
        </is>
      </c>
      <c r="C116" s="4" t="inlineStr">
        <is>
          <t>11/23/2021</t>
        </is>
      </c>
      <c r="E116" s="4" t="inlineStr">
        <is>
          <t>11/23/2021</t>
        </is>
      </c>
    </row>
    <row r="117">
      <c r="A117" s="4" t="inlineStr">
        <is>
          <t>Paid in Kind Interest Rate</t>
        </is>
      </c>
      <c r="C117" s="4" t="inlineStr">
        <is>
          <t xml:space="preserve"> </t>
        </is>
      </c>
      <c r="E117" s="4" t="inlineStr">
        <is>
          <t xml:space="preserve"> </t>
        </is>
      </c>
    </row>
    <row r="118">
      <c r="A118" s="4" t="inlineStr">
        <is>
          <t>Percentage of Net Assets</t>
        </is>
      </c>
      <c r="C118" s="12" t="n">
        <v>0.006</v>
      </c>
      <c r="E118" s="12" t="n">
        <v>0.006</v>
      </c>
    </row>
    <row r="119">
      <c r="A119" s="4" t="inlineStr">
        <is>
          <t>Spread Above Index</t>
        </is>
      </c>
      <c r="C119" s="4" t="inlineStr">
        <is>
          <t xml:space="preserve"> </t>
        </is>
      </c>
      <c r="E119" s="4" t="inlineStr">
        <is>
          <t xml:space="preserve"> </t>
        </is>
      </c>
    </row>
    <row r="120">
      <c r="A120" s="4" t="inlineStr">
        <is>
          <t>Packaged Foods &amp; Meats [Member] | Equity Investments - Preferred Stock [Member] | 3RC Blue Chip Group Holdings Invesco LLC One [Member]</t>
        </is>
      </c>
      <c r="C120" s="4" t="inlineStr">
        <is>
          <t xml:space="preserve"> </t>
        </is>
      </c>
      <c r="E120" s="4" t="inlineStr">
        <is>
          <t xml:space="preserve"> </t>
        </is>
      </c>
    </row>
    <row r="121">
      <c r="A121" s="4" t="inlineStr">
        <is>
          <t>Principal / Units (in Dollars)</t>
        </is>
      </c>
      <c r="C121" s="5" t="n">
        <v>500</v>
      </c>
      <c r="E121" s="5" t="n">
        <v>500</v>
      </c>
    </row>
    <row r="122">
      <c r="A122" s="4" t="inlineStr">
        <is>
          <t>Maturity/ Expiration Date</t>
        </is>
      </c>
      <c r="C122" s="4" t="inlineStr">
        <is>
          <t xml:space="preserve"> </t>
        </is>
      </c>
      <c r="E122" s="4" t="inlineStr">
        <is>
          <t xml:space="preserve"> </t>
        </is>
      </c>
    </row>
    <row r="123">
      <c r="A123" s="4" t="inlineStr">
        <is>
          <t>Fair Value (in Dollars)</t>
        </is>
      </c>
      <c r="B123" s="4" t="inlineStr">
        <is>
          <t>[1]</t>
        </is>
      </c>
      <c r="C123" s="5" t="n">
        <v>469031</v>
      </c>
      <c r="E123" s="5" t="n">
        <v>517236</v>
      </c>
    </row>
    <row r="124">
      <c r="A124" s="4" t="inlineStr">
        <is>
          <t>Cost (in Dollars)</t>
        </is>
      </c>
      <c r="B124" s="4" t="inlineStr">
        <is>
          <t>[2]</t>
        </is>
      </c>
      <c r="C124" s="5" t="n">
        <v>500000</v>
      </c>
      <c r="E124" s="5" t="n">
        <v>500000</v>
      </c>
    </row>
    <row r="125">
      <c r="A125" s="4" t="inlineStr">
        <is>
          <t>Interest Rate/Discount Rate</t>
        </is>
      </c>
      <c r="C125" s="4" t="inlineStr">
        <is>
          <t xml:space="preserve"> </t>
        </is>
      </c>
      <c r="E125" s="4" t="inlineStr">
        <is>
          <t xml:space="preserve"> </t>
        </is>
      </c>
    </row>
    <row r="126">
      <c r="A126" s="4" t="inlineStr">
        <is>
          <t>LIBOR Floor</t>
        </is>
      </c>
      <c r="C126" s="4" t="inlineStr">
        <is>
          <t xml:space="preserve"> </t>
        </is>
      </c>
      <c r="E126" s="4" t="inlineStr">
        <is>
          <t xml:space="preserve"> </t>
        </is>
      </c>
    </row>
    <row r="127">
      <c r="A127" s="4" t="inlineStr">
        <is>
          <t>Acquisition Date</t>
        </is>
      </c>
      <c r="C127" s="4" t="inlineStr">
        <is>
          <t>8/8/2023</t>
        </is>
      </c>
      <c r="E127" s="4" t="inlineStr">
        <is>
          <t>11/23/2021</t>
        </is>
      </c>
    </row>
    <row r="128">
      <c r="A128" s="4" t="inlineStr">
        <is>
          <t>Paid in Kind Interest Rate</t>
        </is>
      </c>
      <c r="C128" s="4" t="inlineStr">
        <is>
          <t xml:space="preserve"> </t>
        </is>
      </c>
      <c r="E128" s="4" t="inlineStr">
        <is>
          <t xml:space="preserve"> </t>
        </is>
      </c>
    </row>
    <row r="129">
      <c r="A129" s="4" t="inlineStr">
        <is>
          <t>Percentage of Net Assets</t>
        </is>
      </c>
      <c r="C129" s="12" t="n">
        <v>0.003</v>
      </c>
      <c r="E129" s="12" t="n">
        <v>0.004</v>
      </c>
    </row>
    <row r="130">
      <c r="A130" s="4" t="inlineStr">
        <is>
          <t>Spread Above Index</t>
        </is>
      </c>
      <c r="C130" s="4" t="inlineStr">
        <is>
          <t xml:space="preserve"> </t>
        </is>
      </c>
      <c r="E130" s="4" t="inlineStr">
        <is>
          <t xml:space="preserve"> </t>
        </is>
      </c>
    </row>
    <row r="131">
      <c r="A131" s="4" t="inlineStr">
        <is>
          <t>Automotive [Member] | Senior Secured Loan Debt Investments [Member] | AGS Automotive Solutions 2nd Lien Term Loan [Member]</t>
        </is>
      </c>
      <c r="C131" s="4" t="inlineStr">
        <is>
          <t xml:space="preserve"> </t>
        </is>
      </c>
      <c r="E131" s="4" t="inlineStr">
        <is>
          <t xml:space="preserve"> </t>
        </is>
      </c>
    </row>
    <row r="132">
      <c r="A132" s="4" t="inlineStr">
        <is>
          <t>Principal / Units (in Dollars)</t>
        </is>
      </c>
      <c r="C132" s="5" t="n">
        <v>4227970</v>
      </c>
      <c r="D132" s="4" t="inlineStr">
        <is>
          <t>[6],[7]</t>
        </is>
      </c>
      <c r="E132" s="5" t="n">
        <v>10432599</v>
      </c>
      <c r="F132" s="4" t="inlineStr">
        <is>
          <t>[8],[9],[10]</t>
        </is>
      </c>
    </row>
    <row r="133">
      <c r="A133" s="4" t="inlineStr">
        <is>
          <t>Maturity/ Expiration Date</t>
        </is>
      </c>
      <c r="C133" s="4" t="inlineStr">
        <is>
          <t>Jul. 12,  2027</t>
        </is>
      </c>
      <c r="D133" s="4" t="inlineStr">
        <is>
          <t>[6],[7]</t>
        </is>
      </c>
      <c r="E133" s="4" t="inlineStr">
        <is>
          <t>Jul. 11,  2027</t>
        </is>
      </c>
      <c r="F133" s="4" t="inlineStr">
        <is>
          <t>[8],[9],[10]</t>
        </is>
      </c>
    </row>
    <row r="134">
      <c r="A134" s="4" t="inlineStr">
        <is>
          <t>Fair Value (in Dollars)</t>
        </is>
      </c>
      <c r="B134" s="4" t="inlineStr">
        <is>
          <t>[1]</t>
        </is>
      </c>
      <c r="C134" s="5" t="n">
        <v>4178994</v>
      </c>
      <c r="D134" s="4" t="inlineStr">
        <is>
          <t>[6],[7]</t>
        </is>
      </c>
      <c r="E134" s="5" t="n">
        <v>10641641</v>
      </c>
      <c r="F134" s="4" t="inlineStr">
        <is>
          <t>[8],[9],[10]</t>
        </is>
      </c>
    </row>
    <row r="135">
      <c r="A135" s="4" t="inlineStr">
        <is>
          <t>Cost (in Dollars)</t>
        </is>
      </c>
      <c r="B135" s="4" t="inlineStr">
        <is>
          <t>[2]</t>
        </is>
      </c>
      <c r="C135" s="5" t="n">
        <v>4187243</v>
      </c>
      <c r="D135" s="4" t="inlineStr">
        <is>
          <t>[6],[7]</t>
        </is>
      </c>
      <c r="E135" s="5" t="n">
        <v>10231337</v>
      </c>
      <c r="F135" s="4" t="inlineStr">
        <is>
          <t>[8],[9],[10]</t>
        </is>
      </c>
    </row>
    <row r="136">
      <c r="A136" s="4" t="inlineStr">
        <is>
          <t>Interest Rate/Discount Rate</t>
        </is>
      </c>
      <c r="C136" s="12" t="n">
        <v>0.1125</v>
      </c>
      <c r="D136" s="4" t="inlineStr">
        <is>
          <t>[6],[7]</t>
        </is>
      </c>
      <c r="E136" s="12" t="n">
        <v>0.1125</v>
      </c>
      <c r="F136" s="4" t="inlineStr">
        <is>
          <t>[8],[9],[10]</t>
        </is>
      </c>
    </row>
    <row r="137">
      <c r="A137" s="4" t="inlineStr">
        <is>
          <t>LIBOR Floor</t>
        </is>
      </c>
      <c r="C137" s="4" t="inlineStr">
        <is>
          <t xml:space="preserve"> </t>
        </is>
      </c>
      <c r="D137" s="4" t="inlineStr">
        <is>
          <t>[6],[7]</t>
        </is>
      </c>
      <c r="E137" s="4" t="inlineStr">
        <is>
          <t xml:space="preserve"> </t>
        </is>
      </c>
      <c r="F137" s="4" t="inlineStr">
        <is>
          <t>[8],[9],[10]</t>
        </is>
      </c>
    </row>
    <row r="138">
      <c r="A138" s="4" t="inlineStr">
        <is>
          <t>Acquisition Date</t>
        </is>
      </c>
      <c r="C138" s="4" t="inlineStr">
        <is>
          <t>7/11/2022</t>
        </is>
      </c>
      <c r="D138" s="4" t="inlineStr">
        <is>
          <t>[6],[7]</t>
        </is>
      </c>
      <c r="E138" s="4" t="inlineStr">
        <is>
          <t>7/11/2022</t>
        </is>
      </c>
      <c r="F138" s="4" t="inlineStr">
        <is>
          <t>[8],[9],[10]</t>
        </is>
      </c>
    </row>
    <row r="139">
      <c r="A139" s="4" t="inlineStr">
        <is>
          <t>Paid in Kind Interest Rate</t>
        </is>
      </c>
      <c r="C139" s="4" t="inlineStr">
        <is>
          <t xml:space="preserve"> </t>
        </is>
      </c>
      <c r="D139" s="4" t="inlineStr">
        <is>
          <t>[6],[7]</t>
        </is>
      </c>
      <c r="E139" s="4" t="inlineStr">
        <is>
          <t xml:space="preserve"> </t>
        </is>
      </c>
      <c r="F139" s="4" t="inlineStr">
        <is>
          <t>[8],[9],[10]</t>
        </is>
      </c>
    </row>
    <row r="140">
      <c r="A140" s="4" t="inlineStr">
        <is>
          <t>Percentage of Net Assets</t>
        </is>
      </c>
      <c r="C140" s="12" t="n">
        <v>0.024</v>
      </c>
      <c r="D140" s="4" t="inlineStr">
        <is>
          <t>[6],[7]</t>
        </is>
      </c>
      <c r="E140" s="13" t="n">
        <v>0.06</v>
      </c>
      <c r="F140" s="4" t="inlineStr">
        <is>
          <t>[8],[9],[10]</t>
        </is>
      </c>
    </row>
    <row r="141">
      <c r="A141" s="4" t="inlineStr">
        <is>
          <t>Spread Above Index</t>
        </is>
      </c>
      <c r="C141" s="4" t="inlineStr">
        <is>
          <t xml:space="preserve"> </t>
        </is>
      </c>
      <c r="D141" s="4" t="inlineStr">
        <is>
          <t>[6],[7]</t>
        </is>
      </c>
      <c r="E141" s="4" t="inlineStr">
        <is>
          <t xml:space="preserve"> </t>
        </is>
      </c>
      <c r="F141" s="4" t="inlineStr">
        <is>
          <t>[8],[9],[10]</t>
        </is>
      </c>
    </row>
    <row r="142">
      <c r="A142" s="4" t="inlineStr">
        <is>
          <t>Automotive [Member] | Senior Secured Loan Debt Investments [Member] | AGS Automotive Solutions Delayed Draw Term Loan [Member]</t>
        </is>
      </c>
      <c r="C142" s="4" t="inlineStr">
        <is>
          <t xml:space="preserve"> </t>
        </is>
      </c>
      <c r="E142" s="4" t="inlineStr">
        <is>
          <t xml:space="preserve"> </t>
        </is>
      </c>
    </row>
    <row r="143">
      <c r="A143" s="4" t="inlineStr">
        <is>
          <t>Principal / Units (in Dollars)</t>
        </is>
      </c>
      <c r="C143" s="5" t="n">
        <v>10327055</v>
      </c>
      <c r="D143" s="4" t="inlineStr">
        <is>
          <t>[5],[6],[7]</t>
        </is>
      </c>
      <c r="E143" s="5" t="n">
        <v>4271376</v>
      </c>
      <c r="F143" s="4" t="inlineStr">
        <is>
          <t>[8],[9],[10]</t>
        </is>
      </c>
    </row>
    <row r="144">
      <c r="A144" s="4" t="inlineStr">
        <is>
          <t>Maturity/ Expiration Date</t>
        </is>
      </c>
      <c r="C144" s="4" t="inlineStr">
        <is>
          <t>Jul. 12,  2027</t>
        </is>
      </c>
      <c r="D144" s="4" t="inlineStr">
        <is>
          <t>[5],[6],[7]</t>
        </is>
      </c>
      <c r="E144" s="4" t="inlineStr">
        <is>
          <t>Jul. 11,  2027</t>
        </is>
      </c>
      <c r="F144" s="4" t="inlineStr">
        <is>
          <t>[8],[9],[10]</t>
        </is>
      </c>
    </row>
    <row r="145">
      <c r="A145" s="4" t="inlineStr">
        <is>
          <t>Fair Value (in Dollars)</t>
        </is>
      </c>
      <c r="B145" s="4" t="inlineStr">
        <is>
          <t>[1]</t>
        </is>
      </c>
      <c r="C145" s="5" t="n">
        <v>10207428</v>
      </c>
      <c r="D145" s="4" t="inlineStr">
        <is>
          <t>[5],[6],[7]</t>
        </is>
      </c>
      <c r="E145" s="5" t="n">
        <v>4356963</v>
      </c>
      <c r="F145" s="4" t="inlineStr">
        <is>
          <t>[8],[9],[10]</t>
        </is>
      </c>
    </row>
    <row r="146">
      <c r="A146" s="4" t="inlineStr">
        <is>
          <t>Cost (in Dollars)</t>
        </is>
      </c>
      <c r="B146" s="4" t="inlineStr">
        <is>
          <t>[2]</t>
        </is>
      </c>
      <c r="C146" s="5" t="n">
        <v>10149785</v>
      </c>
      <c r="D146" s="4" t="inlineStr">
        <is>
          <t>[5],[6],[7]</t>
        </is>
      </c>
      <c r="E146" s="5" t="n">
        <v>4203194</v>
      </c>
      <c r="F146" s="4" t="inlineStr">
        <is>
          <t>[8],[9],[10]</t>
        </is>
      </c>
    </row>
    <row r="147">
      <c r="A147" s="4" t="inlineStr">
        <is>
          <t>Interest Rate/Discount Rate</t>
        </is>
      </c>
      <c r="C147" s="12" t="n">
        <v>0.1125</v>
      </c>
      <c r="D147" s="4" t="inlineStr">
        <is>
          <t>[5],[6],[7]</t>
        </is>
      </c>
      <c r="E147" s="12" t="n">
        <v>0.1125</v>
      </c>
      <c r="F147" s="4" t="inlineStr">
        <is>
          <t>[8],[9],[10]</t>
        </is>
      </c>
    </row>
    <row r="148">
      <c r="A148" s="4" t="inlineStr">
        <is>
          <t>LIBOR Floor</t>
        </is>
      </c>
      <c r="C148" s="4" t="inlineStr">
        <is>
          <t xml:space="preserve"> </t>
        </is>
      </c>
      <c r="D148" s="4" t="inlineStr">
        <is>
          <t>[5],[6],[7]</t>
        </is>
      </c>
      <c r="E148" s="4" t="inlineStr">
        <is>
          <t xml:space="preserve"> </t>
        </is>
      </c>
      <c r="F148" s="4" t="inlineStr">
        <is>
          <t>[8],[9],[10]</t>
        </is>
      </c>
    </row>
    <row r="149">
      <c r="A149" s="4" t="inlineStr">
        <is>
          <t>Acquisition Date</t>
        </is>
      </c>
      <c r="C149" s="4" t="inlineStr">
        <is>
          <t>8/31/2022</t>
        </is>
      </c>
      <c r="D149" s="4" t="inlineStr">
        <is>
          <t>[5],[6],[7]</t>
        </is>
      </c>
      <c r="E149" s="4" t="inlineStr">
        <is>
          <t>8/31/2022</t>
        </is>
      </c>
      <c r="F149" s="4" t="inlineStr">
        <is>
          <t>[8],[9],[10]</t>
        </is>
      </c>
    </row>
    <row r="150">
      <c r="A150" s="4" t="inlineStr">
        <is>
          <t>Paid in Kind Interest Rate</t>
        </is>
      </c>
      <c r="C150" s="4" t="inlineStr">
        <is>
          <t xml:space="preserve"> </t>
        </is>
      </c>
      <c r="D150" s="4" t="inlineStr">
        <is>
          <t>[5],[6],[7]</t>
        </is>
      </c>
      <c r="E150" s="12" t="n">
        <v>0.0025</v>
      </c>
      <c r="F150" s="4" t="inlineStr">
        <is>
          <t>[8],[9],[10]</t>
        </is>
      </c>
    </row>
    <row r="151">
      <c r="A151" s="4" t="inlineStr">
        <is>
          <t>Percentage of Net Assets</t>
        </is>
      </c>
      <c r="C151" s="12" t="n">
        <v>0.059</v>
      </c>
      <c r="D151" s="4" t="inlineStr">
        <is>
          <t>[5],[6],[7]</t>
        </is>
      </c>
      <c r="E151" s="12" t="n">
        <v>0.025</v>
      </c>
      <c r="F151" s="4" t="inlineStr">
        <is>
          <t>[8],[9],[10]</t>
        </is>
      </c>
    </row>
    <row r="152">
      <c r="A152" s="4" t="inlineStr">
        <is>
          <t>Spread Above Index</t>
        </is>
      </c>
      <c r="C152" s="4" t="inlineStr">
        <is>
          <t xml:space="preserve"> </t>
        </is>
      </c>
      <c r="D152" s="4" t="inlineStr">
        <is>
          <t>[5],[6],[7]</t>
        </is>
      </c>
      <c r="E152" s="4" t="inlineStr">
        <is>
          <t xml:space="preserve"> </t>
        </is>
      </c>
      <c r="F152" s="4" t="inlineStr">
        <is>
          <t>[8],[9],[10]</t>
        </is>
      </c>
    </row>
    <row r="153">
      <c r="A153" s="4" t="inlineStr">
        <is>
          <t>Automotive [Member] | Equity Investments - Common Stock [Member] | AGS Automotive Solutions Holdings - C/S A-1 [Member]</t>
        </is>
      </c>
      <c r="C153" s="4" t="inlineStr">
        <is>
          <t xml:space="preserve"> </t>
        </is>
      </c>
      <c r="E153" s="4" t="inlineStr">
        <is>
          <t xml:space="preserve"> </t>
        </is>
      </c>
    </row>
    <row r="154">
      <c r="A154" s="4" t="inlineStr">
        <is>
          <t>Principal / Units (in Dollars)</t>
        </is>
      </c>
      <c r="C154" s="5" t="n">
        <v>750</v>
      </c>
      <c r="E154" s="5" t="n">
        <v>750</v>
      </c>
    </row>
    <row r="155">
      <c r="A155" s="4" t="inlineStr">
        <is>
          <t>Maturity/ Expiration Date</t>
        </is>
      </c>
      <c r="C155" s="4" t="inlineStr">
        <is>
          <t xml:space="preserve"> </t>
        </is>
      </c>
      <c r="E155" s="4" t="inlineStr">
        <is>
          <t xml:space="preserve"> </t>
        </is>
      </c>
    </row>
    <row r="156">
      <c r="A156" s="4" t="inlineStr">
        <is>
          <t>Fair Value (in Dollars)</t>
        </is>
      </c>
      <c r="B156" s="4" t="inlineStr">
        <is>
          <t>[1]</t>
        </is>
      </c>
      <c r="C156" s="5" t="n">
        <v>439368</v>
      </c>
      <c r="E156" s="5" t="n">
        <v>758102</v>
      </c>
    </row>
    <row r="157">
      <c r="A157" s="4" t="inlineStr">
        <is>
          <t>Cost (in Dollars)</t>
        </is>
      </c>
      <c r="B157" s="4" t="inlineStr">
        <is>
          <t>[2]</t>
        </is>
      </c>
      <c r="C157" s="5" t="n">
        <v>998258</v>
      </c>
      <c r="E157" s="5" t="n">
        <v>1000001</v>
      </c>
    </row>
    <row r="158">
      <c r="A158" s="4" t="inlineStr">
        <is>
          <t>Interest Rate/Discount Rate</t>
        </is>
      </c>
      <c r="C158" s="4" t="inlineStr">
        <is>
          <t xml:space="preserve"> </t>
        </is>
      </c>
      <c r="E158" s="4" t="inlineStr">
        <is>
          <t xml:space="preserve"> </t>
        </is>
      </c>
    </row>
    <row r="159">
      <c r="A159" s="4" t="inlineStr">
        <is>
          <t>LIBOR Floor</t>
        </is>
      </c>
      <c r="C159" s="4" t="inlineStr">
        <is>
          <t xml:space="preserve"> </t>
        </is>
      </c>
      <c r="E159" s="4" t="inlineStr">
        <is>
          <t xml:space="preserve"> </t>
        </is>
      </c>
    </row>
    <row r="160">
      <c r="A160" s="4" t="inlineStr">
        <is>
          <t>Acquisition Date</t>
        </is>
      </c>
      <c r="C160" s="4" t="inlineStr">
        <is>
          <t>7/11/2022</t>
        </is>
      </c>
      <c r="E160" s="4" t="inlineStr">
        <is>
          <t>7/11/2022</t>
        </is>
      </c>
    </row>
    <row r="161">
      <c r="A161" s="4" t="inlineStr">
        <is>
          <t>Paid in Kind Interest Rate</t>
        </is>
      </c>
      <c r="C161" s="4" t="inlineStr">
        <is>
          <t xml:space="preserve"> </t>
        </is>
      </c>
      <c r="E161" s="4" t="inlineStr">
        <is>
          <t xml:space="preserve"> </t>
        </is>
      </c>
    </row>
    <row r="162">
      <c r="A162" s="4" t="inlineStr">
        <is>
          <t>Percentage of Net Assets</t>
        </is>
      </c>
      <c r="C162" s="12" t="n">
        <v>0.003</v>
      </c>
      <c r="E162" s="12" t="n">
        <v>0.004</v>
      </c>
    </row>
    <row r="163">
      <c r="A163" s="4" t="inlineStr">
        <is>
          <t>Spread Above Index</t>
        </is>
      </c>
      <c r="C163" s="4" t="inlineStr">
        <is>
          <t xml:space="preserve"> </t>
        </is>
      </c>
      <c r="E163" s="4" t="inlineStr">
        <is>
          <t xml:space="preserve"> </t>
        </is>
      </c>
    </row>
    <row r="164">
      <c r="A164" s="4" t="inlineStr">
        <is>
          <t>Automotive [Member] | Equity Investments - Common Stock [Member] | AGS Automotive Solutions Holdings - C/S A-2 [Member]</t>
        </is>
      </c>
      <c r="C164" s="4" t="inlineStr">
        <is>
          <t xml:space="preserve"> </t>
        </is>
      </c>
      <c r="E164" s="4" t="inlineStr">
        <is>
          <t xml:space="preserve"> </t>
        </is>
      </c>
    </row>
    <row r="165">
      <c r="A165" s="4" t="inlineStr">
        <is>
          <t>Principal / Units (in Dollars)</t>
        </is>
      </c>
      <c r="C165" s="5" t="n">
        <v>685</v>
      </c>
      <c r="E165" s="5" t="n">
        <v>685</v>
      </c>
    </row>
    <row r="166">
      <c r="A166" s="4" t="inlineStr">
        <is>
          <t>Maturity/ Expiration Date</t>
        </is>
      </c>
      <c r="C166" s="4" t="inlineStr">
        <is>
          <t xml:space="preserve"> </t>
        </is>
      </c>
      <c r="E166" s="4" t="inlineStr">
        <is>
          <t xml:space="preserve"> </t>
        </is>
      </c>
    </row>
    <row r="167">
      <c r="A167" s="4" t="inlineStr">
        <is>
          <t>Fair Value (in Dollars)</t>
        </is>
      </c>
      <c r="B167" s="4" t="inlineStr">
        <is>
          <t>[1]</t>
        </is>
      </c>
      <c r="C167" s="5" t="n">
        <v>401289</v>
      </c>
      <c r="E167" s="5" t="n">
        <v>692399</v>
      </c>
    </row>
    <row r="168">
      <c r="A168" s="4" t="inlineStr">
        <is>
          <t>Cost (in Dollars)</t>
        </is>
      </c>
      <c r="B168" s="4" t="inlineStr">
        <is>
          <t>[2]</t>
        </is>
      </c>
      <c r="C168" s="5" t="n">
        <v>911743</v>
      </c>
      <c r="E168" s="5" t="n">
        <v>910000</v>
      </c>
    </row>
    <row r="169">
      <c r="A169" s="4" t="inlineStr">
        <is>
          <t>Interest Rate/Discount Rate</t>
        </is>
      </c>
      <c r="C169" s="4" t="inlineStr">
        <is>
          <t xml:space="preserve"> </t>
        </is>
      </c>
      <c r="E169" s="4" t="inlineStr">
        <is>
          <t xml:space="preserve"> </t>
        </is>
      </c>
    </row>
    <row r="170">
      <c r="A170" s="4" t="inlineStr">
        <is>
          <t>LIBOR Floor</t>
        </is>
      </c>
      <c r="C170" s="4" t="inlineStr">
        <is>
          <t xml:space="preserve"> </t>
        </is>
      </c>
      <c r="E170" s="4" t="inlineStr">
        <is>
          <t xml:space="preserve"> </t>
        </is>
      </c>
    </row>
    <row r="171">
      <c r="A171" s="4" t="inlineStr">
        <is>
          <t>Acquisition Date</t>
        </is>
      </c>
      <c r="C171" s="4" t="inlineStr">
        <is>
          <t>10/27/2022</t>
        </is>
      </c>
      <c r="E171" s="4" t="inlineStr">
        <is>
          <t>10/27/2022</t>
        </is>
      </c>
    </row>
    <row r="172">
      <c r="A172" s="4" t="inlineStr">
        <is>
          <t>Paid in Kind Interest Rate</t>
        </is>
      </c>
      <c r="C172" s="4" t="inlineStr">
        <is>
          <t xml:space="preserve"> </t>
        </is>
      </c>
      <c r="E172" s="4" t="inlineStr">
        <is>
          <t xml:space="preserve"> </t>
        </is>
      </c>
    </row>
    <row r="173">
      <c r="A173" s="4" t="inlineStr">
        <is>
          <t>Percentage of Net Assets</t>
        </is>
      </c>
      <c r="C173" s="12" t="n">
        <v>0.002</v>
      </c>
      <c r="E173" s="12" t="n">
        <v>0.004</v>
      </c>
    </row>
    <row r="174">
      <c r="A174" s="4" t="inlineStr">
        <is>
          <t>Spread Above Index</t>
        </is>
      </c>
      <c r="C174" s="4" t="inlineStr">
        <is>
          <t xml:space="preserve"> </t>
        </is>
      </c>
      <c r="E174" s="4" t="inlineStr">
        <is>
          <t xml:space="preserve"> </t>
        </is>
      </c>
    </row>
    <row r="175">
      <c r="A175" s="4" t="inlineStr">
        <is>
          <t>Leisure Products [Member] | Senior Secured Loan Debt Investments [Member] | Aqua Leisure Recreational Term Loan B [Member]</t>
        </is>
      </c>
      <c r="C175" s="4" t="inlineStr">
        <is>
          <t xml:space="preserve"> </t>
        </is>
      </c>
      <c r="E175" s="4" t="inlineStr">
        <is>
          <t xml:space="preserve"> </t>
        </is>
      </c>
    </row>
    <row r="176">
      <c r="A176" s="4" t="inlineStr">
        <is>
          <t>Principal / Units (in Dollars)</t>
        </is>
      </c>
      <c r="B176" s="4" t="inlineStr">
        <is>
          <t>[6],[7]</t>
        </is>
      </c>
      <c r="C176" s="5" t="n">
        <v>22870693</v>
      </c>
      <c r="E176" s="4" t="inlineStr">
        <is>
          <t xml:space="preserve"> </t>
        </is>
      </c>
    </row>
    <row r="177">
      <c r="A177" s="4" t="inlineStr">
        <is>
          <t>Maturity/ Expiration Date</t>
        </is>
      </c>
      <c r="B177" s="4" t="inlineStr">
        <is>
          <t>[6],[7]</t>
        </is>
      </c>
      <c r="C177" s="4" t="inlineStr">
        <is>
          <t>Dec. 31,  2028</t>
        </is>
      </c>
      <c r="E177" s="4" t="inlineStr">
        <is>
          <t xml:space="preserve"> </t>
        </is>
      </c>
    </row>
    <row r="178">
      <c r="A178" s="4" t="inlineStr">
        <is>
          <t>Fair Value (in Dollars)</t>
        </is>
      </c>
      <c r="B178" s="4" t="inlineStr">
        <is>
          <t>[1],[6],[7]</t>
        </is>
      </c>
      <c r="C178" s="5" t="n">
        <v>20649064</v>
      </c>
      <c r="E178" s="4" t="inlineStr">
        <is>
          <t xml:space="preserve"> </t>
        </is>
      </c>
    </row>
    <row r="179">
      <c r="A179" s="4" t="inlineStr">
        <is>
          <t>Cost (in Dollars)</t>
        </is>
      </c>
      <c r="B179" s="4" t="inlineStr">
        <is>
          <t>[2],[6],[7]</t>
        </is>
      </c>
      <c r="C179" s="5" t="n">
        <v>22603321</v>
      </c>
      <c r="E179" s="4" t="inlineStr">
        <is>
          <t xml:space="preserve"> </t>
        </is>
      </c>
    </row>
    <row r="180">
      <c r="A180" s="4" t="inlineStr">
        <is>
          <t>Interest Rate/Discount Rate</t>
        </is>
      </c>
      <c r="B180" s="4" t="inlineStr">
        <is>
          <t>[6],[7]</t>
        </is>
      </c>
      <c r="C180" s="13" t="n">
        <v>0.1</v>
      </c>
      <c r="E180" s="4" t="inlineStr">
        <is>
          <t xml:space="preserve"> </t>
        </is>
      </c>
    </row>
    <row r="181">
      <c r="A181" s="4" t="inlineStr">
        <is>
          <t>LIBOR Floor</t>
        </is>
      </c>
      <c r="B181" s="4" t="inlineStr">
        <is>
          <t>[6],[7]</t>
        </is>
      </c>
      <c r="C181" s="4" t="inlineStr">
        <is>
          <t xml:space="preserve"> </t>
        </is>
      </c>
      <c r="E181" s="4" t="inlineStr">
        <is>
          <t xml:space="preserve"> </t>
        </is>
      </c>
    </row>
    <row r="182">
      <c r="A182" s="4" t="inlineStr">
        <is>
          <t>Acquisition Date</t>
        </is>
      </c>
      <c r="B182" s="4" t="inlineStr">
        <is>
          <t>[6],[7]</t>
        </is>
      </c>
      <c r="C182" s="4" t="inlineStr">
        <is>
          <t>1/8/2021, 12/2/2021, 3/31/2022, 4/12/2024</t>
        </is>
      </c>
      <c r="E182" s="4" t="inlineStr">
        <is>
          <t xml:space="preserve"> </t>
        </is>
      </c>
    </row>
    <row r="183">
      <c r="A183" s="4" t="inlineStr">
        <is>
          <t>Paid in Kind Interest Rate</t>
        </is>
      </c>
      <c r="B183" s="4" t="inlineStr">
        <is>
          <t>[6],[7]</t>
        </is>
      </c>
      <c r="C183" s="13" t="n">
        <v>0.1</v>
      </c>
      <c r="E183" s="4" t="inlineStr">
        <is>
          <t xml:space="preserve"> </t>
        </is>
      </c>
    </row>
    <row r="184">
      <c r="A184" s="4" t="inlineStr">
        <is>
          <t>Percentage of Net Assets</t>
        </is>
      </c>
      <c r="B184" s="4" t="inlineStr">
        <is>
          <t>[6],[7]</t>
        </is>
      </c>
      <c r="C184" s="13" t="n">
        <v>0.12</v>
      </c>
      <c r="E184" s="4" t="inlineStr">
        <is>
          <t xml:space="preserve"> </t>
        </is>
      </c>
    </row>
    <row r="185">
      <c r="A185" s="4" t="inlineStr">
        <is>
          <t>Spread Above Index</t>
        </is>
      </c>
      <c r="B185" s="4" t="inlineStr">
        <is>
          <t>[6],[7]</t>
        </is>
      </c>
      <c r="C185" s="4" t="inlineStr">
        <is>
          <t xml:space="preserve"> </t>
        </is>
      </c>
      <c r="E185" s="4" t="inlineStr">
        <is>
          <t xml:space="preserve"> </t>
        </is>
      </c>
    </row>
    <row r="186">
      <c r="A186" s="4" t="inlineStr">
        <is>
          <t>Leisure Products [Member] | Senior Secured Loan Debt Investments [Member] | Aqua Leisure Recreational Term Loan B [Member]</t>
        </is>
      </c>
      <c r="C186" s="4" t="inlineStr">
        <is>
          <t xml:space="preserve"> </t>
        </is>
      </c>
      <c r="E186" s="4" t="inlineStr">
        <is>
          <t xml:space="preserve"> </t>
        </is>
      </c>
    </row>
    <row r="187">
      <c r="A187" s="4" t="inlineStr">
        <is>
          <t>Principal / Units (in Dollars)</t>
        </is>
      </c>
      <c r="B187" s="4" t="inlineStr">
        <is>
          <t>[8],[9]</t>
        </is>
      </c>
      <c r="C187" s="4" t="inlineStr">
        <is>
          <t xml:space="preserve"> </t>
        </is>
      </c>
      <c r="E187" s="5" t="n">
        <v>15816667</v>
      </c>
    </row>
    <row r="188">
      <c r="A188" s="4" t="inlineStr">
        <is>
          <t>Maturity/ Expiration Date</t>
        </is>
      </c>
      <c r="B188" s="4" t="inlineStr">
        <is>
          <t>[8],[9]</t>
        </is>
      </c>
      <c r="C188" s="4" t="inlineStr">
        <is>
          <t xml:space="preserve"> </t>
        </is>
      </c>
      <c r="E188" s="4" t="inlineStr">
        <is>
          <t>Jun.  01,  2027</t>
        </is>
      </c>
    </row>
    <row r="189">
      <c r="A189" s="4" t="inlineStr">
        <is>
          <t>Fair Value (in Dollars)</t>
        </is>
      </c>
      <c r="B189" s="4" t="inlineStr">
        <is>
          <t>[1],[8],[9]</t>
        </is>
      </c>
      <c r="C189" s="4" t="inlineStr">
        <is>
          <t xml:space="preserve"> </t>
        </is>
      </c>
      <c r="E189" s="5" t="n">
        <v>14036181</v>
      </c>
    </row>
    <row r="190">
      <c r="A190" s="4" t="inlineStr">
        <is>
          <t>Cost (in Dollars)</t>
        </is>
      </c>
      <c r="B190" s="4" t="inlineStr">
        <is>
          <t>[2],[8],[9]</t>
        </is>
      </c>
      <c r="C190" s="4" t="inlineStr">
        <is>
          <t xml:space="preserve"> </t>
        </is>
      </c>
      <c r="E190" s="5" t="n">
        <v>15682023</v>
      </c>
    </row>
    <row r="191">
      <c r="A191" s="4" t="inlineStr">
        <is>
          <t>Interest Rate/Discount Rate</t>
        </is>
      </c>
      <c r="B191" s="4" t="inlineStr">
        <is>
          <t>[8],[9]</t>
        </is>
      </c>
      <c r="C191" s="4" t="inlineStr">
        <is>
          <t xml:space="preserve"> </t>
        </is>
      </c>
      <c r="E191" s="15" t="n">
        <v>0.164064</v>
      </c>
    </row>
    <row r="192">
      <c r="A192" s="4" t="inlineStr">
        <is>
          <t>LIBOR Floor</t>
        </is>
      </c>
      <c r="B192" s="4" t="inlineStr">
        <is>
          <t>[8],[9]</t>
        </is>
      </c>
      <c r="C192" s="4" t="inlineStr">
        <is>
          <t xml:space="preserve"> </t>
        </is>
      </c>
      <c r="E192" s="13" t="n">
        <v>0.01</v>
      </c>
    </row>
    <row r="193">
      <c r="A193" s="4" t="inlineStr">
        <is>
          <t>Acquisition Date</t>
        </is>
      </c>
      <c r="B193" s="4" t="inlineStr">
        <is>
          <t>[8],[9]</t>
        </is>
      </c>
      <c r="C193" s="4" t="inlineStr">
        <is>
          <t xml:space="preserve"> </t>
        </is>
      </c>
      <c r="E193" s="4" t="inlineStr">
        <is>
          <t>1/8/2021, 12/2/2021, 3/31/2022 8</t>
        </is>
      </c>
    </row>
    <row r="194">
      <c r="A194" s="4" t="inlineStr">
        <is>
          <t>Paid in Kind Interest Rate</t>
        </is>
      </c>
      <c r="B194" s="4" t="inlineStr">
        <is>
          <t>[8],[9]</t>
        </is>
      </c>
      <c r="C194" s="4" t="inlineStr">
        <is>
          <t xml:space="preserve"> </t>
        </is>
      </c>
      <c r="E194" s="4" t="inlineStr">
        <is>
          <t xml:space="preserve"> </t>
        </is>
      </c>
    </row>
    <row r="195">
      <c r="A195" s="4" t="inlineStr">
        <is>
          <t>Percentage of Net Assets</t>
        </is>
      </c>
      <c r="B195" s="4" t="inlineStr">
        <is>
          <t>[8],[9]</t>
        </is>
      </c>
      <c r="C195" s="4" t="inlineStr">
        <is>
          <t xml:space="preserve"> </t>
        </is>
      </c>
      <c r="E195" s="12" t="n">
        <v>0.079</v>
      </c>
    </row>
    <row r="196">
      <c r="A196" s="4" t="inlineStr">
        <is>
          <t>Spread Above Index</t>
        </is>
      </c>
      <c r="B196" s="4" t="inlineStr">
        <is>
          <t>[8],[9]</t>
        </is>
      </c>
      <c r="C196" s="4" t="inlineStr">
        <is>
          <t xml:space="preserve"> </t>
        </is>
      </c>
      <c r="E196" s="4" t="inlineStr">
        <is>
          <t>3 Month LIBOR USD + 10.75%</t>
        </is>
      </c>
    </row>
    <row r="197">
      <c r="A197" s="4" t="inlineStr">
        <is>
          <t>Leisure Products [Member] | Equity Investments - Preferred Stock [Member] | Aqua Leisure Recreational Preferred Stock [Member]</t>
        </is>
      </c>
      <c r="C197" s="4" t="inlineStr">
        <is>
          <t xml:space="preserve"> </t>
        </is>
      </c>
      <c r="E197" s="4" t="inlineStr">
        <is>
          <t xml:space="preserve"> </t>
        </is>
      </c>
    </row>
    <row r="198">
      <c r="A198" s="4" t="inlineStr">
        <is>
          <t>Principal / Units (in Dollars)</t>
        </is>
      </c>
      <c r="C198" s="5" t="n">
        <v>2083596</v>
      </c>
      <c r="E198" s="4" t="inlineStr">
        <is>
          <t xml:space="preserve"> </t>
        </is>
      </c>
    </row>
    <row r="199">
      <c r="A199" s="4" t="inlineStr">
        <is>
          <t>Maturity/ Expiration Date</t>
        </is>
      </c>
      <c r="C199" s="4" t="inlineStr">
        <is>
          <t xml:space="preserve"> </t>
        </is>
      </c>
      <c r="E199" s="4" t="inlineStr">
        <is>
          <t xml:space="preserve"> </t>
        </is>
      </c>
    </row>
    <row r="200">
      <c r="A200" s="4" t="inlineStr">
        <is>
          <t>Fair Value (in Dollars)</t>
        </is>
      </c>
      <c r="B200" s="4" t="inlineStr">
        <is>
          <t>[1]</t>
        </is>
      </c>
      <c r="C200" s="5" t="n">
        <v>26761</v>
      </c>
      <c r="E200" s="4" t="inlineStr">
        <is>
          <t xml:space="preserve"> </t>
        </is>
      </c>
    </row>
    <row r="201">
      <c r="A201" s="4" t="inlineStr">
        <is>
          <t>Cost (in Dollars)</t>
        </is>
      </c>
      <c r="B201" s="4" t="inlineStr">
        <is>
          <t>[2]</t>
        </is>
      </c>
      <c r="C201" s="5" t="n">
        <v>2125354</v>
      </c>
      <c r="E201" s="4" t="inlineStr">
        <is>
          <t xml:space="preserve"> </t>
        </is>
      </c>
    </row>
    <row r="202">
      <c r="A202" s="4" t="inlineStr">
        <is>
          <t>Interest Rate/Discount Rate</t>
        </is>
      </c>
      <c r="C202" s="13" t="n">
        <v>0.08</v>
      </c>
      <c r="E202" s="4" t="inlineStr">
        <is>
          <t xml:space="preserve"> </t>
        </is>
      </c>
    </row>
    <row r="203">
      <c r="A203" s="4" t="inlineStr">
        <is>
          <t>LIBOR Floor</t>
        </is>
      </c>
      <c r="C203" s="4" t="inlineStr">
        <is>
          <t xml:space="preserve"> </t>
        </is>
      </c>
      <c r="E203" s="4" t="inlineStr">
        <is>
          <t xml:space="preserve"> </t>
        </is>
      </c>
    </row>
    <row r="204">
      <c r="A204" s="4" t="inlineStr">
        <is>
          <t>Acquisition Date</t>
        </is>
      </c>
      <c r="C204" s="4" t="inlineStr">
        <is>
          <t>1/8/2021, 12/2/2021</t>
        </is>
      </c>
      <c r="E204" s="4" t="inlineStr">
        <is>
          <t xml:space="preserve"> </t>
        </is>
      </c>
    </row>
    <row r="205">
      <c r="A205" s="4" t="inlineStr">
        <is>
          <t>Paid in Kind Interest Rate</t>
        </is>
      </c>
      <c r="C205" s="4" t="inlineStr">
        <is>
          <t xml:space="preserve"> </t>
        </is>
      </c>
      <c r="E205" s="4" t="inlineStr">
        <is>
          <t xml:space="preserve"> </t>
        </is>
      </c>
    </row>
    <row r="206">
      <c r="A206" s="4" t="inlineStr">
        <is>
          <t>Percentage of Net Assets</t>
        </is>
      </c>
      <c r="C206" s="13" t="n">
        <v>0</v>
      </c>
      <c r="E206" s="4" t="inlineStr">
        <is>
          <t xml:space="preserve"> </t>
        </is>
      </c>
    </row>
    <row r="207">
      <c r="A207" s="4" t="inlineStr">
        <is>
          <t>Spread Above Index</t>
        </is>
      </c>
      <c r="C207" s="4" t="inlineStr">
        <is>
          <t xml:space="preserve"> </t>
        </is>
      </c>
      <c r="E207" s="4" t="inlineStr">
        <is>
          <t xml:space="preserve"> </t>
        </is>
      </c>
    </row>
    <row r="208">
      <c r="A208" s="4" t="inlineStr">
        <is>
          <t>Leisure Products [Member] | Equity Investments - Preferred Stock [Member] | Recreational Products Preferred Stock [Member]</t>
        </is>
      </c>
      <c r="C208" s="4" t="inlineStr">
        <is>
          <t xml:space="preserve"> </t>
        </is>
      </c>
      <c r="E208" s="4" t="inlineStr">
        <is>
          <t xml:space="preserve"> </t>
        </is>
      </c>
    </row>
    <row r="209">
      <c r="A209" s="4" t="inlineStr">
        <is>
          <t>Principal / Units (in Dollars)</t>
        </is>
      </c>
      <c r="C209" s="4" t="inlineStr">
        <is>
          <t xml:space="preserve"> </t>
        </is>
      </c>
      <c r="E209" s="5" t="n">
        <v>2083596</v>
      </c>
    </row>
    <row r="210">
      <c r="A210" s="4" t="inlineStr">
        <is>
          <t>Maturity/ Expiration Date</t>
        </is>
      </c>
      <c r="C210" s="4" t="inlineStr">
        <is>
          <t xml:space="preserve"> </t>
        </is>
      </c>
      <c r="E210" s="4" t="inlineStr">
        <is>
          <t xml:space="preserve"> </t>
        </is>
      </c>
    </row>
    <row r="211">
      <c r="A211" s="4" t="inlineStr">
        <is>
          <t>Fair Value (in Dollars)</t>
        </is>
      </c>
      <c r="B211" s="4" t="inlineStr">
        <is>
          <t>[1]</t>
        </is>
      </c>
      <c r="C211" s="4" t="inlineStr">
        <is>
          <t xml:space="preserve"> </t>
        </is>
      </c>
      <c r="E211" s="5" t="n">
        <v>193001</v>
      </c>
    </row>
    <row r="212">
      <c r="A212" s="4" t="inlineStr">
        <is>
          <t>Cost (in Dollars)</t>
        </is>
      </c>
      <c r="B212" s="4" t="inlineStr">
        <is>
          <t>[2]</t>
        </is>
      </c>
      <c r="C212" s="4" t="inlineStr">
        <is>
          <t xml:space="preserve"> </t>
        </is>
      </c>
      <c r="E212" s="5" t="n">
        <v>2125354</v>
      </c>
    </row>
    <row r="213">
      <c r="A213" s="4" t="inlineStr">
        <is>
          <t>Interest Rate/Discount Rate</t>
        </is>
      </c>
      <c r="C213" s="4" t="inlineStr">
        <is>
          <t xml:space="preserve"> </t>
        </is>
      </c>
      <c r="E213" s="13" t="n">
        <v>0.08</v>
      </c>
    </row>
    <row r="214">
      <c r="A214" s="4" t="inlineStr">
        <is>
          <t>LIBOR Floor</t>
        </is>
      </c>
      <c r="C214" s="4" t="inlineStr">
        <is>
          <t xml:space="preserve"> </t>
        </is>
      </c>
      <c r="E214" s="4" t="inlineStr">
        <is>
          <t xml:space="preserve"> </t>
        </is>
      </c>
    </row>
    <row r="215">
      <c r="A215" s="4" t="inlineStr">
        <is>
          <t>Acquisition Date</t>
        </is>
      </c>
      <c r="B215" s="4" t="inlineStr">
        <is>
          <t>[10]</t>
        </is>
      </c>
      <c r="C215" s="4" t="inlineStr">
        <is>
          <t xml:space="preserve"> </t>
        </is>
      </c>
      <c r="E215" s="4" t="inlineStr">
        <is>
          <t>1/8/2021, 12/2/2021 9</t>
        </is>
      </c>
    </row>
    <row r="216">
      <c r="A216" s="4" t="inlineStr">
        <is>
          <t>Paid in Kind Interest Rate</t>
        </is>
      </c>
      <c r="C216" s="4" t="inlineStr">
        <is>
          <t xml:space="preserve"> </t>
        </is>
      </c>
      <c r="E216" s="4" t="inlineStr">
        <is>
          <t xml:space="preserve"> </t>
        </is>
      </c>
    </row>
    <row r="217">
      <c r="A217" s="4" t="inlineStr">
        <is>
          <t>Percentage of Net Assets</t>
        </is>
      </c>
      <c r="C217" s="4" t="inlineStr">
        <is>
          <t xml:space="preserve"> </t>
        </is>
      </c>
      <c r="E217" s="12" t="n">
        <v>0.001</v>
      </c>
    </row>
    <row r="218">
      <c r="A218" s="4" t="inlineStr">
        <is>
          <t>Spread Above Index</t>
        </is>
      </c>
      <c r="C218" s="4" t="inlineStr">
        <is>
          <t xml:space="preserve"> </t>
        </is>
      </c>
      <c r="E218" s="4" t="inlineStr">
        <is>
          <t xml:space="preserve"> </t>
        </is>
      </c>
    </row>
    <row r="219">
      <c r="A219" s="4" t="inlineStr">
        <is>
          <t>Apparel, Accessories &amp; Luxury Goods [Member] | Senior Secured Loan Debt Investments [Member] | TEAM NexBelt Investors, LLC Term Loan [Member]</t>
        </is>
      </c>
      <c r="C219" s="4" t="inlineStr">
        <is>
          <t xml:space="preserve"> </t>
        </is>
      </c>
      <c r="E219" s="4" t="inlineStr">
        <is>
          <t xml:space="preserve"> </t>
        </is>
      </c>
    </row>
    <row r="220">
      <c r="A220" s="4" t="inlineStr">
        <is>
          <t>Principal / Units (in Dollars)</t>
        </is>
      </c>
      <c r="C220" s="5" t="n">
        <v>6485840</v>
      </c>
      <c r="D220" s="4" t="inlineStr">
        <is>
          <t>[6],[7]</t>
        </is>
      </c>
      <c r="E220" s="5" t="n">
        <v>7321727</v>
      </c>
    </row>
    <row r="221">
      <c r="A221" s="4" t="inlineStr">
        <is>
          <t>Maturity/ Expiration Date</t>
        </is>
      </c>
      <c r="C221" s="4" t="inlineStr">
        <is>
          <t>Apr. 13,  2027</t>
        </is>
      </c>
      <c r="D221" s="4" t="inlineStr">
        <is>
          <t>[6],[7]</t>
        </is>
      </c>
      <c r="E221" s="4" t="inlineStr">
        <is>
          <t>Apr. 13,  2027</t>
        </is>
      </c>
    </row>
    <row r="222">
      <c r="A222" s="4" t="inlineStr">
        <is>
          <t>Fair Value (in Dollars)</t>
        </is>
      </c>
      <c r="B222" s="4" t="inlineStr">
        <is>
          <t>[1]</t>
        </is>
      </c>
      <c r="C222" s="5" t="n">
        <v>6495747</v>
      </c>
      <c r="D222" s="4" t="inlineStr">
        <is>
          <t>[6],[7]</t>
        </is>
      </c>
      <c r="E222" s="5" t="n">
        <v>7432470</v>
      </c>
    </row>
    <row r="223">
      <c r="A223" s="4" t="inlineStr">
        <is>
          <t>Cost (in Dollars)</t>
        </is>
      </c>
      <c r="B223" s="4" t="inlineStr">
        <is>
          <t>[2]</t>
        </is>
      </c>
      <c r="C223" s="5" t="n">
        <v>6413394</v>
      </c>
      <c r="D223" s="4" t="inlineStr">
        <is>
          <t>[6],[7]</t>
        </is>
      </c>
      <c r="E223" s="5" t="n">
        <v>7214960</v>
      </c>
    </row>
    <row r="224">
      <c r="A224" s="4" t="inlineStr">
        <is>
          <t>Interest Rate/Discount Rate</t>
        </is>
      </c>
      <c r="C224" s="14" t="n">
        <v>0.1085496</v>
      </c>
      <c r="D224" s="4" t="inlineStr">
        <is>
          <t>[6],[7]</t>
        </is>
      </c>
      <c r="E224" s="15" t="n">
        <v>0.116564</v>
      </c>
    </row>
    <row r="225">
      <c r="A225" s="4" t="inlineStr">
        <is>
          <t>LIBOR Floor</t>
        </is>
      </c>
      <c r="C225" s="13" t="n">
        <v>0.03</v>
      </c>
      <c r="D225" s="4" t="inlineStr">
        <is>
          <t>[6],[7]</t>
        </is>
      </c>
      <c r="E225" s="13" t="n">
        <v>0.03</v>
      </c>
    </row>
    <row r="226">
      <c r="A226" s="4" t="inlineStr">
        <is>
          <t>Acquisition Date</t>
        </is>
      </c>
      <c r="C226" s="4" t="inlineStr">
        <is>
          <t>4/13/2022</t>
        </is>
      </c>
      <c r="D226" s="4" t="inlineStr">
        <is>
          <t>[6],[7]</t>
        </is>
      </c>
      <c r="E226" s="4" t="inlineStr">
        <is>
          <t>4/13/2022</t>
        </is>
      </c>
    </row>
    <row r="227">
      <c r="A227" s="4" t="inlineStr">
        <is>
          <t>Paid in Kind Interest Rate</t>
        </is>
      </c>
      <c r="C227" s="4" t="inlineStr">
        <is>
          <t xml:space="preserve"> </t>
        </is>
      </c>
      <c r="D227" s="4" t="inlineStr">
        <is>
          <t>[6],[7]</t>
        </is>
      </c>
      <c r="E227" s="4" t="inlineStr">
        <is>
          <t xml:space="preserve"> </t>
        </is>
      </c>
    </row>
    <row r="228">
      <c r="A228" s="4" t="inlineStr">
        <is>
          <t>Percentage of Net Assets</t>
        </is>
      </c>
      <c r="C228" s="12" t="n">
        <v>0.038</v>
      </c>
      <c r="D228" s="4" t="inlineStr">
        <is>
          <t>[6],[7]</t>
        </is>
      </c>
      <c r="E228" s="12" t="n">
        <v>0.042</v>
      </c>
    </row>
    <row r="229">
      <c r="A229" s="4" t="inlineStr">
        <is>
          <t>Spread Above Index</t>
        </is>
      </c>
      <c r="C229" s="4" t="inlineStr">
        <is>
          <t>3 Month SOFR USD + 6.00%</t>
        </is>
      </c>
      <c r="D229" s="4" t="inlineStr">
        <is>
          <t>[6],[7]</t>
        </is>
      </c>
      <c r="E229" s="4" t="inlineStr">
        <is>
          <t>3 Month LIBOR USD + 7.50%</t>
        </is>
      </c>
    </row>
    <row r="230">
      <c r="A230" s="4" t="inlineStr">
        <is>
          <t>Apparel, Accessories &amp; Luxury Goods [Member] | Equity Investments - Common Stock [Member] | TEAM NexBelt Investors, LLC Class A Units [Member]</t>
        </is>
      </c>
      <c r="C230" s="4" t="inlineStr">
        <is>
          <t xml:space="preserve"> </t>
        </is>
      </c>
      <c r="E230" s="4" t="inlineStr">
        <is>
          <t xml:space="preserve"> </t>
        </is>
      </c>
    </row>
    <row r="231">
      <c r="A231" s="4" t="inlineStr">
        <is>
          <t>Principal / Units (in Dollars)</t>
        </is>
      </c>
      <c r="C231" s="5" t="n">
        <v>650000</v>
      </c>
      <c r="E231" s="4" t="inlineStr">
        <is>
          <t xml:space="preserve"> </t>
        </is>
      </c>
    </row>
    <row r="232">
      <c r="A232" s="4" t="inlineStr">
        <is>
          <t>Maturity/ Expiration Date</t>
        </is>
      </c>
      <c r="C232" s="4" t="inlineStr">
        <is>
          <t xml:space="preserve"> </t>
        </is>
      </c>
      <c r="E232" s="4" t="inlineStr">
        <is>
          <t xml:space="preserve"> </t>
        </is>
      </c>
    </row>
    <row r="233">
      <c r="A233" s="4" t="inlineStr">
        <is>
          <t>Fair Value (in Dollars)</t>
        </is>
      </c>
      <c r="B233" s="4" t="inlineStr">
        <is>
          <t>[1]</t>
        </is>
      </c>
      <c r="C233" s="5" t="n">
        <v>761056</v>
      </c>
      <c r="E233" s="4" t="inlineStr">
        <is>
          <t xml:space="preserve"> </t>
        </is>
      </c>
    </row>
    <row r="234">
      <c r="A234" s="4" t="inlineStr">
        <is>
          <t>Cost (in Dollars)</t>
        </is>
      </c>
      <c r="B234" s="4" t="inlineStr">
        <is>
          <t>[2]</t>
        </is>
      </c>
      <c r="C234" s="5" t="n">
        <v>650000</v>
      </c>
      <c r="E234" s="4" t="inlineStr">
        <is>
          <t xml:space="preserve"> </t>
        </is>
      </c>
    </row>
    <row r="235">
      <c r="A235" s="4" t="inlineStr">
        <is>
          <t>Interest Rate/Discount Rate</t>
        </is>
      </c>
      <c r="C235" s="4" t="inlineStr">
        <is>
          <t xml:space="preserve"> </t>
        </is>
      </c>
      <c r="E235" s="4" t="inlineStr">
        <is>
          <t xml:space="preserve"> </t>
        </is>
      </c>
    </row>
    <row r="236">
      <c r="A236" s="4" t="inlineStr">
        <is>
          <t>LIBOR Floor</t>
        </is>
      </c>
      <c r="C236" s="4" t="inlineStr">
        <is>
          <t xml:space="preserve"> </t>
        </is>
      </c>
      <c r="E236" s="4" t="inlineStr">
        <is>
          <t xml:space="preserve"> </t>
        </is>
      </c>
    </row>
    <row r="237">
      <c r="A237" s="4" t="inlineStr">
        <is>
          <t>Acquisition Date</t>
        </is>
      </c>
      <c r="C237" s="4" t="inlineStr">
        <is>
          <t>4/13/2022</t>
        </is>
      </c>
      <c r="E237" s="4" t="inlineStr">
        <is>
          <t xml:space="preserve"> </t>
        </is>
      </c>
    </row>
    <row r="238">
      <c r="A238" s="4" t="inlineStr">
        <is>
          <t>Paid in Kind Interest Rate</t>
        </is>
      </c>
      <c r="C238" s="4" t="inlineStr">
        <is>
          <t xml:space="preserve"> </t>
        </is>
      </c>
      <c r="E238" s="4" t="inlineStr">
        <is>
          <t xml:space="preserve"> </t>
        </is>
      </c>
    </row>
    <row r="239">
      <c r="A239" s="4" t="inlineStr">
        <is>
          <t>Percentage of Net Assets</t>
        </is>
      </c>
      <c r="C239" s="12" t="n">
        <v>0.004</v>
      </c>
      <c r="E239" s="4" t="inlineStr">
        <is>
          <t xml:space="preserve"> </t>
        </is>
      </c>
    </row>
    <row r="240">
      <c r="A240" s="4" t="inlineStr">
        <is>
          <t>Spread Above Index</t>
        </is>
      </c>
      <c r="C240" s="4" t="inlineStr">
        <is>
          <t xml:space="preserve"> </t>
        </is>
      </c>
      <c r="E240" s="4" t="inlineStr">
        <is>
          <t xml:space="preserve"> </t>
        </is>
      </c>
    </row>
    <row r="241">
      <c r="A241" s="4" t="inlineStr">
        <is>
          <t>Apparel, Accessories &amp; Luxury Goods [Member] | Equity Investments - Common Stock [Member] | TEAM NexBelt Investors, LLC Term Loan One [Member]</t>
        </is>
      </c>
      <c r="C241" s="4" t="inlineStr">
        <is>
          <t xml:space="preserve"> </t>
        </is>
      </c>
      <c r="E241" s="4" t="inlineStr">
        <is>
          <t xml:space="preserve"> </t>
        </is>
      </c>
    </row>
    <row r="242">
      <c r="A242" s="4" t="inlineStr">
        <is>
          <t>Principal / Units (in Dollars)</t>
        </is>
      </c>
      <c r="C242" s="4" t="inlineStr">
        <is>
          <t xml:space="preserve"> </t>
        </is>
      </c>
      <c r="E242" s="5" t="n">
        <v>650000</v>
      </c>
    </row>
    <row r="243">
      <c r="A243" s="4" t="inlineStr">
        <is>
          <t>Maturity/ Expiration Date</t>
        </is>
      </c>
      <c r="C243" s="4" t="inlineStr">
        <is>
          <t xml:space="preserve"> </t>
        </is>
      </c>
      <c r="E243" s="4" t="inlineStr">
        <is>
          <t xml:space="preserve"> </t>
        </is>
      </c>
    </row>
    <row r="244">
      <c r="A244" s="4" t="inlineStr">
        <is>
          <t>Fair Value (in Dollars)</t>
        </is>
      </c>
      <c r="B244" s="4" t="inlineStr">
        <is>
          <t>[1]</t>
        </is>
      </c>
      <c r="C244" s="4" t="inlineStr">
        <is>
          <t xml:space="preserve"> </t>
        </is>
      </c>
      <c r="E244" s="5" t="n">
        <v>916053</v>
      </c>
    </row>
    <row r="245">
      <c r="A245" s="4" t="inlineStr">
        <is>
          <t>Cost (in Dollars)</t>
        </is>
      </c>
      <c r="B245" s="4" t="inlineStr">
        <is>
          <t>[2]</t>
        </is>
      </c>
      <c r="C245" s="4" t="inlineStr">
        <is>
          <t xml:space="preserve"> </t>
        </is>
      </c>
      <c r="E245" s="5" t="n">
        <v>650000</v>
      </c>
    </row>
    <row r="246">
      <c r="A246" s="4" t="inlineStr">
        <is>
          <t>Interest Rate/Discount Rate</t>
        </is>
      </c>
      <c r="C246" s="4" t="inlineStr">
        <is>
          <t xml:space="preserve"> </t>
        </is>
      </c>
      <c r="E246" s="4" t="inlineStr">
        <is>
          <t xml:space="preserve"> </t>
        </is>
      </c>
    </row>
    <row r="247">
      <c r="A247" s="4" t="inlineStr">
        <is>
          <t>LIBOR Floor</t>
        </is>
      </c>
      <c r="C247" s="4" t="inlineStr">
        <is>
          <t xml:space="preserve"> </t>
        </is>
      </c>
      <c r="E247" s="4" t="inlineStr">
        <is>
          <t xml:space="preserve"> </t>
        </is>
      </c>
    </row>
    <row r="248">
      <c r="A248" s="4" t="inlineStr">
        <is>
          <t>Acquisition Date</t>
        </is>
      </c>
      <c r="C248" s="4" t="inlineStr">
        <is>
          <t xml:space="preserve"> </t>
        </is>
      </c>
      <c r="E248" s="4" t="inlineStr">
        <is>
          <t>4/13/2022</t>
        </is>
      </c>
    </row>
    <row r="249">
      <c r="A249" s="4" t="inlineStr">
        <is>
          <t>Paid in Kind Interest Rate</t>
        </is>
      </c>
      <c r="C249" s="4" t="inlineStr">
        <is>
          <t xml:space="preserve"> </t>
        </is>
      </c>
      <c r="E249" s="4" t="inlineStr">
        <is>
          <t xml:space="preserve"> </t>
        </is>
      </c>
    </row>
    <row r="250">
      <c r="A250" s="4" t="inlineStr">
        <is>
          <t>Percentage of Net Assets</t>
        </is>
      </c>
      <c r="C250" s="4" t="inlineStr">
        <is>
          <t xml:space="preserve"> </t>
        </is>
      </c>
      <c r="E250" s="12" t="n">
        <v>0.005</v>
      </c>
    </row>
    <row r="251">
      <c r="A251" s="4" t="inlineStr">
        <is>
          <t>Spread Above Index</t>
        </is>
      </c>
      <c r="C251" s="4" t="inlineStr">
        <is>
          <t xml:space="preserve"> </t>
        </is>
      </c>
      <c r="E251" s="4" t="inlineStr">
        <is>
          <t xml:space="preserve"> </t>
        </is>
      </c>
    </row>
    <row r="252">
      <c r="A252" s="4" t="inlineStr">
        <is>
          <t>IT Consulting [Member] | Senior Secured Loan Debt Investments [Member] | Macrosoft, Inc. Term Loan [Member]</t>
        </is>
      </c>
      <c r="C252" s="4" t="inlineStr">
        <is>
          <t xml:space="preserve"> </t>
        </is>
      </c>
      <c r="E252" s="4" t="inlineStr">
        <is>
          <t xml:space="preserve"> </t>
        </is>
      </c>
    </row>
    <row r="253">
      <c r="A253" s="4" t="inlineStr">
        <is>
          <t>Principal / Units (in Dollars)</t>
        </is>
      </c>
      <c r="C253" s="5" t="n">
        <v>14737500</v>
      </c>
      <c r="D253" s="4" t="inlineStr">
        <is>
          <t>[6],[7]</t>
        </is>
      </c>
      <c r="E253" s="5" t="n">
        <v>14887500</v>
      </c>
    </row>
    <row r="254">
      <c r="A254" s="4" t="inlineStr">
        <is>
          <t>Maturity/ Expiration Date</t>
        </is>
      </c>
      <c r="C254" s="4" t="inlineStr">
        <is>
          <t>May 31,  2028</t>
        </is>
      </c>
      <c r="D254" s="4" t="inlineStr">
        <is>
          <t>[6],[7]</t>
        </is>
      </c>
      <c r="E254" s="4" t="inlineStr">
        <is>
          <t>May 31,  2028</t>
        </is>
      </c>
    </row>
    <row r="255">
      <c r="A255" s="4" t="inlineStr">
        <is>
          <t>Fair Value (in Dollars)</t>
        </is>
      </c>
      <c r="B255" s="4" t="inlineStr">
        <is>
          <t>[1]</t>
        </is>
      </c>
      <c r="C255" s="5" t="n">
        <v>14842068</v>
      </c>
      <c r="D255" s="4" t="inlineStr">
        <is>
          <t>[6],[7]</t>
        </is>
      </c>
      <c r="E255" s="5" t="n">
        <v>14654619</v>
      </c>
    </row>
    <row r="256">
      <c r="A256" s="4" t="inlineStr">
        <is>
          <t>Cost (in Dollars)</t>
        </is>
      </c>
      <c r="B256" s="4" t="inlineStr">
        <is>
          <t>[2]</t>
        </is>
      </c>
      <c r="C256" s="5" t="n">
        <v>14509723</v>
      </c>
      <c r="D256" s="4" t="inlineStr">
        <is>
          <t>[6],[7]</t>
        </is>
      </c>
      <c r="E256" s="5" t="n">
        <v>14614786</v>
      </c>
    </row>
    <row r="257">
      <c r="A257" s="4" t="inlineStr">
        <is>
          <t>Interest Rate/Discount Rate</t>
        </is>
      </c>
      <c r="C257" s="14" t="n">
        <v>0.1210496</v>
      </c>
      <c r="D257" s="4" t="inlineStr">
        <is>
          <t>[6],[7]</t>
        </is>
      </c>
      <c r="E257" s="15" t="n">
        <v>0.125981</v>
      </c>
    </row>
    <row r="258">
      <c r="A258" s="4" t="inlineStr">
        <is>
          <t>LIBOR Floor</t>
        </is>
      </c>
      <c r="C258" s="13" t="n">
        <v>0.04</v>
      </c>
      <c r="D258" s="4" t="inlineStr">
        <is>
          <t>[6],[7]</t>
        </is>
      </c>
      <c r="E258" s="13" t="n">
        <v>0.04</v>
      </c>
    </row>
    <row r="259">
      <c r="A259" s="4" t="inlineStr">
        <is>
          <t>Acquisition Date</t>
        </is>
      </c>
      <c r="C259" s="4" t="inlineStr">
        <is>
          <t>5/31/2023</t>
        </is>
      </c>
      <c r="D259" s="4" t="inlineStr">
        <is>
          <t>[6],[7]</t>
        </is>
      </c>
      <c r="E259" s="4" t="inlineStr">
        <is>
          <t>5/31/2023</t>
        </is>
      </c>
    </row>
    <row r="260">
      <c r="A260" s="4" t="inlineStr">
        <is>
          <t>Paid in Kind Interest Rate</t>
        </is>
      </c>
      <c r="C260" s="4" t="inlineStr">
        <is>
          <t xml:space="preserve"> </t>
        </is>
      </c>
      <c r="D260" s="4" t="inlineStr">
        <is>
          <t>[6],[7]</t>
        </is>
      </c>
      <c r="E260" s="4" t="inlineStr">
        <is>
          <t xml:space="preserve"> </t>
        </is>
      </c>
    </row>
    <row r="261">
      <c r="A261" s="4" t="inlineStr">
        <is>
          <t>Percentage of Net Assets</t>
        </is>
      </c>
      <c r="C261" s="12" t="n">
        <v>0.08599999999999999</v>
      </c>
      <c r="D261" s="4" t="inlineStr">
        <is>
          <t>[6],[7]</t>
        </is>
      </c>
      <c r="E261" s="12" t="n">
        <v>0.083</v>
      </c>
    </row>
    <row r="262">
      <c r="A262" s="4" t="inlineStr">
        <is>
          <t>Spread Above Index</t>
        </is>
      </c>
      <c r="C262" s="4" t="inlineStr">
        <is>
          <t>3 Month SOFR USD + 7.25%</t>
        </is>
      </c>
      <c r="D262" s="4" t="inlineStr">
        <is>
          <t>[6],[7]</t>
        </is>
      </c>
      <c r="E262" s="4" t="inlineStr">
        <is>
          <t>3 Month SOFR USD + 7.25%</t>
        </is>
      </c>
    </row>
    <row r="263">
      <c r="A263" s="4" t="inlineStr">
        <is>
          <t>IT Consulting [Member] | Equity Investments - Common Stock [Member] | Macrosoft, Inc. [Member]</t>
        </is>
      </c>
      <c r="C263" s="4" t="inlineStr">
        <is>
          <t xml:space="preserve"> </t>
        </is>
      </c>
      <c r="E263" s="4" t="inlineStr">
        <is>
          <t xml:space="preserve"> </t>
        </is>
      </c>
    </row>
    <row r="264">
      <c r="A264" s="4" t="inlineStr">
        <is>
          <t>Principal / Units (in Dollars)</t>
        </is>
      </c>
      <c r="C264" s="5" t="n">
        <v>300000</v>
      </c>
      <c r="E264" s="5" t="n">
        <v>300000</v>
      </c>
    </row>
    <row r="265">
      <c r="A265" s="4" t="inlineStr">
        <is>
          <t>Maturity/ Expiration Date</t>
        </is>
      </c>
      <c r="C265" s="4" t="inlineStr">
        <is>
          <t xml:space="preserve"> </t>
        </is>
      </c>
      <c r="E265" s="4" t="inlineStr">
        <is>
          <t xml:space="preserve"> </t>
        </is>
      </c>
    </row>
    <row r="266">
      <c r="A266" s="4" t="inlineStr">
        <is>
          <t>Fair Value (in Dollars)</t>
        </is>
      </c>
      <c r="B266" s="4" t="inlineStr">
        <is>
          <t>[1]</t>
        </is>
      </c>
      <c r="C266" s="5" t="n">
        <v>231184</v>
      </c>
      <c r="E266" s="5" t="n">
        <v>176042</v>
      </c>
    </row>
    <row r="267">
      <c r="A267" s="4" t="inlineStr">
        <is>
          <t>Cost (in Dollars)</t>
        </is>
      </c>
      <c r="B267" s="4" t="inlineStr">
        <is>
          <t>[2]</t>
        </is>
      </c>
      <c r="C267" s="5" t="n">
        <v>300000</v>
      </c>
      <c r="E267" s="5" t="n">
        <v>300000</v>
      </c>
    </row>
    <row r="268">
      <c r="A268" s="4" t="inlineStr">
        <is>
          <t>Interest Rate/Discount Rate</t>
        </is>
      </c>
      <c r="C268" s="4" t="inlineStr">
        <is>
          <t xml:space="preserve"> </t>
        </is>
      </c>
      <c r="E268" s="4" t="inlineStr">
        <is>
          <t xml:space="preserve"> </t>
        </is>
      </c>
    </row>
    <row r="269">
      <c r="A269" s="4" t="inlineStr">
        <is>
          <t>LIBOR Floor</t>
        </is>
      </c>
      <c r="C269" s="4" t="inlineStr">
        <is>
          <t xml:space="preserve"> </t>
        </is>
      </c>
      <c r="E269" s="4" t="inlineStr">
        <is>
          <t xml:space="preserve"> </t>
        </is>
      </c>
    </row>
    <row r="270">
      <c r="A270" s="4" t="inlineStr">
        <is>
          <t>Acquisition Date</t>
        </is>
      </c>
      <c r="C270" s="4" t="inlineStr">
        <is>
          <t>5/31/2023</t>
        </is>
      </c>
      <c r="E270" s="4" t="inlineStr">
        <is>
          <t>5/31/2023</t>
        </is>
      </c>
    </row>
    <row r="271">
      <c r="A271" s="4" t="inlineStr">
        <is>
          <t>Paid in Kind Interest Rate</t>
        </is>
      </c>
      <c r="C271" s="4" t="inlineStr">
        <is>
          <t xml:space="preserve"> </t>
        </is>
      </c>
      <c r="E271" s="4" t="inlineStr">
        <is>
          <t xml:space="preserve"> </t>
        </is>
      </c>
    </row>
    <row r="272">
      <c r="A272" s="4" t="inlineStr">
        <is>
          <t>Percentage of Net Assets</t>
        </is>
      </c>
      <c r="C272" s="12" t="n">
        <v>0.001</v>
      </c>
      <c r="E272" s="12" t="n">
        <v>0.001</v>
      </c>
    </row>
    <row r="273">
      <c r="A273" s="4" t="inlineStr">
        <is>
          <t>Spread Above Index</t>
        </is>
      </c>
      <c r="C273" s="4" t="inlineStr">
        <is>
          <t xml:space="preserve"> </t>
        </is>
      </c>
      <c r="E273" s="4" t="inlineStr">
        <is>
          <t xml:space="preserve"> </t>
        </is>
      </c>
    </row>
    <row r="274">
      <c r="A274" s="4" t="inlineStr">
        <is>
          <t>Diversified Support Services [Member] | Senior Secured Loan Debt Investments [Member] | Sayres and Associates (Vikings35) 2nd Lien Term Loan A [Member]</t>
        </is>
      </c>
      <c r="C274" s="4" t="inlineStr">
        <is>
          <t xml:space="preserve"> </t>
        </is>
      </c>
      <c r="E274" s="4" t="inlineStr">
        <is>
          <t xml:space="preserve"> </t>
        </is>
      </c>
    </row>
    <row r="275">
      <c r="A275" s="4" t="inlineStr">
        <is>
          <t>Principal / Units (in Dollars)</t>
        </is>
      </c>
      <c r="C275" s="5" t="n">
        <v>15840000</v>
      </c>
      <c r="D275" s="4" t="inlineStr">
        <is>
          <t>[6],[7]</t>
        </is>
      </c>
      <c r="E275" s="5" t="n">
        <v>13895000</v>
      </c>
      <c r="F275" s="4" t="inlineStr">
        <is>
          <t>[8],[9]</t>
        </is>
      </c>
    </row>
    <row r="276">
      <c r="A276" s="4" t="inlineStr">
        <is>
          <t>Maturity/ Expiration Date</t>
        </is>
      </c>
      <c r="C276" s="4" t="inlineStr">
        <is>
          <t>Jun. 10,  2026</t>
        </is>
      </c>
      <c r="D276" s="4" t="inlineStr">
        <is>
          <t>[6],[7]</t>
        </is>
      </c>
      <c r="E276" s="4" t="inlineStr">
        <is>
          <t>Jun. 10,  2026</t>
        </is>
      </c>
      <c r="F276" s="4" t="inlineStr">
        <is>
          <t>[8],[9]</t>
        </is>
      </c>
    </row>
    <row r="277">
      <c r="A277" s="4" t="inlineStr">
        <is>
          <t>Fair Value (in Dollars)</t>
        </is>
      </c>
      <c r="B277" s="4" t="inlineStr">
        <is>
          <t>[1]</t>
        </is>
      </c>
      <c r="C277" s="5" t="n">
        <v>16044001</v>
      </c>
      <c r="D277" s="4" t="inlineStr">
        <is>
          <t>[6],[7]</t>
        </is>
      </c>
      <c r="E277" s="5" t="n">
        <v>14173423</v>
      </c>
      <c r="F277" s="4" t="inlineStr">
        <is>
          <t>[8],[9]</t>
        </is>
      </c>
    </row>
    <row r="278">
      <c r="A278" s="4" t="inlineStr">
        <is>
          <t>Cost (in Dollars)</t>
        </is>
      </c>
      <c r="B278" s="4" t="inlineStr">
        <is>
          <t>[2]</t>
        </is>
      </c>
      <c r="C278" s="5" t="n">
        <v>15717094</v>
      </c>
      <c r="D278" s="4" t="inlineStr">
        <is>
          <t>[6],[7]</t>
        </is>
      </c>
      <c r="E278" s="5" t="n">
        <v>13766966</v>
      </c>
      <c r="F278" s="4" t="inlineStr">
        <is>
          <t>[8],[9]</t>
        </is>
      </c>
    </row>
    <row r="279">
      <c r="A279" s="4" t="inlineStr">
        <is>
          <t>Interest Rate/Discount Rate</t>
        </is>
      </c>
      <c r="C279" s="14" t="n">
        <v>0.1315265</v>
      </c>
      <c r="D279" s="4" t="inlineStr">
        <is>
          <t>[6],[7]</t>
        </is>
      </c>
      <c r="E279" s="14" t="n">
        <v>0.1519281</v>
      </c>
      <c r="F279" s="4" t="inlineStr">
        <is>
          <t>[8],[9]</t>
        </is>
      </c>
    </row>
    <row r="280">
      <c r="A280" s="4" t="inlineStr">
        <is>
          <t>LIBOR Floor</t>
        </is>
      </c>
      <c r="C280" s="13" t="n">
        <v>0.04</v>
      </c>
      <c r="D280" s="4" t="inlineStr">
        <is>
          <t>[6],[7]</t>
        </is>
      </c>
      <c r="E280" s="13" t="n">
        <v>0.04</v>
      </c>
      <c r="F280" s="4" t="inlineStr">
        <is>
          <t>[8],[9]</t>
        </is>
      </c>
    </row>
    <row r="281">
      <c r="A281" s="4" t="inlineStr">
        <is>
          <t>Acquisition Date</t>
        </is>
      </c>
      <c r="C281" s="4" t="inlineStr">
        <is>
          <t>6/10/2021, 3/5/2024</t>
        </is>
      </c>
      <c r="D281" s="4" t="inlineStr">
        <is>
          <t>[6],[7]</t>
        </is>
      </c>
      <c r="E281" s="4" t="inlineStr">
        <is>
          <t>6/10/2021</t>
        </is>
      </c>
      <c r="F281" s="4" t="inlineStr">
        <is>
          <t>[8],[9]</t>
        </is>
      </c>
    </row>
    <row r="282">
      <c r="A282" s="4" t="inlineStr">
        <is>
          <t>Paid in Kind Interest Rate</t>
        </is>
      </c>
      <c r="C282" s="4" t="inlineStr">
        <is>
          <t xml:space="preserve"> </t>
        </is>
      </c>
      <c r="D282" s="4" t="inlineStr">
        <is>
          <t>[6],[7]</t>
        </is>
      </c>
      <c r="E282" s="4" t="inlineStr">
        <is>
          <t xml:space="preserve"> </t>
        </is>
      </c>
      <c r="F282" s="4" t="inlineStr">
        <is>
          <t>[8],[9]</t>
        </is>
      </c>
    </row>
    <row r="283">
      <c r="A283" s="4" t="inlineStr">
        <is>
          <t>Percentage of Net Assets</t>
        </is>
      </c>
      <c r="C283" s="12" t="n">
        <v>0.094</v>
      </c>
      <c r="D283" s="4" t="inlineStr">
        <is>
          <t>[6],[7]</t>
        </is>
      </c>
      <c r="E283" s="13" t="n">
        <v>0.08</v>
      </c>
      <c r="F283" s="4" t="inlineStr">
        <is>
          <t>[8],[9]</t>
        </is>
      </c>
    </row>
    <row r="284">
      <c r="A284" s="4" t="inlineStr">
        <is>
          <t>Spread Above Index</t>
        </is>
      </c>
      <c r="C284" s="4" t="inlineStr">
        <is>
          <t>1 Month SOFR USD + 8.50%</t>
        </is>
      </c>
      <c r="D284" s="4" t="inlineStr">
        <is>
          <t>[6],[7]</t>
        </is>
      </c>
      <c r="E284" s="4" t="inlineStr">
        <is>
          <t>1 Month SOFR USD + 9.75%</t>
        </is>
      </c>
      <c r="F284" s="4" t="inlineStr">
        <is>
          <t>[8],[9]</t>
        </is>
      </c>
    </row>
    <row r="285">
      <c r="A285" s="4" t="inlineStr">
        <is>
          <t>Diversified Support Services [Member] | Senior Secured Loan Debt Investments [Member] | Sayres and Associates (Vikings35) 2nd Lien Term Loan B [Member]</t>
        </is>
      </c>
      <c r="C285" s="4" t="inlineStr">
        <is>
          <t xml:space="preserve"> </t>
        </is>
      </c>
      <c r="E285" s="4" t="inlineStr">
        <is>
          <t xml:space="preserve"> </t>
        </is>
      </c>
    </row>
    <row r="286">
      <c r="A286" s="4" t="inlineStr">
        <is>
          <t>Principal / Units (in Dollars)</t>
        </is>
      </c>
      <c r="B286" s="4" t="inlineStr">
        <is>
          <t>[8],[9]</t>
        </is>
      </c>
      <c r="C286" s="4" t="inlineStr">
        <is>
          <t xml:space="preserve"> </t>
        </is>
      </c>
      <c r="E286" s="5" t="n">
        <v>5503515</v>
      </c>
    </row>
    <row r="287">
      <c r="A287" s="4" t="inlineStr">
        <is>
          <t>Maturity/ Expiration Date</t>
        </is>
      </c>
      <c r="B287" s="4" t="inlineStr">
        <is>
          <t>[8],[9]</t>
        </is>
      </c>
      <c r="C287" s="4" t="inlineStr">
        <is>
          <t xml:space="preserve"> </t>
        </is>
      </c>
      <c r="E287" s="4" t="inlineStr">
        <is>
          <t>Jun. 10,  2026</t>
        </is>
      </c>
    </row>
    <row r="288">
      <c r="A288" s="4" t="inlineStr">
        <is>
          <t>Fair Value (in Dollars)</t>
        </is>
      </c>
      <c r="B288" s="4" t="inlineStr">
        <is>
          <t>[1],[8],[9]</t>
        </is>
      </c>
      <c r="C288" s="4" t="inlineStr">
        <is>
          <t xml:space="preserve"> </t>
        </is>
      </c>
      <c r="E288" s="5" t="n">
        <v>5613792</v>
      </c>
    </row>
    <row r="289">
      <c r="A289" s="4" t="inlineStr">
        <is>
          <t>Cost (in Dollars)</t>
        </is>
      </c>
      <c r="B289" s="4" t="inlineStr">
        <is>
          <t>[2],[8],[9]</t>
        </is>
      </c>
      <c r="C289" s="4" t="inlineStr">
        <is>
          <t xml:space="preserve"> </t>
        </is>
      </c>
      <c r="E289" s="5" t="n">
        <v>5399415</v>
      </c>
    </row>
    <row r="290">
      <c r="A290" s="4" t="inlineStr">
        <is>
          <t>Interest Rate/Discount Rate</t>
        </is>
      </c>
      <c r="B290" s="4" t="inlineStr">
        <is>
          <t>[8],[9]</t>
        </is>
      </c>
      <c r="C290" s="4" t="inlineStr">
        <is>
          <t xml:space="preserve"> </t>
        </is>
      </c>
      <c r="E290" s="12" t="n">
        <v>0.1525</v>
      </c>
    </row>
    <row r="291">
      <c r="A291" s="4" t="inlineStr">
        <is>
          <t>LIBOR Floor</t>
        </is>
      </c>
      <c r="B291" s="4" t="inlineStr">
        <is>
          <t>[8],[9]</t>
        </is>
      </c>
      <c r="C291" s="4" t="inlineStr">
        <is>
          <t xml:space="preserve"> </t>
        </is>
      </c>
      <c r="E291" s="13" t="n">
        <v>0.06</v>
      </c>
    </row>
    <row r="292">
      <c r="A292" s="4" t="inlineStr">
        <is>
          <t>Acquisition Date</t>
        </is>
      </c>
      <c r="B292" s="4" t="inlineStr">
        <is>
          <t>[8],[9]</t>
        </is>
      </c>
      <c r="C292" s="4" t="inlineStr">
        <is>
          <t xml:space="preserve"> </t>
        </is>
      </c>
      <c r="E292" s="4" t="inlineStr">
        <is>
          <t>6/12/2023</t>
        </is>
      </c>
    </row>
    <row r="293">
      <c r="A293" s="4" t="inlineStr">
        <is>
          <t>Paid in Kind Interest Rate</t>
        </is>
      </c>
      <c r="B293" s="4" t="inlineStr">
        <is>
          <t>[8],[9]</t>
        </is>
      </c>
      <c r="C293" s="4" t="inlineStr">
        <is>
          <t xml:space="preserve"> </t>
        </is>
      </c>
      <c r="E293" s="4" t="inlineStr">
        <is>
          <t xml:space="preserve"> </t>
        </is>
      </c>
    </row>
    <row r="294">
      <c r="A294" s="4" t="inlineStr">
        <is>
          <t>Percentage of Net Assets</t>
        </is>
      </c>
      <c r="B294" s="4" t="inlineStr">
        <is>
          <t>[8],[9]</t>
        </is>
      </c>
      <c r="C294" s="4" t="inlineStr">
        <is>
          <t xml:space="preserve"> </t>
        </is>
      </c>
      <c r="E294" s="12" t="n">
        <v>0.032</v>
      </c>
    </row>
    <row r="295">
      <c r="A295" s="4" t="inlineStr">
        <is>
          <t>Spread Above Index</t>
        </is>
      </c>
      <c r="B295" s="4" t="inlineStr">
        <is>
          <t>[8],[9]</t>
        </is>
      </c>
      <c r="C295" s="4" t="inlineStr">
        <is>
          <t xml:space="preserve"> </t>
        </is>
      </c>
      <c r="E295" s="4" t="inlineStr">
        <is>
          <t>1 Month SOFR USD + 9.25%</t>
        </is>
      </c>
    </row>
    <row r="296">
      <c r="A296" s="4" t="inlineStr">
        <is>
          <t>Diversified Support Services [Member] | Equity Investments - Preferred Stock [Member] | Sayres and Associates (Vikings35) Preferred Stock - Class A [Member]</t>
        </is>
      </c>
      <c r="C296" s="4" t="inlineStr">
        <is>
          <t xml:space="preserve"> </t>
        </is>
      </c>
      <c r="E296" s="4" t="inlineStr">
        <is>
          <t xml:space="preserve"> </t>
        </is>
      </c>
    </row>
    <row r="297">
      <c r="A297" s="4" t="inlineStr">
        <is>
          <t>Principal / Units (in Dollars)</t>
        </is>
      </c>
      <c r="C297" s="5" t="n">
        <v>806431</v>
      </c>
      <c r="E297" s="4" t="inlineStr">
        <is>
          <t xml:space="preserve"> </t>
        </is>
      </c>
    </row>
    <row r="298">
      <c r="A298" s="4" t="inlineStr">
        <is>
          <t>Maturity/ Expiration Date</t>
        </is>
      </c>
      <c r="C298" s="4" t="inlineStr">
        <is>
          <t xml:space="preserve"> </t>
        </is>
      </c>
      <c r="E298" s="4" t="inlineStr">
        <is>
          <t xml:space="preserve"> </t>
        </is>
      </c>
    </row>
    <row r="299">
      <c r="A299" s="4" t="inlineStr">
        <is>
          <t>Fair Value (in Dollars)</t>
        </is>
      </c>
      <c r="B299" s="4" t="inlineStr">
        <is>
          <t>[1]</t>
        </is>
      </c>
      <c r="C299" s="5" t="n">
        <v>1158162</v>
      </c>
      <c r="E299" s="4" t="inlineStr">
        <is>
          <t xml:space="preserve"> </t>
        </is>
      </c>
    </row>
    <row r="300">
      <c r="A300" s="4" t="inlineStr">
        <is>
          <t>Cost (in Dollars)</t>
        </is>
      </c>
      <c r="B300" s="4" t="inlineStr">
        <is>
          <t>[2]</t>
        </is>
      </c>
      <c r="C300" s="5" t="n">
        <v>806431</v>
      </c>
      <c r="E300" s="4" t="inlineStr">
        <is>
          <t xml:space="preserve"> </t>
        </is>
      </c>
    </row>
    <row r="301">
      <c r="A301" s="4" t="inlineStr">
        <is>
          <t>Interest Rate/Discount Rate</t>
        </is>
      </c>
      <c r="C301" s="13" t="n">
        <v>0.08</v>
      </c>
      <c r="E301" s="4" t="inlineStr">
        <is>
          <t xml:space="preserve"> </t>
        </is>
      </c>
    </row>
    <row r="302">
      <c r="A302" s="4" t="inlineStr">
        <is>
          <t>LIBOR Floor</t>
        </is>
      </c>
      <c r="C302" s="4" t="inlineStr">
        <is>
          <t xml:space="preserve"> </t>
        </is>
      </c>
      <c r="E302" s="4" t="inlineStr">
        <is>
          <t xml:space="preserve"> </t>
        </is>
      </c>
    </row>
    <row r="303">
      <c r="A303" s="4" t="inlineStr">
        <is>
          <t>Acquisition Date</t>
        </is>
      </c>
      <c r="C303" s="4" t="inlineStr">
        <is>
          <t>6/10/2021, 6/12/2023, 3/4/2024</t>
        </is>
      </c>
      <c r="E303" s="4" t="inlineStr">
        <is>
          <t xml:space="preserve"> </t>
        </is>
      </c>
    </row>
    <row r="304">
      <c r="A304" s="4" t="inlineStr">
        <is>
          <t>Paid in Kind Interest Rate</t>
        </is>
      </c>
      <c r="C304" s="4" t="inlineStr">
        <is>
          <t xml:space="preserve"> </t>
        </is>
      </c>
      <c r="E304" s="4" t="inlineStr">
        <is>
          <t xml:space="preserve"> </t>
        </is>
      </c>
    </row>
    <row r="305">
      <c r="A305" s="4" t="inlineStr">
        <is>
          <t>Percentage of Net Assets</t>
        </is>
      </c>
      <c r="C305" s="12" t="n">
        <v>0.007</v>
      </c>
      <c r="E305" s="4" t="inlineStr">
        <is>
          <t xml:space="preserve"> </t>
        </is>
      </c>
    </row>
    <row r="306">
      <c r="A306" s="4" t="inlineStr">
        <is>
          <t>Spread Above Index</t>
        </is>
      </c>
      <c r="C306" s="4" t="inlineStr">
        <is>
          <t xml:space="preserve"> </t>
        </is>
      </c>
      <c r="E306" s="4" t="inlineStr">
        <is>
          <t xml:space="preserve"> </t>
        </is>
      </c>
    </row>
    <row r="307">
      <c r="A307" s="4" t="inlineStr">
        <is>
          <t>Diversified Support Services [Member] | Equity Investments - Preferred Stock [Member] | Vikings35 Preferred Stock - Class A [Member]</t>
        </is>
      </c>
      <c r="C307" s="4" t="inlineStr">
        <is>
          <t xml:space="preserve"> </t>
        </is>
      </c>
      <c r="E307" s="4" t="inlineStr">
        <is>
          <t xml:space="preserve"> </t>
        </is>
      </c>
    </row>
    <row r="308">
      <c r="A308" s="4" t="inlineStr">
        <is>
          <t>Principal / Units (in Dollars)</t>
        </is>
      </c>
      <c r="C308" s="4" t="inlineStr">
        <is>
          <t xml:space="preserve"> </t>
        </is>
      </c>
      <c r="E308" s="5" t="n">
        <v>538348</v>
      </c>
    </row>
    <row r="309">
      <c r="A309" s="4" t="inlineStr">
        <is>
          <t>Maturity/ Expiration Date</t>
        </is>
      </c>
      <c r="C309" s="4" t="inlineStr">
        <is>
          <t xml:space="preserve"> </t>
        </is>
      </c>
      <c r="E309" s="4" t="inlineStr">
        <is>
          <t xml:space="preserve"> </t>
        </is>
      </c>
    </row>
    <row r="310">
      <c r="A310" s="4" t="inlineStr">
        <is>
          <t>Fair Value (in Dollars)</t>
        </is>
      </c>
      <c r="B310" s="4" t="inlineStr">
        <is>
          <t>[1]</t>
        </is>
      </c>
      <c r="C310" s="4" t="inlineStr">
        <is>
          <t xml:space="preserve"> </t>
        </is>
      </c>
      <c r="E310" s="5" t="n">
        <v>416959</v>
      </c>
    </row>
    <row r="311">
      <c r="A311" s="4" t="inlineStr">
        <is>
          <t>Cost (in Dollars)</t>
        </is>
      </c>
      <c r="B311" s="4" t="inlineStr">
        <is>
          <t>[2]</t>
        </is>
      </c>
      <c r="C311" s="4" t="inlineStr">
        <is>
          <t xml:space="preserve"> </t>
        </is>
      </c>
      <c r="E311" s="5" t="n">
        <v>538348</v>
      </c>
    </row>
    <row r="312">
      <c r="A312" s="4" t="inlineStr">
        <is>
          <t>Interest Rate/Discount Rate</t>
        </is>
      </c>
      <c r="C312" s="4" t="inlineStr">
        <is>
          <t xml:space="preserve"> </t>
        </is>
      </c>
      <c r="E312" s="13" t="n">
        <v>0.08</v>
      </c>
    </row>
    <row r="313">
      <c r="A313" s="4" t="inlineStr">
        <is>
          <t>LIBOR Floor</t>
        </is>
      </c>
      <c r="C313" s="4" t="inlineStr">
        <is>
          <t xml:space="preserve"> </t>
        </is>
      </c>
      <c r="E313" s="4" t="inlineStr">
        <is>
          <t xml:space="preserve"> </t>
        </is>
      </c>
    </row>
    <row r="314">
      <c r="A314" s="4" t="inlineStr">
        <is>
          <t>Acquisition Date</t>
        </is>
      </c>
      <c r="C314" s="4" t="inlineStr">
        <is>
          <t xml:space="preserve"> </t>
        </is>
      </c>
      <c r="E314" s="4" t="inlineStr">
        <is>
          <t>6/10/2021, 6/12/2023</t>
        </is>
      </c>
    </row>
    <row r="315">
      <c r="A315" s="4" t="inlineStr">
        <is>
          <t>Paid in Kind Interest Rate</t>
        </is>
      </c>
      <c r="C315" s="4" t="inlineStr">
        <is>
          <t xml:space="preserve"> </t>
        </is>
      </c>
      <c r="E315" s="4" t="inlineStr">
        <is>
          <t xml:space="preserve"> </t>
        </is>
      </c>
    </row>
    <row r="316">
      <c r="A316" s="4" t="inlineStr">
        <is>
          <t>Percentage of Net Assets</t>
        </is>
      </c>
      <c r="C316" s="4" t="inlineStr">
        <is>
          <t xml:space="preserve"> </t>
        </is>
      </c>
      <c r="E316" s="12" t="n">
        <v>0.002</v>
      </c>
    </row>
    <row r="317">
      <c r="A317" s="4" t="inlineStr">
        <is>
          <t>Spread Above Index</t>
        </is>
      </c>
      <c r="C317" s="4" t="inlineStr">
        <is>
          <t xml:space="preserve"> </t>
        </is>
      </c>
      <c r="E317" s="4" t="inlineStr">
        <is>
          <t xml:space="preserve"> </t>
        </is>
      </c>
    </row>
    <row r="318">
      <c r="A318" s="4" t="inlineStr">
        <is>
          <t>Commercial Building Products [Member] | Senior Secured Loan Debt Investments [Member] | Montbleau Holdings, LLC Term Loan B [Member]</t>
        </is>
      </c>
      <c r="C318" s="4" t="inlineStr">
        <is>
          <t xml:space="preserve"> </t>
        </is>
      </c>
      <c r="E318" s="4" t="inlineStr">
        <is>
          <t xml:space="preserve"> </t>
        </is>
      </c>
    </row>
    <row r="319">
      <c r="A319" s="4" t="inlineStr">
        <is>
          <t>Principal / Units (in Dollars)</t>
        </is>
      </c>
      <c r="C319" s="5" t="n">
        <v>8061214</v>
      </c>
      <c r="D319" s="4" t="inlineStr">
        <is>
          <t>[6],[7]</t>
        </is>
      </c>
      <c r="E319" s="5" t="n">
        <v>8000000</v>
      </c>
    </row>
    <row r="320">
      <c r="A320" s="4" t="inlineStr">
        <is>
          <t>Maturity/ Expiration Date</t>
        </is>
      </c>
      <c r="C320" s="4" t="inlineStr">
        <is>
          <t>Mar. 21,  2028</t>
        </is>
      </c>
      <c r="D320" s="4" t="inlineStr">
        <is>
          <t>[6],[7]</t>
        </is>
      </c>
      <c r="E320" s="4" t="inlineStr">
        <is>
          <t>Mar. 21,  2028</t>
        </is>
      </c>
    </row>
    <row r="321">
      <c r="A321" s="4" t="inlineStr">
        <is>
          <t>Fair Value (in Dollars)</t>
        </is>
      </c>
      <c r="B321" s="4" t="inlineStr">
        <is>
          <t>[1]</t>
        </is>
      </c>
      <c r="C321" s="5" t="n">
        <v>8066053</v>
      </c>
      <c r="D321" s="4" t="inlineStr">
        <is>
          <t>[6],[7]</t>
        </is>
      </c>
      <c r="E321" s="5" t="n">
        <v>8054417</v>
      </c>
    </row>
    <row r="322">
      <c r="A322" s="4" t="inlineStr">
        <is>
          <t>Cost (in Dollars)</t>
        </is>
      </c>
      <c r="B322" s="4" t="inlineStr">
        <is>
          <t>[2]</t>
        </is>
      </c>
      <c r="C322" s="5" t="n">
        <v>7900740</v>
      </c>
      <c r="D322" s="4" t="inlineStr">
        <is>
          <t>[6],[7]</t>
        </is>
      </c>
      <c r="E322" s="5" t="n">
        <v>7857562</v>
      </c>
    </row>
    <row r="323">
      <c r="A323" s="4" t="inlineStr">
        <is>
          <t>Interest Rate/Discount Rate</t>
        </is>
      </c>
      <c r="C323" s="13" t="n">
        <v>0.12</v>
      </c>
      <c r="D323" s="4" t="inlineStr">
        <is>
          <t>[6],[7]</t>
        </is>
      </c>
      <c r="E323" s="13" t="n">
        <v>0.12</v>
      </c>
    </row>
    <row r="324">
      <c r="A324" s="4" t="inlineStr">
        <is>
          <t>LIBOR Floor</t>
        </is>
      </c>
      <c r="C324" s="13" t="n">
        <v>0.07000000000000001</v>
      </c>
      <c r="D324" s="4" t="inlineStr">
        <is>
          <t>[6],[7]</t>
        </is>
      </c>
      <c r="E324" s="13" t="n">
        <v>0.07000000000000001</v>
      </c>
    </row>
    <row r="325">
      <c r="A325" s="4" t="inlineStr">
        <is>
          <t>Acquisition Date</t>
        </is>
      </c>
      <c r="C325" s="4" t="inlineStr">
        <is>
          <t>3/27/2023</t>
        </is>
      </c>
      <c r="D325" s="4" t="inlineStr">
        <is>
          <t>[6],[7]</t>
        </is>
      </c>
      <c r="E325" s="4" t="inlineStr">
        <is>
          <t>3/27/2023</t>
        </is>
      </c>
    </row>
    <row r="326">
      <c r="A326" s="4" t="inlineStr">
        <is>
          <t>Paid in Kind Interest Rate</t>
        </is>
      </c>
      <c r="C326" s="13" t="n">
        <v>0.02</v>
      </c>
      <c r="D326" s="4" t="inlineStr">
        <is>
          <t>[6],[7]</t>
        </is>
      </c>
      <c r="E326" s="4" t="inlineStr">
        <is>
          <t xml:space="preserve"> </t>
        </is>
      </c>
    </row>
    <row r="327">
      <c r="A327" s="4" t="inlineStr">
        <is>
          <t>Percentage of Net Assets</t>
        </is>
      </c>
      <c r="C327" s="12" t="n">
        <v>0.047</v>
      </c>
      <c r="D327" s="4" t="inlineStr">
        <is>
          <t>[6],[7]</t>
        </is>
      </c>
      <c r="E327" s="12" t="n">
        <v>0.045</v>
      </c>
    </row>
    <row r="328">
      <c r="A328" s="4" t="inlineStr">
        <is>
          <t>Spread Above Index</t>
        </is>
      </c>
      <c r="C328" s="4" t="inlineStr">
        <is>
          <t>1 Month SOFR USD + 5.00%</t>
        </is>
      </c>
      <c r="D328" s="4" t="inlineStr">
        <is>
          <t>[6],[7]</t>
        </is>
      </c>
      <c r="E328" s="4" t="inlineStr">
        <is>
          <t>3 Month SOFR USD + 5.00%</t>
        </is>
      </c>
    </row>
    <row r="329">
      <c r="A329" s="4" t="inlineStr">
        <is>
          <t>Commercial Building Products [Member] | Senior Secured Loan Debt Investments [Member] | Montbleau Holdings Term Loan C [Member]</t>
        </is>
      </c>
      <c r="C329" s="4" t="inlineStr">
        <is>
          <t xml:space="preserve"> </t>
        </is>
      </c>
      <c r="E329" s="4" t="inlineStr">
        <is>
          <t xml:space="preserve"> </t>
        </is>
      </c>
    </row>
    <row r="330">
      <c r="A330" s="4" t="inlineStr">
        <is>
          <t>Principal / Units (in Dollars)</t>
        </is>
      </c>
      <c r="C330" s="5" t="n">
        <v>5038259</v>
      </c>
      <c r="D330" s="4" t="inlineStr">
        <is>
          <t>[6],[7]</t>
        </is>
      </c>
      <c r="E330" s="5" t="n">
        <v>5000000</v>
      </c>
    </row>
    <row r="331">
      <c r="A331" s="4" t="inlineStr">
        <is>
          <t>Maturity/ Expiration Date</t>
        </is>
      </c>
      <c r="C331" s="4" t="inlineStr">
        <is>
          <t>Mar. 21,  2028</t>
        </is>
      </c>
      <c r="D331" s="4" t="inlineStr">
        <is>
          <t>[6],[7]</t>
        </is>
      </c>
      <c r="E331" s="4" t="inlineStr">
        <is>
          <t>Mar. 21,  2028</t>
        </is>
      </c>
    </row>
    <row r="332">
      <c r="A332" s="4" t="inlineStr">
        <is>
          <t>Fair Value (in Dollars)</t>
        </is>
      </c>
      <c r="B332" s="4" t="inlineStr">
        <is>
          <t>[1]</t>
        </is>
      </c>
      <c r="C332" s="5" t="n">
        <v>5041283</v>
      </c>
      <c r="D332" s="4" t="inlineStr">
        <is>
          <t>[6],[7]</t>
        </is>
      </c>
      <c r="E332" s="5" t="n">
        <v>5034010</v>
      </c>
    </row>
    <row r="333">
      <c r="A333" s="4" t="inlineStr">
        <is>
          <t>Cost (in Dollars)</t>
        </is>
      </c>
      <c r="B333" s="4" t="inlineStr">
        <is>
          <t>[2]</t>
        </is>
      </c>
      <c r="C333" s="5" t="n">
        <v>4929377</v>
      </c>
      <c r="D333" s="4" t="inlineStr">
        <is>
          <t>[6],[7]</t>
        </is>
      </c>
      <c r="E333" s="5" t="n">
        <v>4902425</v>
      </c>
    </row>
    <row r="334">
      <c r="A334" s="4" t="inlineStr">
        <is>
          <t>Interest Rate/Discount Rate</t>
        </is>
      </c>
      <c r="C334" s="13" t="n">
        <v>0.12</v>
      </c>
      <c r="D334" s="4" t="inlineStr">
        <is>
          <t>[6],[7]</t>
        </is>
      </c>
      <c r="E334" s="13" t="n">
        <v>0.12</v>
      </c>
    </row>
    <row r="335">
      <c r="A335" s="4" t="inlineStr">
        <is>
          <t>LIBOR Floor</t>
        </is>
      </c>
      <c r="C335" s="13" t="n">
        <v>0.07000000000000001</v>
      </c>
      <c r="D335" s="4" t="inlineStr">
        <is>
          <t>[6],[7]</t>
        </is>
      </c>
      <c r="E335" s="13" t="n">
        <v>0.07000000000000001</v>
      </c>
    </row>
    <row r="336">
      <c r="A336" s="4" t="inlineStr">
        <is>
          <t>Acquisition Date</t>
        </is>
      </c>
      <c r="C336" s="4" t="inlineStr">
        <is>
          <t>11/1/2023</t>
        </is>
      </c>
      <c r="D336" s="4" t="inlineStr">
        <is>
          <t>[6],[7]</t>
        </is>
      </c>
      <c r="E336" s="4" t="inlineStr">
        <is>
          <t>11/1/2023</t>
        </is>
      </c>
    </row>
    <row r="337">
      <c r="A337" s="4" t="inlineStr">
        <is>
          <t>Paid in Kind Interest Rate</t>
        </is>
      </c>
      <c r="C337" s="13" t="n">
        <v>0.02</v>
      </c>
      <c r="D337" s="4" t="inlineStr">
        <is>
          <t>[6],[7]</t>
        </is>
      </c>
      <c r="E337" s="4" t="inlineStr">
        <is>
          <t xml:space="preserve"> </t>
        </is>
      </c>
    </row>
    <row r="338">
      <c r="A338" s="4" t="inlineStr">
        <is>
          <t>Percentage of Net Assets</t>
        </is>
      </c>
      <c r="C338" s="12" t="n">
        <v>0.029</v>
      </c>
      <c r="D338" s="4" t="inlineStr">
        <is>
          <t>[6],[7]</t>
        </is>
      </c>
      <c r="E338" s="12" t="n">
        <v>0.028</v>
      </c>
    </row>
    <row r="339">
      <c r="A339" s="4" t="inlineStr">
        <is>
          <t>Spread Above Index</t>
        </is>
      </c>
      <c r="C339" s="4" t="inlineStr">
        <is>
          <t>1 Month SOFR USD + 5.00%</t>
        </is>
      </c>
      <c r="D339" s="4" t="inlineStr">
        <is>
          <t>[6],[7]</t>
        </is>
      </c>
      <c r="E339" s="4" t="inlineStr">
        <is>
          <t>3 Month SOFR USD + 5.00%</t>
        </is>
      </c>
    </row>
    <row r="340">
      <c r="A340" s="4" t="inlineStr">
        <is>
          <t>Commercial Building Products [Member] | Equity Investments - Common Stock [Member] | Montbleau Holdings, LLC [Member]</t>
        </is>
      </c>
      <c r="C340" s="4" t="inlineStr">
        <is>
          <t xml:space="preserve"> </t>
        </is>
      </c>
      <c r="E340" s="4" t="inlineStr">
        <is>
          <t xml:space="preserve"> </t>
        </is>
      </c>
    </row>
    <row r="341">
      <c r="A341" s="4" t="inlineStr">
        <is>
          <t>Principal / Units (in Dollars)</t>
        </is>
      </c>
      <c r="C341" s="5" t="n">
        <v>500000</v>
      </c>
      <c r="E341" s="5" t="n">
        <v>500000</v>
      </c>
    </row>
    <row r="342">
      <c r="A342" s="4" t="inlineStr">
        <is>
          <t>Maturity/ Expiration Date</t>
        </is>
      </c>
      <c r="C342" s="4" t="inlineStr">
        <is>
          <t xml:space="preserve"> </t>
        </is>
      </c>
      <c r="E342" s="4" t="inlineStr">
        <is>
          <t xml:space="preserve"> </t>
        </is>
      </c>
    </row>
    <row r="343">
      <c r="A343" s="4" t="inlineStr">
        <is>
          <t>Fair Value (in Dollars)</t>
        </is>
      </c>
      <c r="B343" s="4" t="inlineStr">
        <is>
          <t>[1]</t>
        </is>
      </c>
      <c r="C343" s="5" t="n">
        <v>845083</v>
      </c>
      <c r="E343" s="5" t="n">
        <v>1857579</v>
      </c>
    </row>
    <row r="344">
      <c r="A344" s="4" t="inlineStr">
        <is>
          <t>Cost (in Dollars)</t>
        </is>
      </c>
      <c r="B344" s="4" t="inlineStr">
        <is>
          <t>[2]</t>
        </is>
      </c>
      <c r="C344" s="5" t="n">
        <v>510000</v>
      </c>
      <c r="E344" s="5" t="n">
        <v>510000</v>
      </c>
    </row>
    <row r="345">
      <c r="A345" s="4" t="inlineStr">
        <is>
          <t>Interest Rate/Discount Rate</t>
        </is>
      </c>
      <c r="C345" s="4" t="inlineStr">
        <is>
          <t xml:space="preserve"> </t>
        </is>
      </c>
      <c r="E345" s="4" t="inlineStr">
        <is>
          <t xml:space="preserve"> </t>
        </is>
      </c>
    </row>
    <row r="346">
      <c r="A346" s="4" t="inlineStr">
        <is>
          <t>LIBOR Floor</t>
        </is>
      </c>
      <c r="C346" s="4" t="inlineStr">
        <is>
          <t xml:space="preserve"> </t>
        </is>
      </c>
      <c r="E346" s="4" t="inlineStr">
        <is>
          <t xml:space="preserve"> </t>
        </is>
      </c>
    </row>
    <row r="347">
      <c r="A347" s="4" t="inlineStr">
        <is>
          <t>Acquisition Date</t>
        </is>
      </c>
      <c r="C347" s="4" t="inlineStr">
        <is>
          <t>3/27/2023</t>
        </is>
      </c>
      <c r="E347" s="4" t="inlineStr">
        <is>
          <t>3/27/2023</t>
        </is>
      </c>
    </row>
    <row r="348">
      <c r="A348" s="4" t="inlineStr">
        <is>
          <t>Paid in Kind Interest Rate</t>
        </is>
      </c>
      <c r="C348" s="4" t="inlineStr">
        <is>
          <t xml:space="preserve"> </t>
        </is>
      </c>
      <c r="E348" s="4" t="inlineStr">
        <is>
          <t xml:space="preserve"> </t>
        </is>
      </c>
    </row>
    <row r="349">
      <c r="A349" s="4" t="inlineStr">
        <is>
          <t>Percentage of Net Assets</t>
        </is>
      </c>
      <c r="C349" s="12" t="n">
        <v>0.005</v>
      </c>
      <c r="E349" s="13" t="n">
        <v>0.01</v>
      </c>
    </row>
    <row r="350">
      <c r="A350" s="4" t="inlineStr">
        <is>
          <t>Spread Above Index</t>
        </is>
      </c>
      <c r="C350" s="4" t="inlineStr">
        <is>
          <t xml:space="preserve"> </t>
        </is>
      </c>
      <c r="E350" s="4" t="inlineStr">
        <is>
          <t xml:space="preserve"> </t>
        </is>
      </c>
    </row>
    <row r="351">
      <c r="A351" s="4" t="inlineStr">
        <is>
          <t>Health Care Equipment &amp; Supplies [Member] | Senior Secured Loan Debt Investments [Member] | MP Consolidation, LLC Senior Subordinate Term Loan [Member]</t>
        </is>
      </c>
      <c r="C351" s="4" t="inlineStr">
        <is>
          <t xml:space="preserve"> </t>
        </is>
      </c>
      <c r="E351" s="4" t="inlineStr">
        <is>
          <t xml:space="preserve"> </t>
        </is>
      </c>
    </row>
    <row r="352">
      <c r="A352" s="4" t="inlineStr">
        <is>
          <t>Principal / Units (in Dollars)</t>
        </is>
      </c>
      <c r="C352" s="4" t="inlineStr">
        <is>
          <t xml:space="preserve"> </t>
        </is>
      </c>
      <c r="E352" s="5" t="n">
        <v>3750000</v>
      </c>
    </row>
    <row r="353">
      <c r="A353" s="4" t="inlineStr">
        <is>
          <t>Maturity/ Expiration Date</t>
        </is>
      </c>
      <c r="C353" s="4" t="inlineStr">
        <is>
          <t xml:space="preserve"> </t>
        </is>
      </c>
      <c r="E353" s="4" t="inlineStr">
        <is>
          <t>Mar. 30,  2026</t>
        </is>
      </c>
    </row>
    <row r="354">
      <c r="A354" s="4" t="inlineStr">
        <is>
          <t>Fair Value (in Dollars)</t>
        </is>
      </c>
      <c r="B354" s="4" t="inlineStr">
        <is>
          <t>[1]</t>
        </is>
      </c>
      <c r="C354" s="4" t="inlineStr">
        <is>
          <t xml:space="preserve"> </t>
        </is>
      </c>
      <c r="E354" s="5" t="n">
        <v>3753814</v>
      </c>
    </row>
    <row r="355">
      <c r="A355" s="4" t="inlineStr">
        <is>
          <t>Cost (in Dollars)</t>
        </is>
      </c>
      <c r="B355" s="4" t="inlineStr">
        <is>
          <t>[2]</t>
        </is>
      </c>
      <c r="C355" s="4" t="inlineStr">
        <is>
          <t xml:space="preserve"> </t>
        </is>
      </c>
      <c r="E355" s="5" t="n">
        <v>3716361</v>
      </c>
    </row>
    <row r="356">
      <c r="A356" s="4" t="inlineStr">
        <is>
          <t>Interest Rate/Discount Rate</t>
        </is>
      </c>
      <c r="C356" s="4" t="inlineStr">
        <is>
          <t xml:space="preserve"> </t>
        </is>
      </c>
      <c r="E356" s="13" t="n">
        <v>0.11</v>
      </c>
    </row>
    <row r="357">
      <c r="A357" s="4" t="inlineStr">
        <is>
          <t>LIBOR Floor</t>
        </is>
      </c>
      <c r="C357" s="4" t="inlineStr">
        <is>
          <t xml:space="preserve"> </t>
        </is>
      </c>
      <c r="E357" s="4" t="inlineStr">
        <is>
          <t xml:space="preserve"> </t>
        </is>
      </c>
    </row>
    <row r="358">
      <c r="A358" s="4" t="inlineStr">
        <is>
          <t>Acquisition Date</t>
        </is>
      </c>
      <c r="C358" s="4" t="inlineStr">
        <is>
          <t xml:space="preserve"> </t>
        </is>
      </c>
      <c r="E358" s="4" t="inlineStr">
        <is>
          <t>3/30/2021</t>
        </is>
      </c>
    </row>
    <row r="359">
      <c r="A359" s="4" t="inlineStr">
        <is>
          <t>Paid in Kind Interest Rate</t>
        </is>
      </c>
      <c r="C359" s="4" t="inlineStr">
        <is>
          <t xml:space="preserve"> </t>
        </is>
      </c>
      <c r="E359" s="4" t="inlineStr">
        <is>
          <t xml:space="preserve"> </t>
        </is>
      </c>
    </row>
    <row r="360">
      <c r="A360" s="4" t="inlineStr">
        <is>
          <t>Percentage of Net Assets</t>
        </is>
      </c>
      <c r="C360" s="4" t="inlineStr">
        <is>
          <t xml:space="preserve"> </t>
        </is>
      </c>
      <c r="E360" s="12" t="n">
        <v>0.021</v>
      </c>
    </row>
    <row r="361">
      <c r="A361" s="4" t="inlineStr">
        <is>
          <t>Spread Above Index</t>
        </is>
      </c>
      <c r="C361" s="4" t="inlineStr">
        <is>
          <t xml:space="preserve"> </t>
        </is>
      </c>
      <c r="E361" s="4" t="inlineStr">
        <is>
          <t xml:space="preserve"> </t>
        </is>
      </c>
    </row>
    <row r="362">
      <c r="A362" s="4" t="inlineStr">
        <is>
          <t>Health Care Equipment &amp; Supplies [Member] | Equity Investments - Preferred Stock [Member] | MPC Consolidation Preferred Stock - Class A [Member]</t>
        </is>
      </c>
      <c r="C362" s="4" t="inlineStr">
        <is>
          <t xml:space="preserve"> </t>
        </is>
      </c>
      <c r="E362" s="4" t="inlineStr">
        <is>
          <t xml:space="preserve"> </t>
        </is>
      </c>
    </row>
    <row r="363">
      <c r="A363" s="4" t="inlineStr">
        <is>
          <t>Principal / Units (in Dollars)</t>
        </is>
      </c>
      <c r="C363" s="4" t="inlineStr">
        <is>
          <t xml:space="preserve"> </t>
        </is>
      </c>
      <c r="E363" s="5" t="n">
        <v>454546</v>
      </c>
    </row>
    <row r="364">
      <c r="A364" s="4" t="inlineStr">
        <is>
          <t>Maturity/ Expiration Date</t>
        </is>
      </c>
      <c r="C364" s="4" t="inlineStr">
        <is>
          <t xml:space="preserve"> </t>
        </is>
      </c>
      <c r="E364" s="4" t="inlineStr">
        <is>
          <t xml:space="preserve"> </t>
        </is>
      </c>
    </row>
    <row r="365">
      <c r="A365" s="4" t="inlineStr">
        <is>
          <t>Fair Value (in Dollars)</t>
        </is>
      </c>
      <c r="B365" s="4" t="inlineStr">
        <is>
          <t>[1]</t>
        </is>
      </c>
      <c r="C365" s="4" t="inlineStr">
        <is>
          <t xml:space="preserve"> </t>
        </is>
      </c>
      <c r="E365" s="5" t="n">
        <v>1822580</v>
      </c>
    </row>
    <row r="366">
      <c r="A366" s="4" t="inlineStr">
        <is>
          <t>Cost (in Dollars)</t>
        </is>
      </c>
      <c r="B366" s="4" t="inlineStr">
        <is>
          <t>[2]</t>
        </is>
      </c>
      <c r="C366" s="4" t="inlineStr">
        <is>
          <t xml:space="preserve"> </t>
        </is>
      </c>
      <c r="E366" s="5" t="n">
        <v>749687</v>
      </c>
    </row>
    <row r="367">
      <c r="A367" s="4" t="inlineStr">
        <is>
          <t>Interest Rate/Discount Rate</t>
        </is>
      </c>
      <c r="C367" s="13" t="n">
        <v>0.08</v>
      </c>
      <c r="E367" s="13" t="n">
        <v>0.08</v>
      </c>
    </row>
    <row r="368">
      <c r="A368" s="4" t="inlineStr">
        <is>
          <t>LIBOR Floor</t>
        </is>
      </c>
      <c r="C368" s="4" t="inlineStr">
        <is>
          <t xml:space="preserve"> </t>
        </is>
      </c>
      <c r="E368" s="4" t="inlineStr">
        <is>
          <t xml:space="preserve"> </t>
        </is>
      </c>
    </row>
    <row r="369">
      <c r="A369" s="4" t="inlineStr">
        <is>
          <t>Acquisition Date</t>
        </is>
      </c>
      <c r="C369" s="4" t="inlineStr">
        <is>
          <t>3/30/2021</t>
        </is>
      </c>
      <c r="E369" s="4" t="inlineStr">
        <is>
          <t>3/30/2021</t>
        </is>
      </c>
    </row>
    <row r="370">
      <c r="A370" s="4" t="inlineStr">
        <is>
          <t>Paid in Kind Interest Rate</t>
        </is>
      </c>
      <c r="C370" s="4" t="inlineStr">
        <is>
          <t xml:space="preserve"> </t>
        </is>
      </c>
      <c r="E370" s="4" t="inlineStr">
        <is>
          <t xml:space="preserve"> </t>
        </is>
      </c>
    </row>
    <row r="371">
      <c r="A371" s="4" t="inlineStr">
        <is>
          <t>Percentage of Net Assets</t>
        </is>
      </c>
      <c r="C371" s="13" t="n">
        <v>0</v>
      </c>
      <c r="E371" s="13" t="n">
        <v>0.01</v>
      </c>
    </row>
    <row r="372">
      <c r="A372" s="4" t="inlineStr">
        <is>
          <t>Spread Above Index</t>
        </is>
      </c>
      <c r="C372" s="4" t="inlineStr">
        <is>
          <t xml:space="preserve"> </t>
        </is>
      </c>
      <c r="E372" s="4" t="inlineStr">
        <is>
          <t xml:space="preserve"> </t>
        </is>
      </c>
    </row>
    <row r="373">
      <c r="A373" s="4" t="inlineStr">
        <is>
          <t>Computer &amp; Electronics Retail [Member] | Senior Secured Loan Debt Investments [Member] | Midwest Trading Group Acquisition, LLC Term Loan [Member]</t>
        </is>
      </c>
      <c r="C373" s="4" t="inlineStr">
        <is>
          <t xml:space="preserve"> </t>
        </is>
      </c>
      <c r="E373" s="4" t="inlineStr">
        <is>
          <t xml:space="preserve"> </t>
        </is>
      </c>
    </row>
    <row r="374">
      <c r="A374" s="4" t="inlineStr">
        <is>
          <t>Principal / Units (in Dollars)</t>
        </is>
      </c>
      <c r="B374" s="4" t="inlineStr">
        <is>
          <t>[3]</t>
        </is>
      </c>
      <c r="C374" s="5" t="n">
        <v>15501396</v>
      </c>
      <c r="E374" s="5" t="n">
        <v>15141798</v>
      </c>
    </row>
    <row r="375">
      <c r="A375" s="4" t="inlineStr">
        <is>
          <t>Maturity/ Expiration Date</t>
        </is>
      </c>
      <c r="B375" s="4" t="inlineStr">
        <is>
          <t>[3]</t>
        </is>
      </c>
      <c r="C375" s="4" t="inlineStr">
        <is>
          <t>Mar.  03,  2028</t>
        </is>
      </c>
      <c r="E375" s="4" t="inlineStr">
        <is>
          <t>Mar.  03,  2028</t>
        </is>
      </c>
    </row>
    <row r="376">
      <c r="A376" s="4" t="inlineStr">
        <is>
          <t>Fair Value (in Dollars)</t>
        </is>
      </c>
      <c r="B376" s="4" t="inlineStr">
        <is>
          <t>[1],[3]</t>
        </is>
      </c>
      <c r="C376" s="5" t="n">
        <v>15207254</v>
      </c>
      <c r="E376" s="5" t="n">
        <v>15313821</v>
      </c>
    </row>
    <row r="377">
      <c r="A377" s="4" t="inlineStr">
        <is>
          <t>Cost (in Dollars)</t>
        </is>
      </c>
      <c r="B377" s="4" t="inlineStr">
        <is>
          <t>[2],[3]</t>
        </is>
      </c>
      <c r="C377" s="5" t="n">
        <v>15296592</v>
      </c>
      <c r="E377" s="5" t="n">
        <v>14885291</v>
      </c>
    </row>
    <row r="378">
      <c r="A378" s="4" t="inlineStr">
        <is>
          <t>Interest Rate/Discount Rate</t>
        </is>
      </c>
      <c r="B378" s="4" t="inlineStr">
        <is>
          <t>[3]</t>
        </is>
      </c>
      <c r="C378" s="14" t="n">
        <v>0.1336683</v>
      </c>
      <c r="E378" s="15" t="n">
        <v>0.141448</v>
      </c>
    </row>
    <row r="379">
      <c r="A379" s="4" t="inlineStr">
        <is>
          <t>LIBOR Floor</t>
        </is>
      </c>
      <c r="B379" s="4" t="inlineStr">
        <is>
          <t>[3]</t>
        </is>
      </c>
      <c r="C379" s="13" t="n">
        <v>0.04</v>
      </c>
      <c r="E379" s="13" t="n">
        <v>0.04</v>
      </c>
    </row>
    <row r="380">
      <c r="A380" s="4" t="inlineStr">
        <is>
          <t>Acquisition Date</t>
        </is>
      </c>
      <c r="B380" s="4" t="inlineStr">
        <is>
          <t>[3]</t>
        </is>
      </c>
      <c r="C380" s="4" t="inlineStr">
        <is>
          <t>3/3/2023</t>
        </is>
      </c>
      <c r="E380" s="4" t="inlineStr">
        <is>
          <t>3/3/2023</t>
        </is>
      </c>
    </row>
    <row r="381">
      <c r="A381" s="4" t="inlineStr">
        <is>
          <t>Paid in Kind Interest Rate</t>
        </is>
      </c>
      <c r="B381" s="4" t="inlineStr">
        <is>
          <t>[3]</t>
        </is>
      </c>
      <c r="C381" s="14" t="n">
        <v>0.0457097</v>
      </c>
      <c r="E381" s="4" t="inlineStr">
        <is>
          <t xml:space="preserve"> </t>
        </is>
      </c>
    </row>
    <row r="382">
      <c r="A382" s="4" t="inlineStr">
        <is>
          <t>Percentage of Net Assets</t>
        </is>
      </c>
      <c r="B382" s="4" t="inlineStr">
        <is>
          <t>[3]</t>
        </is>
      </c>
      <c r="C382" s="12" t="n">
        <v>0.08799999999999999</v>
      </c>
      <c r="E382" s="12" t="n">
        <v>0.08599999999999999</v>
      </c>
    </row>
    <row r="383">
      <c r="A383" s="4" t="inlineStr">
        <is>
          <t>Spread Above Index</t>
        </is>
      </c>
      <c r="B383" s="4" t="inlineStr">
        <is>
          <t>[3]</t>
        </is>
      </c>
      <c r="C383" s="4" t="inlineStr">
        <is>
          <t>3 Month SOFR USD + 8.75%</t>
        </is>
      </c>
      <c r="E383" s="4" t="inlineStr">
        <is>
          <t>3 Month SOFR USD + 8.75%</t>
        </is>
      </c>
    </row>
    <row r="384">
      <c r="A384" s="4" t="inlineStr">
        <is>
          <t>Computer &amp; Electronics Retail [Member] | Equity Investments - Common Stock [Member] | Midwest Trading Group Acquisition, LLC Class A-1 [Member]</t>
        </is>
      </c>
      <c r="C384" s="4" t="inlineStr">
        <is>
          <t xml:space="preserve"> </t>
        </is>
      </c>
      <c r="E384" s="4" t="inlineStr">
        <is>
          <t xml:space="preserve"> </t>
        </is>
      </c>
    </row>
    <row r="385">
      <c r="A385" s="4" t="inlineStr">
        <is>
          <t>Principal / Units (in Dollars)</t>
        </is>
      </c>
      <c r="B385" s="4" t="inlineStr">
        <is>
          <t>[3]</t>
        </is>
      </c>
      <c r="C385" s="5" t="n">
        <v>500</v>
      </c>
      <c r="E385" s="5" t="n">
        <v>500</v>
      </c>
    </row>
    <row r="386">
      <c r="A386" s="4" t="inlineStr">
        <is>
          <t>Maturity/ Expiration Date</t>
        </is>
      </c>
      <c r="B386" s="4" t="inlineStr">
        <is>
          <t>[3]</t>
        </is>
      </c>
      <c r="C386" s="4" t="inlineStr">
        <is>
          <t xml:space="preserve"> </t>
        </is>
      </c>
      <c r="E386" s="4" t="inlineStr">
        <is>
          <t xml:space="preserve"> </t>
        </is>
      </c>
    </row>
    <row r="387">
      <c r="A387" s="4" t="inlineStr">
        <is>
          <t>Fair Value (in Dollars)</t>
        </is>
      </c>
      <c r="B387" s="4" t="inlineStr">
        <is>
          <t>[3]</t>
        </is>
      </c>
      <c r="C387" s="5" t="n">
        <v>341014</v>
      </c>
      <c r="E387" s="5" t="n">
        <v>270069</v>
      </c>
      <c r="F387" s="4" t="inlineStr">
        <is>
          <t>[1]</t>
        </is>
      </c>
    </row>
    <row r="388">
      <c r="A388" s="4" t="inlineStr">
        <is>
          <t>Cost (in Dollars)</t>
        </is>
      </c>
      <c r="B388" s="4" t="inlineStr">
        <is>
          <t>[2],[3]</t>
        </is>
      </c>
      <c r="C388" s="5" t="n">
        <v>500000</v>
      </c>
      <c r="E388" s="5" t="n">
        <v>250000</v>
      </c>
    </row>
    <row r="389">
      <c r="A389" s="4" t="inlineStr">
        <is>
          <t>Interest Rate/Discount Rate</t>
        </is>
      </c>
      <c r="B389" s="4" t="inlineStr">
        <is>
          <t>[3]</t>
        </is>
      </c>
      <c r="C389" s="4" t="inlineStr">
        <is>
          <t xml:space="preserve"> </t>
        </is>
      </c>
      <c r="E389" s="4" t="inlineStr">
        <is>
          <t xml:space="preserve"> </t>
        </is>
      </c>
    </row>
    <row r="390">
      <c r="A390" s="4" t="inlineStr">
        <is>
          <t>LIBOR Floor</t>
        </is>
      </c>
      <c r="B390" s="4" t="inlineStr">
        <is>
          <t>[3]</t>
        </is>
      </c>
      <c r="C390" s="4" t="inlineStr">
        <is>
          <t xml:space="preserve"> </t>
        </is>
      </c>
      <c r="E390" s="4" t="inlineStr">
        <is>
          <t xml:space="preserve"> </t>
        </is>
      </c>
    </row>
    <row r="391">
      <c r="A391" s="4" t="inlineStr">
        <is>
          <t>Acquisition Date</t>
        </is>
      </c>
      <c r="B391" s="4" t="inlineStr">
        <is>
          <t>[3]</t>
        </is>
      </c>
      <c r="C391" s="4" t="inlineStr">
        <is>
          <t>3/3/2023</t>
        </is>
      </c>
      <c r="E391" s="4" t="inlineStr">
        <is>
          <t>3/3/2023</t>
        </is>
      </c>
    </row>
    <row r="392">
      <c r="A392" s="4" t="inlineStr">
        <is>
          <t>Paid in Kind Interest Rate</t>
        </is>
      </c>
      <c r="B392" s="4" t="inlineStr">
        <is>
          <t>[3]</t>
        </is>
      </c>
      <c r="C392" s="13" t="n">
        <v>0.08</v>
      </c>
      <c r="E392" s="4" t="inlineStr">
        <is>
          <t xml:space="preserve"> </t>
        </is>
      </c>
    </row>
    <row r="393">
      <c r="A393" s="4" t="inlineStr">
        <is>
          <t>Percentage of Net Assets</t>
        </is>
      </c>
      <c r="B393" s="4" t="inlineStr">
        <is>
          <t>[3]</t>
        </is>
      </c>
      <c r="C393" s="12" t="n">
        <v>0.002</v>
      </c>
      <c r="E393" s="12" t="n">
        <v>0.002</v>
      </c>
    </row>
    <row r="394">
      <c r="A394" s="4" t="inlineStr">
        <is>
          <t>Spread Above Index</t>
        </is>
      </c>
      <c r="B394" s="4" t="inlineStr">
        <is>
          <t>[3]</t>
        </is>
      </c>
      <c r="C394" s="4" t="inlineStr">
        <is>
          <t xml:space="preserve"> </t>
        </is>
      </c>
      <c r="E394" s="4" t="inlineStr">
        <is>
          <t xml:space="preserve"> </t>
        </is>
      </c>
    </row>
    <row r="395">
      <c r="A395" s="4" t="inlineStr">
        <is>
          <t>Computer &amp; Electronics Retail [Member] | Equity Investments - Common Stock [Member] | Midwest Trading Group Acquisition, LLC Class A-3 [Member]</t>
        </is>
      </c>
      <c r="C395" s="4" t="inlineStr">
        <is>
          <t xml:space="preserve"> </t>
        </is>
      </c>
      <c r="E395" s="4" t="inlineStr">
        <is>
          <t xml:space="preserve"> </t>
        </is>
      </c>
    </row>
    <row r="396">
      <c r="A396" s="4" t="inlineStr">
        <is>
          <t>Principal / Units (in Dollars)</t>
        </is>
      </c>
      <c r="B396" s="4" t="inlineStr">
        <is>
          <t>[3]</t>
        </is>
      </c>
      <c r="C396" s="5" t="n">
        <v>400</v>
      </c>
      <c r="E396" s="4" t="inlineStr">
        <is>
          <t xml:space="preserve"> </t>
        </is>
      </c>
    </row>
    <row r="397">
      <c r="A397" s="4" t="inlineStr">
        <is>
          <t>Maturity/ Expiration Date</t>
        </is>
      </c>
      <c r="B397" s="4" t="inlineStr">
        <is>
          <t>[3]</t>
        </is>
      </c>
      <c r="C397" s="4" t="inlineStr">
        <is>
          <t xml:space="preserve"> </t>
        </is>
      </c>
      <c r="E397" s="4" t="inlineStr">
        <is>
          <t xml:space="preserve"> </t>
        </is>
      </c>
    </row>
    <row r="398">
      <c r="A398" s="4" t="inlineStr">
        <is>
          <t>Fair Value (in Dollars)</t>
        </is>
      </c>
      <c r="B398" s="4" t="inlineStr">
        <is>
          <t>[3]</t>
        </is>
      </c>
      <c r="C398" s="4" t="inlineStr">
        <is>
          <t xml:space="preserve"> </t>
        </is>
      </c>
      <c r="E398" s="4" t="inlineStr">
        <is>
          <t xml:space="preserve"> </t>
        </is>
      </c>
    </row>
    <row r="399">
      <c r="A399" s="4" t="inlineStr">
        <is>
          <t>Cost (in Dollars)</t>
        </is>
      </c>
      <c r="B399" s="4" t="inlineStr">
        <is>
          <t>[2],[3]</t>
        </is>
      </c>
      <c r="C399" s="5" t="n">
        <v>400000</v>
      </c>
      <c r="E399" s="4" t="inlineStr">
        <is>
          <t xml:space="preserve"> </t>
        </is>
      </c>
    </row>
    <row r="400">
      <c r="A400" s="4" t="inlineStr">
        <is>
          <t>Interest Rate/Discount Rate</t>
        </is>
      </c>
      <c r="B400" s="4" t="inlineStr">
        <is>
          <t>[3]</t>
        </is>
      </c>
      <c r="C400" s="4" t="inlineStr">
        <is>
          <t xml:space="preserve"> </t>
        </is>
      </c>
      <c r="E400" s="4" t="inlineStr">
        <is>
          <t xml:space="preserve"> </t>
        </is>
      </c>
    </row>
    <row r="401">
      <c r="A401" s="4" t="inlineStr">
        <is>
          <t>LIBOR Floor</t>
        </is>
      </c>
      <c r="B401" s="4" t="inlineStr">
        <is>
          <t>[3]</t>
        </is>
      </c>
      <c r="C401" s="4" t="inlineStr">
        <is>
          <t xml:space="preserve"> </t>
        </is>
      </c>
      <c r="E401" s="4" t="inlineStr">
        <is>
          <t xml:space="preserve"> </t>
        </is>
      </c>
    </row>
    <row r="402">
      <c r="A402" s="4" t="inlineStr">
        <is>
          <t>Acquisition Date</t>
        </is>
      </c>
      <c r="B402" s="4" t="inlineStr">
        <is>
          <t>[3]</t>
        </is>
      </c>
      <c r="C402" s="4" t="inlineStr">
        <is>
          <t>9/5/2024</t>
        </is>
      </c>
      <c r="E402" s="4" t="inlineStr">
        <is>
          <t xml:space="preserve"> </t>
        </is>
      </c>
    </row>
    <row r="403">
      <c r="A403" s="4" t="inlineStr">
        <is>
          <t>Paid in Kind Interest Rate</t>
        </is>
      </c>
      <c r="B403" s="4" t="inlineStr">
        <is>
          <t>[3]</t>
        </is>
      </c>
      <c r="C403" s="4" t="inlineStr">
        <is>
          <t xml:space="preserve"> </t>
        </is>
      </c>
      <c r="E403" s="4" t="inlineStr">
        <is>
          <t xml:space="preserve"> </t>
        </is>
      </c>
    </row>
    <row r="404">
      <c r="A404" s="4" t="inlineStr">
        <is>
          <t>Percentage of Net Assets</t>
        </is>
      </c>
      <c r="B404" s="4" t="inlineStr">
        <is>
          <t>[3]</t>
        </is>
      </c>
      <c r="C404" s="13" t="n">
        <v>0</v>
      </c>
      <c r="E404" s="4" t="inlineStr">
        <is>
          <t xml:space="preserve"> </t>
        </is>
      </c>
    </row>
    <row r="405">
      <c r="A405" s="4" t="inlineStr">
        <is>
          <t>Spread Above Index</t>
        </is>
      </c>
      <c r="B405" s="4" t="inlineStr">
        <is>
          <t>[3]</t>
        </is>
      </c>
      <c r="C405" s="4" t="inlineStr">
        <is>
          <t xml:space="preserve"> </t>
        </is>
      </c>
      <c r="E405" s="4" t="inlineStr">
        <is>
          <t xml:space="preserve"> </t>
        </is>
      </c>
    </row>
    <row r="406">
      <c r="A406" s="4" t="inlineStr">
        <is>
          <t>Computer &amp; Electronics Retail [Member] | Equity Investments - Common Stock [Member] | Midwest Trading Group Acquisition, LLC Class C [Member]</t>
        </is>
      </c>
      <c r="C406" s="4" t="inlineStr">
        <is>
          <t xml:space="preserve"> </t>
        </is>
      </c>
      <c r="E406" s="4" t="inlineStr">
        <is>
          <t xml:space="preserve"> </t>
        </is>
      </c>
    </row>
    <row r="407">
      <c r="A407" s="4" t="inlineStr">
        <is>
          <t>Principal / Units (in Dollars)</t>
        </is>
      </c>
      <c r="B407" s="4" t="inlineStr">
        <is>
          <t>[3]</t>
        </is>
      </c>
      <c r="C407" s="5" t="n">
        <v>900</v>
      </c>
      <c r="E407" s="5" t="n">
        <v>500</v>
      </c>
    </row>
    <row r="408">
      <c r="A408" s="4" t="inlineStr">
        <is>
          <t>Maturity/ Expiration Date</t>
        </is>
      </c>
      <c r="B408" s="4" t="inlineStr">
        <is>
          <t>[3]</t>
        </is>
      </c>
      <c r="C408" s="4" t="inlineStr">
        <is>
          <t xml:space="preserve"> </t>
        </is>
      </c>
      <c r="E408" s="4" t="inlineStr">
        <is>
          <t xml:space="preserve"> </t>
        </is>
      </c>
    </row>
    <row r="409">
      <c r="A409" s="4" t="inlineStr">
        <is>
          <t>Fair Value (in Dollars)</t>
        </is>
      </c>
      <c r="B409" s="4" t="inlineStr">
        <is>
          <t>[1],[3]</t>
        </is>
      </c>
      <c r="C409" s="4" t="inlineStr">
        <is>
          <t xml:space="preserve"> </t>
        </is>
      </c>
      <c r="E409" s="5" t="n">
        <v>270069</v>
      </c>
    </row>
    <row r="410">
      <c r="A410" s="4" t="inlineStr">
        <is>
          <t>Cost (in Dollars)</t>
        </is>
      </c>
      <c r="B410" s="4" t="inlineStr">
        <is>
          <t>[3]</t>
        </is>
      </c>
      <c r="C410" s="4" t="inlineStr">
        <is>
          <t xml:space="preserve"> </t>
        </is>
      </c>
      <c r="E410" s="5" t="n">
        <v>250000</v>
      </c>
      <c r="F410" s="4" t="inlineStr">
        <is>
          <t>[2]</t>
        </is>
      </c>
    </row>
    <row r="411">
      <c r="A411" s="4" t="inlineStr">
        <is>
          <t>Interest Rate/Discount Rate</t>
        </is>
      </c>
      <c r="B411" s="4" t="inlineStr">
        <is>
          <t>[3]</t>
        </is>
      </c>
      <c r="C411" s="4" t="inlineStr">
        <is>
          <t xml:space="preserve"> </t>
        </is>
      </c>
      <c r="E411" s="4" t="inlineStr">
        <is>
          <t xml:space="preserve"> </t>
        </is>
      </c>
    </row>
    <row r="412">
      <c r="A412" s="4" t="inlineStr">
        <is>
          <t>LIBOR Floor</t>
        </is>
      </c>
      <c r="B412" s="4" t="inlineStr">
        <is>
          <t>[3]</t>
        </is>
      </c>
      <c r="C412" s="4" t="inlineStr">
        <is>
          <t xml:space="preserve"> </t>
        </is>
      </c>
      <c r="E412" s="4" t="inlineStr">
        <is>
          <t xml:space="preserve"> </t>
        </is>
      </c>
    </row>
    <row r="413">
      <c r="A413" s="4" t="inlineStr">
        <is>
          <t>Acquisition Date</t>
        </is>
      </c>
      <c r="B413" s="4" t="inlineStr">
        <is>
          <t>[3]</t>
        </is>
      </c>
      <c r="C413" s="4" t="inlineStr">
        <is>
          <t>3/3/2024, 9/5/2024</t>
        </is>
      </c>
      <c r="E413" s="4" t="inlineStr">
        <is>
          <t>3/3/2023</t>
        </is>
      </c>
    </row>
    <row r="414">
      <c r="A414" s="4" t="inlineStr">
        <is>
          <t>Paid in Kind Interest Rate</t>
        </is>
      </c>
      <c r="B414" s="4" t="inlineStr">
        <is>
          <t>[3]</t>
        </is>
      </c>
      <c r="C414" s="4" t="inlineStr">
        <is>
          <t xml:space="preserve"> </t>
        </is>
      </c>
      <c r="E414" s="4" t="inlineStr">
        <is>
          <t xml:space="preserve"> </t>
        </is>
      </c>
    </row>
    <row r="415">
      <c r="A415" s="4" t="inlineStr">
        <is>
          <t>Percentage of Net Assets</t>
        </is>
      </c>
      <c r="B415" s="4" t="inlineStr">
        <is>
          <t>[3]</t>
        </is>
      </c>
      <c r="C415" s="13" t="n">
        <v>0</v>
      </c>
      <c r="E415" s="12" t="n">
        <v>0.002</v>
      </c>
    </row>
    <row r="416">
      <c r="A416" s="4" t="inlineStr">
        <is>
          <t>Spread Above Index</t>
        </is>
      </c>
      <c r="B416" s="4" t="inlineStr">
        <is>
          <t>[3]</t>
        </is>
      </c>
      <c r="C416" s="4" t="inlineStr">
        <is>
          <t xml:space="preserve"> </t>
        </is>
      </c>
      <c r="E416" s="4" t="inlineStr">
        <is>
          <t xml:space="preserve"> </t>
        </is>
      </c>
    </row>
    <row r="417">
      <c r="A417" s="4" t="inlineStr">
        <is>
          <t>Industrial Machinery [Member] | Senior Secured Loan Debt Investments [Member] | Diamond Blade Warehouse Term Loan [Member]</t>
        </is>
      </c>
      <c r="C417" s="4" t="inlineStr">
        <is>
          <t xml:space="preserve"> </t>
        </is>
      </c>
      <c r="E417" s="4" t="inlineStr">
        <is>
          <t xml:space="preserve"> </t>
        </is>
      </c>
    </row>
    <row r="418">
      <c r="A418" s="4" t="inlineStr">
        <is>
          <t>Principal / Units (in Dollars)</t>
        </is>
      </c>
      <c r="B418" s="4" t="inlineStr">
        <is>
          <t>[3]</t>
        </is>
      </c>
      <c r="C418" s="5" t="n">
        <v>11533745</v>
      </c>
      <c r="E418" s="5" t="n">
        <v>11340101</v>
      </c>
    </row>
    <row r="419">
      <c r="A419" s="4" t="inlineStr">
        <is>
          <t>Maturity/ Expiration Date</t>
        </is>
      </c>
      <c r="B419" s="4" t="inlineStr">
        <is>
          <t>[3]</t>
        </is>
      </c>
      <c r="C419" s="4" t="inlineStr">
        <is>
          <t>Nov. 28,  2028</t>
        </is>
      </c>
      <c r="E419" s="4" t="inlineStr">
        <is>
          <t>Nov. 28,  2028</t>
        </is>
      </c>
    </row>
    <row r="420">
      <c r="A420" s="4" t="inlineStr">
        <is>
          <t>Fair Value (in Dollars)</t>
        </is>
      </c>
      <c r="B420" s="4" t="inlineStr">
        <is>
          <t>[1],[3]</t>
        </is>
      </c>
      <c r="C420" s="5" t="n">
        <v>11787557</v>
      </c>
      <c r="E420" s="5" t="n">
        <v>11098500</v>
      </c>
    </row>
    <row r="421">
      <c r="A421" s="4" t="inlineStr">
        <is>
          <t>Cost (in Dollars)</t>
        </is>
      </c>
      <c r="B421" s="4" t="inlineStr">
        <is>
          <t>[2],[3]</t>
        </is>
      </c>
      <c r="C421" s="5" t="n">
        <v>11342602</v>
      </c>
      <c r="E421" s="5" t="n">
        <v>11116525</v>
      </c>
    </row>
    <row r="422">
      <c r="A422" s="4" t="inlineStr">
        <is>
          <t>Interest Rate/Discount Rate</t>
        </is>
      </c>
      <c r="B422" s="4" t="inlineStr">
        <is>
          <t>[3]</t>
        </is>
      </c>
      <c r="C422" s="12" t="n">
        <v>0.145</v>
      </c>
      <c r="E422" s="12" t="n">
        <v>0.135</v>
      </c>
    </row>
    <row r="423">
      <c r="A423" s="4" t="inlineStr">
        <is>
          <t>LIBOR Floor</t>
        </is>
      </c>
      <c r="B423" s="4" t="inlineStr">
        <is>
          <t>[3]</t>
        </is>
      </c>
      <c r="C423" s="4" t="inlineStr">
        <is>
          <t xml:space="preserve"> </t>
        </is>
      </c>
      <c r="E423" s="4" t="inlineStr">
        <is>
          <t xml:space="preserve"> </t>
        </is>
      </c>
    </row>
    <row r="424">
      <c r="A424" s="4" t="inlineStr">
        <is>
          <t>Acquisition Date</t>
        </is>
      </c>
      <c r="B424" s="4" t="inlineStr">
        <is>
          <t>[3]</t>
        </is>
      </c>
      <c r="C424" s="4" t="inlineStr">
        <is>
          <t>11/28/2023</t>
        </is>
      </c>
      <c r="E424" s="4" t="inlineStr">
        <is>
          <t>11/28/2023</t>
        </is>
      </c>
    </row>
    <row r="425">
      <c r="A425" s="4" t="inlineStr">
        <is>
          <t>Paid in Kind Interest Rate</t>
        </is>
      </c>
      <c r="B425" s="4" t="inlineStr">
        <is>
          <t>[3]</t>
        </is>
      </c>
      <c r="C425" s="12" t="n">
        <v>0.025</v>
      </c>
      <c r="E425" s="12" t="n">
        <v>0.015</v>
      </c>
    </row>
    <row r="426">
      <c r="A426" s="4" t="inlineStr">
        <is>
          <t>Percentage of Net Assets</t>
        </is>
      </c>
      <c r="B426" s="4" t="inlineStr">
        <is>
          <t>[3]</t>
        </is>
      </c>
      <c r="C426" s="12" t="n">
        <v>0.06900000000000001</v>
      </c>
      <c r="E426" s="12" t="n">
        <v>0.063</v>
      </c>
    </row>
    <row r="427">
      <c r="A427" s="4" t="inlineStr">
        <is>
          <t>Spread Above Index</t>
        </is>
      </c>
      <c r="B427" s="4" t="inlineStr">
        <is>
          <t>[3]</t>
        </is>
      </c>
      <c r="C427" s="4" t="inlineStr">
        <is>
          <t xml:space="preserve"> </t>
        </is>
      </c>
      <c r="E427" s="4" t="inlineStr">
        <is>
          <t xml:space="preserve"> </t>
        </is>
      </c>
    </row>
    <row r="428">
      <c r="A428" s="4" t="inlineStr">
        <is>
          <t>Industrial Machinery [Member] | Equity Investments - Preferred Stock [Member] | Diamond Blade Warehouse Preferred Stock - Class A [Member]</t>
        </is>
      </c>
      <c r="C428" s="4" t="inlineStr">
        <is>
          <t xml:space="preserve"> </t>
        </is>
      </c>
      <c r="E428" s="4" t="inlineStr">
        <is>
          <t xml:space="preserve"> </t>
        </is>
      </c>
    </row>
    <row r="429">
      <c r="A429" s="4" t="inlineStr">
        <is>
          <t>Principal / Units (in Dollars)</t>
        </is>
      </c>
      <c r="B429" s="4" t="inlineStr">
        <is>
          <t>[3]</t>
        </is>
      </c>
      <c r="C429" s="5" t="n">
        <v>1095044</v>
      </c>
      <c r="E429" s="5" t="n">
        <v>1095044</v>
      </c>
    </row>
    <row r="430">
      <c r="A430" s="4" t="inlineStr">
        <is>
          <t>Maturity/ Expiration Date</t>
        </is>
      </c>
      <c r="B430" s="4" t="inlineStr">
        <is>
          <t>[3]</t>
        </is>
      </c>
      <c r="C430" s="4" t="inlineStr">
        <is>
          <t xml:space="preserve"> </t>
        </is>
      </c>
      <c r="E430" s="4" t="inlineStr">
        <is>
          <t xml:space="preserve"> </t>
        </is>
      </c>
    </row>
    <row r="431">
      <c r="A431" s="4" t="inlineStr">
        <is>
          <t>Fair Value (in Dollars)</t>
        </is>
      </c>
      <c r="B431" s="4" t="inlineStr">
        <is>
          <t>[1],[3]</t>
        </is>
      </c>
      <c r="C431" s="5" t="n">
        <v>2002864</v>
      </c>
      <c r="E431" s="5" t="n">
        <v>3250000</v>
      </c>
    </row>
    <row r="432">
      <c r="A432" s="4" t="inlineStr">
        <is>
          <t>Cost (in Dollars)</t>
        </is>
      </c>
      <c r="B432" s="4" t="inlineStr">
        <is>
          <t>[2],[3]</t>
        </is>
      </c>
      <c r="C432" s="5" t="n">
        <v>2325000</v>
      </c>
      <c r="E432" s="5" t="n">
        <v>2325000</v>
      </c>
    </row>
    <row r="433">
      <c r="A433" s="4" t="inlineStr">
        <is>
          <t>Interest Rate/Discount Rate</t>
        </is>
      </c>
      <c r="B433" s="4" t="inlineStr">
        <is>
          <t>[3]</t>
        </is>
      </c>
      <c r="C433" s="13" t="n">
        <v>0.08</v>
      </c>
      <c r="E433" s="13" t="n">
        <v>0.08</v>
      </c>
    </row>
    <row r="434">
      <c r="A434" s="4" t="inlineStr">
        <is>
          <t>LIBOR Floor</t>
        </is>
      </c>
      <c r="B434" s="4" t="inlineStr">
        <is>
          <t>[3]</t>
        </is>
      </c>
      <c r="C434" s="4" t="inlineStr">
        <is>
          <t xml:space="preserve"> </t>
        </is>
      </c>
      <c r="E434" s="4" t="inlineStr">
        <is>
          <t xml:space="preserve"> </t>
        </is>
      </c>
    </row>
    <row r="435">
      <c r="A435" s="4" t="inlineStr">
        <is>
          <t>Acquisition Date</t>
        </is>
      </c>
      <c r="B435" s="4" t="inlineStr">
        <is>
          <t>[3]</t>
        </is>
      </c>
      <c r="C435" s="4" t="inlineStr">
        <is>
          <t>11/29/2023</t>
        </is>
      </c>
      <c r="E435" s="4" t="inlineStr">
        <is>
          <t>11/29/2023</t>
        </is>
      </c>
    </row>
    <row r="436">
      <c r="A436" s="4" t="inlineStr">
        <is>
          <t>Paid in Kind Interest Rate</t>
        </is>
      </c>
      <c r="B436" s="4" t="inlineStr">
        <is>
          <t>[3]</t>
        </is>
      </c>
      <c r="C436" s="4" t="inlineStr">
        <is>
          <t xml:space="preserve"> </t>
        </is>
      </c>
      <c r="E436" s="4" t="inlineStr">
        <is>
          <t xml:space="preserve"> </t>
        </is>
      </c>
    </row>
    <row r="437">
      <c r="A437" s="4" t="inlineStr">
        <is>
          <t>Percentage of Net Assets</t>
        </is>
      </c>
      <c r="B437" s="4" t="inlineStr">
        <is>
          <t>[3]</t>
        </is>
      </c>
      <c r="C437" s="12" t="n">
        <v>0.012</v>
      </c>
      <c r="E437" s="12" t="n">
        <v>0.018</v>
      </c>
    </row>
    <row r="438">
      <c r="A438" s="4" t="inlineStr">
        <is>
          <t>Spread Above Index</t>
        </is>
      </c>
      <c r="B438" s="4" t="inlineStr">
        <is>
          <t>[3]</t>
        </is>
      </c>
      <c r="C438" s="4" t="inlineStr">
        <is>
          <t xml:space="preserve"> </t>
        </is>
      </c>
      <c r="E438" s="4" t="inlineStr">
        <is>
          <t xml:space="preserve"> </t>
        </is>
      </c>
    </row>
    <row r="439">
      <c r="A439" s="4" t="inlineStr">
        <is>
          <t>Leisure Facilities [Member] | Senior Secured Loan Debt Investments [Member] | Quest Bidco (GoApe) LLC Term Loan [Member]</t>
        </is>
      </c>
      <c r="C439" s="4" t="inlineStr">
        <is>
          <t xml:space="preserve"> </t>
        </is>
      </c>
      <c r="E439" s="4" t="inlineStr">
        <is>
          <t xml:space="preserve"> </t>
        </is>
      </c>
    </row>
    <row r="440">
      <c r="A440" s="4" t="inlineStr">
        <is>
          <t>Principal / Units (in Dollars)</t>
        </is>
      </c>
      <c r="B440" s="4" t="inlineStr">
        <is>
          <t>[3],[6],[7]</t>
        </is>
      </c>
      <c r="C440" s="5" t="n">
        <v>14989044</v>
      </c>
      <c r="E440" s="4" t="inlineStr">
        <is>
          <t xml:space="preserve"> </t>
        </is>
      </c>
    </row>
    <row r="441">
      <c r="A441" s="4" t="inlineStr">
        <is>
          <t>Maturity/ Expiration Date</t>
        </is>
      </c>
      <c r="B441" s="4" t="inlineStr">
        <is>
          <t>[3],[6],[7]</t>
        </is>
      </c>
      <c r="C441" s="4" t="inlineStr">
        <is>
          <t>May  09,  2027</t>
        </is>
      </c>
      <c r="E441" s="4" t="inlineStr">
        <is>
          <t xml:space="preserve"> </t>
        </is>
      </c>
    </row>
    <row r="442">
      <c r="A442" s="4" t="inlineStr">
        <is>
          <t>Fair Value (in Dollars)</t>
        </is>
      </c>
      <c r="B442" s="4" t="inlineStr">
        <is>
          <t>[1],[3],[6],[7]</t>
        </is>
      </c>
      <c r="C442" s="5" t="n">
        <v>12119884</v>
      </c>
      <c r="E442" s="4" t="inlineStr">
        <is>
          <t xml:space="preserve"> </t>
        </is>
      </c>
    </row>
    <row r="443">
      <c r="A443" s="4" t="inlineStr">
        <is>
          <t>Cost (in Dollars)</t>
        </is>
      </c>
      <c r="B443" s="4" t="inlineStr">
        <is>
          <t>[2],[3],[6],[7]</t>
        </is>
      </c>
      <c r="C443" s="5" t="n">
        <v>14887096</v>
      </c>
      <c r="E443" s="4" t="inlineStr">
        <is>
          <t xml:space="preserve"> </t>
        </is>
      </c>
    </row>
    <row r="444">
      <c r="A444" s="4" t="inlineStr">
        <is>
          <t>Interest Rate/Discount Rate</t>
        </is>
      </c>
      <c r="B444" s="4" t="inlineStr">
        <is>
          <t>[3],[6],[7]</t>
        </is>
      </c>
      <c r="C444" s="14" t="n">
        <v>0.1385496</v>
      </c>
      <c r="E444" s="4" t="inlineStr">
        <is>
          <t xml:space="preserve"> </t>
        </is>
      </c>
    </row>
    <row r="445">
      <c r="A445" s="4" t="inlineStr">
        <is>
          <t>LIBOR Floor</t>
        </is>
      </c>
      <c r="B445" s="4" t="inlineStr">
        <is>
          <t>[3],[6],[7]</t>
        </is>
      </c>
      <c r="C445" s="13" t="n">
        <v>0.01</v>
      </c>
      <c r="E445" s="4" t="inlineStr">
        <is>
          <t xml:space="preserve"> </t>
        </is>
      </c>
    </row>
    <row r="446">
      <c r="A446" s="4" t="inlineStr">
        <is>
          <t>Acquisition Date</t>
        </is>
      </c>
      <c r="B446" s="4" t="inlineStr">
        <is>
          <t>[3],[6],[7]</t>
        </is>
      </c>
      <c r="C446" s="4" t="inlineStr">
        <is>
          <t>5/9/2022, 10/16/2024, 10/25/2024, 11/6/2024, 11/19/2024, 12/18/2024</t>
        </is>
      </c>
      <c r="E446" s="4" t="inlineStr">
        <is>
          <t xml:space="preserve"> </t>
        </is>
      </c>
    </row>
    <row r="447">
      <c r="A447" s="4" t="inlineStr">
        <is>
          <t>Paid in Kind Interest Rate</t>
        </is>
      </c>
      <c r="B447" s="4" t="inlineStr">
        <is>
          <t>[3],[6],[7]</t>
        </is>
      </c>
      <c r="C447" s="14" t="n">
        <v>0.1385496</v>
      </c>
      <c r="E447" s="4" t="inlineStr">
        <is>
          <t xml:space="preserve"> </t>
        </is>
      </c>
    </row>
    <row r="448">
      <c r="A448" s="4" t="inlineStr">
        <is>
          <t>Percentage of Net Assets</t>
        </is>
      </c>
      <c r="B448" s="4" t="inlineStr">
        <is>
          <t>[3],[6],[7]</t>
        </is>
      </c>
      <c r="C448" s="12" t="n">
        <v>0.07099999999999999</v>
      </c>
      <c r="E448" s="4" t="inlineStr">
        <is>
          <t xml:space="preserve"> </t>
        </is>
      </c>
    </row>
    <row r="449">
      <c r="A449" s="4" t="inlineStr">
        <is>
          <t>Spread Above Index</t>
        </is>
      </c>
      <c r="B449" s="4" t="inlineStr">
        <is>
          <t>[3],[6],[7]</t>
        </is>
      </c>
      <c r="C449" s="4" t="inlineStr">
        <is>
          <t>3 Month SOFR USD + 9.00%</t>
        </is>
      </c>
      <c r="E449" s="4" t="inlineStr">
        <is>
          <t xml:space="preserve"> </t>
        </is>
      </c>
    </row>
    <row r="450">
      <c r="A450" s="4" t="inlineStr">
        <is>
          <t>Leisure Facilities [Member] | Senior Secured Loan Debt Investments [Member] | Quest Bidco LLC Term Loan [Member]</t>
        </is>
      </c>
      <c r="C450" s="4" t="inlineStr">
        <is>
          <t xml:space="preserve"> </t>
        </is>
      </c>
      <c r="E450" s="4" t="inlineStr">
        <is>
          <t xml:space="preserve"> </t>
        </is>
      </c>
    </row>
    <row r="451">
      <c r="A451" s="4" t="inlineStr">
        <is>
          <t>Principal / Units (in Dollars)</t>
        </is>
      </c>
      <c r="C451" s="5" t="n">
        <v>20311</v>
      </c>
      <c r="D451" s="4" t="inlineStr">
        <is>
          <t>[3],[6],[7]</t>
        </is>
      </c>
      <c r="E451" s="5" t="n">
        <v>12083313</v>
      </c>
    </row>
    <row r="452">
      <c r="A452" s="4" t="inlineStr">
        <is>
          <t>Maturity/ Expiration Date</t>
        </is>
      </c>
      <c r="C452" s="4" t="inlineStr">
        <is>
          <t>May  09,  2027</t>
        </is>
      </c>
      <c r="D452" s="4" t="inlineStr">
        <is>
          <t>[3],[6],[7]</t>
        </is>
      </c>
      <c r="E452" s="4" t="inlineStr">
        <is>
          <t>May  09,  2027</t>
        </is>
      </c>
    </row>
    <row r="453">
      <c r="A453" s="4" t="inlineStr">
        <is>
          <t>Fair Value (in Dollars)</t>
        </is>
      </c>
      <c r="B453" s="4" t="inlineStr">
        <is>
          <t>[1]</t>
        </is>
      </c>
      <c r="C453" s="5" t="n">
        <v>16423</v>
      </c>
      <c r="D453" s="4" t="inlineStr">
        <is>
          <t>[3],[6],[7]</t>
        </is>
      </c>
      <c r="E453" s="5" t="n">
        <v>10317226</v>
      </c>
    </row>
    <row r="454">
      <c r="A454" s="4" t="inlineStr">
        <is>
          <t>Cost (in Dollars)</t>
        </is>
      </c>
      <c r="B454" s="4" t="inlineStr">
        <is>
          <t>[2]</t>
        </is>
      </c>
      <c r="C454" s="5" t="n">
        <v>20311</v>
      </c>
      <c r="D454" s="4" t="inlineStr">
        <is>
          <t>[3],[6],[7]</t>
        </is>
      </c>
      <c r="E454" s="5" t="n">
        <v>11937274</v>
      </c>
    </row>
    <row r="455">
      <c r="A455" s="4" t="inlineStr">
        <is>
          <t>Interest Rate/Discount Rate</t>
        </is>
      </c>
      <c r="C455" s="13" t="n">
        <v>0.05</v>
      </c>
      <c r="D455" s="4" t="inlineStr">
        <is>
          <t>[3],[6],[7]</t>
        </is>
      </c>
      <c r="E455" s="15" t="n">
        <v>0.163948</v>
      </c>
    </row>
    <row r="456">
      <c r="A456" s="4" t="inlineStr">
        <is>
          <t>LIBOR Floor</t>
        </is>
      </c>
      <c r="C456" s="4" t="inlineStr">
        <is>
          <t xml:space="preserve"> </t>
        </is>
      </c>
      <c r="D456" s="4" t="inlineStr">
        <is>
          <t>[3],[6],[7]</t>
        </is>
      </c>
      <c r="E456" s="13" t="n">
        <v>0.01</v>
      </c>
    </row>
    <row r="457">
      <c r="A457" s="4" t="inlineStr">
        <is>
          <t>Acquisition Date</t>
        </is>
      </c>
      <c r="C457" s="4" t="inlineStr">
        <is>
          <t>1/29/2024</t>
        </is>
      </c>
      <c r="D457" s="4" t="inlineStr">
        <is>
          <t>[3],[6],[7]</t>
        </is>
      </c>
      <c r="E457" s="4" t="inlineStr">
        <is>
          <t>5/9/2022</t>
        </is>
      </c>
    </row>
    <row r="458">
      <c r="A458" s="4" t="inlineStr">
        <is>
          <t>Paid in Kind Interest Rate</t>
        </is>
      </c>
      <c r="C458" s="13" t="n">
        <v>0.05</v>
      </c>
      <c r="D458" s="4" t="inlineStr">
        <is>
          <t>[3],[6],[7]</t>
        </is>
      </c>
      <c r="E458" s="4" t="inlineStr">
        <is>
          <t xml:space="preserve"> </t>
        </is>
      </c>
    </row>
    <row r="459">
      <c r="A459" s="4" t="inlineStr">
        <is>
          <t>Percentage of Net Assets</t>
        </is>
      </c>
      <c r="C459" s="13" t="n">
        <v>0</v>
      </c>
      <c r="D459" s="4" t="inlineStr">
        <is>
          <t>[3],[6],[7]</t>
        </is>
      </c>
      <c r="E459" s="12" t="n">
        <v>0.058</v>
      </c>
    </row>
    <row r="460">
      <c r="A460" s="4" t="inlineStr">
        <is>
          <t>Spread Above Index</t>
        </is>
      </c>
      <c r="C460" s="4" t="inlineStr">
        <is>
          <t xml:space="preserve"> </t>
        </is>
      </c>
      <c r="D460" s="4" t="inlineStr">
        <is>
          <t>[3],[6],[7]</t>
        </is>
      </c>
      <c r="E460" s="4" t="inlineStr">
        <is>
          <t>3 Month SOFR USD + 9.00%</t>
        </is>
      </c>
    </row>
    <row r="461">
      <c r="A461" s="4" t="inlineStr">
        <is>
          <t>Leisure Facilities [Member] | Equity Investments - Common Stock [Member] | QUEST JVCO LIMITED - Class A [Member]</t>
        </is>
      </c>
      <c r="C461" s="4" t="inlineStr">
        <is>
          <t xml:space="preserve"> </t>
        </is>
      </c>
      <c r="E461" s="4" t="inlineStr">
        <is>
          <t xml:space="preserve"> </t>
        </is>
      </c>
    </row>
    <row r="462">
      <c r="A462" s="4" t="inlineStr">
        <is>
          <t>Principal / Units (in Dollars)</t>
        </is>
      </c>
      <c r="C462" s="5" t="n">
        <v>638245</v>
      </c>
      <c r="D462" s="4" t="inlineStr">
        <is>
          <t>[3]</t>
        </is>
      </c>
      <c r="E462" s="5" t="n">
        <v>638245</v>
      </c>
    </row>
    <row r="463">
      <c r="A463" s="4" t="inlineStr">
        <is>
          <t>Maturity/ Expiration Date</t>
        </is>
      </c>
      <c r="C463" s="4" t="inlineStr">
        <is>
          <t xml:space="preserve"> </t>
        </is>
      </c>
      <c r="D463" s="4" t="inlineStr">
        <is>
          <t>[3]</t>
        </is>
      </c>
      <c r="E463" s="4" t="inlineStr">
        <is>
          <t xml:space="preserve"> </t>
        </is>
      </c>
    </row>
    <row r="464">
      <c r="A464" s="4" t="inlineStr">
        <is>
          <t>Fair Value (in Dollars)</t>
        </is>
      </c>
      <c r="C464" s="4" t="inlineStr">
        <is>
          <t xml:space="preserve"> </t>
        </is>
      </c>
      <c r="D464" s="4" t="inlineStr">
        <is>
          <t>[3]</t>
        </is>
      </c>
      <c r="E464" s="5" t="n">
        <v>20474</v>
      </c>
      <c r="F464" s="4" t="inlineStr">
        <is>
          <t>[1]</t>
        </is>
      </c>
    </row>
    <row r="465">
      <c r="A465" s="4" t="inlineStr">
        <is>
          <t>Cost (in Dollars)</t>
        </is>
      </c>
      <c r="B465" s="4" t="inlineStr">
        <is>
          <t>[2]</t>
        </is>
      </c>
      <c r="C465" s="5" t="n">
        <v>638245</v>
      </c>
      <c r="D465" s="4" t="inlineStr">
        <is>
          <t>[3]</t>
        </is>
      </c>
      <c r="E465" s="5" t="n">
        <v>638245</v>
      </c>
    </row>
    <row r="466">
      <c r="A466" s="4" t="inlineStr">
        <is>
          <t>Interest Rate/Discount Rate</t>
        </is>
      </c>
      <c r="C466" s="4" t="inlineStr">
        <is>
          <t xml:space="preserve"> </t>
        </is>
      </c>
      <c r="D466" s="4" t="inlineStr">
        <is>
          <t>[3]</t>
        </is>
      </c>
      <c r="E466" s="4" t="inlineStr">
        <is>
          <t xml:space="preserve"> </t>
        </is>
      </c>
    </row>
    <row r="467">
      <c r="A467" s="4" t="inlineStr">
        <is>
          <t>LIBOR Floor</t>
        </is>
      </c>
      <c r="C467" s="4" t="inlineStr">
        <is>
          <t xml:space="preserve"> </t>
        </is>
      </c>
      <c r="D467" s="4" t="inlineStr">
        <is>
          <t>[3]</t>
        </is>
      </c>
      <c r="E467" s="4" t="inlineStr">
        <is>
          <t xml:space="preserve"> </t>
        </is>
      </c>
    </row>
    <row r="468">
      <c r="A468" s="4" t="inlineStr">
        <is>
          <t>Acquisition Date</t>
        </is>
      </c>
      <c r="C468" s="4" t="inlineStr">
        <is>
          <t>5/9/2022</t>
        </is>
      </c>
      <c r="D468" s="4" t="inlineStr">
        <is>
          <t>[3]</t>
        </is>
      </c>
      <c r="E468" s="4" t="inlineStr">
        <is>
          <t>5/9/2022</t>
        </is>
      </c>
    </row>
    <row r="469">
      <c r="A469" s="4" t="inlineStr">
        <is>
          <t>Paid in Kind Interest Rate</t>
        </is>
      </c>
      <c r="C469" s="4" t="inlineStr">
        <is>
          <t xml:space="preserve"> </t>
        </is>
      </c>
      <c r="D469" s="4" t="inlineStr">
        <is>
          <t>[3]</t>
        </is>
      </c>
      <c r="E469" s="4" t="inlineStr">
        <is>
          <t xml:space="preserve"> </t>
        </is>
      </c>
    </row>
    <row r="470">
      <c r="A470" s="4" t="inlineStr">
        <is>
          <t>Percentage of Net Assets</t>
        </is>
      </c>
      <c r="C470" s="13" t="n">
        <v>0</v>
      </c>
      <c r="D470" s="4" t="inlineStr">
        <is>
          <t>[3]</t>
        </is>
      </c>
      <c r="E470" s="13" t="n">
        <v>0</v>
      </c>
    </row>
    <row r="471">
      <c r="A471" s="4" t="inlineStr">
        <is>
          <t>Spread Above Index</t>
        </is>
      </c>
      <c r="C471" s="4" t="inlineStr">
        <is>
          <t xml:space="preserve"> </t>
        </is>
      </c>
      <c r="D471" s="4" t="inlineStr">
        <is>
          <t>[3]</t>
        </is>
      </c>
      <c r="E471" s="4" t="inlineStr">
        <is>
          <t xml:space="preserve"> </t>
        </is>
      </c>
    </row>
    <row r="472">
      <c r="A472" s="4" t="inlineStr">
        <is>
          <t>Leisure Facilities [Member] | Equity Investments - Common Stock [Member] | QUEST JVCO LIMITED - Loan Notes [Member]</t>
        </is>
      </c>
      <c r="C472" s="4" t="inlineStr">
        <is>
          <t xml:space="preserve"> </t>
        </is>
      </c>
      <c r="E472" s="4" t="inlineStr">
        <is>
          <t xml:space="preserve"> </t>
        </is>
      </c>
    </row>
    <row r="473">
      <c r="A473" s="4" t="inlineStr">
        <is>
          <t>Principal / Units (in Dollars)</t>
        </is>
      </c>
      <c r="C473" s="5" t="n">
        <v>111755</v>
      </c>
      <c r="D473" s="4" t="inlineStr">
        <is>
          <t>[3]</t>
        </is>
      </c>
      <c r="E473" s="5" t="n">
        <v>111755</v>
      </c>
    </row>
    <row r="474">
      <c r="A474" s="4" t="inlineStr">
        <is>
          <t>Maturity/ Expiration Date</t>
        </is>
      </c>
      <c r="C474" s="4" t="inlineStr">
        <is>
          <t xml:space="preserve"> </t>
        </is>
      </c>
      <c r="D474" s="4" t="inlineStr">
        <is>
          <t>[3]</t>
        </is>
      </c>
      <c r="E474" s="4" t="inlineStr">
        <is>
          <t xml:space="preserve"> </t>
        </is>
      </c>
    </row>
    <row r="475">
      <c r="A475" s="4" t="inlineStr">
        <is>
          <t>Fair Value (in Dollars)</t>
        </is>
      </c>
      <c r="C475" s="4" t="inlineStr">
        <is>
          <t xml:space="preserve"> </t>
        </is>
      </c>
      <c r="D475" s="4" t="inlineStr">
        <is>
          <t>[3]</t>
        </is>
      </c>
      <c r="E475" s="5" t="n">
        <v>3585</v>
      </c>
      <c r="F475" s="4" t="inlineStr">
        <is>
          <t>[1]</t>
        </is>
      </c>
    </row>
    <row r="476">
      <c r="A476" s="4" t="inlineStr">
        <is>
          <t>Cost (in Dollars)</t>
        </is>
      </c>
      <c r="B476" s="4" t="inlineStr">
        <is>
          <t>[2]</t>
        </is>
      </c>
      <c r="C476" s="5" t="n">
        <v>111755</v>
      </c>
      <c r="D476" s="4" t="inlineStr">
        <is>
          <t>[3]</t>
        </is>
      </c>
      <c r="E476" s="5" t="n">
        <v>111755</v>
      </c>
    </row>
    <row r="477">
      <c r="A477" s="4" t="inlineStr">
        <is>
          <t>Interest Rate/Discount Rate</t>
        </is>
      </c>
      <c r="C477" s="4" t="inlineStr">
        <is>
          <t xml:space="preserve"> </t>
        </is>
      </c>
      <c r="D477" s="4" t="inlineStr">
        <is>
          <t>[3]</t>
        </is>
      </c>
      <c r="E477" s="4" t="inlineStr">
        <is>
          <t xml:space="preserve"> </t>
        </is>
      </c>
    </row>
    <row r="478">
      <c r="A478" s="4" t="inlineStr">
        <is>
          <t>LIBOR Floor</t>
        </is>
      </c>
      <c r="C478" s="4" t="inlineStr">
        <is>
          <t xml:space="preserve"> </t>
        </is>
      </c>
      <c r="D478" s="4" t="inlineStr">
        <is>
          <t>[3]</t>
        </is>
      </c>
      <c r="E478" s="4" t="inlineStr">
        <is>
          <t xml:space="preserve"> </t>
        </is>
      </c>
    </row>
    <row r="479">
      <c r="A479" s="4" t="inlineStr">
        <is>
          <t>Acquisition Date</t>
        </is>
      </c>
      <c r="C479" s="4" t="inlineStr">
        <is>
          <t>5/9/2022</t>
        </is>
      </c>
      <c r="D479" s="4" t="inlineStr">
        <is>
          <t>[3]</t>
        </is>
      </c>
      <c r="E479" s="4" t="inlineStr">
        <is>
          <t>5/9/2022</t>
        </is>
      </c>
    </row>
    <row r="480">
      <c r="A480" s="4" t="inlineStr">
        <is>
          <t>Paid in Kind Interest Rate</t>
        </is>
      </c>
      <c r="C480" s="4" t="inlineStr">
        <is>
          <t xml:space="preserve"> </t>
        </is>
      </c>
      <c r="D480" s="4" t="inlineStr">
        <is>
          <t>[3]</t>
        </is>
      </c>
      <c r="E480" s="4" t="inlineStr">
        <is>
          <t xml:space="preserve"> </t>
        </is>
      </c>
    </row>
    <row r="481">
      <c r="A481" s="4" t="inlineStr">
        <is>
          <t>Percentage of Net Assets</t>
        </is>
      </c>
      <c r="C481" s="13" t="n">
        <v>0</v>
      </c>
      <c r="D481" s="4" t="inlineStr">
        <is>
          <t>[3]</t>
        </is>
      </c>
      <c r="E481" s="13" t="n">
        <v>0</v>
      </c>
    </row>
    <row r="482">
      <c r="A482" s="4" t="inlineStr">
        <is>
          <t>Spread Above Index</t>
        </is>
      </c>
      <c r="C482" s="4" t="inlineStr">
        <is>
          <t xml:space="preserve"> </t>
        </is>
      </c>
      <c r="D482" s="4" t="inlineStr">
        <is>
          <t>[3]</t>
        </is>
      </c>
      <c r="E482" s="4" t="inlineStr">
        <is>
          <t xml:space="preserve"> </t>
        </is>
      </c>
    </row>
    <row r="483">
      <c r="A483" s="4" t="inlineStr">
        <is>
          <t>Health Care Technology [Member] | Equity Investments - Preferred Stock [Member] | Ocular Partners HoldCo, LLC [Member]</t>
        </is>
      </c>
      <c r="C483" s="4" t="inlineStr">
        <is>
          <t xml:space="preserve"> </t>
        </is>
      </c>
      <c r="E483" s="4" t="inlineStr">
        <is>
          <t xml:space="preserve"> </t>
        </is>
      </c>
    </row>
    <row r="484">
      <c r="A484" s="4" t="inlineStr">
        <is>
          <t>Principal / Units (in Dollars)</t>
        </is>
      </c>
      <c r="C484" s="4" t="inlineStr">
        <is>
          <t xml:space="preserve"> </t>
        </is>
      </c>
      <c r="E484" s="5" t="n">
        <v>1000000</v>
      </c>
    </row>
    <row r="485">
      <c r="A485" s="4" t="inlineStr">
        <is>
          <t>Maturity/ Expiration Date</t>
        </is>
      </c>
      <c r="C485" s="4" t="inlineStr">
        <is>
          <t xml:space="preserve"> </t>
        </is>
      </c>
      <c r="E485" s="4" t="inlineStr">
        <is>
          <t xml:space="preserve"> </t>
        </is>
      </c>
    </row>
    <row r="486">
      <c r="A486" s="4" t="inlineStr">
        <is>
          <t>Fair Value (in Dollars)</t>
        </is>
      </c>
      <c r="B486" s="4" t="inlineStr">
        <is>
          <t>[1]</t>
        </is>
      </c>
      <c r="C486" s="4" t="inlineStr">
        <is>
          <t xml:space="preserve"> </t>
        </is>
      </c>
      <c r="E486" s="5" t="n">
        <v>157118</v>
      </c>
    </row>
    <row r="487">
      <c r="A487" s="4" t="inlineStr">
        <is>
          <t>Cost (in Dollars)</t>
        </is>
      </c>
      <c r="C487" s="4" t="inlineStr">
        <is>
          <t xml:space="preserve"> </t>
        </is>
      </c>
      <c r="E487" s="4" t="inlineStr">
        <is>
          <t xml:space="preserve"> </t>
        </is>
      </c>
    </row>
    <row r="488">
      <c r="A488" s="4" t="inlineStr">
        <is>
          <t>Interest Rate/Discount Rate</t>
        </is>
      </c>
      <c r="C488" s="4" t="inlineStr">
        <is>
          <t xml:space="preserve"> </t>
        </is>
      </c>
      <c r="E488" s="4" t="inlineStr">
        <is>
          <t xml:space="preserve"> </t>
        </is>
      </c>
    </row>
    <row r="489">
      <c r="A489" s="4" t="inlineStr">
        <is>
          <t>LIBOR Floor</t>
        </is>
      </c>
      <c r="C489" s="4" t="inlineStr">
        <is>
          <t xml:space="preserve"> </t>
        </is>
      </c>
      <c r="E489" s="4" t="inlineStr">
        <is>
          <t xml:space="preserve"> </t>
        </is>
      </c>
    </row>
    <row r="490">
      <c r="A490" s="4" t="inlineStr">
        <is>
          <t>Acquisition Date</t>
        </is>
      </c>
      <c r="C490" s="4" t="inlineStr">
        <is>
          <t xml:space="preserve"> </t>
        </is>
      </c>
      <c r="E490" s="4" t="inlineStr">
        <is>
          <t>2/7/2020</t>
        </is>
      </c>
    </row>
    <row r="491">
      <c r="A491" s="4" t="inlineStr">
        <is>
          <t>Paid in Kind Interest Rate</t>
        </is>
      </c>
      <c r="C491" s="4" t="inlineStr">
        <is>
          <t xml:space="preserve"> </t>
        </is>
      </c>
      <c r="E491" s="4" t="inlineStr">
        <is>
          <t xml:space="preserve"> </t>
        </is>
      </c>
    </row>
    <row r="492">
      <c r="A492" s="4" t="inlineStr">
        <is>
          <t>Percentage of Net Assets</t>
        </is>
      </c>
      <c r="C492" s="4" t="inlineStr">
        <is>
          <t xml:space="preserve"> </t>
        </is>
      </c>
      <c r="E492" s="12" t="n">
        <v>0.001</v>
      </c>
    </row>
    <row r="493">
      <c r="A493" s="4" t="inlineStr">
        <is>
          <t>Spread Above Index</t>
        </is>
      </c>
      <c r="C493" s="4" t="inlineStr">
        <is>
          <t xml:space="preserve"> </t>
        </is>
      </c>
      <c r="E493" s="4" t="inlineStr">
        <is>
          <t xml:space="preserve"> </t>
        </is>
      </c>
    </row>
    <row r="494">
      <c r="A494" s="4" t="inlineStr">
        <is>
          <t>United States Treasury Bill [Member] | Short-Term Investments [Member]</t>
        </is>
      </c>
      <c r="C494" s="4" t="inlineStr">
        <is>
          <t xml:space="preserve"> </t>
        </is>
      </c>
      <c r="E494" s="4" t="inlineStr">
        <is>
          <t xml:space="preserve"> </t>
        </is>
      </c>
    </row>
    <row r="495">
      <c r="A495" s="4" t="inlineStr">
        <is>
          <t>Principal / Units (in Dollars)</t>
        </is>
      </c>
      <c r="B495" s="4" t="inlineStr">
        <is>
          <t>[11],[12]</t>
        </is>
      </c>
      <c r="C495" s="4" t="inlineStr">
        <is>
          <t xml:space="preserve"> </t>
        </is>
      </c>
      <c r="E495" s="5" t="n">
        <v>90250000</v>
      </c>
    </row>
    <row r="496">
      <c r="A496" s="4" t="inlineStr">
        <is>
          <t>Maturity/ Expiration Date</t>
        </is>
      </c>
      <c r="B496" s="4" t="inlineStr">
        <is>
          <t>[11],[12]</t>
        </is>
      </c>
      <c r="C496" s="4" t="inlineStr">
        <is>
          <t xml:space="preserve"> </t>
        </is>
      </c>
      <c r="E496" s="4" t="inlineStr">
        <is>
          <t>Jan.  04,  2024</t>
        </is>
      </c>
    </row>
    <row r="497">
      <c r="A497" s="4" t="inlineStr">
        <is>
          <t>Fair Value (in Dollars)</t>
        </is>
      </c>
      <c r="B497" s="4" t="inlineStr">
        <is>
          <t>[1],[11],[12]</t>
        </is>
      </c>
      <c r="C497" s="4" t="inlineStr">
        <is>
          <t xml:space="preserve"> </t>
        </is>
      </c>
      <c r="E497" s="5" t="n">
        <v>90210654</v>
      </c>
    </row>
    <row r="498">
      <c r="A498" s="4" t="inlineStr">
        <is>
          <t>Cost (in Dollars)</t>
        </is>
      </c>
      <c r="B498" s="4" t="inlineStr">
        <is>
          <t>[2],[11],[12]</t>
        </is>
      </c>
      <c r="C498" s="4" t="inlineStr">
        <is>
          <t xml:space="preserve"> </t>
        </is>
      </c>
      <c r="E498" s="5" t="n">
        <v>90210654</v>
      </c>
    </row>
    <row r="499">
      <c r="A499" s="4" t="inlineStr">
        <is>
          <t>Interest Rate/Discount Rate</t>
        </is>
      </c>
      <c r="B499" s="4" t="inlineStr">
        <is>
          <t>[11],[12]</t>
        </is>
      </c>
      <c r="C499" s="4" t="inlineStr">
        <is>
          <t xml:space="preserve"> </t>
        </is>
      </c>
      <c r="E499" s="12" t="n">
        <v>0.0531</v>
      </c>
    </row>
    <row r="500">
      <c r="A500" s="4" t="inlineStr">
        <is>
          <t>LIBOR Floor</t>
        </is>
      </c>
      <c r="B500" s="4" t="inlineStr">
        <is>
          <t>[11],[12]</t>
        </is>
      </c>
      <c r="C500" s="4" t="inlineStr">
        <is>
          <t xml:space="preserve"> </t>
        </is>
      </c>
      <c r="E500" s="4" t="inlineStr">
        <is>
          <t xml:space="preserve"> </t>
        </is>
      </c>
    </row>
    <row r="501">
      <c r="A501" s="4" t="inlineStr">
        <is>
          <t>Acquisition Date</t>
        </is>
      </c>
      <c r="B501" s="4" t="inlineStr">
        <is>
          <t>[11],[12]</t>
        </is>
      </c>
      <c r="C501" s="4" t="inlineStr">
        <is>
          <t xml:space="preserve"> </t>
        </is>
      </c>
      <c r="E501" s="4" t="inlineStr">
        <is>
          <t>11/22/2023, 11/28/2023, 12/11/2023, 12/14/2024, 12/21/2023, 12/26/2023, 12/29/2023</t>
        </is>
      </c>
    </row>
    <row r="502">
      <c r="A502" s="4" t="inlineStr">
        <is>
          <t>Paid in Kind Interest Rate</t>
        </is>
      </c>
      <c r="B502" s="4" t="inlineStr">
        <is>
          <t>[11],[12]</t>
        </is>
      </c>
      <c r="C502" s="4" t="inlineStr">
        <is>
          <t xml:space="preserve"> </t>
        </is>
      </c>
      <c r="E502" s="4" t="inlineStr">
        <is>
          <t xml:space="preserve"> </t>
        </is>
      </c>
    </row>
    <row r="503">
      <c r="A503" s="4" t="inlineStr">
        <is>
          <t>Percentage of Net Assets</t>
        </is>
      </c>
      <c r="B503" s="4" t="inlineStr">
        <is>
          <t>[11],[12]</t>
        </is>
      </c>
      <c r="C503" s="4" t="inlineStr">
        <is>
          <t xml:space="preserve"> </t>
        </is>
      </c>
      <c r="E503" s="12" t="n">
        <v>0.509</v>
      </c>
    </row>
    <row r="504">
      <c r="A504" s="4" t="inlineStr">
        <is>
          <t>Spread Above Index</t>
        </is>
      </c>
      <c r="B504" s="4" t="inlineStr">
        <is>
          <t>[11],[12]</t>
        </is>
      </c>
      <c r="C504" s="4" t="inlineStr">
        <is>
          <t xml:space="preserve"> </t>
        </is>
      </c>
      <c r="E504" s="4" t="inlineStr">
        <is>
          <t xml:space="preserve"> </t>
        </is>
      </c>
    </row>
    <row r="505">
      <c r="A505" s="4" t="inlineStr">
        <is>
          <t>United States Treasury Bill One [Member] | Short-Term Investments [Member]</t>
        </is>
      </c>
      <c r="C505" s="4" t="inlineStr">
        <is>
          <t xml:space="preserve"> </t>
        </is>
      </c>
      <c r="E505" s="4" t="inlineStr">
        <is>
          <t xml:space="preserve"> </t>
        </is>
      </c>
    </row>
    <row r="506">
      <c r="A506" s="4" t="inlineStr">
        <is>
          <t>Principal / Units (in Dollars)</t>
        </is>
      </c>
      <c r="B506" s="4" t="inlineStr">
        <is>
          <t>[11],[12]</t>
        </is>
      </c>
      <c r="C506" s="4" t="inlineStr">
        <is>
          <t xml:space="preserve"> </t>
        </is>
      </c>
      <c r="E506" s="5" t="n">
        <v>22000000</v>
      </c>
    </row>
    <row r="507">
      <c r="A507" s="4" t="inlineStr">
        <is>
          <t>Maturity/ Expiration Date</t>
        </is>
      </c>
      <c r="B507" s="4" t="inlineStr">
        <is>
          <t>[11],[12]</t>
        </is>
      </c>
      <c r="C507" s="4" t="inlineStr">
        <is>
          <t xml:space="preserve"> </t>
        </is>
      </c>
      <c r="E507" s="4" t="inlineStr">
        <is>
          <t>Jan. 11,  2024</t>
        </is>
      </c>
    </row>
    <row r="508">
      <c r="A508" s="4" t="inlineStr">
        <is>
          <t>Fair Value (in Dollars)</t>
        </is>
      </c>
      <c r="B508" s="4" t="inlineStr">
        <is>
          <t>[1],[11],[12]</t>
        </is>
      </c>
      <c r="C508" s="4" t="inlineStr">
        <is>
          <t xml:space="preserve"> </t>
        </is>
      </c>
      <c r="E508" s="5" t="n">
        <v>21968055</v>
      </c>
    </row>
    <row r="509">
      <c r="A509" s="4" t="inlineStr">
        <is>
          <t>Cost (in Dollars)</t>
        </is>
      </c>
      <c r="B509" s="4" t="inlineStr">
        <is>
          <t>[2],[11],[12]</t>
        </is>
      </c>
      <c r="C509" s="4" t="inlineStr">
        <is>
          <t xml:space="preserve"> </t>
        </is>
      </c>
      <c r="E509" s="5" t="n">
        <v>21968055</v>
      </c>
    </row>
    <row r="510">
      <c r="A510" s="4" t="inlineStr">
        <is>
          <t>Interest Rate/Discount Rate</t>
        </is>
      </c>
      <c r="B510" s="4" t="inlineStr">
        <is>
          <t>[11],[12]</t>
        </is>
      </c>
      <c r="C510" s="4" t="inlineStr">
        <is>
          <t xml:space="preserve"> </t>
        </is>
      </c>
      <c r="E510" s="12" t="n">
        <v>0.0531</v>
      </c>
    </row>
    <row r="511">
      <c r="A511" s="4" t="inlineStr">
        <is>
          <t>LIBOR Floor</t>
        </is>
      </c>
      <c r="B511" s="4" t="inlineStr">
        <is>
          <t>[11],[12]</t>
        </is>
      </c>
      <c r="C511" s="4" t="inlineStr">
        <is>
          <t xml:space="preserve"> </t>
        </is>
      </c>
      <c r="E511" s="4" t="inlineStr">
        <is>
          <t xml:space="preserve"> </t>
        </is>
      </c>
    </row>
    <row r="512">
      <c r="A512" s="4" t="inlineStr">
        <is>
          <t>Acquisition Date</t>
        </is>
      </c>
      <c r="B512" s="4" t="inlineStr">
        <is>
          <t>[11],[12]</t>
        </is>
      </c>
      <c r="C512" s="4" t="inlineStr">
        <is>
          <t xml:space="preserve"> </t>
        </is>
      </c>
      <c r="E512" s="4" t="inlineStr">
        <is>
          <t>12/19/2023</t>
        </is>
      </c>
    </row>
    <row r="513">
      <c r="A513" s="4" t="inlineStr">
        <is>
          <t>Paid in Kind Interest Rate</t>
        </is>
      </c>
      <c r="B513" s="4" t="inlineStr">
        <is>
          <t>[11],[12]</t>
        </is>
      </c>
      <c r="C513" s="4" t="inlineStr">
        <is>
          <t xml:space="preserve"> </t>
        </is>
      </c>
      <c r="E513" s="4" t="inlineStr">
        <is>
          <t xml:space="preserve"> </t>
        </is>
      </c>
    </row>
    <row r="514">
      <c r="A514" s="4" t="inlineStr">
        <is>
          <t>Percentage of Net Assets</t>
        </is>
      </c>
      <c r="B514" s="4" t="inlineStr">
        <is>
          <t>[11],[12]</t>
        </is>
      </c>
      <c r="C514" s="4" t="inlineStr">
        <is>
          <t xml:space="preserve"> </t>
        </is>
      </c>
      <c r="E514" s="12" t="n">
        <v>0.124</v>
      </c>
    </row>
    <row r="515">
      <c r="A515" s="4" t="inlineStr">
        <is>
          <t>Spread Above Index</t>
        </is>
      </c>
      <c r="B515" s="4" t="inlineStr">
        <is>
          <t>[11],[12]</t>
        </is>
      </c>
      <c r="C515" s="4" t="inlineStr">
        <is>
          <t xml:space="preserve"> </t>
        </is>
      </c>
      <c r="E515" s="4" t="inlineStr">
        <is>
          <t xml:space="preserve"> </t>
        </is>
      </c>
    </row>
    <row r="516"/>
    <row r="517">
      <c r="A517" s="4" t="inlineStr">
        <is>
          <t>[1]Unless otherwise noted, significant unobservable inputs were
used to determine fair value, and investments are considered Level 3 securities (Note 7).[2]The amortized cost represents the original cost adjusted
for the accretion of discounts and amortization of premiums, as applicable, on debt investments using the effective interest method.[3]As defined in the 1940 Act, the Company is deemed to be an
"affiliate person" of the portfolio company as the Company owns between 5% or more, up to 25% (inclusive), of the portfolio
company's voting securities (Note 4).[4]Represents securities categorized as Level 2 assets under
the definition of ASC 820 fair value hierarchy (Note 7).[5]These positions were held as collateral as part of a credit
facility agreement. Please see Note 9 for further details.[6]Bank loans generally pay interest at rates which are periodically
determined by reference to a base lending rate plus a premium. All loans carry a variable rate of interest. These base lending rates
are generally (i) the Prime Rate offered by one or more major United States banks, (ii) the lending rate offered by one or more European
banks such as the SOFR or (iii) the Certificate of Deposit rate. Bank loans, while exempt from registration, under the Securities Act
of 1933, contain certain restrictions on resale and cannot be sold publicly. Floating rate bank loans often require prepayments from
excess cash flow or permit the borrower to repay at its election. The degree to which borrowers repay, whether as a contractual requirement
or at their election, cannot be predicted with accuracy.[7]Variable rate security; rate shown is the rate in effect
on December 31, 2024. An index may have a negative rate. Interest rate may also be subject to a ceiling or floor.[8] Variable
rate security; rate shown is the rate in effect on December 31, 2023. An index may have a negative rate. Interest rate may also be subject
to a ceiling or floor. Please
see Note 5 for details on unfunded commitments. Represents
securities categorized as Level 2 assets under the definition of ASC 820 fair value hierarchy (Note 7). These
positions were held as collateral as part of a credit facility agreement. Please see Note 9 for further details.</t>
        </is>
      </c>
    </row>
  </sheetData>
  <mergeCells count="6">
    <mergeCell ref="A517:E517"/>
    <mergeCell ref="C2:D2"/>
    <mergeCell ref="E2:F2"/>
    <mergeCell ref="A516:E516"/>
    <mergeCell ref="C1:F1"/>
    <mergeCell ref="A1:B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12 Months Ended</t>
        </is>
      </c>
    </row>
    <row r="2">
      <c r="B2" s="2" t="inlineStr">
        <is>
          <t>Dec. 31, 2024</t>
        </is>
      </c>
    </row>
    <row r="3">
      <c r="A3" s="3" t="inlineStr">
        <is>
          <t>Organization [Abstract]</t>
        </is>
      </c>
      <c r="B3" s="4" t="inlineStr">
        <is>
          <t xml:space="preserve"> </t>
        </is>
      </c>
    </row>
    <row r="4">
      <c r="A4" s="4" t="inlineStr">
        <is>
          <t>Organization</t>
        </is>
      </c>
      <c r="B4" s="4" t="inlineStr">
        <is>
          <t>1. Organization Muzinich BDC, Inc. (the “Company,”
“we,” “our,” or “us”) is a Delaware corporation formed on May 29, 2019. The Company is structured
as an externally managed, non-diversified, closed-end management investment company that has elected to be regulated as a business development
company (“BDC”) under the Investment Company Act of 1940, as amended (the “1940 Act”). The Company was formed
primarily to generate current income and, to a lesser extent, capital appreciation through investments in secured debt, including first
lien, second lien and unitranche debt, as well as unsecured debt, including mezzanine debt and, to a lesser extent, in equity instruments
of private companies. The Company’s investment activities
are managed by Muzinich BDC Adviser, LLC (the “Adviser”), an investment adviser registered with the Securities and Exchange
Commission (“SEC”) under the Investment Advisers Act of 1940, as amended (the “Advisers Act”). The Adviser is
responsible for originating prospective investments, conducting research and due diligence investigations on potential investments, analyzing
investment opportunities, negotiating and structuring the investments and monitoring the investments and portfolio companies of the Company
on an ongoing basis. Subject to the supervision of the Company’s board of directors (the “Board” or the “Board
of Directors”), the Adviser manages the Company’s day-to-day operations and provides the Company with investment advisory
and management services and certain administrative services. The Company has entered into separate
subscription agreements with a number of investors providing for the private placement of the Company’s common stock pursuant to
one or more closings in respect of private offerings (“Private Offerings”). At each closing in respect of any Private Offering,
each investor makes a capital commitment to purchase shares of common stock pursuant to a subscription agreement with the Company. Investors
are required to fund drawdowns to purchase shares of the Company’s common stock up to the amount of their respective capital commitments
on an as-needed basis with a minimum of ten business days’ prior notice to the investors. The commitment period of the Company
(the “Commitment Period”) was scheduled to last for three years from the date of the Company’s first closing in respect
of a Private Offering (the “Initial Closing”), which occurred on August 23, 2019 (the “Initial Closing Date”),
subject to the Board of Directors’ right to extend the Commitment Period for up to one additional year in its discretion. On August
9, 2022, the Board of Directors approved the extension of the Commitment Period by one year, to August 23, 2023. The Company’s first
drawdown was due on September 25, 2019, and the Commitment Period terminated on August 23, 2023, in accordance with the Board of Directors’
approval. Following the expiration of the Commitment Period, investors are released from any further obligation to fund drawdowns, except
to the extent necessary to (i) pay the Company’s expenses, including management fees, any amounts that may become due under any
borrowings or other financings or similar obligations and any other liabilities, contingent or otherwise, in each case to the extent they
relate to the Commitment Period, (ii) complete investments in any transactions for which there are binding written agreements as of the
end of the Commitment Period (including investments that are funded in phases), (iii) fund follow-on investments made in existing portfolio
companies, (iv) seek to maintain or protect the value of, or cover expenses related to, investments (including, without limitation, through
currency hedging transactions), (v) fund obligations under any of guarantees or indemnities made by the Company during the Commitment
Period and/or (vi) fund any defaulted commitments. Proceeds realized by the Company from the sale or repayment of any investment (as opposed
to investment income) during the Commitment Period (but not in excess of the cost of any such investment) may be retained and reinvested
by the Company, provided that such additional amounts reinvested will not, in the aggregate, exceed the Company’s total capital
commitments. Any amounts so reinvested will not reduce a stockholder’s unfunded capital commitments. The Company will terminate on the fifth
anniversary of the termination of the Commitment Period, subject to (i) the Adviser’s determination to extend the Company’s
life for a maximum of two consecutive one-year periods or (ii) the Adviser’s determination to terminate the Company upon full realization
of the Company’s portfolio or if market opportunities are inadequate to support the Company’s ongoing operation. In December 2023, the Company established
a wholly owned subsidiary named Muzinich BDC Holdings LLC (the “Subsidiary”). The Subsidiary holds equity or equity-like investments
in partnerships. All intercompany balances are eliminated in consolidation, and the Company is consolidated with the Subsidiary for accounting
purposes, but the Subsidiary is not consolidated with the Company for U.S. federal income tax purposes and may incur U.S. federal income
tax expense as a result. Fiscal Year End The Company’s fiscal year ends
on December 3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00:58:45Z</dcterms:created>
  <dcterms:modified xmlns:dcterms="http://purl.org/dc/terms/" xmlns:xsi="http://www.w3.org/2001/XMLSchema-instance" xsi:type="dcterms:W3CDTF">2025-03-28T00:58:48Z</dcterms:modified>
</cp:coreProperties>
</file>